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 of Chang" sheetId="6" r:id="rId6"/>
    <s:sheet name="Consolidated Statements of Cash" sheetId="7" r:id="rId7"/>
    <s:sheet name="THE COMPANY" sheetId="8" r:id="rId8"/>
    <s:sheet name="SUMMARY OF SIGNIFICANT ACCOUNTI" sheetId="9" r:id="rId9"/>
    <s:sheet name="INVESTMENTS IN LOANS" sheetId="10" r:id="rId10"/>
    <s:sheet name="INVESTMENTS IN SECURITIES" sheetId="11" r:id="rId11"/>
    <s:sheet name="INVESTMENTS IN REAL ESTATE" sheetId="12" r:id="rId12"/>
    <s:sheet name="INDEBTEDNESS" sheetId="13" r:id="rId13"/>
    <s:sheet name="DERIVATIVE FINANCIAL INSTRUMENT" sheetId="14" r:id="rId14"/>
    <s:sheet name="FAIR VALUE OF FINANCIAL INSTRUM" sheetId="15" r:id="rId15"/>
    <s:sheet name="VARIABLE INTEREST ENTITIES" sheetId="16" r:id="rId16"/>
    <s:sheet name="SERIES D PREFERRED SHARES" sheetId="17" r:id="rId17"/>
    <s:sheet name="SHAREHOLDERS' EQUITY" sheetId="18" r:id="rId18"/>
    <s:sheet name="EARNINGS (LOSS) PER SHARE" sheetId="19" r:id="rId19"/>
    <s:sheet name="RELATED PARTY TRANSACTIONS" sheetId="20" r:id="rId20"/>
    <s:sheet name="SUPPLEMENTAL DISCLOSURE TO STAT" sheetId="21" r:id="rId21"/>
    <s:sheet name="SEGMENT REPORTING" sheetId="22" r:id="rId22"/>
    <s:sheet name="COMMITMENTS AND CONTINGENCIES" sheetId="23" r:id="rId23"/>
    <s:sheet name="SUMMARY OF SIGNIFICANT ACCOUN24" sheetId="24" r:id="rId24"/>
    <s:sheet name="INVESTMENTS IN LOANS (Tables)" sheetId="25" r:id="rId25"/>
    <s:sheet name="INVESTMENTS IN SECURITIES (Tabl" sheetId="26" r:id="rId26"/>
    <s:sheet name="INVESTMENTS IN REAL ESTATE (Tab" sheetId="27" r:id="rId27"/>
    <s:sheet name="INDEBTEDNESS (Tables)" sheetId="28" r:id="rId28"/>
    <s:sheet name="DERIVATIVE FINANCIAL INSTRUME29" sheetId="29" r:id="rId29"/>
    <s:sheet name="FAIR VALUE OF FINANCIAL INSTR30" sheetId="30" r:id="rId30"/>
    <s:sheet name="VARIABLE INTEREST ENTITIES (Tab" sheetId="31" r:id="rId31"/>
    <s:sheet name="SERIES D PREFERRED SHARES (Tabl" sheetId="32" r:id="rId32"/>
    <s:sheet name="EARNINGS (LOSS) PER SHARE (Tabl" sheetId="33" r:id="rId33"/>
    <s:sheet name="SUPPLEMENTAL DISCLOSURE TO ST34" sheetId="34" r:id="rId34"/>
    <s:sheet name="SEGMENT REPORTING (Tables)" sheetId="35" r:id="rId35"/>
    <s:sheet name="Summary of Significant Accoun36" sheetId="36" r:id="rId36"/>
    <s:sheet name="Investments in Loans (Detail)" sheetId="37" r:id="rId37"/>
    <s:sheet name="Investments in Loans (Parenthet" sheetId="38" r:id="rId38"/>
    <s:sheet name="Investments in Loans - Addition" sheetId="39" r:id="rId39"/>
    <s:sheet name="Delinquency Statistics of Comme" sheetId="40" r:id="rId40"/>
    <s:sheet name="Investment in Loans by Credit R" sheetId="41" r:id="rId41"/>
    <s:sheet name="Roll-Forwards of Allowance for " sheetId="42" r:id="rId42"/>
    <s:sheet name="Loans on Watchlist or Considere" sheetId="43" r:id="rId43"/>
    <s:sheet name="Loans on Watchlist or Conside44" sheetId="44" r:id="rId44"/>
    <s:sheet name="Investments in Securities - Add" sheetId="45" r:id="rId45"/>
    <s:sheet name="Investments in Securities and S" sheetId="46" r:id="rId46"/>
    <s:sheet name="Investments in Securities and47" sheetId="47" r:id="rId47"/>
    <s:sheet name="Non-Accrual Status of Investmen" sheetId="48" r:id="rId48"/>
    <s:sheet name="Summary of Investments in Real " sheetId="49" r:id="rId49"/>
    <s:sheet name="Summary of Investments in Rea50" sheetId="50" r:id="rId50"/>
    <s:sheet name="Investments in Real Estate - Ad" sheetId="51" r:id="rId51"/>
    <s:sheet name="Preliminary Fair Value of Asset" sheetId="52" r:id="rId52"/>
    <s:sheet name="Consideration Transferred to Ac" sheetId="53" r:id="rId53"/>
    <s:sheet name="Aggregate Estimated Fair Value " sheetId="54" r:id="rId54"/>
    <s:sheet name="Consolidated Unaudited Pro Form" sheetId="55" r:id="rId55"/>
    <s:sheet name="Summary of Total Recourse and N" sheetId="56" r:id="rId56"/>
    <s:sheet name="Summary of Total Recourse and57" sheetId="57" r:id="rId57"/>
    <s:sheet name="Indebtedness - Additional Infor" sheetId="58" r:id="rId58"/>
    <s:sheet name="Derivative Financial Instrume59" sheetId="59" r:id="rId59"/>
    <s:sheet name="Aggregate Notional Amount and E" sheetId="60" r:id="rId60"/>
    <s:sheet name="Carrying Amount and Fair Value " sheetId="61" r:id="rId61"/>
    <s:sheet name="Information of Assets and Liabi" sheetId="62" r:id="rId62"/>
    <s:sheet name="Information of Assets and Lia63" sheetId="63" r:id="rId63"/>
    <s:sheet name="Additional Information about As" sheetId="64" r:id="rId64"/>
    <s:sheet name="Fair Value of Financial Instr65" sheetId="65" r:id="rId65"/>
    <s:sheet name="Fair Value Hierarchy for Financ" sheetId="66" r:id="rId66"/>
    <s:sheet name="Realized and Unrealized Gains a" sheetId="67" r:id="rId67"/>
    <s:sheet name="Assets and Liabilities of Conso" sheetId="68" r:id="rId68"/>
    <s:sheet name="Series D Preferred Shares - Add" sheetId="69" r:id="rId69"/>
    <s:sheet name="Sales Activity of Series D Pref" sheetId="70" r:id="rId70"/>
    <s:sheet name="Shareholders' Equity - Addition" sheetId="71" r:id="rId71"/>
    <s:sheet name="Reconciliation of Basic and Dil" sheetId="72" r:id="rId72"/>
    <s:sheet name="Earnings (Loss) Per Share - Add" sheetId="73" r:id="rId73"/>
    <s:sheet name="Supplemental Cash Flow Informat" sheetId="74" r:id="rId74"/>
    <s:sheet name="Supplemental Disclosure to St75" sheetId="75" r:id="rId75"/>
    <s:sheet name="Segment Reporting - Additional " sheetId="76" r:id="rId76"/>
    <s:sheet name="Segment Reporting (Detail)" sheetId="77" r:id="rId77"/>
    <s:sheet name="Commitments and Contingencies -" sheetId="78" r:id="rId78"/>
  </s:sheets>
  <s:definedNames/>
  <s:calcPr calcId="124519" calcMode="auto" fullCalcOnLoad="1"/>
</s:workbook>
</file>

<file path=xl/sharedStrings.xml><?xml version="1.0" encoding="utf-8"?>
<sst xmlns="http://schemas.openxmlformats.org/spreadsheetml/2006/main" uniqueCount="1205">
  <si>
    <t>Document and Entity Information - shares</t>
  </si>
  <si>
    <t>9 Months Ended</t>
  </si>
  <si>
    <t>Sep. 30, 2015</t>
  </si>
  <si>
    <t>Nov. 09, 2015</t>
  </si>
  <si>
    <t>Document And Entity Information [Abstract]</t>
  </si>
  <si>
    <t>Document Type</t>
  </si>
  <si>
    <t>10-Q</t>
  </si>
  <si>
    <t>Amendment Flag</t>
  </si>
  <si>
    <t>false</t>
  </si>
  <si>
    <t>Document Period End Date</t>
  </si>
  <si>
    <t>Sep. 30,
		2015</t>
  </si>
  <si>
    <t>Document Fiscal Year Focus</t>
  </si>
  <si>
    <t>Document Fiscal Period Focus</t>
  </si>
  <si>
    <t>Q3</t>
  </si>
  <si>
    <t>Trading Symbol</t>
  </si>
  <si>
    <t>RAS</t>
  </si>
  <si>
    <t>Entity Registrant Name</t>
  </si>
  <si>
    <t>RAIT FINANCIAL TRUST</t>
  </si>
  <si>
    <t>Entity Central Index Key</t>
  </si>
  <si>
    <t>Current Fiscal Year End Date</t>
  </si>
  <si>
    <t>--12-31</t>
  </si>
  <si>
    <t>Entity Filer Category</t>
  </si>
  <si>
    <t>Accelerated Filer</t>
  </si>
  <si>
    <t>Entity Common Stock, Shares Outstanding</t>
  </si>
  <si>
    <t>Consolidated Balance Sheets - USD ($) $ in Thousands</t>
  </si>
  <si>
    <t>Dec. 31, 2014</t>
  </si>
  <si>
    <t>Investment in mortgages and loans:</t>
  </si>
  <si>
    <t>Commercial mortgages, mezzanine loans, and preferred equity interests</t>
  </si>
  <si>
    <t>Allowance for losses</t>
  </si>
  <si>
    <t>Total investment in mortgages and loans, at amortized cost</t>
  </si>
  <si>
    <t>Investments in real estate, net of accumulated depreciation of $188,581 and $168,480, respectively</t>
  </si>
  <si>
    <t>[1]</t>
  </si>
  <si>
    <t>Investments in securities and security-related receivables, at fair value</t>
  </si>
  <si>
    <t>Cash and cash equivalents</t>
  </si>
  <si>
    <t>Restricted cash</t>
  </si>
  <si>
    <t>Accrued interest receivable</t>
  </si>
  <si>
    <t>Other assets</t>
  </si>
  <si>
    <t>Deferred financing costs, net of accumulated amortization of $33,804 and $26,056, respectively</t>
  </si>
  <si>
    <t>Intangible assets, net of accumulated amortization of $22,316 and $13,911, respectively</t>
  </si>
  <si>
    <t>Total assets</t>
  </si>
  <si>
    <t>Liabilities and Equity</t>
  </si>
  <si>
    <t>Indebtedness</t>
  </si>
  <si>
    <t>Accrued interest payable</t>
  </si>
  <si>
    <t>Accounts payable and accrued expenses</t>
  </si>
  <si>
    <t>Derivative liabilities</t>
  </si>
  <si>
    <t>Deferred taxes, borrowers’ escrows and other liabilities</t>
  </si>
  <si>
    <t>Total liabilities</t>
  </si>
  <si>
    <t>Series D cumulative redeemable preferred shares, $0.01 par value per share, 4,000,000 shares authorized, 4,000,000 and 4,000,000 shares issued and outstanding, respectively</t>
  </si>
  <si>
    <t>Shareholders’ equity:</t>
  </si>
  <si>
    <t>Common shares, $0.03 par value per share, 200,000,000 shares authorized, 90,898,034 and 82,506,606 issued and outstanding, respectively, including 742,764 and 541,575 unvested restricted common share awards, respectively</t>
  </si>
  <si>
    <t>Additional paid in capital</t>
  </si>
  <si>
    <t>Accumulated other comprehensive income (loss)</t>
  </si>
  <si>
    <t>Retained earnings (deficit)</t>
  </si>
  <si>
    <t>Total shareholders’ equity</t>
  </si>
  <si>
    <t>Noncontrolling interests</t>
  </si>
  <si>
    <t>Total equity</t>
  </si>
  <si>
    <t>Total liabilities and equity</t>
  </si>
  <si>
    <t>7.75% Series A cumulative redeemable preferred shares</t>
  </si>
  <si>
    <t>Preferred shares, $0.01 par value per share</t>
  </si>
  <si>
    <t>8.375% Series B cumulative redeemable preferred shares</t>
  </si>
  <si>
    <t>8.875% Series C cumulative redeemable preferred shares</t>
  </si>
  <si>
    <t>Series E cumulative redeemable preferred shares</t>
  </si>
  <si>
    <t xml:space="preserve"> </t>
  </si>
  <si>
    <t>Investments in real estate includes one real estate asset held for sale by IRT as of September 30, 2015. This asset had a carrying amount of $3,283 and a fair value of $3,350.</t>
  </si>
  <si>
    <t>Consolidated Balance Sheets (Parenthetical) - USD ($) $ in Thousands</t>
  </si>
  <si>
    <t>Real estate, accumulated depreciation</t>
  </si>
  <si>
    <t>Deferred financing costs, accumulated amortization</t>
  </si>
  <si>
    <t>Intangible assets, accumulated amortization</t>
  </si>
  <si>
    <t>Preferred shares, authorized</t>
  </si>
  <si>
    <t>Common shares, par value</t>
  </si>
  <si>
    <t>Common shares, shares authorized</t>
  </si>
  <si>
    <t>Common shares, shares issued</t>
  </si>
  <si>
    <t>Common shares, shares outstanding</t>
  </si>
  <si>
    <t>Unvested restricted common share awards</t>
  </si>
  <si>
    <t>Series D cumulative redeemable preferred shares</t>
  </si>
  <si>
    <t>Series D cumulative redeemable preferred shares, par value</t>
  </si>
  <si>
    <t>Series D cumulative redeemable preferred shares, shares authorized</t>
  </si>
  <si>
    <t>Series D cumulative redeemable preferred shares, shares issued</t>
  </si>
  <si>
    <t>Series D cumulative redeemable preferred shares, shares outstanding</t>
  </si>
  <si>
    <t>Preferred shares, dividend rate</t>
  </si>
  <si>
    <t>7.75%</t>
  </si>
  <si>
    <t>Cumulative redeemable preferred shares, liquidation preference</t>
  </si>
  <si>
    <t>Cumulative redeemable preferred shares, shares issued</t>
  </si>
  <si>
    <t>Cumulative redeemable preferred shares, shares outstanding</t>
  </si>
  <si>
    <t>Preferred shares, par value</t>
  </si>
  <si>
    <t>8.375%</t>
  </si>
  <si>
    <t>8.875%</t>
  </si>
  <si>
    <t>As of September 30, 2015, includes properties owned by Independence Realty Trust, Inc., or IRT, with a book value of $1,400,892 and accumulated depreciation of $35,304. As of December 31, 2014, includes properties owned by IRT, with a book value of $689,112 and accumulated depreciation of $23,376.</t>
  </si>
  <si>
    <t>Consolidated Statements of Operations - USD ($) $ in Thousands</t>
  </si>
  <si>
    <t>3 Months Ended</t>
  </si>
  <si>
    <t>Sep. 30, 2014</t>
  </si>
  <si>
    <t>Revenue:</t>
  </si>
  <si>
    <t>Investment interest income</t>
  </si>
  <si>
    <t>Investment interest expense</t>
  </si>
  <si>
    <t>Net interest margin</t>
  </si>
  <si>
    <t>Rental income</t>
  </si>
  <si>
    <t>Fee and other income</t>
  </si>
  <si>
    <t>Total revenue</t>
  </si>
  <si>
    <t>Expenses:</t>
  </si>
  <si>
    <t>Interest expense</t>
  </si>
  <si>
    <t>Real estate operating expense</t>
  </si>
  <si>
    <t>Compensation expense</t>
  </si>
  <si>
    <t>General and administrative expense</t>
  </si>
  <si>
    <t>Acquisition expense</t>
  </si>
  <si>
    <t>Provision for loan losses</t>
  </si>
  <si>
    <t>Depreciation and amortization expense</t>
  </si>
  <si>
    <t>Total expenses</t>
  </si>
  <si>
    <t>Operating (Loss) Income</t>
  </si>
  <si>
    <t>Interest and other income (expense), net</t>
  </si>
  <si>
    <t>Gains (losses) on assets</t>
  </si>
  <si>
    <t>Gain on IRT merger with TSRE</t>
  </si>
  <si>
    <t>Gains (losses) on extinguishments of debt</t>
  </si>
  <si>
    <t>Asset impairment</t>
  </si>
  <si>
    <t>TSRE financing extinguishment and employee separation expenses</t>
  </si>
  <si>
    <t>Change in fair value of financial instruments</t>
  </si>
  <si>
    <t>Income (loss) before taxes</t>
  </si>
  <si>
    <t>Income tax benefit (provision)</t>
  </si>
  <si>
    <t>Net income (loss)</t>
  </si>
  <si>
    <t>(Income) loss allocated to preferred shares</t>
  </si>
  <si>
    <t>(Income) loss allocated to noncontrolling interests</t>
  </si>
  <si>
    <t>Net income (loss) allocable to common shares</t>
  </si>
  <si>
    <t>Earnings (loss) per share-Basic:</t>
  </si>
  <si>
    <t>Earnings (loss) per share-Basic</t>
  </si>
  <si>
    <t>Weighted-average shares outstanding-Basic</t>
  </si>
  <si>
    <t>Earnings (loss) per share-Diluted:</t>
  </si>
  <si>
    <t>Earnings (loss) per share-Diluted</t>
  </si>
  <si>
    <t>Weighted average shares outstanding-Diluted</t>
  </si>
  <si>
    <t>Consolidated Statements of Comprehensive Income (Loss) - USD ($) $ in Thousands</t>
  </si>
  <si>
    <t>Statement Of Income And Comprehensive Income [Abstract]</t>
  </si>
  <si>
    <t>Other comprehensive income (loss):</t>
  </si>
  <si>
    <t>Change in fair value of interest rate hedges</t>
  </si>
  <si>
    <t>Realized (gains) losses on interest rate hedges reclassified to earnings</t>
  </si>
  <si>
    <t>Total other comprehensive income</t>
  </si>
  <si>
    <t>Comprehensive income (loss) before allocation to noncontrolling interests</t>
  </si>
  <si>
    <t>Allocation to noncontrolling interests</t>
  </si>
  <si>
    <t>Comprehensive income (loss)</t>
  </si>
  <si>
    <t>Consolidated Statement of Changes in Equity - 9 months ended Sep. 30, 2015 - USD ($) $ in Thousands</t>
  </si>
  <si>
    <t>Total</t>
  </si>
  <si>
    <t>Preferred Series D</t>
  </si>
  <si>
    <t>Common Shares</t>
  </si>
  <si>
    <t>Additional Paid In Capital</t>
  </si>
  <si>
    <t>Accumulated Other Comprehensive Income (Loss)</t>
  </si>
  <si>
    <t>Retained Earnings (Deficit)</t>
  </si>
  <si>
    <t>Retained Earnings (Deficit)Preferred Series D</t>
  </si>
  <si>
    <t>Total Shareholders' Equity</t>
  </si>
  <si>
    <t>Total Shareholders' EquityPreferred Series D</t>
  </si>
  <si>
    <t>Noncontrolling Interests</t>
  </si>
  <si>
    <t>Beginning Balance at Dec. 31, 2014</t>
  </si>
  <si>
    <t>Beginning Balance (in shares) at Dec. 31, 2014</t>
  </si>
  <si>
    <t>Preferred dividends</t>
  </si>
  <si>
    <t>Preferred Series D discount amortization</t>
  </si>
  <si>
    <t>Common dividends declared</t>
  </si>
  <si>
    <t>Other comprehensive income (loss), net</t>
  </si>
  <si>
    <t>Share-based compensation</t>
  </si>
  <si>
    <t>Issuance of noncontrolling interests</t>
  </si>
  <si>
    <t>Distribution to noncontrolling interests</t>
  </si>
  <si>
    <t>Deconsolidation of real estate owned property</t>
  </si>
  <si>
    <t>Preferred shares issued, net</t>
  </si>
  <si>
    <t>Preferred shares issued, net (shares)</t>
  </si>
  <si>
    <t>Common shares issued for equity compensation</t>
  </si>
  <si>
    <t>Common shares issued for equity compensation (in shares)</t>
  </si>
  <si>
    <t>Common shares issued, net</t>
  </si>
  <si>
    <t>Common shares issued, net (in shares)</t>
  </si>
  <si>
    <t>Ending Balance at Sep. 30, 2015</t>
  </si>
  <si>
    <t>Ending Balance (in shares) at Sep. 30, 2015</t>
  </si>
  <si>
    <t>Consolidated Statements of Cash Flows - USD ($) $ in Thousands</t>
  </si>
  <si>
    <t>Operating activities:</t>
  </si>
  <si>
    <t>Adjustments to reconcile net income (loss) to cash flow from operating activities:</t>
  </si>
  <si>
    <t>Share-based compensation expense</t>
  </si>
  <si>
    <t>Depreciation and amortization</t>
  </si>
  <si>
    <t>Amortization of deferred financing costs and debt discounts</t>
  </si>
  <si>
    <t>Accretion of discounts on investments</t>
  </si>
  <si>
    <t>Amortization of above/below market leases</t>
  </si>
  <si>
    <t>(Gains) losses on assets</t>
  </si>
  <si>
    <t>(Gains) losses on extinguishment of debt</t>
  </si>
  <si>
    <t>TSRE financing extinguishment expenses</t>
  </si>
  <si>
    <t>Gains on IRT merger with TSRE</t>
  </si>
  <si>
    <t>Provision (benefit) for deferred taxes</t>
  </si>
  <si>
    <t>Changes in assets and liabilities:</t>
  </si>
  <si>
    <t>(Decrease) in accrued interest receivable</t>
  </si>
  <si>
    <t>(Decrease) in other assets</t>
  </si>
  <si>
    <t>Increase (decrease) in accrued interest payable</t>
  </si>
  <si>
    <t>(Decrease) in accounts payable and accrued expenses</t>
  </si>
  <si>
    <t>Increase in other liabilities</t>
  </si>
  <si>
    <t>Origination of conduit loans</t>
  </si>
  <si>
    <t>Sales of conduit loans</t>
  </si>
  <si>
    <t>Net conduit loans (originated) sold</t>
  </si>
  <si>
    <t>Cash flow from operating activities</t>
  </si>
  <si>
    <t>Investing activities:</t>
  </si>
  <si>
    <t>Proceeds from sales or repayments of other securities</t>
  </si>
  <si>
    <t>Purchase and origination of loans for investment</t>
  </si>
  <si>
    <t>Principal repayments on loans</t>
  </si>
  <si>
    <t>Investments in real estate</t>
  </si>
  <si>
    <t>IRT's acquisition of TSRE, net of cash acquired</t>
  </si>
  <si>
    <t>Proceeds from the disposition of real estate</t>
  </si>
  <si>
    <t>(Increase) decrease in restricted cash</t>
  </si>
  <si>
    <t>Cash flow from investing activities</t>
  </si>
  <si>
    <t>Financing activities:</t>
  </si>
  <si>
    <t>Repayments on secured credit facilities and loans payable on real estate</t>
  </si>
  <si>
    <t>Proceeds from secured credit facilities, term loans and loans payable on real estate</t>
  </si>
  <si>
    <t>Repayments and repurchase of CDO notes payable and floating rate CMBS transactions</t>
  </si>
  <si>
    <t>Proceeds from issuance of senior notes from floating rate CMBS transactions</t>
  </si>
  <si>
    <t>Proceeds from issuance of senior notes</t>
  </si>
  <si>
    <t>Repayments of senior secured notes</t>
  </si>
  <si>
    <t>Net proceeds (repayments) related to conduit loan repurchase agreements</t>
  </si>
  <si>
    <t>Net proceeds (repayments) related to floating rate loan repurchase agreements</t>
  </si>
  <si>
    <t>Issuance of (distribution to) noncontrolling interests</t>
  </si>
  <si>
    <t>Payments for deferred costs and convertible senior note hedges</t>
  </si>
  <si>
    <t>Preferred share issuance, net of costs incurred</t>
  </si>
  <si>
    <t>Common share issuance, net of costs incurred</t>
  </si>
  <si>
    <t>Distributions paid to preferred shareholders</t>
  </si>
  <si>
    <t>Distributions paid to common shareholders</t>
  </si>
  <si>
    <t>Cash flow from financing activities</t>
  </si>
  <si>
    <t>Net change in cash and cash equivalents</t>
  </si>
  <si>
    <t>Cash and cash equivalents at the beginning of the period</t>
  </si>
  <si>
    <t>Cash and cash equivalents at the end of the period</t>
  </si>
  <si>
    <t>4.0% convertible senior notes</t>
  </si>
  <si>
    <t>Proceeds from issuance of convertible senior notes</t>
  </si>
  <si>
    <t>THE COMPANY</t>
  </si>
  <si>
    <t>Nature Of Operations [Abstract]</t>
  </si>
  <si>
    <t xml:space="preserve">NOTE 1: THE COMPANY RAIT Financial Trust invests in and manages a portfolio of real-estate related assets, including direct ownership of real estate properties, and provides a comprehensive set of debt financing options to the real estate industry. References to “RAIT”, “we”, “us”, and “our” refer to RAIT Financial Trust and its subsidiaries, unless the context otherwise requires. RAIT is a self-managed and self-advised Maryland real estate investment trust, or REIT. We finance a substantial portion of our investments through borrowing and securitization strategies seeking to match the maturities and terms of our financings with the maturities and terms of those investments, and to mitigate interest rate risk through derivative instruments. </t>
  </si>
  <si>
    <t>SUMMARY OF SIGNIFICANT ACCOUNTING POLICIES</t>
  </si>
  <si>
    <t>Accounting Policies [Abstract]</t>
  </si>
  <si>
    <t xml:space="preserve">NOTE 2: SUMMARY OF SIGNIFICANT ACCOUNTING POLICIES a. Basis of Presentation The accompanying unaudited interim consolidated financial statements have been prepared by management in accordance with U.S. generally accepted accounting principles, or GAAP. Certain information and footnote disclosures normally included in annual consolidated financial statements prepared in accordance with GAAP have been condensed or omitted pursuant to such rules and regulations, although we believe that the included disclosures are adequate to make the information presented not misleading. The unaudited interim consolidated financial statements should be read in conjunction with our audited financial statements as of and for the year ended December 31, 2014 included in our Annual Report on Form 10-K. In the opinion of management, all adjustments, consisting only of normal recurring adjustments, necessary to present fairly our consolidated financial position and consolidated results of operations and cash flows are included. The results of operations for the interim periods presented are not necessarily indicative of the results for the full year. Certain prior period amounts have been reclassified to conform with the current period presentation. During the nine-month period ended September 30, 2015, we corrected the following errors that resulted in adjustments to the accompanying consolidated statement of operations that related to transactions completed in a prior period: (a) investment interest income includes the write-off of accrued interest receivable of $842 that was associated with investments in loans that was determined to be not collectible and (b) depreciation and amortization expense includes $708 associated with capital additions associated with our investment in real estate which were not properly eliminated previously and $(623) associated with the application of incorrect useful lives for certain real estate assets. We also recorded an adjustment to correct the deferred tax liability balance with an offset to goodwill for $2,257 related to our acquisition of Urban Retail Properties, LLC. The Consolidated Statement of Cash Flows for the nine-month period ended September 30, 2015 includes the impact of correcting the reporting of certain activity that occurred in the six-month period ended June 30, 2015 and the three-month period ended March 31, 2015. Specifically, the correction eliminated the impact of a clerical error made in the determination of the amounts reported for the change in borrowers’ escrows within cash flows from operating activities and the related amounts reported for changes in restricted cash within cash flow from investing activities. The impact of this was a decrease to cash flows from operating activities and an increase to cash flows from investing activities of $69,028 for the six-month period ended June 30, 2015 ($18,194 of which related to the three-month period ended March 31, 2015). This correction had no impact to cash and cash equivalents as of June 30, 2015 (or March 31, 2015), nor did it impact any other consolidated financial statement amounts as of June 30, 2015 (or March 31, 2015) or for the six-month period ended June 30, 2015 (or the three-month period ended March 31, 2015). During the nine-month period ended September 30, 2015, we corrected the Consolidated Statements of Cash Flows for the nine-month period ended September 30, 2014 as previously disclosed in our Annual Report on Form 10-K for the year ended December 31, 2014. The revision consisted of classifying the origination of conduit loans and the sale of conduit loans from cash flows from investing activities to cash flows from operating activities. The impact of this revision was a decrease to cash flows from operating activities and an increase to cash flows from investing activities of $62,822 for the period ended September 30, 2014. The revision had no impact to cash and cash equivalents as of September 30, 2014. In addition, the revision did not impact any other consolidated financial statement as of September 30, 2014 or for the nine-month or three-month periods ended September 30, 2014. We evaluated these error corrections and determined, based on quantitative and qualitative factors, the changes were not material to the consolidated financial statements taken as a whole for any previously filed consolidated financial statements. b. Principles of Consolidation The consolidated financial statements reflect our accounts and the accounts of our majority-owned and/or controlled subsidiaries. We also consolidate entities that are variable interest entities, or VIEs, where we have determined that we are the primary beneficiary of such entities. The portions of these entities that we do not own are presented as noncontrolling interests as of the dates and for the periods presented in the consolidated financial statements. All intercompany accounts and transactions have been eliminated in consolidation. Under Financial Accounting Standards Board (FASB) Accounting Standards Codification (ASC) Topic 810, “Consolidation”, the determination of whether to consolidate a VIE is based on the power to direct the activities of the VIE that most significantly impact the VIE’s economic performance together with either the obligation to absorb losses or the right to receive benefits that could be significant to the VIE. We define the power to direct the activities that most significantly impact the VIE’s economic performance as the ability to buy, sell, refinance, or recapitalize assets or entities, and solely control other material operating events or items of the respective entity. For our commercial mortgages, mezzanine loans, and preferred equity investments, certain rights we hold are protective in nature and would preclude us from having the power to direct the activities that most significantly impact the VIE’s economic performance. Assuming both criteria are met, we would be considered the primary beneficiary and would consolidate the VIE. We will continually assess our involvement with VIEs and consolidate the VIEs when we are the primary beneficiary. See Note 9 for additional disclosures pertaining to VIEs. c.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The items that include significant estimates are fair value of financial instruments and allowance for losses. Actual results could differ from those estimates. d. Investments in Loans We invest in commercial mortgages, mezzanine loans, and preferred equity interests. We account for our investments in commercial mortgages, mezzanine loans and preferred equity interests at amortized cost. The carrying value of these investments is adjusted for origination discounts/premiums, nonrefundable fees and direct costs for originating loans which are amortized into income on a level yield basis over the terms of the loans. e. Allowance for Losses, Impaired Loans and Non-accrual Status We maintain an allowance for losses on our investments in commercial mortgages, mezzanine loans and preferred equity interests. Management’s periodic evaluation of the adequacy of the allowance is based upon expected and inherent risks in the portfolio, the estimated value of underlying collateral, and current economic conditions. Management reviews loans for impairment and establishes specific reserves when a loss is probable under the provisions of FASB ASC Topic 310, “Receivables.” A loan is impaired when it is probable that we may not collect all principal and interest payments according to the contractual terms. As part of the detailed loan review, we consider many factors about the specific loan, including payment history, asset performance, borrower’s financial capability and other characteristics. If any trends or characteristics indicate that it is probable that other loans, with similar characteristics to those of impaired loans, have incurred a loss, we consider whether an allowance for loss is needed pursuant to FASB ASC Topic 450, “Contingencies.” Management evaluates loans for non-accrual status each reporting period. A loan is placed on non-accrual status when the loan payment deficiencies exceed 90 days or if the collection of principal and interest in full is not probable. Payments received for non-accrual or impaired loans are applied to principal until the loan is removed from non-accrual status or no longer impaired. Past due interest is recognized on non-accrual loans when they are removed from non-accrual status and are making current interest payments. The allowance for losses is increased by charges to operations and decreased by charge-offs (net of recoveries). Management charges off loans when the investment is no longer realizable and legally discharged. f. Investments in Real Estate Investments in real estate are shown net of accumulated depreciation. We capitalize those costs that have been evaluated to improve the real property and depreciate those costs on a straight-line basis over the useful life of the asset. We depreciate real property using the following useful lives: buildings and improvements—30 to 40 years; furniture, fixtures, and equipment—5 to 10 years; and tenant improvements—shorter of the lease term or the life of the asset. Costs for ordinary maintenance and repairs are charged to expense as incurred. Acquisitions of real estate assets and any related intangible assets are recorded initially at fair value under FASB ASC Topic 805, “Business Combinations.” Fair value is determined by management based on market conditions and inputs at the time the asset is acquired. The fair value of the real estate acquired is allocated to the acquired tangible assets, consisting of land, building and tenant improvements, and identified intangible assets and liabilities, consisting of the value of above-market and below-market leases for acquired in-place leases and the value of tenant relationships, based in each case on their fair values. Purchase accounting is applied to assets and liabilities associated with the real estate acquired. Transaction costs and fees incurred related to acquisitions are expensed as incurred. Upon the acquisition of properties, we estimate the fair value of acquired tangible assets (consisting of land, building and improvements) and identified intangible assets and liabilities (consisting of above and below-market leases, in-place leases and tenant relationships), and assumed debt at the date of acquisition, based on the evaluation of information and estimates available at that date. In determining the fair value of the identified intangible assets and liabilities of an acquired property, above-market and below-market in-place lease values are recorded based on the present value (using an interest rate which reflects the risks associated with the leases acquired) of the differences between (i) the contractual amounts to be paid pursuant to the in-place leases and (ii) management’s estimate of fair market lease rates for the corresponding in-place leases, measured over a period equal to the remaining term of the lease. The capitalized above-market lease values and the capitalized below-market lease values are amortized as an adjustment to rental income over the lease term. The aggregate value of in-place leases is determined by evaluating various factors, including an estimate of carrying costs during the expected lease-up periods, current market conditions and similar leases. In estimating carrying costs, management includes real estate taxes, insurance and other operating expenses, and estimates of lost rental revenue during the expected lease-up periods based on current market demand. Management also estimates costs to execute similar leases including leasing commissions, legal and other related costs. The value assigned to this intangible asset is amortized over the assumed lease up period. Management reviews our investments in real estate for impairment whenever events or changes in circumstances indicate that the carrying amount of an asset may not be recoverable. The review of recoverability is based on an estimate of the future undiscounted cash flows (excluding interest charges) expected to result from the long-lived asset’s use and eventual disposition. These cash flows consider factors such as expected future operating income, trends and prospects, as well as the effects of leasing demand, competition and other factors. If impairment exists due to the inability to recover the carrying value of a long-lived asset, an impairment loss is recorded to the extent that the carrying value exceeds the estimated fair value of the property. g. Revenue Recognition
1)
Interest income For investments that we did not elect to record at fair value under FASB ASC Topic 825, “Financial Instruments”, origination fees and direct loan origination costs are deferred and amortized to net investment income, using the effective interest method, over the contractual life of the underlying loan security or loan, in accordance with FASB ASC Topic 310, “Receivables.” For investments that we elected to record at fair value under FASB ASC Topic 825, origination fees and direct loan costs are recorded in income and are not deferred. We recognize interest income from interests in certain securitized financial assets on an estimated effective yield to maturity basis. Management estimates the current yield on the amortized cost of the investment based on estimated cash flows after considering prepayment and credit loss experience.
2)
Rental income
3)
Fee and other income h. Fair Value of Financial Instruments In accordance with FASB ASC Topic 820, “Fair Value Measurements and Disclosures”, fair value i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management estimation and judgment, the degree of which is dependent on the price transparency for the instruments or market and the instruments’ complexity for disclosure purposes. Assets and liabilities recorded at fair value in the consolidated balance sheets are categorized based upon the level of judgment associated with the inputs used to measure their value. Hierarchical levels, as defined in FASB ASC Topic 820, “Fair Value Measurements and Disclosures” and directly related to the amount of subjectivity associated with the inputs to fair valuations of these assets and liabilities, are as follows:
•
Level 1 :
•
Level 2 : Fair value assets and liabilities that are generally included in this category are unsecured REIT note receivables, commercial mortgage-backed securities, or CMBS, receivables and certain financial instruments classified as derivatives where the fair value is based primarily on observable market inputs.
•
Level 3 : The availability of observable inputs can vary depending on the financial asset or liability and is affected by a wide variety of factors, including, for example, the type of investment, whether the investment is new, whether the investment is traded on an active exchange or in the secondary market, and the current market condition. To the extent that valuation is based on models or inputs that are less observable or unobservable in the market, the determination of fair value requires more judgment. Accordingly, the degree of judgment exercised by us in determining fair value is greatest for instruments categorized in level 3. Fair value is a market-based measure considered from the perspective of a market participant who holds the asset or owes the liability rather than an entity-specific measure. Therefore, even when market assumptions are not readily available, our own assumptions are set to reflect those that management believes market participants would use in pricing the asset or liability at the measurement date. We use prices and inputs that management believes are current as of the measurement date, including during periods of market dislocation. In periods of market dislocation, the observability of prices and inputs may be reduced for many instruments. This condition could cause an instrument to be transferred from Level 1 to Level 2 or Level 2 to Level 3. Many financial instruments have bid and ask prices that can be observed in the marketplace. Bid prices reflect the highest price that buyers in the market are willing to pay for an asset. Ask prices represent the lowest price that sellers in the market are willing to accept for an asset. For financial instruments whose inputs are based on bid-ask prices, we do not require that fair value always be a predetermined point in the bid-ask range. Our policy is to allow for mid-market pricing and adjusting to the point within the bid-ask range that results in our best estimate of fair value. Fair value for certain of our Level 3 financial instruments is derived using internal valuation models. These internal valuation models include discounted cash flow analyses developed by management using current interest rates, estimates of the term of the particular instrument, specific issuer information and other market data for securities without an active market. In accordance with FASB ASC Topic 820, “Fair Value Measurements and Disclosures”, the impact of our own credit spreads is also considered when measuring the fair value of financial assets or liabilities, including derivative contracts. Where appropriate, valuation adjustments are made to account for various factors, including bid-ask spreads, credit quality and market liquidity. These adjustments are applied on a consistent basis and are based on observable inputs where available. Management’s estimate of fair value requires significant management judgment and is subject to a high degree of variability based upon market conditions, the availability of specific issuer information and management’s assumptions. i. Deferred Financing Costs and Intangible Assets Costs incurred in connection with debt financing are capitalized as deferred financing costs and charged to interest expense over the terms of the related debt agreements, under the effective interest method. Intangible assets on our consolidated balance sheets represent identifiable intangible assets acquired in business acquisitions. We amortize identified intangible assets to expense over their estimated lives using the straight-line method. We evaluate intangible assets for impairment as events and circumstances change, in accordance with FASB ASC Topic 360, “Property, Plant, and Equipment.” The gross carrying amount for our customer relationships was $19,149 as of September 30, 2015 and December 31, 2014. The gross carrying amount for our in-place leases, above market leases, and ground lease was $40,973 and $22,725 as of September 30, 2015 and December 31, 2014, respectively. The gross carrying amount for our trade name was $1,500 as of September 30, 2015 and December 31, 2014, respectively. The accumulated amortization for our intangible assets was $22,316 and $13,911 as of September 30, 2015 and December 31, 2014, respectively. We recorded amortization expense of $1,625 and $1,980 for the three-month periods ended September 30, 2015 and 2014, respectively, and $8,665 and $6,376 for the nine-month periods ended September 30, 2015 and 2014, respectively. Based on the intangible assets identified above, we expect to record amortization expense of intangible assets of $5,260 for the remainder of 2015, $9,033 for 2016, $3,859 for 2017, $3,190 for 2018, $3,015 for 2019 and $14,949 thereafter. j. Goodwill Goodwill on our consolidated balance sheet represented the amounts paid in excess of the fair value of the net assets acquired from business acquisitions accounted for under FASB ASC Topic 805, “Business Combinations.” Pursuant to FASB ASC Topic 350, “Intangibles-Goodwill and Other”, goodwill is not amortized to expense but rather is analyzed for impairment. We evaluate goodwill for impairment on an annual basis and as events and circumstances change, in accordance with FASB ASC Topic 350. As of September 30, 2015 and December 31, 2014, we have $8,757 and $11,014 of goodwill, respectively, that is included in Other Assets in the accompanying consolidated balance sheets. The change in goodwill is attributable to the correction discussed in the Basis of Presentation section within this Note above. As of September 30, 2015, we have determined that no triggering events occurred that would indicate an impairment on our goodwill. k. Recent Accounting Pronouncements On January 1, 2015, we adopted the accounting standard classified under FASB ASC Topic 205, “Presentation of Financial Statements”. This accounting standard amends existing guidance to change reporting requirements for discontinued operations by requiring the disposal of an entity to be reported in discontinued operations if the disposal represents a strategic shift that has or will have a major effect on an entity’s operations and financial results. This standard is effective for interim and annual reporting periods beginning on or after December 15, 2014. The adoption of this standard did not have a material effect on our consolidated financial statements. In May 2014, the FASB issued an accounting standard classified under FASB ASC Topic 606, “Revenue from Contracts with Customers”. This accounting standard generally replaces existing guidance by requiring an entity to recognize the amount of revenue to which it expects to be entitled for the transfer of promised goods or services to customers. This standard is currently effective for annual reporting periods beginning after December 15, 2016. On July 9, 2015, the FASB affirmed its proposal to defer the effective date of this accounting standard by one year. Management is currently evaluating the impact that this standard may have on our consolidated financial statements. In February 2015, the FASB issued an accounting standard classified under FASB ASC Topic 810, “Consolidation”. This accounting standard amends the consolidation analysis required under GAAP and requires management to reevaluate all previous consolidation conclusions. This standard considers limited partnerships as VIEs, unless the limited partners have either substantive kick-out or participating rights. The presumption that a general partner should consolidate a limited partnership has also been eliminated. The standard amends the effect that fees paid to a decision maker or service provider have on the consolidation analysis, as well as amends how variable interests held by a reporting entity’s related parties affect the consolidation conclusion. This standard also clarifies how to determine whether equity holders as a group have power over an entity. This standard is effective for interim and annual reporting periods beginning on or after December 15, 2015, with early adoption permitted. Management is currently evaluating the impact that this standard may have on our consolidated financial statements. In April 2015, the FASB issued an accounting standard classified under FASB ASC Topic 835, “Interest”. This accounting standard amends existing guidance to change reporting requirements for debt issuance costs by requiring debt issuance costs to be presented on the balance sheet as a direct deduction from the debt liability. This standard is effective for interim and annual reporting periods beginning on or after December 15, 2015, with an early adoption permitted. Retrospective application to prior periods is required. Management does not expect that this accounting standard will have a significant impact on our consolidated financial statements. In September 2015, the FASB issued an accounting standard classified under FASB ASC Topic 805, “Business Combinations”. This accounting standard amends existing guidance related to measurement period adjustments by requiring the adjustments to be recognized prospectively with disclosure of the impact of the adjustments had they been applied previously. This standard is effective for interim and annual reporting beginning after December 15, 2015, with early adoption permitted. As this standard only applies to measurement period adjustments that occur after the effective date, this standard is not expected to have a material impact on our consolidated financial statements. </t>
  </si>
  <si>
    <t>INVESTMENTS IN LOANS</t>
  </si>
  <si>
    <t>Receivables [Abstract]</t>
  </si>
  <si>
    <t xml:space="preserve">NOTE 3: INVESTMENTS IN LOANS Investments in Commercial Mortgages, Mezzanine Loans, and Preferred Equity Interests The following table summarizes our investments in commercial mortgages, mezzanine loans, and preferred equity interests as of September 30, 2015:
Unpaid Principal Balance
Unamortized (Discounts) Premiums
Carrying Amount
Number of Loans
Weighted- Average Coupon (1)
Range of Maturity Dates (3)
Commercial Real Estate (CRE)
Commercial mortgages (2)
$
1,368,072
$
(14,436
)
$
1,353,636
117
5.2
%
Jan. 2016 to Jan. 2029
Mezzanine loans
199,246
(1,005
)
198,241
63
9.6
%
Jul. 2015 to May 2025
Preferred equity interests
37,362
(1
)
37,361
9
6.3
%
Feb. 2016 to Aug. 2033
Total CRE
1,604,680
(15,442
)
1,589,238
189
6.2
%
Deferred fees, net
(1,141
)
(1,141
)
Total
$
1,603,539
$
(15,442
)
$
1,588,097
(1)
Weighted-average coupon is calculated on the unpaid principal balance, which does not necessarily correspond to the carrying amount.
(2)
Commercial mortgages includes six conduit loans with an unpaid principal balance and carrying amount of $62,986 a weighted-average coupon of 4.8% and maturity dates ranging from August 2020 through October 2025. These commercial mortgages are accounted for as loans held for sale.
(3)
Two mezzanine loans that are 90 days or more past due have a contractual maturity date of July 2015. The following table summarizes our investments in commercial mortgages, mezzanine loans, other loans and preferred equity interests as of December 31, 2014:
Unpaid Principal Balance
Unamortized (Discounts) Premiums
Carrying Amount
Number of Loans
Weighted- Average Coupon (1)
Range of Maturity Dates
Commercial Real Estate (CRE)
Commercial mortgages (2)
$
1,148,290
$
(14,519
)
$
1,133,771
95
5.9
%
Jan.
Mezzanine loans
226,105
(1,602
)
224,503
74
9.8
%
Mar. 2015 to Jan. 2029
Preferred equity interests
34,859
(1
)
34,858
9
7.1
%
Feb. 2016 to Aug. 2025
Total CRE
1,409,254
(16,122
)
1,393,132
178
6.5
%
Deferred fees, net
(696
)
—
(696
)
Total
$
1,408,558
$
(16,122
)
$
1,392,436
(1)
Weighted-average coupon is calculated on the unpaid principal amount of the underlying instruments, which does not necessarily correspond to the carrying amount.
(2)
Commercial mortgages includes 11 conduit loans with an unpaid principal balance and carrying amount of $93,925, a weighted-average coupon of 4.6% and maturity dates ranging from November 2019 through January 2025. These commercial mortgages are accounted for as loans held for sale. During the nine-month period ended September 30, 2015, we did not convert any commercial real estate loans to owned real estate property. During the nine-month period ended September 30, 2014, we completed the conversion of one commercial real estate loan with a carrying value of $28,588 to real estate owned property and we recorded a gain on asset of $112 as the value of the real estate exceeded the carrying amount of the converted loan. During the nine-month period ended September 30, 2014, we removed a loan with an unpaid principal balance of $5,500 from non-accrual status . The following table summarizes the delinquency statistics of our commercial real estate loans as of September 30, 2015 and December 31, 2014:
As of September 30, 2015
Delinquency Status
Current
30 to 59 days
60 to 89 days
90 days or more
In foreclosure or bankruptcy proceedings
Total
Non-accrual (a)
Commercial mortgages
$
1,368,072
$
—
$
—
$
—
$
—
$
1,368,072
$
15,645
Mezzanine loans
196,835
—
—
1,163
1,248
199,246
21,201
Preferred equity interests
33,712
—
—
3,650
—
37,362
3,650
Total
$
1,598,619
$
—
$
—
$
4,813
$
1,248
$
1,604,680
$
40,496
a) Includes four loans that are current in accordance with their terms, however are impaired, and as a result are on non-accrual due to uncertainty over full collection of principal and interest.
As of December 31, 2014
Delinquency Status
Current
30 to 59 days
60 to 89 days
90 days or more (a)
In foreclosure or bankruptcy proceedings (b)
Total
Non-Accrual
Commercial mortgages
$
1,148,290
$
—
$
—
$
—
$
—
$
1,148,290
$
—
Mezzanine loans
202,919
—
1,555
19,953
1,678
226,105
21,631
Preferred equity interests
31,209
—
—
3,650
—
34,859
3,650
Total
$
1,382,418
$
—
$
1,555
$
23,603
$
1,678
$
1,409,254
$
25,281
(a) Includes three loans that were current in accordance with their terms, however were 90 days or more delinquent prior to troubled debt restructurings. These loans were on non-accrual due to uncertainty over full collection of principal and interest.
(b) These loans were on non-accrual due to uncertainty over full collection of principal and interest.
As of September 30, 2015 and December 31, 2014, all of our commercial mortgages, mezzanine loans and preferred equity interests that were 90 days or more past due or in foreclosure were on non-accrual status. As of September 30, 2015 and December 31, 2014, $40,496 and $25,281, respectively, of our commercial real estate loans that were on non-accrual status and had a weighted-average interest rate of 6.3% and 5.8%, respectively. Also, as of September 30, 2015, two loans, with a recorded investment of $68,701 and a weighted average interest rate of 9.0%, were recognizing interest on the cash basis. Additionally, as of September 30, 2015, one loan, with an unpaid principal balance of $18,500, which had previously been restructured in a troubled debt restructuring, does not accrue interest in accordance with its restructured terms as it has the option to be prepaid at par. Allowance For Loan Losses And Impaired Loans We closely monitor our loans which require evaluation for loan loss in two categories: satisfactory and watchlist/impaired. Loans classified as impaired are generally loans which have credit weaknesses or whose credit quality has temporarily deteriorated or have been restructured in troubled debt restructuring. As of September 30, 2015 and December 31, 2014 we have classified our investment in loans by credit risk category as follows:
As of September 30, 2015
Credit Status
Commercial Mortgages
Mezzanine Loans
Preferred Equity
Total
Satisfactory
$
1,352,427
$
156,545
$
29,416
$
1,538,388
Watchlist / Impaired
15,645
42,701
7,946
66,292
Total
$
1,368,072
$
199,246
$
37,362
$
1,604,680
As of December 31, 2014
Credit Status
Commercial Mortgages
Mezzanine Loans
Preferred Equity
Total
Satisfactory
$
1,125,370
$
175,915
$
26,849
$
1,328,134
Watchlist / Impaired
22,920
50,190
8,010
81,120
Total
$
1,148,290
$
226,105
$
34,859
$
1,409,254
The following tables provide roll-forwards of our allowance for loan losses for our commercial mortgages, mezzanine loans and preferred equity interests for the three-month periods ended September 30, 2015 and 2014:
For the Three-Month Period Ended September 30, 2015
Commercial Mortgages
Mezzanine Loans
Preferred Equity
Total
Beginning balance
$
—
$
11,470
$
1,326
$
12,796
Provision for loan losses
3,154
(1,255
)
(49
)
1,850
Charge-offs, net of recoveries
—
—
—
—
Ending balance
$
3,154
$
10,215
$
1,277
$
14,646
For the Three-Month Period Ended September 30, 2014
Commercial Mortgages
Mezzanine Loans
Preferred Equity
Total
Beginning balance
$
—
$
14,017
$
1,319
$
15,336
Provision for loan losses
—
1,132
368
1,500
Charge-offs, net of recoveries
—
(813
)
(361
)
(1,174
)
Ending balance
$
—
$
14,336
$
1,326
$
15,662
The following tables provide roll-forwards of our allowance for loan losses for our commercial mortgages, mezzanine loans and preferred equity interests for the nine-month periods ended September 30, 2015 and 2014:
For the Nine-Month Period Ended September 30, 2015
Commercial Mortgages
Mezzanine Loans
Preferred Equity
Total
Beginning balance
$
—
$
7,892
$
1,326
$
9,218
Provision for loan losses
3,154
2,745
(49
)
5,850
Charge-offs, net of recoveries
—
(422
)
—
(422
)
Ending balance
$
3,154
$
10,215
$
1,277
$
14,646
For the Nine-Month Period Ended September 30, 2014
Commercial Mortgages
Mezzanine Loans
Preferred Equity
Total
Beginning balance
$
—
$
21,636
$
1,319
$
22,955
Provision for loan losses
—
3,132
368
3,500
Charge-offs, net of recoveries
—
(10,432
)
(361
)
(10,793
)
Ending balance
$
—
$
14,336
$
1,326
$
15,662
Information related to those loans on our watchlist or considered to be impaired was as follows:
As of September 30, 2015
Watchlist/Impaired Loans
Commercial Mortgages
Mezzanine Loans
Preferred Equity
Total
Watchlist/Impaired loans expecting full recovery
$
—
$
14,000
$
4,296
$
18,296
Watchlist/Impaired loans with reserves
15,645
28,701
3,650
47,996
Total Watchlist/Impaired Loans
$
15,645
$
42,701
$
7,946
$
66,292
Allowance for losses
$
3,154
$
10,215
$
1,277
$
14,646
As of December 31, 2014
Watchlist/Impaired Loans
Commercial Mortgages
Mezzanine Loans
Preferred Equity
Total
Watchlist/Impaired loans expecting full recovery
$
22,920
$
40,559
$
4,360
$
67,839
Watchlist/Impaired loans with reserves
—
9,631
3,650
13,281
Total Watchlist/Impaired Loans (1)
$
22,920
$
50,190
$
8,010
$
81,120
Allowance for losses
$
—
$
7,892
$
1,326
$
9,218
(1)
As of December 31, 2014, this includes $5,500 of unpaid principal relating to previously identified TDRs that are on accrual status. The average unpaid principal balance and recorded investment of total impaired loans was $78,680 and $69,489 during the three-month periods ended September 30, 2015 and 2014, respectively, and $66,053 and $62,448 during the nine-month periods ended September 30, 2015 and 2014, respectively. We recorded interest income of $1,129 and $53 on loans that were impaired for the three-month periods ended September 30, 2015 and 2014, respectively. We recorded interest income of $2,882 and $938 on loans that were impaired for the nine-month periods ended September 30, 2015 and 2014, respectively. We have evaluated restructurings of our commercial real estate loans to determine if the restructuring constitutes a troubled debt restructuring (TDR) under FASB ASC Topic 310, “Receivables”. During the nine-month period ended September 30, 2015, there were no restructurings of our commercial real estate loans that constituted a TDR. As of September 30, 2015, there were no TDRs that subsequently defaulted for restructurings that occurred within the previous 12 months. Loan-to-Real Estate Conversion In October 2015, we completed the conversion of one mezzanine loan with a carrying value of $13,462 to real estate owned property. The conversion will result in approximately $96,801 of real estate-related assets and $83,056 of debt being reflected on our consolidated balance sheets. We do not expect to record a gain or a loss upon the conversion. </t>
  </si>
  <si>
    <t>INVESTMENTS IN SECURITIES</t>
  </si>
  <si>
    <t>Investments Debt And Equity Securities [Abstract]</t>
  </si>
  <si>
    <t xml:space="preserve">NOTE 4: INVESTMENTS IN SECURITIES Our investments in securities and security-related receivables are accounted for at fair value. On December 19, 2014, our subsidiary assigned or delegated its rights and responsibilities as collateral manager for the T8 and T9 securitizations, as referenced in our Annual Report on Form 10-K for the year ended December 31, 2014. As a result of the assignment and delegation, we determined that we are no longer the primary beneficiary of T8 and T9 and deconsolidated the two securitizations. During the first quarter of 2015, we sold all of our remaining securities with an aggregate fair value of $31,412 and we had no investments in securities as of September 30, 2015. The following table summarizes our investments in securities as of December 31, 2014:
Investment Description
Amortized Cost
Gross Unrealized Gains
Gross Unrealized Losses
Estimated Fair Value
Weighted Average Coupon (1)
Weighted Average Years to Maturity
Available-for-sale securities (2)
$
210,600
$
2,053
$
(193,486
)
$
19,167
3.5
%
23.1
Security-related receivables
Unsecured REIT note receivables
10,000
995
0
10,995
6.7
%
3.0
CMBS receivables (3)
5,000
—
(3,750
)
1,250
5.7
%
34.5
Total security-related receivables
15,000
995
(3,750
)
12,245
6.3
%
13.5
Total investments in securities
$
225,600
$
3,048
$
(197,236
)
$
31,412
3.6
%
22.7
(1)
Weighted-average coupon is calculated on the unpaid principal amount of the underlying instruments, which does not necessarily correspond to the carrying amount.
(2)
As of December 31, 2014, this includes available-for-sale securities that are accounted for under the fair value option other than an available-for-sale security that has an amortized cost of $3,600 and a carrying value of $3,606.
(3)
CMBS receivables include securities with a fair value totaling $1,250 that are rated “D” by Standard &amp; Poor’s. The following table summarizes the non-accrual status of our investments in securities:
As of December 31, 2014
Principal /Par Amount on Non- Accrual
Weighted Average Coupon
Fair Value
Other securities
$
210,600
3.5
%
$
17,120
CMBS receivables
5,000
5.7
%
1,250
The assets of our consolidated CDOs collateralize the debt of such entities and are not available to our creditors. As of December 31, 2014, investment in securities of $0 in principal amount of TruPS and subordinated debentures, and $10,000 in principal amount of unsecured REIT note receivables and CMBS receivables, collateralized the consolidated CDO notes payable of such entities. </t>
  </si>
  <si>
    <t>INVESTMENTS IN REAL ESTATE</t>
  </si>
  <si>
    <t>Banking And Thrift [Abstract]</t>
  </si>
  <si>
    <t xml:space="preserve">NOTE 5: INVESTMENTS IN REAL ESTATE The table below summarizes our investments in real estate:
Book Value
As of September 30, 2015
As of December 31, 2014
Multi-family real estate properties (a)
$
1,907,717
$
1,286,898
Office real estate properties
356,149
370,114
Retail real estate properties
133,911
132,117
Parcels of land
50,554
51,322
Subtotal
2,448,331
1,840,451
Less: Accumulated depreciation and amortization (a)
(188,581
)
(168,480
)
Investments in real estate (b)
$
2,259,750
$
1,671,971
(a)
As of September 30, 2015, includes properties owned by Independence Realty Trust, Inc., or IRT, with a book value of $1,400,892 and accumulated depreciation of $35,304. As of December 31, 2014, includes properties owned by IRT, with a book value of $689,112 and accumulated depreciation of $23,376.
(b)
Investments in real estate includes one real estate asset held for sale by IRT as of September 30, 2015. This asset had a carrying amount of $3,283 and a fair value of $3,350. As of September 30, 2015 and December 31, 2014, our investments in real estate were comprised of land of $404,565 and $338,057, respectively, and investments in real estate and improvements of $2,043,766 and $1,502,394, respectively. As of September 30, 2015, our investments in real estate of $2,259,750 were financed through $799,436 of mortgages or other debt held by third parties and $831,554 of mortgages held by our RAIT I and RAIT II CDO securitizations. As of December 31, 2014, our investments in real estate of $1,671,971 were financed through $641,874 of mortgages held by third parties and $878,856 of mortgages held by our RAIT I and RAIT II CDO securitizations. Together, along with commercial real estate loans held by RAIT I and RAIT II, these mortgages serve as collateral for the CDO notes payable issued by the RAIT I and RAIT II CDO securitizations. All intercompany balances and interest charges are eliminated in consolidation. Acquisitions: On September 17, 2015, Independence Realty Trust, Inc., or IRT, which we consolidate, completed the mergers, or the TSRE merger, with Trade Street Residential, Inc., or TSRE, whereby IRT acquired TSRE. Pursuant to the TSRE merger, (i) a subsidiary of IRT’s operating partnership, or IROP, merged into the operating partnership subsidiary of TSRE, or the TSR OP, with TSR OP continuing as the surviving entity, and (ii) TSRE merged with IRT’s subsidiary, with IRT’s subsidiary continuing as the surviving entity and a wholly-owned subsidiary of IRT. As a result of the TSRE merger, IRT acquired 19 multi-family properties. The fair value of the assets and liabilities that IRT acquired on September 17, 2015 was as follows:
Cash assumed
$
2,685
Investments in real estate
682,237
Accounts receivable and other assets
6,123
Intangible assets
7,471
Indebtedness
(359,495
)
Accounts payable and accrued expenses
(7,581
)
Accrued interest payable
(130
)
Other liabilities
(3,662
)
Total
$
327,648
The fair value of the consideration that IRT transferred on September 17, 2015 was as follows:
Cash consideration for TSRE merger
$
139,781
Equity consideration for TSRE merger
123,855
Total
$
263,636
As the fair value of the net assets acquired exceeded the fair value of the consideration transferred, IRT recognized a gain from a bargain purchase of $64,012. In determining whether a gain from a bargain purchase was appropriate, IRT reassessed whether it correctly identified all of the assets acquired and all of the liabilities assumed from TSRE. The TSRE merger resulted in a gain as a result of the following: (i) the fair value of IRT’s common stock at closing was lower than the negotiated price set forth in the merger agreement relating to the TSRE merger (resulting in approximately $34 million of the gain), and (ii), the fair value of the 19 TSRE properties acquired, which was supported by appraisals and broker opinions of value received, was higher than the expectations that served as a basis for the negotiated purchase price (resulting in approximately $30 million of the gain, primarily due to the use of current, market-based capitalization rates). The $359,495 of indebtedness acquired was comprised of $237,610 of indebtedness that IRT paid off immediately after the closing of the TSRE merger and $121,885 of indebtedness that remained on IRT’s balance sheet, which was recognized at fair value. As part of the TSRE merger, IRT incurred $12,530 of acquisition expenses, which were recognized in earnings immediately. IRT also incurred $23,219 of expenses associated with extinguishing financing arrangements and $4,289 of expenses associated with employee separation. The initial purchase accounting is based on IRT’s preliminary assessment, which may differ when final information becomes available. IRT believes that the information gathered to date provides a reasonable basis for estimating the fair values of assets acquired and liabilities assumed. IRT has received appraisals for all of the properties acquired and has performed fair value analyses for the liabilities assumed. IRT expects to complete the purchase accounting process as soon as practicable, but no later than one year from the date of acquisition. On May 1, 2015, IRT acquired a 236-unit (unaudited) apartment residential community located in Indianapolis, Indiana. IRT acquired the property for an aggregate purchase price of $25,250 exclusive of closing costs. Upon acquisition, IRT recorded the investment in real estate, including any related working capital and intangible assets, at fair value of $25,250 and did not record a gain. The following table summarizes the aggregate estimated fair value of the assets and liabilities associated with the 20 properties acquired during the nine-month period ended September 30, 2015 on the date of acquisition, which is accounted for under FASB ASC Topic 805.
Description
Fair Value of Assets Acquired During the Nine-Month Period Ended September 30, 2015
Assets acquired:
Investments in real estate
$
707,268
Cash and cash equivalents
2,685
Accounts receivable and other assets
6,210
Intangible assets
7,690
Total assets acquired
$
723,853
Liabilities assumed:
Indebtedness
$
359,495
Accounts payable and accrued expenses
8,069
Accrued interest payable
130
Other liabilities
3,764
Total liabilities assumed
$
371,458
Estimated fair value of net assets acquired
$
352,395
The following table summarizes the consideration transferred to acquire the previously mentioned real estate properties:
Description
Estimated Fair Value
Fair value of consideration transferred:
Cash consideration for TSRE merger
$
139,781
Equity consideration for TSRE merger
123,855
Cash consideration for other property acquisitions
24,746
Total
$
288,382
During the nine-month period ended September 30, 2015, these investments contributed revenue of $3,811 and a net income allocable to common shares of $1,696. The tables below present the revenue, net income and earnings per share effect of the acquired properties, as reported in our consolidated financial statements and on a pro forma basis as if the acquisitions occurred on January 1, 2014. These pro forma results are not necessarily indicative of the results which actually would have occurred if the acquisition had occurred on the first day of the periods presented, nor does the pro forma financial information purport to represent the results of operations for future periods.
Description
For the Three­Month Period Ended September 30, 2015
For the Three­Month Period Ended September 30, 2014
Total revenue of real estate properties acquired, as reported
$
3,214
$
0
Net income (loss) allocable to common shares of real estate properties acquired, as reported
1,456
0
Earnings (loss) per share attributable to common shareholders of real estate properties acquired
Basic and diluted—as reported
0.02
0.00
Pro forma revenue of real estate property acquired (unaudited)
16,735
15,033
Pro forma net income (loss) allocable to common shares of real estate property acquired (unaudited)
4,794
2,980
Basic—as pro forma
0.06
0.04
Diluted—as pro forma
0.05
0.04
Description
For the Nine­Month Period Ended September 30, 2015
For the Nine­Month Period Ended September 30, 2014
Total revenue of real estate properties acquired, as reported
$
3,811
$
0
Net income (loss) allocable to common shares of real estate properties acquired, as reported
1,696
0
Earnings (loss) per share attributable to common shareholders of real estate properties acquired
Basic and diluted—as reported
0.02
0.00
Pro forma revenue of real estate property acquired (unaudited)
50,653
45,098
Pro forma net income (loss) allocable to common shares of real estate property acquired (unaudited)
13,366
8,939
Basic and diluted—as pro forma
0.16
0.11
During the nine-month period ended September 30, 2015, we updated our allocation for a real estate acquisition from a prior period. This resulted in $5,662 being allocated between buildings (decrease) and intangible assets (increase). The cumulative catch up effect of the allocation (based on the different useful lives) was an increase to net income of $72. Dispositions: During the nine-month period ended September 30, 2015, we disposed of three multi-family real estate properties and two parcels of land for a total sale price of $88,537. We recorded a gain on the sale of these assets of $24,711, which is included in the accompanying consolidated statements of operations during the nine-month period ended September 30, 2015, and deferred a gain on the sale for one of these assets of $3,111 which is classified within other liabilities and will be recognized under the installment method as the buyer’s initial investment was insufficient. During the nine-month period ended September 30, 2015, we deconsolidated one multi-family real estate property with a total carrying value of $23,897 as we agreed to amend our consent rights in the related limited partnership agreement. We did not record a gain or loss on the deconsolidation of this property. Impairment: During the three-month period ended September 30, 2015, we recognized an impairment of a real estate asset of $7,250 as it was more likely than not we would dispose of the asset before the end of its previously estimated useful life and a portion of our recorded investment in that asset was determined to not be recoverable. </t>
  </si>
  <si>
    <t>INDEBTEDNESS</t>
  </si>
  <si>
    <t>Debt Disclosure [Abstract]</t>
  </si>
  <si>
    <t xml:space="preserve">NOTE 6: INDEBTEDNESS We maintain various forms of short-term and long-term financing arrangements. Generally, these financing agreements are collateralized by assets within securitizations. The following table summarizes our total recourse and non-recourse indebtedness as of September 30, 2015:
Description
Unpaid Principal Balance
Carrying Amount
Weighted- Average Interest Rate
Contractual Maturity
Recourse indebtedness:
7.0% convertible senior notes (1)
$
34,066
$
33,784
7.0
%
Apr. 2031
4.0% convertible senior notes (2)
141,750
136,418
4.0
%
Oct. 2033
7.625% senior notes
60,000
60,000
7.6
%
Apr. 2024
7.125% senior notes
71,905
71,905
7.1
%
Aug. 2019
Senior secured notes
72,000
64,354
7.0
%
Apr. 2017 to Apr. 2019
Junior subordinated notes, at fair value (3)
18,671
11,193
4.3
%
Mar. 2035
Junior subordinated notes, at amortized cost
25,100
25,100
2.8
%
Apr. 2037
CMBS facilities
184,198
184,198
1.7
%
Nov.
Total recourse indebtedness
607,690
586,952
4.1
%
Non-recourse indebtedness:
Secured credit facilities (8)
271,500
271,500
2.6
%
September 2018
Term Loans (9)
120,000
120,000
5.2
%
September 2016
CDO notes payable, at amortized cost (4)(5)
921,305
920,691
0.6
%
2045 to 2046
CMBS securitizations (6)
501,044
500,790
1.9
%
May 2031 to December 2031
Loans payable on real estate (7)
799,436
800,048
4.4
%
Apr. 2016 to May 2040
Total non-recourse indebtedness
2,613,285
2,613,029
2.30
%
Total indebtedness
$
3,220,975
$
3,199,981
2.80
%
(1)
Our 7.0% convertible senior notes are redeemable at par, at the option of the holder, in April 2016, April 2021, and April 2026.
(2)
Our 4.0% convertible senior notes are redeemable at par, at the option of the holder, in October 2018, October 2023, and October 2028.
(3)
Relates to liabilities which we elected to record at fair value under FASB ASC Topic 825.
( 4 )
Excludes CDO notes payable purchased by us which are eliminated in consolidation.
( 5 )
Collateralized by $1,431,232 principal amount of commercial mortgages, mezzanine loans, other loans and preferred equity interests. These obligations were issued by separate legal entities and consequently the assets of the special purpose entities that collateralize these obligations are not available to our creditors.
(6)
Collateralized by $620,034 principal amount of commercial mortgages loans and participation interests. These obligations were issued by separate legal entities and consequently the assets of the special purpose entities that collateralize these obligations are not available to our creditors.
( 7 )
Includes $563,721 of unpaid principal balance with a carrying amount of $564,333 of mortgage indebtedness that encumbers properties owned by IRT. The weighted-average interest rate is 3.8% and has a range of maturity dates from April 2016 to May 2025.
(8)
Floating rate at 245 basis points over 1-month LIBOR. As of September 30, 2015, 1-month LIBOR was 0.19%. Interest only payments are due monthly.
(9)
Floating rate at 500 basis points over 1-month LIBOR. As of September 30, 2015, 1-month LIBOR was 0.19%. Interest only payments are due monthly. The following table summarizes our total recourse and non-recourse indebtedness as of December 31, 2014:
Description
Unpaid Principal Balance
Carrying Amount
Weighted- Average Interest Rate
Contractual Maturity
Recourse indebtedness:
7.0% convertible senior notes (1)
$
34,066
$
33,417
7.0
%
Apr. 2031
4.0% convertible senior notes (2)
141,750
134,418
4.0
%
Oct. 2033
7.625% senior notes
60,000
60,000
7.6
%
Apr. 2024
7.125% senior notes
71,905
71,905
7.1
%
Aug. 2019
Secured credit facilities
18,392
18,392
2.7
%
Oct. 2016
Senior secured notes
78,000
68,314
7.0
%
Apr. 2017 to Apr. 2019
Junior subordinated notes, at fair value (3)
18,671
13,102
0.5
%
Mar. 2035
Junior subordinated notes, at amortized cost
25,100
25,100
2.7
%
Apr. 2037
CMBS facilities
85,053
85,053
2.5
%
Nov.
Total recourse indebtedness
532,937
509,701
4.0
%
Non-recourse indebtedness:
CDO notes payable, at amortized cost (4)(5)
1,074,102
1,073,145
0.6
%
2045 to 2046
CMBS securitizations (6)
389,994
389,415
1.9
%
Jan. 2029 to Dec 2031
Loans payable on real estate (7)
641,874
643,405
4.6
%
Sep. 2015 to Aug. 2040
Total non-recourse indebtedness
2,105,970
2,105,965
2.1
%
Total indebtedness
$
2,638,907
$
2,615,666
2.6
%
(1)
Our 7.0% convertible senior notes are redeemable at par, at the option of the holder, in April 2016, April 2021, and April 2026.
(2)
Our 4.0% convertible senior notes are redeemable at par, at the option of the holder, in October 2018, October 2023, and October 2028.
(3)
Relates to liabilities which we elected to record at fair value under FASB ASC Topic 825.
( 4 )
Excludes CDO notes payable purchased by us which are eliminated in consolidation.
( 5 )
Collateralized by $1,572,126 principal amount of commercial mortgages, mezzanine loans, other loans and preferred equity interests. These obligations were issued by separate legal entities and consequently the assets of the special purpose entities that collateralize these obligations are not available to our creditors.
( 6 )
Excludes the RAIT FL1 junior notes, RAIT FL2 junior notes and RAIT FL3 junior notes purchased by us which are eliminated in consolidation. Collateralized by $490,863 principal amount of commercial mortgages loans and participation interests. These obligations were issued by separate legal entities and consequently the assets of the special purpose entities that collateralize these obligations are not available to our creditors.
( 7 )
Includes $360,902 of unpaid principal balance and carrying amount of $362,434 of third party mortgage indebtedness that encumbers properties owned by IRT. The weighted-average interest rate is 3.8% and has a range of maturity dates from April 2016 to January 2025. Recourse indebtedness refers to indebtedness that is recourse to our general assets, including the loans payable on real estate that are guaranteed by us. Non-recourse indebtedness consists of indebtedness of consolidated VIEs (i.e. securitization vehicles) and loans payable on real estate which is recourse only to specific assets pledged as collateral to the lenders. The creditors of each consolidated VIE have no recourse to our general credit. The current status or activity in our financing arrangements occurring as of or during the nine-month period ended September 30, 2015 is as follows: Recourse Indebtedness 7.0% convertible senior notes. The 7.0% convertible senior notes are convertible at the option of the holder at a current conversion rate of 173.6550 common shares per $1 principal amount of 7.0% convertible senior notes (equivalent to a current conversion price of $5.76 per common share). Upon conversion of 7.0% convertible senior notes by a holder, the holder will receive cash, our common shares or a combination of cash and our common shares, at our election. We include the 7.0% convertible senior notes in diluted earnings per share using the if-converted method if the conversion value in excess of the par amount is considered in the money during the respective periods. On October 2, 2015 and October 5, 2015, holders of $2,010 of the 7.0% convertible notes exercised their option to convert their notes. At that time, the conversion rate was 167.8233 common shares per $1 principal amount. We elected to settle the conversion by issuing 337,324 common shares (plus cash in lieu of fractional shares). 4.0% convertible senior notes. The 4.0% convertible senior notes are convertible at the option of the holder at a current conversion rate of 108.5803 common shares per $1 principal amount of 4.0% convertible senior notes (equivalent to a current conversion price of $9.21 per common share). Upon conversion of 4.0% convertible senior notes by a holder, the holder will receive cash, our common shares or a combination of cash and our common shares, at our election. We include the 4.0% convertible senior notes in diluted earnings per share using the if-converted method if the conversion value in excess of the par amount is considered in the money during the respective periods. 7.625% senior notes. On April 14, 2014, we issued and sold in a public offering $60,000 aggregate principal amount of our 7.625% Senior Notes due 2024, or the 7.625% senior notes. After deducting the underwriting discount and the estimated offering costs, we received approximately $57,500 of net proceeds. Interest on the 7.625% senior notes is paid quarterly with a maturity date of April 15, 2024. The 7.625% senior notes are subject to redemption at our option, in whole or in part, at any time on or after April 15, 2017, at a redemption price equal to 100% of the principal amount of the notes to be redeemed, plus accrued and unpaid interest to, but excluding, the redemption date and are subject to repurchase by us at the option of the holders following a defined fundamental change, at a repurchase price equal to 101% of the principal amount of the notes to be repurchased, plus accrued and unpaid interest to, but excluding, the fundamental change repurchase date. The senior notes are not convertible into equity securities of RAIT. They contain financial covenants that are consistent with our other debt agreements. 7.125% senior notes. In August 2014, we issued and sold in a public offering $71,905 aggregate principal amount of our 7.125% Senior Notes due 2019, or the 7.125% senior notes. After deducting the underwriting discount and the estimated offering costs, we received approximately $69,209 of net proceeds. Interest on the 7.125% senior notes is paid quarterly with a maturity date of August 30, 2019. The 7.125% senior notes are subject to redemption at our option, in whole or in part, at any time on or after August 30, 2017, at a redemption price equal to 100% of the principal amount of the notes to be redeemed, plus accrued and unpaid interest to, but excluding, the redemption date and are subject to repurchase by us at the option of the holders following a defined fundamental change, at a repurchase price equal to 101% of the principal amount of the notes to be repurchased, plus accrued and unpaid interest to, but excluding, the fundamental change repurchase date. The senior notes are not convertible into equity securities of RAIT. They contain financial covenants that are consistent with our other debt agreements. Secured credit facilities. On October 25, 2013, our subsidiary, IROP, the operating partnership of IRT, entered into a $20,000 secured revolving credit agreement, or the HNB credit agreement, with The Huntington National Bank to be used to acquire properties, for capital expenditures and for general corporate purposes. The HNB credit agreement has a 3-year term, bears interest at LIBOR plus 2.75% and contains customary financial covenants for this type of revolving credit agreement. IRT guaranteed IROP’s obligations under the HNB credit agreement. On September 9, 2014, IRT and IROP entered into an amendment to the IROP credit agreement that increased the lender’s maximum commitment under the credit agreement from $20,000 to $30,000, changed the interest rate from LIBOR plus 2.75% to LIBOR plus 2.50% and amended certain financial covenants. In connection with the TSRE merger, the HNB facility was terminated as of September 17, 2015. Senior secured notes. The senior secured notes were issued pursuant to an indenture agreement dated October 5, 2011 which contains customary events of default, including those relating to nonpayment of principal or interest when due and defaults based upon events of bankruptcy and insolvency. The senior secured notes are each $25,000 principal amount with a weighted average interest rate of 7.0% and have maturity dates ranging from April 2017 to April 2019. Interest is at a fixed rate and accrues from October 5, 2011 and is payable quarterly in arrears on October 30, January 30, April 30 and July 30 of each year, beginning October 30, 2011. The senior secured notes are secured and are not convertible into equity securities of RAIT. During the nine-month period ended September 30, 2015, we prepaid $6,000 of the senior secured notes. As of September 30, 2015 we have $72,000 of outstanding senior secured notes. Junior subordinated notes, at fair value. On October 16, 2008, we issued two junior subordinated notes with an aggregate principal amount of $38,052 to a third party and received $15,459 of net cash proceeds. One junior subordinated note, which we refer to as the first $18,671 junior subordinated note, has a principal amount of $18,671, a fixed interest rate of 8.65% through March 30, 2015 with a floating rate of LIBOR plus 400 basis points thereafter and a maturity date of March 30, 2035. The second junior subordinated note, which we refer to as the $19,381 junior subordinated note, had a principal amount of $19,381, a fixed interest rate of 9.64% and a maturity date of October 30, 2015. At issuance, we elected to record these junior subordinated notes at fair value under FASB ASC Topic 825, with all subsequent changes in fair value recorded in earnings. On October 25, 2010, pursuant to a securities exchange agreement, we exchanged and cancelled the first $18,671 junior subordinated note for another junior subordinated note, which we refer to as the second $18,671 junior subordinated note, in aggregate principal amount of $18,671 with a reduced interest rate and provided $5,000 of our 6.875% convertible senior notes as collateral for the second $18,671 junior subordinated note. This $18,671 junior subordinated note has a fixed rate of interest of 0.5% through March 30, 2015 and thereafter has a floating rate of three-month LIBOR plus 400 basis points, with such floating rate not to exceed 7.0%. The maturity date is March 30, 2035. At issuance, of these notes, we elected to record the second $18,671 junior subordinated note at fair value under FASB ASC Topic 825, with all subsequent changes in fair value recorded in earnings. The fair value, or carrying amount, of this indebtedness was $11,193 as of September 30, 2015. CMBS facilities. As of September 30, 2015, we had $21,590 of outstanding borrowings under the amended and restated master repurchase agreement, or the Amended MRA. As of September 30, 2015, we were in compliance with all financial covenants contained in the Amended MRA. As of September 30, 2015, we had $7,125 of outstanding borrowings under the $150,000 CMBS facility. As of September 30, 2015, we were in compliance with all financial covenants contained in the $150,000 CMBS facility. As of September 30, 2015, we had $75,000 of outstanding borrowings under the $75,000 commercial mortgage facility. As of September 30, 2015, we were in compliance with all financial covenants contained in the $75,000 commercial mortgage facility. As of September 30, 2015, we had $55,771 of outstanding borrowings under the $150,000 commercial mortgage facility. As of September 30, 2015, we were in compliance with all financial covenants contained in the $150,000 commercial mortgage facility. As of September 30, 2015, we had $24,712 of outstanding borrowings under the $150,000 commercial mortgage facility. As of September 30, 2015, we were in compliance with all financial covenants contained in the $150,000 commercial mortgage facility. Non-Recourse Indebtedness Secured credit facilities. On September 17, 2015, IROP entered into a credit agreement with respect to a $325,000 senior secured credit facility, or the KeyBank senior facility. The KeyBank senior facility consists of a revolving line of credit in an amount of up to $125,000, or the revolver, and a term loan in an amount of no less than $200,000, or the term loan. Up to 10% of the revolver is available for swingline loans, and up to 10% of the revolver is available for the issuance of letters of credit. Additionally, IROP has the right to increase the aggregate amount of the KeyBank senior facility to up to $450,000. The KeyBank senior facility will mature on September 17, 2018, three years from its closing date, subject to the option of IROP to extend the KeyBank senior facility for two additional 12-month periods under certain circumstances. IROP may prepay the KeyBank senior facility, in whole or in part, at any time without fee or penalty, except for breakage costs associated with LIBOR borrowings. At IROP’s option, borrowings under the KeyBank senior facility will bear interest at a rate equal to either (i) the 1-month LIBOR rate plus a margin of 165 to 245 basis points, or (ii) a base rate plus a margin of 65 to 145 basis points. The applicable margin will be determined based upon IROP’s total leverage ratio. In addition, IROP will pay a fee of either 20 basis points (if greater than or equal to 50% of the revolver is used) or 25 basis points (if less than 50% of the revolver is used) on the unused portion of the revolver. The KeyBank senior facility requires monthly payments of interest only and does not require any mandatory prepayments. At September 30, 2015, amounts outstanding under the KeyBank secured facility bear interest at 245 basis points over 1-month LIBOR. As of September 30, 2015, there was $53,500 of availability under the revolver and $0 of availability under the term loan. Term loans. On September 17, 2015, IROP entered into a credit agreement with respect to a $120,000 senior interim term loan facility, or the KeyBank interim facility. The KeyBank interim facility is structured as a 364-day secured term loan facility (with a maturity extension option for an additional six months under certain circumstances) available in a single draw. IROP may prepay the KeyBank interim facility, in whole or in part, at any time without fee or penalty (other than as provided in a separate fee letter with the lenders), except for breakage costs associated with LIBOR borrowings. The KeyBank interim facility is secured by pledges of certain of the equity interests of IROP’s current and future subsidiaries and joint ventures (on a best-available basis to the extent such equity interests can be pledged pursuant to IRT’s existing debt agreements) and a pledge of the proceeds of all equity issuances by IRT. At IROP’s option, borrowings under the KeyBank interim facility will bear interest at a rate equal to either (i) the 1-month LIBOR rate plus a margin of 500 basis points, or (ii) a base rate plus a margin of 400 basis points. If IROP elects to extend its maturity, at IROP’s option, the KeyBank interim facility will bear interest at a rate equal to either (i) the 1-month LIBOR rate plus a margin of 650 basis points, or (ii) a base rate plus a margin of 550 basis points. The KeyBank interim facility requires monthly payments of interest only. IROP is required to reduce the principal amount outstanding under the KeyBank interim facility to no greater than $100,000 within six months of closing and must apply 100% of all net proceeds from equity issuances, sales of assets, or refinancings of assets towards repaying the KeyBank Interim Facility. At September 30, 2015, the KeyBank interim facility bears interest at 500 basis points over 1-month LIBOR and there was $0 of availability under the KeyBank interim facility. CDO notes payable, at amortized cost. CDO notes payable at amortized cost represent notes issued by consolidated CDO securitizations which are used to finance the acquisition of unsecured REIT notes, CMBS securities, commercial mortgages, mezzanine loans, and other loans in our commercial real estate portfolio. Generally, CDO notes payable are comprised of various classes of notes payable, with each class bearing interest at variable or fixed rates. Both RAIT I and RAIT II are meeting all of their over collateralization, or OC, and interest coverage, or IC, trigger tests as of September 30, 2015. CMBS securitizations. During the third quarter of 2015, RAIT exercised its right to unwind RAIT-FL1, thereby repaying all of the outstanding notes. As a result, as of September 30, 2015, RAIT 2013-FL1 Trust, or RAIT FL 1, had $0 of total collateral at par value. As of September 30, 2015, our subsidiary, RAIT 2014-FL2 Trust, or RAIT FL 2, had $185,572 of total collateral at par value. RAIT FL2 had classes of investment grade senior notes with an aggregate principal balance outstanding of approximately $145,358 to investors. We currently own the unrated classes of junior notes, including a class with an aggregate principal balance of $40,214, and the equity, or the retained interests, of RAIT FL2. RAIT FL2 does not have OC triggers or IC triggers. As of September 30, 2015, our subsidiary, RAIT 2014-FL3 Trust, or RAIT FL 3, had $215,178 of total collateral at par value. RAIT FL3 had classes of investment grade senior notes with an aggregate principal balance outstanding of approximately $177,792 to investors. We currently own the unrated classes of junior notes, including a class with an aggregate principal balance of $37,386, and the equity, or the retained interests, of RAIT FL3. RAIT FL3 does not have OC triggers or IC triggers. As of September 30, 2015, our subsidiary, RAIT 2015-FL4 Trust, or RAIT FL 4, had $219,284 of total collateral at par value. RAIT FL4 had classes of investment grade senior notes with an aggregate principal balance outstanding of approximately $177,894 to investors. We currently own the unrated classes of junior notes, including a class with an aggregate principal balance of $41,390, and the equity, or the retained interests, of RAIT FL4. RAIT FL4 does not have OC triggers or IC triggers. Loans payable on real estate. As of September 30, 2015 and December 31, 2014, we had $799,436 and $641,874, respectively, of other indebtedness outstanding relating to loans payable on consolidated real estate. These loans are secured by specific consolidated real estate and commercial loans included in our consolidated balance sheets. During the nine-month period ended September 30, 2015, IRT obtained or assumed 8 first mortgages on its investment in real estate from third party lenders that have a total aggregate principal balance of $204,262, maturity dates ranging from March 2021 to May 2025, and interest rates ranging from 3.2% to 4.3%. </t>
  </si>
  <si>
    <t>DERIVATIVE FINANCIAL INSTRUMENTS</t>
  </si>
  <si>
    <t>Derivative Instruments And Hedging Activities Disclosure [Abstract]</t>
  </si>
  <si>
    <t xml:space="preserve">NOTE 7: DERIVATIVE FINANCIAL INSTRUMENTS We may use derivative financial instruments to hedge all or a portion of the interest rate risk associated with our borrowings. The principal objective of such arrangements is to minimize the risks and/or costs associated with our operating and financial structure as well as to hedge specific anticipated transactions. The counterparties to these contractual arrangements are major financial institutions with which we and our affiliates may also have other financial relationships. In the event of nonperformance by the counterparties, we are potentially exposed to credit loss. However, because of the high credit ratings of the counterparties, we do not anticipate that any of the counterparties will fail to meet their obligations. Interest Rate Swaps and Caps We have entered into various interest rate swap contracts to hedge interest rate exposure on floating rate indebtedness. Also, on September 30, 2015, IRT entered into an interest cap contract to hedge its interest rate exposure on floating rate indebtedness. We designate interest rate hedge agreements at inception and determine whether or not the interest rate hedge agreement is highly effective in offsetting interest rate fluctuations associated with the identified indebtedness. At designation, certain of these interest rate swaps had a fair value not equal to zero. However, we concluded, at designation, that these hedging arrangements were highly effective during their term using regression analysis and determined that the hypothetical derivative method would be used in measuring any ineffectiveness. At each reporting period, we update our regression analysis and, as of September 30, 2015, we concluded that these hedging arrangements were highly effective during their remaining term and used the hypothetical derivative method in measuring the ineffective portions of these hedging arrangements. The following table summarizes the aggregate notional amount and estimated net fair value of our derivative instruments as of September 30, 2015 and December 31, 2014:
As of September 30, 2015
As of December 31, 2014
Notional
Fair Value of Assets
Fair Value of Liabilities
Notional
Fair Value of Assets
Fair Value of Liabilities
Cash flow hedges:
Interest rate swaps
$
345,988
$
-
$
(8,960
)
$
496,025
$
—
$
(20,695
)
Interest rate cap
200,000
37
-
-
-
-
Net fair value
$
545,988
$
37
$
(8,960
)
$
496,025
$
—
$
(20,695
) During the period October 1, 2015 through December 31, 2015, interest rate swap agreements relating to RAIT I and RAIT II with a notional amount of $52,268 and a weighted average strike rate of 5.1% as of September 30, 2015, will terminate in accordance with their terms. For interest rate swaps and caps that are considered effective hedges, we reclassified realized losses of $3,831 and $6,966, respectively, to earnings for the three-month periods ended September 30, 2015 and 2014 and $13,196 and $21,746 for the nine-month periods ended September 30, 2015 and 2014. Effective interest rate swaps and caps are reported in accumulated other comprehensive income and the fair value of these hedge agreements is included in other assets or derivative liabilities. </t>
  </si>
  <si>
    <t>FAIR VALUE OF FINANCIAL INSTRUMENTS</t>
  </si>
  <si>
    <t>Fair Value Disclosures [Abstract]</t>
  </si>
  <si>
    <t>NOTE 8: FAIR VALUE OF FINANCIAL INSTRUMENTS Fair Value of Financial Instruments FASB ASC Topic 825, “Financial Instruments” requires disclosure of the fair value of financial instruments for which it is practicable to estimate that value. The fair value of investments in mortgages and loans, investments in securities, CDO notes payable, convertible senior notes, junior subordinated notes and derivative assets and liabilities is based on significant observable and unobservable inputs. The fair value of cash and cash equivalents, restricted cash, secured credit facilities, CMBS facilities and commercial mortgage facilities approximates cost due to the nature of these instruments. The following table summarizes the carrying amount and the fair value of our financial instruments as of September 30, 2015:
Financial Instrument
Carrying Amount
Estimated Fair Value
Assets
Commercial mortgages, mezzanine loans, and preferred equity interests
$
1,588,097
$
1,545,992
Cash and cash equivalents
92,652
92,652
Restricted cash
159,200
159,200
Derivative assets
37
37
Liabilities
Recourse indebtedness:
7.0% convertible senior notes
33,784
33,176
4.0% convertible senior notes
136,418
113,227
7.625% senior notes
60,000
51,456
7.125% senior notes
71,905
62,730
Senior secured notes
64,354
68,946
Secured credit facilities
271,500
271,500
Term Loans
120,000
120,000
Junior subordinated notes, at fair value
11,193
11,193
Junior subordinated notes, at amortized cost
25,100
12,063
CMBS facilities
184,198
184,198
Non-recourse indebtedness:
CDO notes payable, at amortized cost
920,691
842,096
CMBS securitizations
500,790
497,100
Loans payable on real estate
800,048
814,963
Derivative liabilities
8,960
8,960
Warrants and investor SARs
22,590
22,590
The following table summarizes the carrying amount and the fair value of our financial instruments as of December 31, 2014:
Financial Instrument
Carrying Amount
Estimated Fair Value
Assets
Commercial mortgages, mezzanine loans, and preferred equity interests
$
1,392,436
$
1,316,796
Investments in securities and security-related receivables
31,412
31,412
Cash and cash equivalents
121,726
121,726
Restricted cash
124,220
124,220
Liabilities
Recourse indebtedness:
7.0% convertible senior notes
33,417
41,901
4.0% convertible senior notes
134,418
123,677
7.625% senior notes
60,000
56,016
7.125% senior notes
71,905
70,064
Secured credit facilities
18,392
18,392
Junior subordinated notes, at fair value
13,102
13,102
Junior subordinated notes, at amortized cost
25,100
14,471
CMBS facilities
55,956
55,956
Commercial mortgage facility
29,097
29,097
Senior secured notes
68,314
79,594
Non-recourse indebtedness:
CDO notes payable, at amortized cost
1,073,145
913,050
CMBS securitization
389,415
389,771
Loans payable on real estate
643,405
678,306
Derivative liabilities
20,695
20,695
Warrants and investor SARs
35,384
35,384
Fair Value Measurements The following tables summarize information about our assets and liabilities measured at fair value on a recurring basis as of September 30, 2015, and indicate the fair value hierarchy of the valuation techniques utilized to determine such fair value:
Assets:
Quoted Prices in Active Markets for Identical Assets (Level 1) (a)
Significant Other Observable Inputs (Level 2) (a)
Significant Unobservable Inputs (Level 3) (a)
Balance as of September 30, 2015
Available-for-sale securities
$
—
$
—
$
—
$
—
Security-related receivables
Unsecured REIT note receivables
—
—
—
—
CMBS receivables
—
—
—
—
Other securities
—
—
—
—
Derivative assets
—
37
—
37
Total assets
$
—
$
37
$
—
$
37
Liabilities:
Quoted Prices in Active Markets for Identical Assets (Level 1) (a)
Significant Other Observable Inputs (Level 2) (a)
Significant Unobservable Inputs (Level 3) (a)
Balance as of September 30, 2015
Junior subordinated notes, at fair value
$
—
$
—
$
11,193
$
11,193
Derivative liabilities
—
8,960
—
8,960
Warrants and investor SARs
—
—
22,590
22,590
Total liabilities
$
—
$
8,960
$
33,783
$
42,743
(a)
During the nine-month period ended September 30, 2015, there were no transfers between Level 1 and Level 2, as well as there were no transfers into and out of Level 3. The following tables summarize information about our assets and liabilities measured at fair value on a recurring basis as of December 31, 2014, and indicate the fair value hierarchy of the valuation techniques utilized to determine such fair value:
Assets:
Quoted Prices in Active Markets for Identical Assets (Level 1) (a)
Significant Other Observable Inputs (Level 2) (a)
Significant Unobservable Inputs (Level 3) (a)
Balance as of December 31, 2014
Available-for-sale securities
$
—
$
19,167
$
—
$
19,167
Security-related receivables
Unsecured REIT note receivables
—
10,995
—
10,995
CMBS receivables
—
1,250
—
1,250
Other securities
—
—
—
—
Derivative assets
—
—
—
—
Total assets
$
—
$
31,412
$
—
$
31,412
Liabilities:
Quoted Prices in Active Markets for Identical Assets (Level 1) (a)
Significant Other Observable Inputs (Level 2) (a)
Significant Unobservable Inputs (Level 3) (a)
Balance as of December 31, 2014
Junior subordinated notes, at fair value
$
—
$
—
$
13,102
$
13,102
Derivative liabilities
—
20,695
—
20,695
Warrants and investor SARs
—
—
35,384
35,384
Total liabilities
$
—
$
20,695
$
48,486
$
69,181
(a)
During the year ended December 31, 2014, there were no transfers between Level 1 and Level 2, as well as there were no transfers into and out of Level 3. When estimating the fair value of our Level 3 financial instruments, management uses various observable and unobservable inputs. These inputs include yields, credit spreads, duration, effective dollar prices and overall market conditions on not only the exact financial instrument for which management is estimating the fair value, but also financial instruments that are similar or issued by the same issuer when such inputs are unavailable. Generally, an increase in the yields, credit spreads or estimated duration will decrease the fair value of our financial instruments. Due to the inherent uncertainty of determining the fair value of investments that do not have a readily available market value, the fair value, as determined by management, may fluctuate from period to period and any ultimate liquidation or sale of the investment may result in proceeds that may be significantly different than fair value. The following table summarizes additional information about assets and liabilities that are measured at fair value on a recurring basis for which we have utilized level 3 inputs to determine fair value for the nine-month period ended September 30, 2015:
Liabilities
Warrants and investor SARS
Junior Subordinated Notes, at Fair Value
Total Level 3 Liabilities
Balance, as of December 31, 2014
$
35,384
$
13,102
$
48,486
Change in fair value of financial instruments
(12,794
)
(1,909
)
(14,703
)
Purchases
—
—
—
Principal Repayments
—
—
—
Balance, as of September 30, 2015
$
22,590
$
11,193
$
33,783
Non-Recurring Fair Value Measurements As of September 30, 2015, we measured a real estate asset at a fair value of $29,860 in our consolidated balance sheets as it was impaired. The valuation technique was discounted cash flows and was classified in Level 3 of the fair value hierarchy. The terminal capitalization rate and discount rate are the significant inputs to this valuation and were 9.5% and 10.5%, respectively Our other non-recurring fair value measurements relate primarily to our commercial real estate loans that are considered impaired and for which we maintain an allowance for loss. In determining the allowance for losses, we estimate the fair value of the respective commercial real estate loan and compare that fair value to our total investment in the loan. When estimating the fair value of the commercial real estate loan, management uses discounted cash flow analyses and capitalization rates on the underlying property’s net operating income. The discounted cash flow analyses and capitalization rates are based on market information and comparable sales of similar properties. The following tables summarize the valuation technique and the level of the fair value hierarchy for financial instruments that are not fair valued in the accompanying consolidated balance sheets but for which fair value is required to be disclosed. The fair value of cash and cash equivalents, restricted cash, secured credit facilities, term loans and CMBS facilities approximates cost due to the nature of these instruments and are not included in the tables below.
Fair Value Measurement
Carrying Amount as of September 2015
Estimated Fair Value as of September 2015
Valuation Technique
Quoted Markets for Identical Assets (Level 1)
Significant Other Observable Inputs (Level 2)
Significant Unobservable Inputs (Level 3)
Commercial mortgages, mezzanine loans, other loans and preferred equity interests
$
1,588,097
$
1,545,992
Discounted
$
1,545,992
7.0% convertible senior notes
33,784
33,176
Trading price
33,176
4.0% convertible senior notes
136,418
113,227
Trading price
113,227
7.625% senior notes
60,000
51,456
Trading price
51,456
7.125% senior notes
71,905
62,730
Trading price
62,730
Senior secured notes
64,354
68,946
Discounted cash flows
68,946
Junior subordinated notes, at amortized cost
25,100
12,063
Discounted cash flows
12,063
CDO notes payable, at amortized cost
920,691
842,096
Trading price
842,096
CMBS securitizations
500,790
497,100
Trading price
497,100
Loans payable on real estate
800,048
814,963
Discounted cash flows
814,963
Fair Value Measurement
Carrying Amount as of December 31, 2014
Estimated Fair Value as of December 31, 2014
Valuation Technique
Quoted Prices in Active Markets for Identical Assets (Level 1)
Significant Other Observable Inputs (Level 2)
Significant Unobservable Inputs (Level 3)
Commercial mortgages, mezzanine loans, other loans and preferred equity interests
$
1,392,436
$
1,316,796
Discounted
$
—
$
—
$
1,316,796
7.0% convertible senior notes
33,417
41,901
Trading price
41,901
—
—
4.0% convertible senior notes
134,418
123,677
Trading price
123,677
—
—
7.625% senior notes
60,000
56,016
'Trading price
56,016
—
—
7.125% senior notes
71,905
70,064
Trading price
70,064
—
—
Senior secured notes
68,314
79,594
Discounted cash flows
—
—
79,594
Junior subordinated notes, at amortized cost
25,100
14,471
Discounted cash flows
—
—
14,471
CDO notes payable, at amortized cost
1,073,145
913,050
Trading price
913,050
—
—
CMBS securitization
389,415
389,771
Trading price
389,771
—
—
Loans payable on real estate
643,405
678,306
Discounted cash flows
—
—
678,306
. Change in Fair Value of Financial Instruments The following table summarizes realized and unrealized gains and losses on assets and liabilities for which we elected the fair value option of FASB ASC Topic 825, “Financial Instruments” and derivatives as reported in change in fair value of financial instruments in the accompanying consolidated statements of operations:
For the Three-Month Periods Ended September 30
For the Nine-Month Periods Ended September 30
Description
2015
2014
2015
2014
Change in fair value of trading securities and security-related receivables
$
—
$
2,386
$
(173
)
$
10,960
Change in fair value of CDO notes payable and trust preferred obligations
1,673
(23,961
)
1,909
(73,294
)
Change in fair value of derivatives
(644
)
(702
)
(1,064
)
(12,413
)
Change in fair value of warrants and investors SARs
(409
)
12,054
12,794
15,314
Change in fair value of financial instruments
$
620
$
(10,223
)
$
13,466
$
(59,433
) The changes in the fair value for the trading securities and security-related receivables, CDO notes payable, and other liabilities for which the fair value option was elected for the three-month and nine-month periods ended September 30, 2015 and 2014 was primarily attributable to changes in instrument specific credit risks. The changes in the fair value of the CDO notes payable for which the fair value option was elected was due to repayments at par because of OC failures when the CDO notes have a fair value of less than par. The changes in the fair value of derivatives for which the fair value option was elected for the three-month and nine-month periods ended September 30, 2015 and 2014 was mainly due to changes in interest rates. The changes in fair value of the warrants and investor SARs was due to changes in the reference stock price.</t>
  </si>
  <si>
    <t>VARIABLE INTEREST ENTITIES</t>
  </si>
  <si>
    <t>Organization Consolidation And Presentation Of Financial Statements [Abstract]</t>
  </si>
  <si>
    <t xml:space="preserve">NOTE 9: VARIABLE INTEREST ENTITIES The determination of when to consolidate a VIE is based on the power to direct the activities of the VIE that most significantly impact the VIE’s economic performance together with either the obligation to absorb losses or the right to receive benefits that could be significant to the VIE. We evaluated our investments and determined that, as of September 30, 2015 and December 31, 2014, our consolidated VIEs were: RAIT I, RAIT II, IRT, Willow Grove and Cherry Hill (RAIT VIE Properties). The following table presents the assets and liabilities of our consolidated VIEs as of each respective date.
As of September 30, 2015
RAIT Securitizations
IRT
RAIT VIE Properties
Total
Assets
Investments in mortgages and loans, at amortized cost:
Commercial mortgages, mezzanine loans, other loans and preferred equity interests
$
1,399,529
$
—
$
—
$
1,399,529
Allowance for losses
421
—
—
421
Total investments in mortgages and loans
1,399,950
—
—
1,399,950
Investments in real estate
Investments in real estate
—
1,400,892
24,332
1,425,224
Accumulated depreciation
—
(35,304
)
(4,479
)
(39,783
)
Total investments in real estate
—
1,365,588
19,853
1,385,441
Investments in securities and security-related receivables, at fair value
—
—
—
—
Cash and cash equivalents
—
16,939
110
17,049
Restricted cash
13,090
7,330
167
20,587
Accrued interest receivable
75,238
—
—
75,238
Other assets
11,068
5,153
7,457
23,678
Deferred financing costs
Deferred financing costs
26,028
11,493
345
37,866
Accumulated amortization
(22,621
)
(792
)
(289
)
(23,702
)
Total deferred financing costs
3,407
10,701
56
14,164
Intangible assets
Intangible assets
—
15,287
—
15,287
Accumulated amortization
—
(7,743
)
—
(7,743
)
Total intangible assets
—
7,544
—
7,544
Total assets
$
1,502,753
$
1,413,255
$
27,643
$
2,943,651
Liabilities and Equity
Indebtedness
$
1,162,306
$
993,908
$
21,170
$
2,177,384
Accrued interest payable
553
558
4,190
5,301
Accounts payable and accrued expenses
3
18,724
3,267
21,994
Derivative liabilities
7,993
—
—
7,993
Deferred taxes, borrowers’ escrows and other liabilities
—
5,610
3,462
9,072
Total liabilities
1,170,855
1,018,800
32,089
2,221,744
Equity:
Shareholders’ equity:
Accumulated other comprehensive income (loss)
(8,027
)
5
—
(8,022
)
RAIT investment
178,454
63,288
862
242,604
Retained earnings (deficit)
161,471
(10,174
)
(5,308
)
145,989
Total shareholders’ equity
331,898
53,119
(4,446
)
380,571
Noncontrolling Interests
—
341,336
341,336
Total liabilities and equity
$
1,502,753
$
1,413,255
$
27,643
$
2,943,651
As of December 31, 2014
RAIT Securitizations
IRT
RAIT VIE Properties
Total
Assets
Investments in mortgages and loans, at amortized cost:
Commercial mortgages, mezzanine loans, other loans and preferred equity interests
$
1,535,097
$
—
$
—
$
1,535,097
Allowance for losses
(8,423
)
—
—
(8,423
)
Total investments in mortgages and loans
1,526,674
—
—
1,526,674
Investments in real estate
Investments in real estate
—
689,112
23,899
713,011
Accumulated depreciation
—
(23,376
)
(3,686
)
(27,062
)
Total investments in real estate
—
665,736
20,213
685,949
Investments in securities and security-related receivables, at fair value
10,995
—
—
10,995
Cash and cash equivalents
—
14,763
216
14,979
Restricted cash
14,715
5,206
244
20,165
Accrued interest receivable
74,904
—
—
74,904
Other assets
136
2,270
6,908
9,314
Deferred financing costs
Deferred financing costs
26,028
3,429
346
29,803
Accumulated amortization
(20,095
)
(505
)
(239
)
(20,839
)
Total deferred financing costs
5,933
2,924
107
8,964
Intangible assets
Intangible assets
—
7,597
—
7,597
Accumulated amortization
—
(4,346
)
—
(4,346
)
Total intangible assets
—
3,251
—
3,251
Total assets
$
1,633,357
$
694,150
$
27,688
$
2,355,195
Liabilities and Equity
Indebtedness
$
1,315,103
$
418,901
$
21,280
$
1,755,284
Accrued interest payable
670
49
3,661
4,380
Accounts payable and accrued expenses
3
8,353
3,290
11,646
Derivative liabilities
20,051
—
—
20,051
Deferred taxes, borrowers’ escrows and other liabilities
—
3,813
2,950
6,763
Total liabilities
1,335,827
431,116
31,181
1,798,124
Equity:
Shareholders’ equity:
Accumulated other comprehensive income (loss)
(20,788
)
—
—
(20,788
)
RAIT investment
114,207
71,024
743
185,974
Retained earnings (deficit)
204,111
(16,728
)
(4,236
)
183,147
Total shareholders’ equity
297,530
54,296
(3,493
)
348,333
Noncontrolling Interests
—
208,738
—
208,738
Total liabilities and equity
$
1,633,357
$
694,150
$
27,688
$
2,355,195
The assets of the VIEs can only be used to settle obligations of the VIEs and are not available to our creditors. Certain amounts included in the table above are eliminated upon consolidation with our other subsidiaries that maintain investments in the debt or equity securities issued by these entities. We do not have any contractual obligation to provide the VIEs listed above with any financial support. We have not and do not intend to provide financial support to these VIEs that we were not previously contractually required to provide. </t>
  </si>
  <si>
    <t>SERIES D PREFERRED SHARES</t>
  </si>
  <si>
    <t>Temporary Equity Disclosure [Abstract]</t>
  </si>
  <si>
    <t>NOTE 10: SERIES D PREFERRED SHARES On October 1, 2012, we entered into a Securities Purchase Agreement, or the purchase agreement, with ARS VI Investor I, LLC, or the investor, an affiliate of Almanac Realty Investors, LLC, or Almanac. During the period from the effective date of the purchase agreement through September 30, 2015, we sold to the investor on a private placement basis in four sales between October 2012 and March 2014 for an aggregate purchase price of $100,000, or the total commitment, the following securities, in the aggregate: (i) 4,000,000 Series D Cumulative Redeemable Preferred Shares of Beneficial Interest, par value $0.01 per share, of RAIT, or the Series D Preferred Shares, (ii) common share purchase warrants, or the warrants, exercisable for 9,931,000 of our common shares, or the common shares which have subsequently adjusted to 11,014,048 shares as of the date of filing this report), and (iii) common share appreciation rights, or the investor SARs, with respect to up to 6,735,667 common shares (which have subsequently adjusted to 7,470,241 shares as of the date of filing this report). In September 2015, we amended the Securities Purchase Agreement with Almanac related to the Series D Preferred Shares. This amendment changed two of the covenants therein. As consideration for this amendment, we paid Almanac $450. We accounted for this amendment as a modification of the Series D Preferred Shares. The warrants and investor SARs had an initial strike price of $6.00 per common share, subject to adjustment. As of the filing of this report, the strike price has adjusted to $5.41. The warrants and investor SARs were both determined to be classified as liabilities and had a combined fair value of $22,590 as of September 30, 2015. The initial fair value of the warrants and investor SARs are recorded as a liability and re-measured at each reporting period until the warrants and investor SARs are settled. Changes in fair value will be recorded in earnings as a component of the change in fair value of financial instruments in the consolidated statement of operations. The following table summarizes the sales activity of the Series D Preferred Shares from the effective date of the agreement through September 30, 2015:
Aggregate purchase price
$
100,000
Initial value of warrants and investor SARs issued to-date
(21,805
)
Costs incurred
(6,834
)
Total discount
(28,639
)
Discount amortization to-date
12,426
Carrying amount of Series D Preferred Shares
$
83,787</t>
  </si>
  <si>
    <t>SHAREHOLDERS' EQUITY</t>
  </si>
  <si>
    <t>Equity [Abstract]</t>
  </si>
  <si>
    <t xml:space="preserve">NOTE 11: SHAREHOLDERS’ EQUITY Preferred Shares Dividends: On February 10, 2015, our board of trustees declared a first quarter 2015 cash dividend of $0.484375 per share on our 7.75% Series A Preferred Shares, $0.5234375 per share on our 8.375% Series B Preferred Shares, $0.5546875 per share on our 8.875% Series C Preferred Shares and $0.4687500 per share on our Series D Preferred Shares. The dividends were paid on March 31, 2015 to holders of record on March 2, 2015 and totaled $6,296. On May 20, 2015, our board of trustees declared a second quarter 2015 cash dividend of $0.484375 per share on our 7.75% Series A Preferred Shares, $0.5234375 per share on our 8.375% Series B Preferred Shares, $0.5546875 per share on our 8.875% Series C Preferred Shares and $0.4687500 per share on our Series D Preferred Shares. The dividends were paid on June 30, 2015 to holders of record on June 1, 2015 and totaled $6,569. On July 28, 2015, our board of trustees declared a third quarter 2015 cash dividend of $0.484375 per share on our 7.75% Series A Preferred Shares, $0.5234375 per share on our 8.375% Series B Preferred Shares, $0.5546875 per share on our 8.875% Series C Preferred Shares and $0.4687500 per share on our Series D Preferred Shares. The dividends were be paid on September 30, 2015 to holders of record on September 1, 2015 and totaled $6,580. On November 4, 2015, our board of trustees declared a fourth quarter 2015 cash dividend of $0.484375 per share on our 7.75% Series A Preferred Shares, $0.5234375 per share on our 8.375% Series B Preferred Shares, $0.5546875 per share on our 8.875% Series C Preferred Shares and $0.4687500 per share on our Series D Preferred Shares. The dividends will be paid on December 31, 2015 to holders of record on December 1, 2015. At Market Issuance Sales Agreement (ATM): On June 13, 2014, we entered into an At Market Issuance Sales Agreement, or the 2014 Preferred ATM agreement, with MLV &amp; Co. LLC, or MLV, providing that, from time to time during the term of the 2014 Preferred ATM agreement, on the terms and subject to the conditions set forth therein, we may issue and sell through MLV, up to $150,000 aggregate amount of preferred shares. With respect to each series of preferred shares, the maximum amount issuable is as follows: 4,000,000 Series A Preferred Shares, 1,000,000 Series B Preferred Shares, and 1,000,000 Series C Preferred Shares. Unless the 2014 Preferred ATM agreement is earlier terminated by MLV or us, the 2014 Preferred ATM agreement automatically terminates upon the issuance and sale of all of the Series A Preferred Shares, Series B Preferred Shares, and Series C Preferred Shares. During the three-month period ended September 30, 2015, we issued a total of 2,493 Series A Preferred Shares pursuant to this agreement at a weighted-average price of $21.35 and we received $52 of net proceeds. During the nine-month period ended September 30, 2015, we issued a total of 530,515 Series A Preferred Shares pursuant to this agreement at a weighted-average price of $23.10 and we received $11,884 of net proceeds. During the three-month period ended September 30, 2015, we issued a total of 15,343 Series B Preferred Shares pursuant to this agreement at a weighted-average price of $22.01 per share and we received $328 of net proceeds. During the nine-month periods ended September 30, 2015, we issued a total of 52,504 Series B Preferred Shares pursuant to this agreement at a weighted-average price of $23.65 per share and we received $1,203 of net proceeds. During the three- and nine-month periods ended September 30, 2015, we issued 325 Series C Preferred Shares pursuant to this agreement at a weighted-average price of $22.90 and we received $7 of net proceeds. As of September 30, 2015, 2,763,204 Series A Preferred Shares, 947,496 Series B Preferred Shares, and 999,675 Series C Preferred Shares remain available for issuance under the 2014 Preferred ATM agreement. Common Shares Dividends: On March 16, 2015, the board of trustees declared a $0.18 dividend on our common shares to holders of record as of April 10, 2015. The dividend was paid on April 30, 2015 and totaled $14,773. On June 22, 2015, the board of trustees declared a $0.18 dividend on our common shares to holders of record as of July 10, 2015. The dividend was paid on July 31, 2015 and totaled $14,775. On September 17, 2015, the board of trustees declared a $0.18 dividend on our common shares to holders of record as of October 9, 2015. The dividend was paid on October 30, 2015 and totaled $16,276. Equity Compensation: On February 10, 2015, the compensation committee awarded 48,405 common share awards, valued at $350 using our closing stock price of $7.23, to the board’s non-management trustees. These awards vested immediately. On February 10, 2015, the compensation committee awarded 338,500 restricted common share awards, valued at $2,447 using our closing stock price of $7.23, to our executive officers and non-executive officer employees. These awards generally vest over three-year periods. On February 10, 2015, the compensation committee awarded 1,177,500 stock appreciation rights, or SARs, valued at $1,126 based on Black-Scholes option pricing model at the date of grant, to our executive officers and non-executive officer employees. The SARs vest over a three-year period and may be exercised between the date of vesting and January 29, 2019, the expiration date of the SARs. On March 31, 2015, the compensation committee adopted a 2015 Annual Incentive Compensation Plan, or the annual cash bonus plan, and made awards to three of our executive officers, or the eligible officers, setting forth the basis on which 2015 target cash bonus awards are earned. In addition, the compensation committee adopted a 2015 Long Term Incentive Plan, or the LTIP, and made awards to the eligible officers setting forth the basis on which the eligible officers could earn equity compensation for the years 2015 through 2018. Pursuant to the LTIP, each eligible officer was granted an initial long term equity award, consisting of both a performance share unit award for a three year performance period and an annual restricted share award vesting over a four year period. Three components of the performance share unit award have market conditions and had grant date fair values of $3.35, $3.26 and $2.17 per share. Both the annual cash bonus plan and the LTIP were adopted pursuant to our 2012 Incentive Award Plan. From the date of adoption through September 30, 2015, we recorded $244 of compensation expense related to the LTIP. The total compensation awarded under our new short term annual cash bonus plan is at-risk and tied to pre-determined performance criteria. For 2015, 75% of the target cash bonus awards is payable based on the following objective performance goals and weightings; cash available for distribution per share of 35%, adjusted book value per share of 20% and return on equity at 20%. The amounts are earned based on our annual performance relative to threshold, target and maximum performance goals for these objective measures, with 50% of target incentive opportunity payable based on threshold performance achieved, 100% based on target performance achieved and 150% based on maximum performance achieved. The remaining 25% of the target cash bonus award is based on the achievement of various individual performance criterion that may be earned based on individual performance factors deemed relevant by the compensation committee. The long term incentive plan is an equity program whereby long-term performance awards are granted each year and earned based on our performance over a three year period. Compensation awarded under the long term equity plan is based on predefined performance for 75% of the award, performance measures and weighting for the performance component of the 2015-2017 awards are based on the following objective performance measures relating to the total shareholder return (stock price appreciation plus aggregate dividends or TSR); TSR as compared to a peer group of public companies over the same period at 40%, TSR as compared to the TSR for the NAREIT Mortgage Index at 20%, company’s absolute TSR at 20%, and strategic objective at 20%. The remaining 25% of the compensation award is time-based vesting over three years. Dividend Reinvestment and Share Purchase Plan (DRSPP): We have a dividend reinvestment and share purchase plan, or DRSPP, under which we registered and reserved for issuance, in the aggregate, 10,500,000 common shares. During the nine-month period ended September 30, 2015, we issued a total of 6,106 common shares pursuant to the DRSPP at a weighted-average price of $6.29 per share and we received $38 of net proceeds. As of September 30, 2015, 7,764,433 common shares, in the aggregate, remain available for issuance under the DRSPP. Capital on Demand™ Sales Agreement (COD): On November 21, 2012, we entered into a Capital on Demand™ Sales Agreement, or the COD sales agreement, with JonesTrading Institutional Services LLC, or JonesTrading, pursuant to which we may issue and sell up to 10,000,000 of our common shares from time to time through JonesTrading acting as agent and/or principal, subject to the terms and conditions of the COD sales agreement. Unless the COD sales agreement is earlier terminated by JonesTrading or us, the COD sales agreement automatically terminates upon the issuance and sale of all of the common shares subject to the COD sales agreement. During the nine-month period ended September 30, 2015, we did not issue any common shares pursuant to this agreement. As of September 30, 2015, 7,918,919 common shares, in the aggregate, remain available for issuance under the COD sales agreement. Common Share Public Offering: On August 5, 2015, we completed an 8,000,000 common share offering at a net price of $5.40 per common share. After all transaction costs, our proceeds were $42,440. Noncontrolling Interests On January 29, 2014, IRT completed an underwritten public offering selling 8,050,000 shares of IRT common stock for $8.30 per share raising net proceeds of $62,718. We purchased 1,204,819 shares of common stock in the offering, at the public offering price, for which no underwriting discounts and commissions were paid to the underwriters. On July 21, 2014, IRT completed an underwritten public offering selling 8,050,000 shares of IRT common stock for $9.50 per share raising net proceeds of $72,002. We purchased 300,000 shares of common stock in the offering, at the public offering price, for which no underwriting discounts and commissions were paid to the underwriters. On November 25, 2014, IRT completed an underwritten public offering selling 6,000,000 shares of IRT common stock for $9.60 per share raising net proceeds of $54,648. On September 17, 2015, IRT issued 15,110,994 shares of IRT common stock in connection with the TSRE merger. As of September 30, 2015 and December 31, 2014, we held 7,269,719 shares, respectively, of IRT common stock representing 15.5% and 22.9%, respectively, of the outstanding shares of IRT common stock. On September 17, 2015 IRT also issued 1,925,419 IROP units in connection with the TSRE merger. We consolidate IRT as it is a VIE and we are the primary beneficiary. See Note 5 for additional disclosure regarding the TSRE merger. See Note 9 for additional disclosures pertaining to VIEs. </t>
  </si>
  <si>
    <t>EARNINGS (LOSS) PER SHARE</t>
  </si>
  <si>
    <t>Earnings Per Share [Abstract]</t>
  </si>
  <si>
    <t xml:space="preserve">NOTE 12: EARNINGS (LOSS) PER SHARE The following table presents a reconciliation of basic and diluted earnings (loss) per share for the three-month and nine-month periods ended September 30, 2015 and 2014:
For the Three-Month
For the Nine-Month
Periods Ended September 30
Periods Ended September 30
2015
2014
2015
2014
Net income (loss)
$
24,826
$
(16,462
)
$
51,533
$
(42,895
)
(Income) loss allocated to preferred shares
(8,303
)
(7,407
)
(24,383
)
(20,628
)
(Income) loss allocated to noncontrolling interests
(23,055
)
603
(21,823
)
20
Net income (loss) allocable to common shares
$
(6,532
)
$
(23,266
)
$
5,327
$
(63,503
)
Weighted-average shares outstanding—Basic
87,110,958
81,967,806
83,799,244
81,111,796
Dilutive securities
—
—
1,846,365
—
Weighted-average shares outstanding—Diluted
87,110,958
81,967,806
85,645,609
81,111,796
Earnings (loss) per share—Basic:
Earnings (loss) per share—Basic
$
(0.07
)
$
(0.28
)
$
0.06
$
(0.78
)
Earnings (loss) per share—Diluted:
Earnings (loss) per share—Diluted
$
(0.07
)
$
(0.28
)
$
0.06
$
(0.78
) For the three-month and nine-month periods ended September 30, 2015, securities convertible into 21,143,824 and 20,720,300 common shares, respectively, were excluded from the earnings (loss) per share computations because their effect would have been anti-dilutive. For the three-month and nine-month periods ended September 30, 2014, securities convertible into 31,456,338 and 31,539,962 common shares, respectively, were excluded from the earnings (loss) per share computations because their effect would have been anti-dilutive. </t>
  </si>
  <si>
    <t>RELATED PARTY TRANSACTIONS</t>
  </si>
  <si>
    <t>Related Party Transactions [Abstract]</t>
  </si>
  <si>
    <t xml:space="preserve">NOTE 13: RELATED PARTY TRANSACTIONS In the ordinary course of our business operations, we have ongoing relationships and have engaged in transactions with the related entities described below. All of these relationships and transactions were approved or ratified by our audit committee as being on terms comparable to those available on an arm’s-length basis from an unaffiliated third party or otherwise not creating a conflict of interest. Andrew M. Silberstein serves as a trustee on our board of trustees, as designated pursuant to the purchase agreement. Mr. Silberstein is an equity owner of Almanac and an officer of the investor and holds indirect equity interests in the investor. The transactions pursuant to the purchase agreement are described above in Note 10. </t>
  </si>
  <si>
    <t>SUPPLEMENTAL DISCLOSURE TO STATEMENT OF CASH FLOWS</t>
  </si>
  <si>
    <t>Supplemental Cash Flow Elements [Abstract]</t>
  </si>
  <si>
    <t xml:space="preserve">NOTE 14: SUPPLEMENTAL DISCLOSURE TO STATEMENT OF CASH FLOWS The following are supplemental disclosures to the statements of cash flows for the six-month periods ended September 30, 2015 and 2014:
For the Nine-Month
Periods Ended September 30
2015
2014
Cash paid for interest
$
51,839
$
29,129
Cash paid (refunds received) for taxes
283
191
Non-cash increase in investments in real estate from conversion of loans
—
35,180
Non-cash increase in non-controlling interest from property acquisition
—
3,362
Non-cash increase (decrease) in indebtedness from conversion to shares or debt extinguishments
—
(2,421
)
Non-cash increase in indebtedness from the assumption of debt from property acquisitions
121,885
129,660
Non-cash increase in other assets from business combination
—
7,302
Also, during the nine months ended September 30, 2015, we deconsolidated a real estate property which resulted in a non-cash decrease of $23,897 to investments in real estate, a non-cash increase of $4,791 to investment in mortgages, loans and preferred equity interests, and a non-cash decrease of $18,382 to indebtedness. During the nine months ended September 30, 2015, we sold 1 real estate property whose purchase price was financed by an existing RAIT loan on the property that was assumed by the buyer. This resulted in a non-cash decrease of $15,751 to investments in real estate and a non-cash increase of $18,000 to investment in commercial mortgages, mezzanine loans and preferred equity interests. </t>
  </si>
  <si>
    <t>SEGMENT REPORTING</t>
  </si>
  <si>
    <t>Segment Reporting [Abstract]</t>
  </si>
  <si>
    <t xml:space="preserve">NOTE 15: SEGMENT REPORTING As a group, our executive officers act as the Chief Operating Decision Maker (“CODM”). The CODM reviews operating results of our reportable segments to make decisions about investments and resources and to assess performance for each of these reportable segments. We conduct our business through the following reportable segments:
·
Our real estate lending, owning and managing segment concentrates on lending, owning and managing commercial real estate assets throughout the United States. The form of our investment may range from first mortgage loans to equity ownership of a commercial real estate property. We manage our investments in-house through our asset management and property management professionals.
·
Our IRT segment concentrates on the ownership of apartment properties in opportunistic markets throughout the United States. As of September 30, 2015, IRT owns properties totaling $1,400,892 in gross real estate investments, before accumulated depreciation.
·
Our Taberna Securitization segment included the management of three real estate trust preferred securitizations, two of which we consolidated. Up to December 19, 2014, we managed these securitizations and received fees for services provided. On December 19, 2014, we sold these remaining collateral management contracts and deconsolidated the securitizations from our financial statements. The following tables present segment reporting:
Real Estate Lending Owning and Management
IRT
Taberna
Eliminations (a)
Consolidated
Three-Month Period Ended September 30, 2015:
Net interest margin
$
16,690
$
-
$
-
$
(243
)
$
16,447
Rental income
29,967
25,492
—
—
55,459
Fee and other income
7,932
—
—
(4,876
)
3,056
Provision for losses
1,850
—
—
—
1,850
Depreciation and amortization expense
10,464
4,704
—
—
15,168
Operating income
(1,189
)
(10,886
)
—
—
(12,075
)
Change in fair value of financial instruments
620
—
—
—
620
Income tax benefit (provision)
(23
)
—
—
—
(23
)
Net income (loss)
$
498
$
25,636
$
-
$
(1,308
)
$
24,826
Three-Month Period Ended September 30, 2014:
Net interest margin
$
21,904
$
-
$
7,148
$
(3,415
)
$
25,637
Rental income
28,757
13,049
—
—
41,806
Fee and other income
9,891
—
316
(2,365
)
7,842
Provision for losses
1,500
—
—
—
1,500
Depreciation and amortization expense
9,894
3,309
33
—
13,236
Operating income
8,328
(65
)
6,648
(1,905
)
13,006
Change in fair value of financial instruments
12,493
—
(22,716
)
—
(10,223
)
Income tax benefit (provision)
2,198
—
(4
)
—
2,194
Net income (loss)
$
24,381
$
(58
)
$
(37,572
)
$
(3,213
)
$
(16,462
)
(a)
The transactions that occur between the reportable segments include advisory and property management services, as well as, providing commercial mortgages on our owned real estate.
Real Estate Lending Owning and Management
IRT
Taberna
Eliminations (a)
Consolidated
Nine-Month Period Ended September 30, 2015:
Net interest margin
$
50,028
$
-
$
-
$
(722
)
$
49,306
Rental income
94,454
69,867
—
—
164,321
Fee and other income
29,557
—
—
(13,492
)
16,065
Provision for losses
5,850
—
—
—
5,850
Depreciation and amortization expense
34,728
16,462
—
—
51,190
Operating income
(2,787
)
(10,775
)
—
—
(13,562
)
Change in fair value of financial instruments
13,466
—
—
—
13,466
Income tax benefit (provision)
(1,320
)
—
—
—
(1,320
)
Net income (loss)
$
29,711
$
25,748
$
-
$
(3,926
)
$
51,533
Nine-Month Period Ended September 30, 2014:
Net interest margin
$
71,251
$
-
$
24,453
$
(15,164
)
$
80,540
Rental income
83,382
32,822
—
—
116,204
Fee and other income
24,062
—
932
(5,881
)
19,113
Provision for losses
3,500
—
—
—
3,500
Depreciation and amortization expense
29,955
8,664
100
—
38,719
Operating income
20,675
(145
)
22,823
(4,891
)
38,462
Change in fair value of financial instruments
14,811
—
(74,244
)
—
(59,433
)
Income tax benefit (provision)
2,970
—
(516
)
—
2,454
Net income (loss)
$
44,251
$
2,749
$
(81,149
)
$
(8,746
)
$
(42,895
) </t>
  </si>
  <si>
    <t>COMMITMENTS AND CONTINGENCIES</t>
  </si>
  <si>
    <t>Commitments And Contingencies Disclosure [Abstract]</t>
  </si>
  <si>
    <t xml:space="preserve">NOTE 16: COMMITMENTS AND CONTINGENCIES We are involved from time to time in litigation on various matters, including disputes with tenants of owned properties, disputes arising out of agreements to purchase or sell properties and disputes arising out of our loan portfolio. Given the nature of our business activities, these lawsuits are considered routine to the conduct of our business. The result of any particular lawsuit cannot be predicted, because of the very nature of litigation, the litigation process and its adversarial nature, and the jury system. We do not expect that the liabilities, if any, that may ultimately result from such routine legal actions will have a material adverse effect on our consolidated financial position, results of operations or cash flows. On September 16, 2014, Taberna Capital Management, LLC, or TCM, our subsidiary, reached an agreement in principle with the staff of the Securities and Exchange Commission, or the SEC, to resolve a non-public investigation initiated by SEC staff. Consistent with this agreement in principle, the SEC accepted an offer of settlement submitted by TCM and entered an order (administrative proceeding file no. 3-16776), or the order, on September 2, 2015. TCM consented to the entry of the order without admitting or denying the findings therein. The order, among other things, required TCM to pay disgorgement of $13.0 million, prejudgment interest of $2.0 million and a civil penalty of $6.5 million, aggregating to payments of $21.5 million. The aggregate amount of these payments was consistent with our prior disclosure regarding the agreement in principle referenced above. As previously disclosed, we took a charge of $21.5 million relating to this settlement in 2014. In connection with TCM’s offer of settlement, RAIT Financial Trust provided a written commitment, or the commitment, to the SEC which became effective the date of the order. The commitment provided, among other things, that RAIT would ensure the payment by TCM of the $21.5 million of payments referenced above, which payments were made September 3, 2015. The individuals named in the order were one of the two former executive officers and the former employee of RAIT which RAIT previously disclosed had received “Wells Notices” from the SEC staff relating to the subject of such investigation. The former executive officer left RAIT as of December 31, 2014 and the former employee left RAIT in 2010. We have been informed that the SEC staff has notified the other former executive officer who received a Wells Notice that the staff has concluded its investigation as to such former executive officer and that it does not intend to recommend that the SEC commence any enforcement action against such former executive officer. </t>
  </si>
  <si>
    <t>SUMMARY OF SIGNIFICANT ACCOUNTING POLICIES (Policies)</t>
  </si>
  <si>
    <t>Basis of Presentation</t>
  </si>
  <si>
    <t xml:space="preserve">a. Basis of Presentation The accompanying unaudited interim consolidated financial statements have been prepared by management in accordance with U.S. generally accepted accounting principles, or GAAP. Certain information and footnote disclosures normally included in annual consolidated financial statements prepared in accordance with GAAP have been condensed or omitted pursuant to such rules and regulations, although we believe that the included disclosures are adequate to make the information presented not misleading. The unaudited interim consolidated financial statements should be read in conjunction with our audited financial statements as of and for the year ended December 31, 2014 included in our Annual Report on Form 10-K. In the opinion of management, all adjustments, consisting only of normal recurring adjustments, necessary to present fairly our consolidated financial position and consolidated results of operations and cash flows are included. The results of operations for the interim periods presented are not necessarily indicative of the results for the full year. Certain prior period amounts have been reclassified to conform with the current period presentation. During the nine-month period ended September 30, 2015, we corrected the following errors that resulted in adjustments to the accompanying consolidated statement of operations that related to transactions completed in a prior period: (a) investment interest income includes the write-off of accrued interest receivable of $842 that was associated with investments in loans that was determined to be not collectible and (b) depreciation and amortization expense includes $708 associated with capital additions associated with our investment in real estate which were not properly eliminated previously and $(623) associated with the application of incorrect useful lives for certain real estate assets. We also recorded an adjustment to correct the deferred tax liability balance with an offset to goodwill for $2,257 related to our acquisition of Urban Retail Properties, LLC. The Consolidated Statement of Cash Flows for the nine-month period ended September 30, 2015 includes the impact of correcting the reporting of certain activity that occurred in the six-month period ended June 30, 2015 and the three-month period ended March 31, 2015. Specifically, the correction eliminated the impact of a clerical error made in the determination of the amounts reported for the change in borrowers’ escrows within cash flows from operating activities and the related amounts reported for changes in restricted cash within cash flow from investing activities. The impact of this was a decrease to cash flows from operating activities and an increase to cash flows from investing activities of $69,028 for the six-month period ended June 30, 2015 ($18,194 of which related to the three-month period ended March 31, 2015). This correction had no impact to cash and cash equivalents as of June 30, 2015 (or March 31, 2015), nor did it impact any other consolidated financial statement amounts as of June 30, 2015 (or March 31, 2015) or for the six-month period ended June 30, 2015 (or the three-month period ended March 31, 2015). During the nine-month period ended September 30, 2015, we corrected the Consolidated Statements of Cash Flows for the nine-month period ended September 30, 2014 as previously disclosed in our Annual Report on Form 10-K for the year ended December 31, 2014. The revision consisted of classifying the origination of conduit loans and the sale of conduit loans from cash flows from investing activities to cash flows from operating activities. The impact of this revision was a decrease to cash flows from operating activities and an increase to cash flows from investing activities of $62,822 for the period ended September 30, 2014. The revision had no impact to cash and cash equivalents as of September 30, 2014. In addition, the revision did not impact any other consolidated financial statement as of September 30, 2014 or for the nine-month or three-month periods ended September 30, 2014. We evaluated these error corrections and determined, based on quantitative and qualitative factors, the changes were not material to the consolidated financial statements taken as a whole for any previously filed consolidated financial statements. </t>
  </si>
  <si>
    <t>Principles of Consolidation</t>
  </si>
  <si>
    <t xml:space="preserve">b. Principles of Consolidation The consolidated financial statements reflect our accounts and the accounts of our majority-owned and/or controlled subsidiaries. We also consolidate entities that are variable interest entities, or VIEs, where we have determined that we are the primary beneficiary of such entities. The portions of these entities that we do not own are presented as noncontrolling interests as of the dates and for the periods presented in the consolidated financial statements. All intercompany accounts and transactions have been eliminated in consolidation. Under Financial Accounting Standards Board (FASB) Accounting Standards Codification (ASC) Topic 810, “Consolidation”, the determination of whether to consolidate a VIE is based on the power to direct the activities of the VIE that most significantly impact the VIE’s economic performance together with either the obligation to absorb losses or the right to receive benefits that could be significant to the VIE. We define the power to direct the activities that most significantly impact the VIE’s economic performance as the ability to buy, sell, refinance, or recapitalize assets or entities, and solely control other material operating events or items of the respective entity. For our commercial mortgages, mezzanine loans, and preferred equity investments, certain rights we hold are protective in nature and would preclude us from having the power to direct the activities that most significantly impact the VIE’s economic performance. Assuming both criteria are met, we would be considered the primary beneficiary and would consolidate the VIE. We will continually assess our involvement with VIEs and consolidate the VIEs when we are the primary beneficiary. See Note 9 for additional disclosures pertaining to VIEs. </t>
  </si>
  <si>
    <t>Use of Estimates</t>
  </si>
  <si>
    <t>c.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The items that include significant estimates are fair value of financial instruments and allowance for losses. Actual results could differ from those estimates.</t>
  </si>
  <si>
    <t>Investments in Loans</t>
  </si>
  <si>
    <t xml:space="preserve">d. Investments in Loans We invest in commercial mortgages, mezzanine loans, and preferred equity interests. We account for our investments in commercial mortgages, mezzanine loans and preferred equity interests at amortized cost. The carrying value of these investments is adjusted for origination discounts/premiums, nonrefundable fees and direct costs for originating loans which are amortized into income on a level yield basis over the terms of the loans. </t>
  </si>
  <si>
    <t>Allowance for Losses, Impaired Loans and Non-accrual Status</t>
  </si>
  <si>
    <t xml:space="preserve">e. Allowance for Losses, Impaired Loans and Non-accrual Status We maintain an allowance for losses on our investments in commercial mortgages, mezzanine loans and preferred equity interests. Management’s periodic evaluation of the adequacy of the allowance is based upon expected and inherent risks in the portfolio, the estimated value of underlying collateral, and current economic conditions. Management reviews loans for impairment and establishes specific reserves when a loss is probable under the provisions of FASB ASC Topic 310, “Receivables.” A loan is impaired when it is probable that we may not collect all principal and interest payments according to the contractual terms. As part of the detailed loan review, we consider many factors about the specific loan, including payment history, asset performance, borrower’s financial capability and other characteristics. If any trends or characteristics indicate that it is probable that other loans, with similar characteristics to those of impaired loans, have incurred a loss, we consider whether an allowance for loss is needed pursuant to FASB ASC Topic 450, “Contingencies.” Management evaluates loans for non-accrual status each reporting period. A loan is placed on non-accrual status when the loan payment deficiencies exceed 90 days or if the collection of principal and interest in full is not probable. Payments received for non-accrual or impaired loans are applied to principal until the loan is removed from non-accrual status or no longer impaired. Past due interest is recognized on non-accrual loans when they are removed from non-accrual status and are making current interest payments. The allowance for losses is increased by charges to operations and decreased by charge-offs (net of recoveries). Management charges off loans when the investment is no longer realizable and legally discharged. </t>
  </si>
  <si>
    <t>Investments in Real Estate</t>
  </si>
  <si>
    <t>f. Investments in Real Estate Investments in real estate are shown net of accumulated depreciation. We capitalize those costs that have been evaluated to improve the real property and depreciate those costs on a straight-line basis over the useful life of the asset. We depreciate real property using the following useful lives: buildings and improvements—30 to 40 years; furniture, fixtures, and equipment—5 to 10 years; and tenant improvements—shorter of the lease term or the life of the asset. Costs for ordinary maintenance and repairs are charged to expense as incurred. Acquisitions of real estate assets and any related intangible assets are recorded initially at fair value under FASB ASC Topic 805, “Business Combinations.” Fair value is determined by management based on market conditions and inputs at the time the asset is acquired. The fair value of the real estate acquired is allocated to the acquired tangible assets, consisting of land, building and tenant improvements, and identified intangible assets and liabilities, consisting of the value of above-market and below-market leases for acquired in-place leases and the value of tenant relationships, based in each case on their fair values. Purchase accounting is applied to assets and liabilities associated with the real estate acquired. Transaction costs and fees incurred related to acquisitions are expensed as incurred. Upon the acquisition of properties, we estimate the fair value of acquired tangible assets (consisting of land, building and improvements) and identified intangible assets and liabilities (consisting of above and below-market leases, in-place leases and tenant relationships), and assumed debt at the date of acquisition, based on the evaluation of information and estimates available at that date. In determining the fair value of the identified intangible assets and liabilities of an acquired property, above-market and below-market in-place lease values are recorded based on the present value (using an interest rate which reflects the risks associated with the leases acquired) of the differences between (i) the contractual amounts to be paid pursuant to the in-place leases and (ii) management’s estimate of fair market lease rates for the corresponding in-place leases, measured over a period equal to the remaining term of the lease. The capitalized above-market lease values and the capitalized below-market lease values are amortized as an adjustment to rental income over the lease term. The aggregate value of in-place leases is determined by evaluating various factors, including an estimate of carrying costs during the expected lease-up periods, current market conditions and similar leases. In estimating carrying costs, management includes real estate taxes, insurance and other operating expenses, and estimates of lost rental revenue during the expected lease-up periods based on current market demand. Management also estimates costs to execute similar leases including leasing commissions, legal and other related costs. The value assigned to this intangible asset is amortized over the assumed lease up period. Management reviews our investments in real estate for impairment whenever events or changes in circumstances indicate that the carrying amount of an asset may not be recoverable. The review of recoverability is based on an estimate of the future undiscounted cash flows (excluding interest charges) expected to result from the long-lived asset’s use and eventual disposition. These cash flows consider factors such as expected future operating income, trends and prospects, as well as the effects of leasing demand, competition and other factors. If impairment exists due to the inability to recover the carrying value of a long-lived asset, an impairment loss is recorded to the extent that the carrying value exceeds the estimated fair value of the property.</t>
  </si>
  <si>
    <t>Revenue Recognition</t>
  </si>
  <si>
    <t xml:space="preserve">g. Revenue Recognition
1)
Interest income For investments that we did not elect to record at fair value under FASB ASC Topic 825, “Financial Instruments”, origination fees and direct loan origination costs are deferred and amortized to net investment income, using the effective interest method, over the contractual life of the underlying loan security or loan, in accordance with FASB ASC Topic 310, “Receivables.” For investments that we elected to record at fair value under FASB ASC Topic 825, origination fees and direct loan costs are recorded in income and are not deferred. We recognize interest income from interests in certain securitized financial assets on an estimated effective yield to maturity basis. Management estimates the current yield on the amortized cost of the investment based on estimated cash flows after considering prepayment and credit loss experience.
2)
Rental income
3)
Fee and other income </t>
  </si>
  <si>
    <t>Fair Value of Financial Instruments</t>
  </si>
  <si>
    <t xml:space="preserve">h. Fair Value of Financial Instruments In accordance with FASB ASC Topic 820, “Fair Value Measurements and Disclosures”, fair value is the price that would be received to sell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techniques involve management estimation and judgment, the degree of which is dependent on the price transparency for the instruments or market and the instruments’ complexity for disclosure purposes. Assets and liabilities recorded at fair value in the consolidated balance sheets are categorized based upon the level of judgment associated with the inputs used to measure their value. Hierarchical levels, as defined in FASB ASC Topic 820, “Fair Value Measurements and Disclosures” and directly related to the amount of subjectivity associated with the inputs to fair valuations of these assets and liabilities, are as follows:
•
Level 1 :
•
Level 2 : Fair value assets and liabilities that are generally included in this category are unsecured REIT note receivables, commercial mortgage-backed securities, or CMBS, receivables and certain financial instruments classified as derivatives where the fair value is based primarily on observable market inputs.
•
Level 3 : The availability of observable inputs can vary depending on the financial asset or liability and is affected by a wide variety of factors, including, for example, the type of investment, whether the investment is new, whether the investment is traded on an active exchange or in the secondary market, and the current market condition. To the extent that valuation is based on models or inputs that are less observable or unobservable in the market, the determination of fair value requires more judgment. Accordingly, the degree of judgment exercised by us in determining fair value is greatest for instruments categorized in level 3. Fair value is a market-based measure considered from the perspective of a market participant who holds the asset or owes the liability rather than an entity-specific measure. Therefore, even when market assumptions are not readily available, our own assumptions are set to reflect those that management believes market participants would use in pricing the asset or liability at the measurement date. We use prices and inputs that management believes are current as of the measurement date, including during periods of market dislocation. In periods of market dislocation, the observability of prices and inputs may be reduced for many instruments. This condition could cause an instrument to be transferred from Level 1 to Level 2 or Level 2 to Level 3. Many financial instruments have bid and ask prices that can be observed in the marketplace. Bid prices reflect the highest price that buyers in the market are willing to pay for an asset. Ask prices represent the lowest price that sellers in the market are willing to accept for an asset. For financial instruments whose inputs are based on bid-ask prices, we do not require that fair value always be a predetermined point in the bid-ask range. Our policy is to allow for mid-market pricing and adjusting to the point within the bid-ask range that results in our best estimate of fair value. Fair value for certain of our Level 3 financial instruments is derived using internal valuation models. These internal valuation models include discounted cash flow analyses developed by management using current interest rates, estimates of the term of the particular instrument, specific issuer information and other market data for securities without an active market. In accordance with FASB ASC Topic 820, “Fair Value Measurements and Disclosures”, the impact of our own credit spreads is also considered when measuring the fair value of financial assets or liabilities, including derivative contracts. Where appropriate, valuation adjustments are made to account for various factors, including bid-ask spreads, credit quality and market liquidity. These adjustments are applied on a consistent basis and are based on observable inputs where available. Management’s estimate of fair value requires significant management judgment and is subject to a high degree of variability based upon market conditions, the availability of specific issuer information and management’s assumptions. </t>
  </si>
  <si>
    <t>Deferred Financing Costs and Intangible Assets</t>
  </si>
  <si>
    <t>i. Deferred Financing Costs and Intangible Assets Costs incurred in connection with debt financing are capitalized as deferred financing costs and charged to interest expense over the terms of the related debt agreements, under the effective interest method. Intangible assets on our consolidated balance sheets represent identifiable intangible assets acquired in business acquisitions. We amortize identified intangible assets to expense over their estimated lives using the straight-line method. We evaluate intangible assets for impairment as events and circumstances change, in accordance with FASB ASC Topic 360, “Property, Plant, and Equipment.” The gross carrying amount for our customer relationships was $19,149 as of September 30, 2015 and December 31, 2014. The gross carrying amount for our in-place leases, above market leases, and ground lease was $40,973 and $22,725 as of September 30, 2015 and December 31, 2014, respectively. The gross carrying amount for our trade name was $1,500 as of September 30, 2015 and December 31, 2014, respectively. The accumulated amortization for our intangible assets was $22,316 and $13,911 as of September 30, 2015 and December 31, 2014, respectively. We recorded amortization expense of $1,625 and $1,980 for the three-month periods ended September 30, 2015 and 2014, respectively, and $8,665 and $6,376 for the nine-month periods ended September 30, 2015 and 2014, respectively. Based on the intangible assets identified above, we expect to record amortization expense of intangible assets of $5,260 for the remainder of 2015, $9,033 for 2016, $3,859 for 2017, $3,190 for 2018, $3,015 for 2019 and $14,949 thereafter.</t>
  </si>
  <si>
    <t>Goodwill</t>
  </si>
  <si>
    <t>j. Goodwill Goodwill on our consolidated balance sheet represented the amounts paid in excess of the fair value of the net assets acquired from business acquisitions accounted for under FASB ASC Topic 805, “Business Combinations.” Pursuant to FASB ASC Topic 350, “Intangibles-Goodwill and Other”, goodwill is not amortized to expense but rather is analyzed for impairment. We evaluate goodwill for impairment on an annual basis and as events and circumstances change, in accordance with FASB ASC Topic 350. As of September 30, 2015 and December 31, 2014, we have $8,757 and $11,014 of goodwill, respectively, that is included in Other Assets in the accompanying consolidated balance sheets. The change in goodwill is attributable to the correction discussed in the Basis of Presentation section within this Note above. As of September 30, 2015, we have determined that no triggering events occurred that would indicate an impairment on our goodwill.</t>
  </si>
  <si>
    <t>Recent Accounting Pronouncements</t>
  </si>
  <si>
    <t xml:space="preserve">k. Recent Accounting Pronouncements On January 1, 2015, we adopted the accounting standard classified under FASB ASC Topic 205, “Presentation of Financial Statements”. This accounting standard amends existing guidance to change reporting requirements for discontinued operations by requiring the disposal of an entity to be reported in discontinued operations if the disposal represents a strategic shift that has or will have a major effect on an entity’s operations and financial results. This standard is effective for interim and annual reporting periods beginning on or after December 15, 2014. The adoption of this standard did not have a material effect on our consolidated financial statements. In May 2014, the FASB issued an accounting standard classified under FASB ASC Topic 606, “Revenue from Contracts with Customers”. This accounting standard generally replaces existing guidance by requiring an entity to recognize the amount of revenue to which it expects to be entitled for the transfer of promised goods or services to customers. This standard is currently effective for annual reporting periods beginning after December 15, 2016. On July 9, 2015, the FASB affirmed its proposal to defer the effective date of this accounting standard by one year. Management is currently evaluating the impact that this standard may have on our consolidated financial statements. In February 2015, the FASB issued an accounting standard classified under FASB ASC Topic 810, “Consolidation”. This accounting standard amends the consolidation analysis required under GAAP and requires management to reevaluate all previous consolidation conclusions. This standard considers limited partnerships as VIEs, unless the limited partners have either substantive kick-out or participating rights. The presumption that a general partner should consolidate a limited partnership has also been eliminated. The standard amends the effect that fees paid to a decision maker or service provider have on the consolidation analysis, as well as amends how variable interests held by a reporting entity’s related parties affect the consolidation conclusion. This standard also clarifies how to determine whether equity holders as a group have power over an entity. This standard is effective for interim and annual reporting periods beginning on or after December 15, 2015, with early adoption permitted. Management is currently evaluating the impact that this standard may have on our consolidated financial statements. In April 2015, the FASB issued an accounting standard classified under FASB ASC Topic 835, “Interest”. This accounting standard amends existing guidance to change reporting requirements for debt issuance costs by requiring debt issuance costs to be presented on the balance sheet as a direct deduction from the debt liability. This standard is effective for interim and annual reporting periods beginning on or after December 15, 2015, with an early adoption permitted. Retrospective application to prior periods is required. Management does not expect that this accounting standard will have a significant impact on our consolidated financial statements. In September 2015, the FASB issued an accounting standard classified under FASB ASC Topic 805, “Business Combinations”. This accounting standard amends existing guidance related to measurement period adjustments by requiring the adjustments to be recognized prospectively with disclosure of the impact of the adjustments had they been applied previously. This standard is effective for interim and annual reporting beginning after December 15, 2015, with early adoption permitted. As this standard only applies to measurement period adjustments that occur after the effective date, this standard is not expected to have a material impact on our consolidated financial statements. </t>
  </si>
  <si>
    <t>INVESTMENTS IN LOANS (Tables)</t>
  </si>
  <si>
    <t xml:space="preserve">The following table summarizes our investments in commercial mortgages, mezzanine loans, and preferred equity interests as of September 30, 2015:
Unpaid Principal Balance
Unamortized (Discounts) Premiums
Carrying Amount
Number of Loans
Weighted- Average Coupon (1)
Range of Maturity Dates (3)
Commercial Real Estate (CRE)
Commercial mortgages (2)
$
1,368,072
$
(14,436
)
$
1,353,636
117
5.2
%
Jan. 2016 to Jan. 2029
Mezzanine loans
199,246
(1,005
)
198,241
63
9.6
%
Jul. 2015 to May 2025
Preferred equity interests
37,362
(1
)
37,361
9
6.3
%
Feb. 2016 to Aug. 2033
Total CRE
1,604,680
(15,442
)
1,589,238
189
6.2
%
Deferred fees, net
(1,141
)
(1,141
)
Total
$
1,603,539
$
(15,442
)
$
1,588,097
(1)
Weighted-average coupon is calculated on the unpaid principal balance, which does not necessarily correspond to the carrying amount.
(2)
Commercial mortgages includes six conduit loans with an unpaid principal balance and carrying amount of $62,986 a weighted-average coupon of 4.8% and maturity dates ranging from August 2020 through October 2025. These commercial mortgages are accounted for as loans held for sale.
(3)
Two mezzanine loans that are 90 days or more past due have a contractual maturity date of July 2015. The following table summarizes our investments in commercial mortgages, mezzanine loans, other loans and preferred equity interests as of December 31, 2014:
Unpaid Principal Balance
Unamortized (Discounts) Premiums
Carrying Amount
Number of Loans
Weighted- Average Coupon (1)
Range of Maturity Dates
Commercial Real Estate (CRE)
Commercial mortgages (2)
$
1,148,290
$
(14,519
)
$
1,133,771
95
5.9
%
Jan.
Mezzanine loans
226,105
(1,602
)
224,503
74
9.8
%
Mar. 2015 to Jan. 2029
Preferred equity interests
34,859
(1
)
34,858
9
7.1
%
Feb. 2016 to Aug. 2025
Total CRE
1,409,254
(16,122
)
1,393,132
178
6.5
%
Deferred fees, net
(696
)
—
(696
)
Total
$
1,408,558
$
(16,122
)
$
1,392,436
(1)
Weighted-average coupon is calculated on the unpaid principal amount of the underlying instruments, which does not necessarily correspond to the carrying amount.
(2)
Commercial mortgages includes 11 conduit loans with an unpaid principal balance and carrying amount of $93,925, a weighted-average coupon of 4.6% and maturity dates ranging from November 2019 through January 2025. These commercial mortgages are accounted for as loans held for sale. </t>
  </si>
  <si>
    <t>Delinquency Statistics of Commercial Real Estate Loan</t>
  </si>
  <si>
    <t>The following table summarizes the delinquency statistics of our commercial real estate loans as of September 30, 2015 and December 31, 2014:
As of September 30, 2015
Delinquency Status
Current
30 to 59 days
60 to 89 days
90 days or more
In foreclosure or bankruptcy proceedings
Total
Non-accrual (a)
Commercial mortgages
$
1,368,072
$
—
$
—
$
—
$
—
$
1,368,072
$
15,645
Mezzanine loans
196,835
—
—
1,163
1,248
199,246
21,201
Preferred equity interests
33,712
—
—
3,650
—
37,362
3,650
Total
$
1,598,619
$
—
$
—
$
4,813
$
1,248
$
1,604,680
$
40,496
a) Includes four loans that are current in accordance with their terms, however are impaired, and as a result are on non-accrual due to uncertainty over full collection of principal and interest.
As of December 31, 2014
Delinquency Status
Current
30 to 59 days
60 to 89 days
90 days or more (a)
In foreclosure or bankruptcy proceedings (b)
Total
Non-Accrual
Commercial mortgages
$
1,148,290
$
—
$
—
$
—
$
—
$
1,148,290
$
—
Mezzanine loans
202,919
—
1,555
19,953
1,678
226,105
21,631
Preferred equity interests
31,209
—
—
3,650
—
34,859
3,650
Total
$
1,382,418
$
—
$
1,555
$
23,603
$
1,678
$
1,409,254
$
25,281
(a) Includes three loans that were current in accordance with their terms, however were 90 days or more delinquent prior to troubled debt restructurings. These loans were on non-accrual due to uncertainty over full collection of principal and interest.
(b) These loans were on non-accrual due to uncertainty over full collection of principal and interest.</t>
  </si>
  <si>
    <t>Investment in Loans by Credit Risk Category</t>
  </si>
  <si>
    <t>we have classified our investment in loans by credit risk category as follows:
As of September 30, 2015
Credit Status
Commercial Mortgages
Mezzanine Loans
Preferred Equity
Total
Satisfactory
$
1,352,427
$
156,545
$
29,416
$
1,538,388
Watchlist / Impaired
15,645
42,701
7,946
66,292
Total
$
1,368,072
$
199,246
$
37,362
$
1,604,680
As of December 31, 2014
Credit Status
Commercial Mortgages
Mezzanine Loans
Preferred Equity
Total
Satisfactory
$
1,125,370
$
175,915
$
26,849
$
1,328,134
Watchlist / Impaired
22,920
50,190
8,010
81,120
Total
$
1,148,290
$
226,105
$
34,859
$
1,409,254</t>
  </si>
  <si>
    <t>Roll-Forwards of Allowance for Losses for Commercial Mortgages Mezzanine Loans, and Other Loans</t>
  </si>
  <si>
    <t>The following tables provide roll-forwards of our allowance for loan losses for our commercial mortgages, mezzanine loans and preferred equity interests for the three-month periods ended September 30, 2015 and 2014:
For the Three-Month Period Ended September 30, 2015
Commercial Mortgages
Mezzanine Loans
Preferred Equity
Total
Beginning balance
$
—
$
11,470
$
1,326
$
12,796
Provision for loan losses
3,154
(1,255
)
(49
)
1,850
Charge-offs, net of recoveries
—
—
—
—
Ending balance
$
3,154
$
10,215
$
1,277
$
14,646
For the Three-Month Period Ended September 30, 2014
Commercial Mortgages
Mezzanine Loans
Preferred Equity
Total
Beginning balance
$
—
$
14,017
$
1,319
$
15,336
Provision for loan losses
—
1,132
368
1,500
Charge-offs, net of recoveries
—
(813
)
(361
)
(1,174
)
Ending balance
$
—
$
14,336
$
1,326
$
15,662
The following tables provide roll-forwards of our allowance for loan losses for our commercial mortgages, mezzanine loans and preferred equity interests for the nine-month periods ended September 30, 2015 and 2014:
For the Nine-Month Period Ended September 30, 2015
Commercial Mortgages
Mezzanine Loans
Preferred Equity
Total
Beginning balance
$
—
$
7,892
$
1,326
$
9,218
Provision for loan losses
3,154
2,745
(49
)
5,850
Charge-offs, net of recoveries
—
(422
)
—
(422
)
Ending balance
$
3,154
$
10,215
$
1,277
$
14,646
For the Nine-Month Period Ended September 30, 2014
Commercial Mortgages
Mezzanine Loans
Preferred Equity
Total
Beginning balance
$
—
$
21,636
$
1,319
$
22,955
Provision for loan losses
—
3,132
368
3,500
Charge-offs, net of recoveries
—
(10,432
)
(361
)
(10,793
)
Ending balance
$
—
$
14,336
$
1,326
$
15,662</t>
  </si>
  <si>
    <t>Loans on Watchlist or Considered to be Impaired</t>
  </si>
  <si>
    <t xml:space="preserve">Information related to those loans on our watchlist or considered to be impaired was as follows:
As of September 30, 2015
Watchlist/Impaired Loans
Commercial Mortgages
Mezzanine Loans
Preferred Equity
Total
Watchlist/Impaired loans expecting full recovery
$
—
$
14,000
$
4,296
$
18,296
Watchlist/Impaired loans with reserves
15,645
28,701
3,650
47,996
Total Watchlist/Impaired Loans
$
15,645
$
42,701
$
7,946
$
66,292
Allowance for losses
$
3,154
$
10,215
$
1,277
$
14,646
As of December 31, 2014
Watchlist/Impaired Loans
Commercial Mortgages
Mezzanine Loans
Preferred Equity
Total
Watchlist/Impaired loans expecting full recovery
$
22,920
$
40,559
$
4,360
$
67,839
Watchlist/Impaired loans with reserves
—
9,631
3,650
13,281
Total Watchlist/Impaired Loans (1)
$
22,920
$
50,190
$
8,010
$
81,120
Allowance for losses
$
—
$
7,892
$
1,326
$
9,218
(1)
As of December 31, 2014, this includes $5,500 of unpaid principal relating to previously identified TDRs that are on accrual status. </t>
  </si>
  <si>
    <t>INVESTMENTS IN SECURITIES (Tables)</t>
  </si>
  <si>
    <t>Investments in Securities and Security-Related Receivables</t>
  </si>
  <si>
    <t>The following table summarizes our investments in securities as of December 31, 2014:
Investment Description
Amortized Cost
Gross Unrealized Gains
Gross Unrealized Losses
Estimated Fair Value
Weighted Average Coupon (1)
Weighted Average Years to Maturity
Available-for-sale securities (2)
$
210,600
$
2,053
$
(193,486
)
$
19,167
3.5
%
23.1
Security-related receivables
Unsecured REIT note receivables
10,000
995
0
10,995
6.7
%
3.0
CMBS receivables (3)
5,000
—
(3,750
)
1,250
5.7
%
34.5
Total security-related receivables
15,000
995
(3,750
)
12,245
6.3
%
13.5
Total investments in securities
$
225,600
$
3,048
$
(197,236
)
$
31,412
3.6
%
22.7
(1)
Weighted-average coupon is calculated on the unpaid principal amount of the underlying instruments, which does not necessarily correspond to the carrying amount.
(2)
As of December 31, 2014, this includes available-for-sale securities that are accounted for under the fair value option other than an available-for-sale security that has an amortized cost of $3,600 and a carrying value of $3,606.
(3)
CMBS receivables include securities with a fair value totaling $1,250 that are rated “D” by Standard &amp; Poor’s.</t>
  </si>
  <si>
    <t>Non-Accrual Status of Investments</t>
  </si>
  <si>
    <t>The following table summarizes the non-accrual status of our investments in securities:
As of December 31, 2014
Principal /Par Amount on Non- Accrual
Weighted Average Coupon
Fair Value
Other securities
$
210,600
3.5
%
$
17,120
CMBS receivables
5,000
5.7
%
1,250</t>
  </si>
  <si>
    <t>INVESTMENTS IN REAL ESTATE (Tables)</t>
  </si>
  <si>
    <t>Summary of Investments in Real Estate</t>
  </si>
  <si>
    <t>The table below summarizes our investments in real estate:
Book Value
As of September 30, 2015
As of December 31, 2014
Multi-family real estate properties (a)
$
1,907,717
$
1,286,898
Office real estate properties
356,149
370,114
Retail real estate properties
133,911
132,117
Parcels of land
50,554
51,322
Subtotal
2,448,331
1,840,451
Less: Accumulated depreciation and amortization (a)
(188,581
)
(168,480
)
Investments in real estate (b)
$
2,259,750
$
1,671,971
(a)
As of September 30, 2015, includes properties owned by Independence Realty Trust, Inc., or IRT, with a book value of $1,400,892 and accumulated depreciation of $35,304. As of December 31, 2014, includes properties owned by IRT, with a book value of $689,112 and accumulated depreciation of $23,376.
(b)
Investments in real estate includes one real estate asset held for sale by IRT as of September 30, 2015. This asset had a carrying amount of $3,283 and a fair value of $3,350.</t>
  </si>
  <si>
    <t>Aggregate Estimated Fair Value of Assets and Liabilities Acquired</t>
  </si>
  <si>
    <t>The following table summarizes the aggregate estimated fair value of the assets and liabilities associated with the 20 properties acquired during the nine-month period ended September 30, 2015 on the date of acquisition, which is accounted for under FASB ASC Topic 805.
Description
Fair Value of Assets Acquired During the Nine-Month Period Ended September 30, 2015
Assets acquired:
Investments in real estate
$
707,268
Cash and cash equivalents
2,685
Accounts receivable and other assets
6,210
Intangible assets
7,690
Total assets acquired
$
723,853
Liabilities assumed:
Indebtedness
$
359,495
Accounts payable and accrued expenses
8,069
Accrued interest payable
130
Other liabilities
3,764
Total liabilities assumed
$
371,458
Estimated fair value of net assets acquired
$
352,395</t>
  </si>
  <si>
    <t>Consideration Transferred to Acquire Real Estate Properties</t>
  </si>
  <si>
    <t>The following table summarizes the consideration transferred to acquire the previously mentioned real estate properties:
Description
Estimated Fair Value
Fair value of consideration transferred:
Cash consideration for TSRE merger
$
139,781
Equity consideration for TSRE merger
123,855
Cash consideration for other property acquisitions
24,746
Total
$
288,382</t>
  </si>
  <si>
    <t>Consolidated Unaudited Pro Forma Information</t>
  </si>
  <si>
    <t>The tables below present the revenue, net income and earnings per share effect of the acquired properties, as reported in our consolidated financial statements and on a pro forma basis as if the acquisitions occurred on January 1, 2014. These pro forma results are not necessarily indicative of the results which actually would have occurred if the acquisition had occurred on the first day of the periods presented, nor does the pro forma financial information purport to represent the results of operations for future periods.
Description
For the Three­Month Period Ended September 30, 2015
For the Three­Month Period Ended September 30, 2014
Total revenue of real estate properties acquired, as reported
$
3,214
$
0
Net income (loss) allocable to common shares of real estate properties acquired, as reported
1,456
0
Earnings (loss) per share attributable to common shareholders of real estate properties acquired
Basic and diluted—as reported
0.02
0.00
Pro forma revenue of real estate property acquired (unaudited)
16,735
15,033
Pro forma net income (loss) allocable to common shares of real estate property acquired (unaudited)
4,794
2,980
Basic—as pro forma
0.06
0.04
Diluted—as pro forma
0.05
0.04
Description
For the Nine­Month Period Ended September 30, 2015
For the Nine­Month Period Ended September 30, 2014
Total revenue of real estate properties acquired, as reported
$
3,811
$
0
Net income (loss) allocable to common shares of real estate properties acquired, as reported
1,696
0
Earnings (loss) per share attributable to common shareholders of real estate properties acquired
Basic and diluted—as reported
0.02
0.00
Pro forma revenue of real estate property acquired (unaudited)
50,653
45,098
Pro forma net income (loss) allocable to common shares of real estate property acquired (unaudited)
13,366
8,939
Basic and diluted—as pro forma
0.16
0.11</t>
  </si>
  <si>
    <t>TSRE</t>
  </si>
  <si>
    <t>As a result of the TSRE merger, IRT acquired 19 multi-family properties. The fair value of the assets and liabilities that IRT acquired on September 17, 2015 was as follows:
Cash assumed
$
2,685
Investments in real estate
682,237
Accounts receivable and other assets
6,123
Intangible assets
7,471
Indebtedness
(359,495
)
Accounts payable and accrued expenses
(7,581
)
Accrued interest payable
(130
)
Other liabilities
(3,662
)
Total
$
327,648</t>
  </si>
  <si>
    <t>The fair value of the consideration that IRT transferred on September 17, 2015 was as follows:
Cash consideration for TSRE merger
$
139,781
Equity consideration for TSRE merger
123,855
Total
$
263,636</t>
  </si>
  <si>
    <t>INDEBTEDNESS (Tables)</t>
  </si>
  <si>
    <t>Summary of Total Recourse and Non-Recourse Indebtedness</t>
  </si>
  <si>
    <t>The following table summarizes our total recourse and non-recourse indebtedness as of September 30, 2015:
Description
Unpaid Principal Balance
Carrying Amount
Weighted- Average Interest Rate
Contractual Maturity
Recourse indebtedness:
7.0% convertible senior notes (1)
$
34,066
$
33,784
7.0
%
Apr. 2031
4.0% convertible senior notes (2)
141,750
136,418
4.0
%
Oct. 2033
7.625% senior notes
60,000
60,000
7.6
%
Apr. 2024
7.125% senior notes
71,905
71,905
7.1
%
Aug. 2019
Senior secured notes
72,000
64,354
7.0
%
Apr. 2017 to Apr. 2019
Junior subordinated notes, at fair value (3)
18,671
11,193
4.3
%
Mar. 2035
Junior subordinated notes, at amortized cost
25,100
25,100
2.8
%
Apr. 2037
CMBS facilities
184,198
184,198
1.7
%
Nov.
Total recourse indebtedness
607,690
586,952
4.1
%
Non-recourse indebtedness:
Secured credit facilities (8)
271,500
271,500
2.6
%
September 2018
Term Loans (9)
120,000
120,000
5.2
%
September 2016
CDO notes payable, at amortized cost (4)(5)
921,305
920,691
0.6
%
2045 to 2046
CMBS securitizations (6)
501,044
500,790
1.9
%
May 2031 to December 2031
Loans payable on real estate (7)
799,436
800,048
4.4
%
Apr. 2016 to May 2040
Total non-recourse indebtedness
2,613,285
2,613,029
2.30
%
Total indebtedness
$
3,220,975
$
3,199,981
2.80
%
(1)
Our 7.0% convertible senior notes are redeemable at par, at the option of the holder, in April 2016, April 2021, and April 2026.
(2)
Our 4.0% convertible senior notes are redeemable at par, at the option of the holder, in October 2018, October 2023, and October 2028.
(3)
Relates to liabilities which we elected to record at fair value under FASB ASC Topic 825.
( 4 )
Excludes CDO notes payable purchased by us which are eliminated in consolidation.
( 5 )
Collateralized by $1,431,232 principal amount of commercial mortgages, mezzanine loans, other loans and preferred equity interests. These obligations were issued by separate legal entities and consequently the assets of the special purpose entities that collateralize these obligations are not available to our creditors.
(6)
Collateralized by $620,034 principal amount of commercial mortgages loans and participation interests. These obligations were issued by separate legal entities and consequently the assets of the special purpose entities that collateralize these obligations are not available to our creditors.
( 7 )
Includes $563,721 of unpaid principal balance with a carrying amount of $564,333 of mortgage indebtedness that encumbers properties owned by IRT. The weighted-average interest rate is 3.8% and has a range of maturity dates from April 2016 to May 2025.
(8)
Floating rate at 245 basis points over 1-month LIBOR. As of September 30, 2015, 1-month LIBOR was 0.19%. Interest only payments are due monthly.
(9)
Floating rate at 500 basis points over 1-month LIBOR. As of September 30, 2015, 1-month LIBOR was 0.19%. Interest only payments are due monthly. The following table summarizes our total recourse and non-recourse indebtedness as of December 31, 2014:
Description
Unpaid Principal Balance
Carrying Amount
Weighted- Average Interest Rate
Contractual Maturity
Recourse indebtedness:
7.0% convertible senior notes (1)
$
34,066
$
33,417
7.0
%
Apr. 2031
4.0% convertible senior notes (2)
141,750
134,418
4.0
%
Oct. 2033
7.625% senior notes
60,000
60,000
7.6
%
Apr. 2024
7.125% senior notes
71,905
71,905
7.1
%
Aug. 2019
Secured credit facilities
18,392
18,392
2.7
%
Oct. 2016
Senior secured notes
78,000
68,314
7.0
%
Apr. 2017 to Apr. 2019
Junior subordinated notes, at fair value (3)
18,671
13,102
0.5
%
Mar. 2035
Junior subordinated notes, at amortized cost
25,100
25,100
2.7
%
Apr. 2037
CMBS facilities
85,053
85,053
2.5
%
Nov.
Total recourse indebtedness
532,937
509,701
4.0
%
Non-recourse indebtedness:
CDO notes payable, at amortized cost (4)(5)
1,074,102
1,073,145
0.6
%
2045 to 2046
CMBS securitizations (6)
389,994
389,415
1.9
%
Jan. 2029 to Dec 2031
Loans payable on real estate (7)
641,874
643,405
4.6
%
Sep. 2015 to Aug. 2040
Total non-recourse indebtedness
2,105,970
2,105,965
2.1
%
Total indebtedness
$
2,638,907
$
2,615,666
2.6
%
(1)
Our 7.0% convertible senior notes are redeemable at par, at the option of the holder, in April 2016, April 2021, and April 2026.
(2)
Our 4.0% convertible senior notes are redeemable at par, at the option of the holder, in October 2018, October 2023, and October 2028.
(3)
Relates to liabilities which we elected to record at fair value under FASB ASC Topic 825.
( 4 )
Excludes CDO notes payable purchased by us which are eliminated in consolidation.
( 5 )
Collateralized by $1,572,126 principal amount of commercial mortgages, mezzanine loans, other loans and preferred equity interests. These obligations were issued by separate legal entities and consequently the assets of the special purpose entities that collateralize these obligations are not available to our creditors.
( 6 )
Excludes the RAIT FL1 junior notes, RAIT FL2 junior notes and RAIT FL3 junior notes purchased by us which are eliminated in consolidation. Collateralized by $490,863 principal amount of commercial mortgages loans and participation interests. These obligations were issued by separate legal entities and consequently the assets of the special purpose entities that collateralize these obligations are not available to our creditors.
( 7 )
Includes $360,902 of unpaid principal balance and carrying amount of $362,434 of third party mortgage indebtedness that encumbers properties owned by IRT. The weighted-average interest rate is 3.8% and has a range of maturity dates from April 2016 to January 2025.</t>
  </si>
  <si>
    <t>DERIVATIVE FINANCIAL INSTRUMENTS (Tables)</t>
  </si>
  <si>
    <t>Aggregate Notional Amount and Estimated Net Fair Value of Derivative Instruments</t>
  </si>
  <si>
    <t xml:space="preserve">The following table summarizes the aggregate notional amount and estimated net fair value of our derivative instruments as of September 30, 2015 and December 31, 2014:
As of September 30, 2015
As of December 31, 2014
Notional
Fair Value of Assets
Fair Value of Liabilities
Notional
Fair Value of Assets
Fair Value of Liabilities
Cash flow hedges:
Interest rate swaps
$
345,988
$
-
$
(8,960
)
$
496,025
$
—
$
(20,695
)
Interest rate cap
200,000
37
-
-
-
-
Net fair value
$
545,988
$
37
$
(8,960
)
$
496,025
$
—
$
(20,695
) </t>
  </si>
  <si>
    <t>FAIR VALUE OF FINANCIAL INSTRUMENTS (Tables)</t>
  </si>
  <si>
    <t>Carrying Amount and Fair Value of Financial Instruments</t>
  </si>
  <si>
    <t>The following table summarizes the carrying amount and the fair value of our financial instruments as of September 30, 2015:
Financial Instrument
Carrying Amount
Estimated Fair Value
Assets
Commercial mortgages, mezzanine loans, and preferred equity interests
$
1,588,097
$
1,545,992
Cash and cash equivalents
92,652
92,652
Restricted cash
159,200
159,200
Derivative assets
37
37
Liabilities
Recourse indebtedness:
7.0% convertible senior notes
33,784
33,176
4.0% convertible senior notes
136,418
113,227
7.625% senior notes
60,000
51,456
7.125% senior notes
71,905
62,730
Senior secured notes
64,354
68,946
Secured credit facilities
271,500
271,500
Term Loans
120,000
120,000
Junior subordinated notes, at fair value
11,193
11,193
Junior subordinated notes, at amortized cost
25,100
12,063
CMBS facilities
184,198
184,198
Non-recourse indebtedness:
CDO notes payable, at amortized cost
920,691
842,096
CMBS securitizations
500,790
497,100
Loans payable on real estate
800,048
814,963
Derivative liabilities
8,960
8,960
Warrants and investor SARs
22,590
22,590
The following table summarizes the carrying amount and the fair value of our financial instruments as of December 31, 2014:
Financial Instrument
Carrying Amount
Estimated Fair Value
Assets
Commercial mortgages, mezzanine loans, and preferred equity interests
$
1,392,436
$
1,316,796
Investments in securities and security-related receivables
31,412
31,412
Cash and cash equivalents
121,726
121,726
Restricted cash
124,220
124,220
Liabilities
Recourse indebtedness:
7.0% convertible senior notes
33,417
41,901
4.0% convertible senior notes
134,418
123,677
7.625% senior notes
60,000
56,016
7.125% senior notes
71,905
70,064
Secured credit facilities
18,392
18,392
Junior subordinated notes, at fair value
13,102
13,102
Junior subordinated notes, at amortized cost
25,100
14,471
CMBS facilities
55,956
55,956
Commercial mortgage facility
29,097
29,097
Senior secured notes
68,314
79,594
Non-recourse indebtedness:
CDO notes payable, at amortized cost
1,073,145
913,050
CMBS securitization
389,415
389,771
Loans payable on real estate
643,405
678,306
Derivative liabilities
20,695
20,695
Warrants and investor SARs
35,384
35,384</t>
  </si>
  <si>
    <t>Information of Assets and Liabilities Measured at Fair Value on Recurring Basis</t>
  </si>
  <si>
    <t>The following tables summarize information about our assets and liabilities measured at fair value on a recurring basis as of September 30, 2015, and indicate the fair value hierarchy of the valuation techniques utilized to determine such fair value:
Assets:
Quoted Prices in Active Markets for Identical Assets (Level 1) (a)
Significant Other Observable Inputs (Level 2) (a)
Significant Unobservable Inputs (Level 3) (a)
Balance as of September 30, 2015
Available-for-sale securities
$
—
$
—
$
—
$
—
Security-related receivables
Unsecured REIT note receivables
—
—
—
—
CMBS receivables
—
—
—
—
Other securities
—
—
—
—
Derivative assets
—
37
—
37
Total assets
$
—
$
37
$
—
$
37
Liabilities:
Quoted Prices in Active Markets for Identical Assets (Level 1) (a)
Significant Other Observable Inputs (Level 2) (a)
Significant Unobservable Inputs (Level 3) (a)
Balance as of September 30, 2015
Junior subordinated notes, at fair value
$
—
$
—
$
11,193
$
11,193
Derivative liabilities
—
8,960
—
8,960
Warrants and investor SARs
—
—
22,590
22,590
Total liabilities
$
—
$
8,960
$
33,783
$
42,743
(a)
During the nine-month period ended September 30, 2015, there were no transfers between Level 1 and Level 2, as well as there were no transfers into and out of Level 3.
The following tables summarize information about our assets and liabilities measured at fair value on a recurring basis as of December 31, 2014, and indicate the fair value hierarchy of the valuation techniques utilized to determine such fair value:
Assets:
Quoted Prices in Active Markets for Identical Assets (Level 1) (a)
Significant Other Observable Inputs (Level 2) (a)
Significant Unobservable Inputs (Level 3) (a)
Balance as of December 31, 2014
Available-for-sale securities
$
—
$
19,167
$
—
$
19,167
Security-related receivables
Unsecured REIT note receivables
—
10,995
—
10,995
CMBS receivables
—
1,250
—
1,250
Other securities
—
—
—
—
Derivative assets
—
—
—
—
Total assets
$
—
$
31,412
$
—
$
31,412
Liabilities:
Quoted Prices in Active Markets for Identical Assets (Level 1) (a)
Significant Other Observable Inputs (Level 2) (a)
Significant Unobservable Inputs (Level 3) (a)
Balance as of December 31, 2014
Junior subordinated notes, at fair value
$
—
$
—
$
13,102
$
13,102
Derivative liabilities
—
20,695
—
20,695
Warrants and investor SARs
—
—
35,384
35,384
Total liabilities
$
—
$
20,695
$
48,486
$
69,181
(a)
During the year ended December 31, 2014, there were no transfers between Level 1 and Level 2, as well as there were no transfers into and out of Level 3.</t>
  </si>
  <si>
    <t>Rollforward of Level 3 Liabilities</t>
  </si>
  <si>
    <t>The following table summarizes additional information about assets and liabilities that are measured at fair value on a recurring basis for which we have utilized level 3 inputs to determine fair value for the nine-month period ended September 30, 2015:
Liabilities
Warrants and investor SARS
Junior Subordinated Notes, at Fair Value
Total Level 3 Liabilities
Balance, as of December 31, 2014
$
35,384
$
13,102
$
48,486
Change in fair value of financial instruments
(12,794
)
(1,909
)
(14,703
)
Purchases
—
—
—
Principal Repayments
—
—
—
Balance, as of September 30, 2015
$
22,590
$
11,193
$
33,783</t>
  </si>
  <si>
    <t>Fair Value Hierarchy for Financial Instruments Not Fair Valued but For Which Fair Value Is Required To Be Disclosed</t>
  </si>
  <si>
    <t>The following tables summarize the valuation technique and the level of the fair value hierarchy for financial instruments that are not fair valued in the accompanying consolidated balance sheets but for which fair value is required to be disclosed. The fair value of cash and cash equivalents, restricted cash, secured credit facilities, term loans and CMBS facilities approximates cost due to the nature of these instruments and are not included in the tables below.
Fair Value Measurement
Carrying Amount as of September 2015
Estimated Fair Value as of September 2015
Valuation Technique
Quoted Markets for Identical Assets (Level 1)
Significant Other Observable Inputs (Level 2)
Significant Unobservable Inputs (Level 3)
Commercial mortgages, mezzanine loans, other loans and preferred equity interests
$
1,588,097
$
1,545,992
Discounted
$
1,545,992
7.0% convertible senior notes
33,784
33,176
Trading price
33,176
4.0% convertible senior notes
136,418
113,227
Trading price
113,227
7.625% senior notes
60,000
51,456
Trading price
51,456
7.125% senior notes
71,905
62,730
Trading price
62,730
Senior secured notes
64,354
68,946
Discounted cash flows
68,946
Junior subordinated notes, at amortized cost
25,100
12,063
Discounted cash flows
12,063
CDO notes payable, at amortized cost
920,691
842,096
Trading price
842,096
CMBS securitizations
500,790
497,100
Trading price
497,100
Loans payable on real estate
800,048
814,963
Discounted cash flows
814,963
Fair Value Measurement
Carrying Amount as of December 31, 2014
Estimated Fair Value as of December 31, 2014
Valuation Technique
Quoted Prices in Active Markets for Identical Assets (Level 1)
Significant Other Observable Inputs (Level 2)
Significant Unobservable Inputs (Level 3)
Commercial mortgages, mezzanine loans, other loans and preferred equity interests
$
1,392,436
$
1,316,796
Discounted
$
—
$
—
$
1,316,796
7.0% convertible senior notes
33,417
41,901
Trading price
41,901
—
—
4.0% convertible senior notes
134,418
123,677
Trading price
123,677
—
—
7.625% senior notes
60,000
56,016
'Trading price
56,016
—
—
7.125% senior notes
71,905
70,064
Trading price
70,064
—
—
Senior secured notes
68,314
79,594
Discounted cash flows
—
—
79,594
Junior subordinated notes, at amortized cost
25,100
14,471
Discounted cash flows
—
—
14,471
CDO notes payable, at amortized cost
1,073,145
913,050
Trading price
913,050
—
—
CMBS securitization
389,415
389,771
Trading price
389,771
—
—
Loans payable on real estate
643,405
678,306
Discounted cash flows
—
—
678,306</t>
  </si>
  <si>
    <t>Summary of Realized and Unrealized Gains and Losses on Assets and Liabilities</t>
  </si>
  <si>
    <t xml:space="preserve">The following table summarizes realized and unrealized gains and losses on assets and liabilities for which we elected the fair value option of FASB ASC Topic 825, “Financial Instruments” and derivatives as reported in change in fair value of financial instruments in the accompanying consolidated statements of operations:
For the Three-Month Periods Ended September 30
For the Nine-Month Periods Ended September 30
Description
2015
2014
2015
2014
Change in fair value of trading securities and security-related receivables
$
—
$
2,386
$
(173
)
$
10,960
Change in fair value of CDO notes payable and trust preferred obligations
1,673
(23,961
)
1,909
(73,294
)
Change in fair value of derivatives
(644
)
(702
)
(1,064
)
(12,413
)
Change in fair value of warrants and investors SARs
(409
)
12,054
12,794
15,314
Change in fair value of financial instruments
$
620
$
(10,223
)
$
13,466
$
(59,433
) </t>
  </si>
  <si>
    <t>VARIABLE INTEREST ENTITIES (Tables)</t>
  </si>
  <si>
    <t>Assets and Liabilities of Consolidated Variable Interest Entities</t>
  </si>
  <si>
    <t>The following table presents the assets and liabilities of our consolidated VIEs as of each respective date.
As of September 30, 2015
RAIT Securitizations
IRT
RAIT VIE Properties
Total
Assets
Investments in mortgages and loans, at amortized cost:
Commercial mortgages, mezzanine loans, other loans and preferred equity interests
$
1,399,529
$
—
$
—
$
1,399,529
Allowance for losses
421
—
—
421
Total investments in mortgages and loans
1,399,950
—
—
1,399,950
Investments in real estate
Investments in real estate
—
1,400,892
24,332
1,425,224
Accumulated depreciation
—
(35,304
)
(4,479
)
(39,783
)
Total investments in real estate
—
1,365,588
19,853
1,385,441
Investments in securities and security-related receivables, at fair value
—
—
—
—
Cash and cash equivalents
—
16,939
110
17,049
Restricted cash
13,090
7,330
167
20,587
Accrued interest receivable
75,238
—
—
75,238
Other assets
11,068
5,153
7,457
23,678
Deferred financing costs
Deferred financing costs
26,028
11,493
345
37,866
Accumulated amortization
(22,621
)
(792
)
(289
)
(23,702
)
Total deferred financing costs
3,407
10,701
56
14,164
Intangible assets
Intangible assets
—
15,287
—
15,287
Accumulated amortization
—
(7,743
)
—
(7,743
)
Total intangible assets
—
7,544
—
7,544
Total assets
$
1,502,753
$
1,413,255
$
27,643
$
2,943,651
Liabilities and Equity
Indebtedness
$
1,162,306
$
993,908
$
21,170
$
2,177,384
Accrued interest payable
553
558
4,190
5,301
Accounts payable and accrued expenses
3
18,724
3,267
21,994
Derivative liabilities
7,993
—
—
7,993
Deferred taxes, borrowers’ escrows and other liabilities
—
5,610
3,462
9,072
Total liabilities
1,170,855
1,018,800
32,089
2,221,744
Equity:
Shareholders’ equity:
Accumulated other comprehensive income (loss)
(8,027
)
5
—
(8,022
)
RAIT investment
178,454
63,288
862
242,604
Retained earnings (deficit)
161,471
(10,174
)
(5,308
)
145,989
Total shareholders’ equity
331,898
53,119
(4,446
)
380,571
Noncontrolling Interests
—
341,336
341,336
Total liabilities and equity
$
1,502,753
$
1,413,255
$
27,643
$
2,943,651
As of December 31, 2014
RAIT Securitizations
IRT
RAIT VIE Properties
Total
Assets
Investments in mortgages and loans, at amortized cost:
Commercial mortgages, mezzanine loans, other loans and preferred equity interests
$
1,535,097
$
—
$
—
$
1,535,097
Allowance for losses
(8,423
)
—
—
(8,423
)
Total investments in mortgages and loans
1,526,674
—
—
1,526,674
Investments in real estate
Investments in real estate
—
689,112
23,899
713,011
Accumulated depreciation
—
(23,376
)
(3,686
)
(27,062
)
Total investments in real estate
—
665,736
20,213
685,949
Investments in securities and security-related receivables, at fair value
10,995
—
—
10,995
Cash and cash equivalents
—
14,763
216
14,979
Restricted cash
14,715
5,206
244
20,165
Accrued interest receivable
74,904
—
—
74,904
Other assets
136
2,270
6,908
9,314
Deferred financing costs
Deferred financing costs
26,028
3,429
346
29,803
Accumulated amortization
(20,095
)
(505
)
(239
)
(20,839
)
Total deferred financing costs
5,933
2,924
107
8,964
Intangible assets
Intangible assets
—
7,597
—
7,597
Accumulated amortization
—
(4,346
)
—
(4,346
)
Total intangible assets
—
3,251
—
3,251
Total assets
$
1,633,357
$
694,150
$
27,688
$
2,355,195
Liabilities and Equity
Indebtedness
$
1,315,103
$
418,901
$
21,280
$
1,755,284
Accrued interest payable
670
49
3,661
4,380
Accounts payable and accrued expenses
3
8,353
3,290
11,646
Derivative liabilities
20,051
—
—
20,051
Deferred taxes, borrowers’ escrows and other liabilities
—
3,813
2,950
6,763
Total liabilities
1,335,827
431,116
31,181
1,798,124
Equity:
Shareholders’ equity:
Accumulated other comprehensive income (loss)
(20,788
)
—
—
(20,788
)
RAIT investment
114,207
71,024
743
185,974
Retained earnings (deficit)
204,111
(16,728
)
(4,236
)
183,147
Total shareholders’ equity
297,530
54,296
(3,493
)
348,333
Noncontrolling Interests
—
208,738
—
208,738
Total liabilities and equity
$
1,633,357
$
694,150
$
27,688
$
2,355,195</t>
  </si>
  <si>
    <t>SERIES D PREFERRED SHARES (Tables)</t>
  </si>
  <si>
    <t>Text Block [Abstract]</t>
  </si>
  <si>
    <t>Sales Activity of Series D Preferred Shares</t>
  </si>
  <si>
    <t>The following table summarizes the sales activity of the Series D Preferred Shares from the effective date of the agreement through September 30, 2015:
Aggregate purchase price
$
100,000
Initial value of warrants and investor SARs issued to-date
(21,805
)
Costs incurred
(6,834
)
Total discount
(28,639
)
Discount amortization to-date
12,426
Carrying amount of Series D Preferred Shares
$
83,787</t>
  </si>
  <si>
    <t>EARNINGS (LOSS) PER SHARE (Tables)</t>
  </si>
  <si>
    <t>Basic and Diluted Earnings (Loss) per Share</t>
  </si>
  <si>
    <t xml:space="preserve">The following table presents a reconciliation of basic and diluted earnings (loss) per share for the three-month and nine-month periods ended September 30, 2015 and 2014:
For the Three-Month
For the Nine-Month
Periods Ended September 30
Periods Ended September 30
2015
2014
2015
2014
Net income (loss)
$
24,826
$
(16,462
)
$
51,533
$
(42,895
)
(Income) loss allocated to preferred shares
(8,303
)
(7,407
)
(24,383
)
(20,628
)
(Income) loss allocated to noncontrolling interests
(23,055
)
603
(21,823
)
20
Net income (loss) allocable to common shares
$
(6,532
)
$
(23,266
)
$
5,327
$
(63,503
)
Weighted-average shares outstanding—Basic
87,110,958
81,967,806
83,799,244
81,111,796
Dilutive securities
—
—
1,846,365
—
Weighted-average shares outstanding—Diluted
87,110,958
81,967,806
85,645,609
81,111,796
Earnings (loss) per share—Basic:
Earnings (loss) per share—Basic
$
(0.07
)
$
(0.28
)
$
0.06
$
(0.78
)
Earnings (loss) per share—Diluted:
Earnings (loss) per share—Diluted
$
(0.07
)
$
(0.28
)
$
0.06
$
(0.78
) </t>
  </si>
  <si>
    <t>SUPPLEMENTAL DISCLOSURE TO STATEMENT OF CASH FLOWS (Tables)</t>
  </si>
  <si>
    <t>Schedule of Supplemental Disclosures to Statements of Cash Flows</t>
  </si>
  <si>
    <t>The following are supplemental disclosures to the statements of cash flows for the six-month periods ended September 30, 2015 and 2014:
For the Nine-Month
Periods Ended September 30
2015
2014
Cash paid for interest
$
51,839
$
29,129
Cash paid (refunds received) for taxes
283
191
Non-cash increase in investments in real estate from conversion of loans
—
35,180
Non-cash increase in non-controlling interest from property acquisition
—
3,362
Non-cash increase (decrease) in indebtedness from conversion to shares or debt extinguishments
—
(2,421
)
Non-cash increase in indebtedness from the assumption of debt from property acquisitions
121,885
129,660
Non-cash increase in other assets from business combination
—
7,302</t>
  </si>
  <si>
    <t>SEGMENT REPORTING (Tables)</t>
  </si>
  <si>
    <t>Schedule of Segment Reporting</t>
  </si>
  <si>
    <t xml:space="preserve">1.
The following tables present segment reporting:
Real Estate Lending Owning and Management
IRT
Taberna
Eliminations (a)
Consolidated
Three-Month Period Ended September 30, 2015:
Net interest margin
$
16,690
$
-
$
-
$
(243
)
$
16,447
Rental income
29,967
25,492
—
—
55,459
Fee and other income
7,932
—
—
(4,876
)
3,056
Provision for losses
1,850
—
—
—
1,850
Depreciation and amortization expense
10,464
4,704
—
—
15,168
Operating income
(1,189
)
(10,886
)
—
—
(12,075
)
Change in fair value of financial instruments
620
—
—
—
620
Income tax benefit (provision)
(23
)
—
—
—
(23
)
Net income (loss)
$
498
$
25,636
$
-
$
(1,308
)
$
24,826
Three-Month Period Ended September 30, 2014:
Net interest margin
$
21,904
$
-
$
7,148
$
(3,415
)
$
25,637
Rental income
28,757
13,049
—
—
41,806
Fee and other income
9,891
—
316
(2,365
)
7,842
Provision for losses
1,500
—
—
—
1,500
Depreciation and amortization expense
9,894
3,309
33
—
13,236
Operating income
8,328
(65
)
6,648
(1,905
)
13,006
Change in fair value of financial instruments
12,493
—
(22,716
)
—
(10,223
)
Income tax benefit (provision)
2,198
—
(4
)
—
2,194
Net income (loss)
$
24,381
$
(58
)
$
(37,572
)
$
(3,213
)
$
(16,462
)
(a)
The transactions that occur between the reportable segments include advisory and property management services, as well as, providing commercial mortgages on our owned real estate.
Real Estate Lending Owning and Management
IRT
Taberna
Eliminations (a)
Consolidated
Nine-Month Period Ended September 30, 2015:
Net interest margin
$
50,028
$
-
$
-
$
(722
)
$
49,306
Rental income
94,454
69,867
—
—
164,321
Fee and other income
29,557
—
—
(13,492
)
16,065
Provision for losses
5,850
—
—
—
5,850
Depreciation and amortization expense
34,728
16,462
—
—
51,190
Operating income
(2,787
)
(10,775
)
—
—
(13,562
)
Change in fair value of financial instruments
13,466
—
—
—
13,466
Income tax benefit (provision)
(1,320
)
—
—
—
(1,320
)
Net income (loss)
$
29,711
$
25,748
$
-
$
(3,926
)
$
51,533
Nine-Month Period Ended September 30, 2014:
Net interest margin
$
71,251
$
-
$
24,453
$
(15,164
)
$
80,540
Rental income
83,382
32,822
—
—
116,204
Fee and other income
24,062
—
932
(5,881
)
19,113
Provision for losses
3,500
—
—
—
3,500
Depreciation and amortization expense
29,955
8,664
100
—
38,719
Operating income
20,675
(145
)
22,823
(4,891
)
38,462
Change in fair value of financial instruments
14,811
—
(74,244
)
—
(59,433
)
Income tax benefit (provision)
2,970
—
(516
)
—
2,454
Net income (loss)
$
44,251
$
2,749
$
(81,149
)
$
(8,746
)
$
(42,895
) </t>
  </si>
  <si>
    <t>Summary of Significant Accounting Policies - Additional Information (Detail) - USD ($) $ in Thousands</t>
  </si>
  <si>
    <t>6 Months Ended</t>
  </si>
  <si>
    <t>Mar. 31, 2015</t>
  </si>
  <si>
    <t>Jun. 30, 2015</t>
  </si>
  <si>
    <t>Significant Accounting Policies [Line Items]</t>
  </si>
  <si>
    <t>Intangible assets, amortization expenses</t>
  </si>
  <si>
    <t>Expected amortization expense of intangible assets, remainder of 2015</t>
  </si>
  <si>
    <t>Expected amortization expense of intangible assets in 2016</t>
  </si>
  <si>
    <t>Expected amortization expense of intangible assets in 2017</t>
  </si>
  <si>
    <t>Expected amortization expense of intangible assets in 2018</t>
  </si>
  <si>
    <t>Expected amortization expense of intangible assets in 2019</t>
  </si>
  <si>
    <t>Expected amortization expense of intangible assets thereafter</t>
  </si>
  <si>
    <t>Customer relationships</t>
  </si>
  <si>
    <t>Intangible assets, gross carrying amount</t>
  </si>
  <si>
    <t>In-place leases</t>
  </si>
  <si>
    <t>Trade name</t>
  </si>
  <si>
    <t>Building and Building Improvements | Minimum</t>
  </si>
  <si>
    <t>Property, useful lives</t>
  </si>
  <si>
    <t>30 years</t>
  </si>
  <si>
    <t>Building and Building Improvements | Maximum</t>
  </si>
  <si>
    <t>40 years</t>
  </si>
  <si>
    <t>Furniture, fixtures, and equipment | Minimum</t>
  </si>
  <si>
    <t>5 years</t>
  </si>
  <si>
    <t>Furniture, fixtures, and equipment | Maximum</t>
  </si>
  <si>
    <t>10 years</t>
  </si>
  <si>
    <t>Cash Flows from Operating Activities</t>
  </si>
  <si>
    <t>Increase (decrease) in cash flows activities</t>
  </si>
  <si>
    <t>Cash Flows from Investing Activities</t>
  </si>
  <si>
    <t>Adjustment to Incorrect Useful Lives</t>
  </si>
  <si>
    <t>Scenario, Adjustment</t>
  </si>
  <si>
    <t>Deferred tax liability</t>
  </si>
  <si>
    <t>Investments in Loans (Detail) $ in Thousands</t>
  </si>
  <si>
    <t>12 Months Ended</t>
  </si>
  <si>
    <t>Sep. 30, 2015USD ($)Loan</t>
  </si>
  <si>
    <t>Dec. 31, 2014USD ($)Loan</t>
  </si>
  <si>
    <t>Mortgage Loans On Real Estate [Line Items]</t>
  </si>
  <si>
    <t>Unpaid Principal Balance</t>
  </si>
  <si>
    <t>Deferred fees</t>
  </si>
  <si>
    <t>Total investments in loans, Unpaid Principal Balance</t>
  </si>
  <si>
    <t>Total investment in loans, Unamortized (Discounts) Premiums</t>
  </si>
  <si>
    <t>Commercial mortgages, mezzanine loans and other loans, Carrying Amount</t>
  </si>
  <si>
    <t>CRE Loans</t>
  </si>
  <si>
    <t>Carrying Amount</t>
  </si>
  <si>
    <t>Number of Loans | Loan</t>
  </si>
  <si>
    <t>Weighted-Average Coupon</t>
  </si>
  <si>
    <t>6.20%</t>
  </si>
  <si>
    <t>6.50%</t>
  </si>
  <si>
    <t>Commercial mortgages</t>
  </si>
  <si>
    <t>[2]</t>
  </si>
  <si>
    <t>[3]</t>
  </si>
  <si>
    <t>5.20%</t>
  </si>
  <si>
    <t>5.90%</t>
  </si>
  <si>
    <t>Range of Maturity Dates, Minimum</t>
  </si>
  <si>
    <t>Jan. 1,
		2016</t>
  </si>
  <si>
    <t>[2],[4]</t>
  </si>
  <si>
    <t>Jan. 1,
		2015</t>
  </si>
  <si>
    <t>Range of Maturity Dates, Maximum</t>
  </si>
  <si>
    <t>Jan. 1,
		2029</t>
  </si>
  <si>
    <t>Jan. 1,
		2025</t>
  </si>
  <si>
    <t>Mezzanine Loans</t>
  </si>
  <si>
    <t>9.60%</t>
  </si>
  <si>
    <t>9.80%</t>
  </si>
  <si>
    <t>Jul. 1,
		2015</t>
  </si>
  <si>
    <t>[4]</t>
  </si>
  <si>
    <t>Mar. 1,
		2015</t>
  </si>
  <si>
    <t>May 1,
		2025</t>
  </si>
  <si>
    <t>Preferred Equity Interests</t>
  </si>
  <si>
    <t>6.30%</t>
  </si>
  <si>
    <t>7.10%</t>
  </si>
  <si>
    <t>Feb. 1,
		2016</t>
  </si>
  <si>
    <t>Aug. 1,
		2033</t>
  </si>
  <si>
    <t>Aug. 1,
		2025</t>
  </si>
  <si>
    <t>Weighted-average coupon is calculated on the unpaid principal balance, which does not necessarily correspond to the carrying amount.</t>
  </si>
  <si>
    <t>Commercial mortgages includes six conduit loans with an unpaid principal balance and carrying amount of $62,986 a weighted-average coupon of 4.8% and maturity dates ranging from August 2020 through October 2025. These commercial mortgages are accounted for as loans held for sale.</t>
  </si>
  <si>
    <t>Commercial mortgages includes 11 conduit loans with an unpaid principal balance and carrying amount of $93,925, a weighted-average coupon of 4.6% and maturity dates ranging from November 2019 through January 2025. These commercial mortgages are accounted for as loans held for sale.</t>
  </si>
  <si>
    <t>Two mezzanine loans that are 90 days or more past due have a contractual maturity date of July 2015.</t>
  </si>
  <si>
    <t>Investments in Loans (Parenthetical) (Detail) $ in Thousands</t>
  </si>
  <si>
    <t>Mezzanine Loans | 90 days or more</t>
  </si>
  <si>
    <t>Maturity date</t>
  </si>
  <si>
    <t>Conduit Loans</t>
  </si>
  <si>
    <t>4.80%</t>
  </si>
  <si>
    <t>4.60%</t>
  </si>
  <si>
    <t>Investments in Loans - Additional Information (Detail) $ in Thousands</t>
  </si>
  <si>
    <t>1 Months Ended</t>
  </si>
  <si>
    <t>Oct. 31, 2015USD ($)</t>
  </si>
  <si>
    <t>Sep. 30, 2015USD ($)</t>
  </si>
  <si>
    <t>Jun. 30, 2015USD ($)</t>
  </si>
  <si>
    <t>Sep. 30, 2014USD ($)</t>
  </si>
  <si>
    <t>Jun. 30, 2014USD ($)</t>
  </si>
  <si>
    <t>Dec. 31, 2014USD ($)</t>
  </si>
  <si>
    <t>Accounts Notes And Loans Receivable [Line Items]</t>
  </si>
  <si>
    <t>Transfer of commercial real estate loan to real estate owned</t>
  </si>
  <si>
    <t>Loan with unpaid principal balance removed from non-accrual status</t>
  </si>
  <si>
    <t>Average impaired loans unpaid balance</t>
  </si>
  <si>
    <t>Interest income from impaired loans</t>
  </si>
  <si>
    <t>Subsequent Event</t>
  </si>
  <si>
    <t>Real estate related assets</t>
  </si>
  <si>
    <t>Commercial Portfolio Segment</t>
  </si>
  <si>
    <t>Modification troubled debt restructuring, subsequently defaulted, number of loans | Loan</t>
  </si>
  <si>
    <t>Modification troubled debt restructuring, number of loans | Loan</t>
  </si>
  <si>
    <t>Commercial Portfolio Segment | Recognizing interest on the cash basis</t>
  </si>
  <si>
    <t>Commercial real estate loans on non-accrual status</t>
  </si>
  <si>
    <t>Weighted-average interest rate</t>
  </si>
  <si>
    <t>9.00%</t>
  </si>
  <si>
    <t>Commercial Portfolio Segment | Troubled Debt Restructured Loans</t>
  </si>
  <si>
    <t>Commercial Portfolio Segment | 90 days or more</t>
  </si>
  <si>
    <t>5.80%</t>
  </si>
  <si>
    <t>Commercial Real Estate Loans</t>
  </si>
  <si>
    <t>Delinquency Statistics of Commercial Real Estate Loan (Detail) - USD ($) $ in Thousands</t>
  </si>
  <si>
    <t>Delinquency statistics, Total</t>
  </si>
  <si>
    <t>60 to 89 days</t>
  </si>
  <si>
    <t>90 days or more</t>
  </si>
  <si>
    <t>Current</t>
  </si>
  <si>
    <t>In foreclosure or bankruptcy proceedings</t>
  </si>
  <si>
    <t>Non-Accrual</t>
  </si>
  <si>
    <t>Commercial mortgages | Current</t>
  </si>
  <si>
    <t>Commercial mortgages | Non-Accrual</t>
  </si>
  <si>
    <t>Mezzanine Loans | 60 to 89 days</t>
  </si>
  <si>
    <t>Mezzanine Loans | Current</t>
  </si>
  <si>
    <t>Mezzanine Loans | In foreclosure or bankruptcy proceedings</t>
  </si>
  <si>
    <t>Mezzanine Loans | Non-Accrual</t>
  </si>
  <si>
    <t>Preferred Equity Interests | 90 days or more</t>
  </si>
  <si>
    <t>Preferred Equity Interests | Current</t>
  </si>
  <si>
    <t>Preferred Equity Interests | Non-Accrual</t>
  </si>
  <si>
    <t>) Includes three loans that were current in accordance with their terms, however were 90 days or more delinquent prior to troubled debt restructurings.  These loans were on non-accrual due to uncertainty over full collection of principal and interest.</t>
  </si>
  <si>
    <t>These loans were on non-accrual due to uncertainty over full collection of principal and interest.</t>
  </si>
  <si>
    <t>Includes four loans that are current in accordance with their terms, however are impaired, and as a result are on non-accrual due to uncertainty over full collection of principal and interest.</t>
  </si>
  <si>
    <t>Investment in Loans by Credit Risk Category (Detail) - USD ($) $ in Thousands</t>
  </si>
  <si>
    <t>Financing Receivable Recorded Investment [Line Items]</t>
  </si>
  <si>
    <t>Satisfactory</t>
  </si>
  <si>
    <t>Satisfactory | Commercial mortgages</t>
  </si>
  <si>
    <t>Satisfactory | Mezzanine Loans</t>
  </si>
  <si>
    <t>Satisfactory | Preferred Equity Interests</t>
  </si>
  <si>
    <t>Watchlist</t>
  </si>
  <si>
    <t>Watchlist | Commercial mortgages</t>
  </si>
  <si>
    <t>Watchlist | Mezzanine Loans</t>
  </si>
  <si>
    <t>Watchlist | Preferred Equity Interests</t>
  </si>
  <si>
    <t>Roll-Forwards of Allowance for Losses for Commercial Mortgages Mezzanine Loans, and Other Loans (Detail) - USD ($) $ in Thousands</t>
  </si>
  <si>
    <t>Beginning balance</t>
  </si>
  <si>
    <t>Charge-offs, net of recoveries</t>
  </si>
  <si>
    <t>Ending balance</t>
  </si>
  <si>
    <t>Loans on Watchlist or Considered to be Impaired (Detail) - USD ($) $ in Thousands</t>
  </si>
  <si>
    <t>Jun. 30, 2014</t>
  </si>
  <si>
    <t>Dec. 31, 2013</t>
  </si>
  <si>
    <t>Financing Receivable Impaired [Line Items]</t>
  </si>
  <si>
    <t>Watchlist/Impaired loans expecting full recovery</t>
  </si>
  <si>
    <t>Watchlist/Impaired loans with reserves</t>
  </si>
  <si>
    <t>Total Watchlist/Impaired Loans</t>
  </si>
  <si>
    <t>As of December 31, 2014, this includes $5,500 of unpaid principal relating to previously identified TDRs that are on accrual status.</t>
  </si>
  <si>
    <t>Loans on Watchlist or Considered to be Impaired (Parenthetical) (Detail) $ in Thousands</t>
  </si>
  <si>
    <t>Unpaid principal relating to previously identified TDRs that are on accrual status</t>
  </si>
  <si>
    <t>Investments in Securities - Additional Information (Detail) - USD ($)</t>
  </si>
  <si>
    <t>Investment Securities [Line Items]</t>
  </si>
  <si>
    <t>Investment in securities</t>
  </si>
  <si>
    <t>Principal amount of unsecured REIT note receivables and CMBS receivables</t>
  </si>
  <si>
    <t>TruPS and subordinated debentures</t>
  </si>
  <si>
    <t>Principal amount of TruPS</t>
  </si>
  <si>
    <t>Investments in Securities and Security-Related Receivables (Detail) - USD ($) $ in Thousands</t>
  </si>
  <si>
    <t>Total investments in securities, Amortized Cost</t>
  </si>
  <si>
    <t>Total investments in securities, Gains</t>
  </si>
  <si>
    <t>Total investments in securities, Losses</t>
  </si>
  <si>
    <t>Total investments in securities, Weighted Average Coupon</t>
  </si>
  <si>
    <t>3.60%</t>
  </si>
  <si>
    <t>Total investments in securities, Weighted Average Years to Maturity</t>
  </si>
  <si>
    <t>22 years 8 months 12 days</t>
  </si>
  <si>
    <t>Available-for-sale Securities</t>
  </si>
  <si>
    <t>[1],[2]</t>
  </si>
  <si>
    <t>3.50%</t>
  </si>
  <si>
    <t>23 years 1 month 6 days</t>
  </si>
  <si>
    <t>Security-related receivables</t>
  </si>
  <si>
    <t>13 years 6 months</t>
  </si>
  <si>
    <t>Security-related receivables | Unsecured REIT note receivables</t>
  </si>
  <si>
    <t>6.70%</t>
  </si>
  <si>
    <t>3 years</t>
  </si>
  <si>
    <t>Security-related receivables | CMBS receivables</t>
  </si>
  <si>
    <t>[1],[3]</t>
  </si>
  <si>
    <t>5.70%</t>
  </si>
  <si>
    <t>34 years 6 months</t>
  </si>
  <si>
    <t>Weighted-average coupon is calculated on the unpaid principal amount of the underlying instruments, which does not necessarily correspond to the carrying amount.</t>
  </si>
  <si>
    <t>As of December 31, 2014, this includes available-for-sale securities that are accounted for under the fair value option other than an available-for-sale security that has an amortized cost of $3,600 and a carrying value of $3,606.</t>
  </si>
  <si>
    <t>CMBS receivables include securities with a fair value totaling $1,250 that are rated “D” by Standard &amp; Poor’s.</t>
  </si>
  <si>
    <t>Investments in Securities and Security-Related Receivables (Parenthetical) (Detail) $ in Thousands</t>
  </si>
  <si>
    <t>CMBS receivables | Standard &amp; Poor's, D Rating | Security-related receivables</t>
  </si>
  <si>
    <t>Securities, fair value</t>
  </si>
  <si>
    <t>Options Held</t>
  </si>
  <si>
    <t>Available for sale securities, amortized cost</t>
  </si>
  <si>
    <t>Available for sale securities, carrying value</t>
  </si>
  <si>
    <t>Non-Accrual Status of Investments (Detail) $ in Thousands</t>
  </si>
  <si>
    <t>Investment Holdings [Line Items]</t>
  </si>
  <si>
    <t>Weighted Average Coupon</t>
  </si>
  <si>
    <t>Other securities</t>
  </si>
  <si>
    <t>Principal/Par Amount on Non-Accrual</t>
  </si>
  <si>
    <t>Fair Value</t>
  </si>
  <si>
    <t>CMBS receivables</t>
  </si>
  <si>
    <t>Summary of Investments in Real Estate (Detail) - USD ($) $ in Thousands</t>
  </si>
  <si>
    <t>Real Estate Properties [Line Items]</t>
  </si>
  <si>
    <t>Investments in real estate, Book Value</t>
  </si>
  <si>
    <t>Less: Accumulated depreciation and amortization</t>
  </si>
  <si>
    <t>Investments in real estate, net, Book Value</t>
  </si>
  <si>
    <t>Multi-family real estate properties</t>
  </si>
  <si>
    <t>Office real estate properties</t>
  </si>
  <si>
    <t>Retail real estate properties</t>
  </si>
  <si>
    <t>Parcels of land</t>
  </si>
  <si>
    <t>Summary of Investments in Real Estate (Parenthetical) (Detail) $ in Thousands</t>
  </si>
  <si>
    <t>Sep. 30, 2015USD ($)Property</t>
  </si>
  <si>
    <t>Accumulated depreciation and amortization</t>
  </si>
  <si>
    <t>Real Estate Held For Sale</t>
  </si>
  <si>
    <t>Number of real estate properties | Property</t>
  </si>
  <si>
    <t>Carrying value of asset held for sale</t>
  </si>
  <si>
    <t>Fair value of assets held for sale</t>
  </si>
  <si>
    <t>IRT</t>
  </si>
  <si>
    <t>Investments in Real Estate - Additional Information (Detail) $ / shares in Units, $ in Thousands</t>
  </si>
  <si>
    <t>Sep. 17, 2015USD ($)</t>
  </si>
  <si>
    <t>May. 01, 2015USD ($)State</t>
  </si>
  <si>
    <t>Sep. 30, 2015USD ($)$ / shares</t>
  </si>
  <si>
    <t>Sep. 30, 2015USD ($)Property$ / sharesshares</t>
  </si>
  <si>
    <t>Mortgages or other debt held by third parties</t>
  </si>
  <si>
    <t>Mortgages held by consolidated securitizations</t>
  </si>
  <si>
    <t>Gains (losses) on IRT merger with TSRE</t>
  </si>
  <si>
    <t>Investment contributed revenue</t>
  </si>
  <si>
    <t>Net income allocable to common shares</t>
  </si>
  <si>
    <t>Fair value of assets acquired</t>
  </si>
  <si>
    <t>Business acquisitions purchase price allocation subsequent adjustments</t>
  </si>
  <si>
    <t>Number of parcels of land disposed | Property</t>
  </si>
  <si>
    <t>Deferred gain on sale of real estate property</t>
  </si>
  <si>
    <t>Impairment of real estate asset</t>
  </si>
  <si>
    <t>Multi-family real estate properties | Deconsolidated</t>
  </si>
  <si>
    <t>Number of real estate properties disposed | Property</t>
  </si>
  <si>
    <t>Sales price of real estate properties</t>
  </si>
  <si>
    <t>Gain on sale of real estate property</t>
  </si>
  <si>
    <t>Number of real estate properties acquired | Property</t>
  </si>
  <si>
    <t>Series of Individually Immaterial Business Acquisitions</t>
  </si>
  <si>
    <t>Investments in acquisition of real estate</t>
  </si>
  <si>
    <t>Series of Individually Immaterial Business Acquisitions | Multi-family real estate properties</t>
  </si>
  <si>
    <t>Conversion of outstanding common stock to cash | $ / shares</t>
  </si>
  <si>
    <t>Conversion of outstanding common stock to shares</t>
  </si>
  <si>
    <t>41.08%</t>
  </si>
  <si>
    <t>Common stock issued in connection with merger | shares</t>
  </si>
  <si>
    <t>IRT | Indiana</t>
  </si>
  <si>
    <t>Number of real estate properties acquired | State</t>
  </si>
  <si>
    <t>IRT | Working Capital And Intangible Assets</t>
  </si>
  <si>
    <t>IRT | TSRE</t>
  </si>
  <si>
    <t>Business Combination Indebtedness Paid-off</t>
  </si>
  <si>
    <t>Business Combination Outstanding Indebtedness</t>
  </si>
  <si>
    <t>Acquisition Expenses</t>
  </si>
  <si>
    <t>Extinguishing financing expenses</t>
  </si>
  <si>
    <t>Employee separation expenses</t>
  </si>
  <si>
    <t>Land</t>
  </si>
  <si>
    <t>Real estate and Improvements</t>
  </si>
  <si>
    <t>Preliminary Fair Value of Assets and Liabilities Acquired (Detail) - TSRE $ in Thousands</t>
  </si>
  <si>
    <t>Business Acquisition [Line Items]</t>
  </si>
  <si>
    <t>Cash assumed</t>
  </si>
  <si>
    <t>Accounts receivable and other assets</t>
  </si>
  <si>
    <t>Intangible assets</t>
  </si>
  <si>
    <t>Other liabilities</t>
  </si>
  <si>
    <t>Consideration Transferred to Acquire Real Estate Properties (Detail) - USD ($) $ in Thousands</t>
  </si>
  <si>
    <t>Sep. 17, 2015</t>
  </si>
  <si>
    <t>May. 01, 2015</t>
  </si>
  <si>
    <t>Fair value of consideration transferred:</t>
  </si>
  <si>
    <t>Cash consideration for TSRE merger</t>
  </si>
  <si>
    <t>Equity consideration for TSRE merger</t>
  </si>
  <si>
    <t>Cash consideration for other property acquisitions</t>
  </si>
  <si>
    <t>Aggregate Estimated Fair Value of Assets and Liabilities Acquired (Detail) - Series of Individually Immaterial Business Acquisitions $ in Thousands</t>
  </si>
  <si>
    <t>Assets acquired:</t>
  </si>
  <si>
    <t>Total assets acquired</t>
  </si>
  <si>
    <t>Liabilities assumed:</t>
  </si>
  <si>
    <t>Total liabilities assumed</t>
  </si>
  <si>
    <t>Estimated fair value of net assets acquired</t>
  </si>
  <si>
    <t>Consolidated Unaudited Pro Forma Information (Detail) - USD ($) $ / shares in Units, $ in Thousands</t>
  </si>
  <si>
    <t>Business Combinations [Abstract]</t>
  </si>
  <si>
    <t>Total revenue of real estate properties acquired, as reported</t>
  </si>
  <si>
    <t>Net income (loss) allocable to common shares of real estate properties acquired, as reported</t>
  </si>
  <si>
    <t>Basic and diluted—as reported</t>
  </si>
  <si>
    <t>Pro forma revenue of real estate property acquired (unaudited)</t>
  </si>
  <si>
    <t>Pro forma net income (loss) allocable to common shares of real estate property acquired (unaudited)</t>
  </si>
  <si>
    <t>Basic—as pro forma</t>
  </si>
  <si>
    <t>Diluted—as pro forma</t>
  </si>
  <si>
    <t>Basic and diluted—as pro forma</t>
  </si>
  <si>
    <t>Summary of Total Recourse and Non-Recourse Indebtedness (Detail) - USD ($) $ in Thousands</t>
  </si>
  <si>
    <t>Debt Instrument [Line Items]</t>
  </si>
  <si>
    <t>Weighted- Average Interest Rate</t>
  </si>
  <si>
    <t>2.80%</t>
  </si>
  <si>
    <t>2.60%</t>
  </si>
  <si>
    <t>Recourse Indebtedness</t>
  </si>
  <si>
    <t>4.10%</t>
  </si>
  <si>
    <t>4.00%</t>
  </si>
  <si>
    <t>Non-recourse indebtedness</t>
  </si>
  <si>
    <t>2.30%</t>
  </si>
  <si>
    <t>2.10%</t>
  </si>
  <si>
    <t>7.0% convertible senior notes | Recourse Indebtedness</t>
  </si>
  <si>
    <t>7.00%</t>
  </si>
  <si>
    <t>Contractual Maturity, month and year</t>
  </si>
  <si>
    <t>2031-04</t>
  </si>
  <si>
    <t>4.0% convertible senior notes | Recourse Indebtedness</t>
  </si>
  <si>
    <t>2033-10</t>
  </si>
  <si>
    <t>7.625% senior notes due 2024 | Recourse Indebtedness</t>
  </si>
  <si>
    <t>7.60%</t>
  </si>
  <si>
    <t>2024-04</t>
  </si>
  <si>
    <t>7.125% Senior Notes due 2019 | Recourse Indebtedness</t>
  </si>
  <si>
    <t>2019-08</t>
  </si>
  <si>
    <t>Senior Secured Notes | Recourse Indebtedness</t>
  </si>
  <si>
    <t>Senior Secured Notes | Minimum | Recourse Indebtedness</t>
  </si>
  <si>
    <t>2017-04</t>
  </si>
  <si>
    <t>Senior Secured Notes | Maximum | Recourse Indebtedness</t>
  </si>
  <si>
    <t>2019-04</t>
  </si>
  <si>
    <t>Junior Subordinated Notes, at Fair Value | Recourse Indebtedness</t>
  </si>
  <si>
    <t>4.30%</t>
  </si>
  <si>
    <t>0.50%</t>
  </si>
  <si>
    <t>2035-03</t>
  </si>
  <si>
    <t>Junior subordinated notes, at amortized cost | Recourse Indebtedness</t>
  </si>
  <si>
    <t>2.70%</t>
  </si>
  <si>
    <t>2037-04</t>
  </si>
  <si>
    <t>CMBS Facilities</t>
  </si>
  <si>
    <t>CMBS Facilities | Recourse Indebtedness</t>
  </si>
  <si>
    <t>1.70%</t>
  </si>
  <si>
    <t>2.50%</t>
  </si>
  <si>
    <t>CMBS Facilities | Minimum | Recourse Indebtedness</t>
  </si>
  <si>
    <t>2015-11</t>
  </si>
  <si>
    <t>CMBS Facilities | Maximum | Recourse Indebtedness</t>
  </si>
  <si>
    <t>2016-07</t>
  </si>
  <si>
    <t>Secured credit facilities | Recourse Indebtedness</t>
  </si>
  <si>
    <t>2016-10</t>
  </si>
  <si>
    <t>Secured credit facilities | Non-recourse indebtedness</t>
  </si>
  <si>
    <t>2018-09</t>
  </si>
  <si>
    <t>Term Loans | Non-recourse indebtedness</t>
  </si>
  <si>
    <t>[5]</t>
  </si>
  <si>
    <t>2016-09</t>
  </si>
  <si>
    <t>CDO notes payable, at amortized cost | Non-recourse indebtedness</t>
  </si>
  <si>
    <t>[6],[7]</t>
  </si>
  <si>
    <t>0.60%</t>
  </si>
  <si>
    <t>CDO notes payable, at amortized cost | Minimum | Non-recourse indebtedness</t>
  </si>
  <si>
    <t>Contractual Maturity, year</t>
  </si>
  <si>
    <t>CDO notes payable, at amortized cost | Maximum | Non-recourse indebtedness</t>
  </si>
  <si>
    <t>Loans payable on real estate | Non-recourse indebtedness</t>
  </si>
  <si>
    <t>[8]</t>
  </si>
  <si>
    <t>4.40%</t>
  </si>
  <si>
    <t>Loans payable on real estate | Minimum | Non-recourse indebtedness</t>
  </si>
  <si>
    <t>2016-04</t>
  </si>
  <si>
    <t>2015-09</t>
  </si>
  <si>
    <t>Loans payable on real estate | Maximum | Non-recourse indebtedness</t>
  </si>
  <si>
    <t>2040-05</t>
  </si>
  <si>
    <t>2040-08</t>
  </si>
  <si>
    <t>CMBS securitizations</t>
  </si>
  <si>
    <t>CMBS securitizations | Non-recourse indebtedness</t>
  </si>
  <si>
    <t>[9]</t>
  </si>
  <si>
    <t>1.90%</t>
  </si>
  <si>
    <t>CMBS securitizations | Minimum | Non-recourse indebtedness</t>
  </si>
  <si>
    <t>2031-05</t>
  </si>
  <si>
    <t>2029-01</t>
  </si>
  <si>
    <t>CMBS securitizations | Maximum | Non-recourse indebtedness</t>
  </si>
  <si>
    <t>2031-12</t>
  </si>
  <si>
    <t>Our 7.0% convertible senior notes are redeemable at par, at the option of the holder, in April 2016, April 2021, and April 2026</t>
  </si>
  <si>
    <t>Our 4.0% convertible senior notes are redeemable at par, at the option of the holder, in October 2018, October 2023, and October 2028</t>
  </si>
  <si>
    <t>Relates to liabilities which we elected to record at fair value under FASB ASC Topic 825</t>
  </si>
  <si>
    <t>Floating rate at 245 basis points over 1-month LIBOR. As of September 30, 2015, 1-month LIBOR was 0.19%. Interest only payments are due monthly.</t>
  </si>
  <si>
    <t>Floating rate at 500 basis points over 1-month LIBOR. As of September 30, 2015, 1-month LIBOR was 0.19%. Interest only payments are due monthly.</t>
  </si>
  <si>
    <t>[6]</t>
  </si>
  <si>
    <t>Collateralized by $1,431,232 principal amount of commercial mortgages, mezzanine loans, other loans and preferred equity interests. These obligations were issued by separate legal entities and consequently the assets of the special purpose entities that collateralize these obligations are not available to our creditors</t>
  </si>
  <si>
    <t>[7]</t>
  </si>
  <si>
    <t>Excludes CDO notes payable purchased by us which are eliminated in consolidation</t>
  </si>
  <si>
    <t>Includes $563,721 of unpaid principal balance with a carrying amount of $564,333 of mortgage indebtedness that encumbers properties owned by IRT. The weighted-average interest rate is 3.8% and has a range of maturity dates from April 2016 to May 2025</t>
  </si>
  <si>
    <t>Collateralized by $620,034 principal amount of commercial mortgages loans and participation interests. These obligations were issued by separate legal entities and consequently the assets of the special purpose entities that collateralize these obligations are not available to our creditors</t>
  </si>
  <si>
    <t>Summary of Total Recourse and Non-Recourse Indebtedness (Parenthetical) (Detail) - USD ($) $ in Thousands</t>
  </si>
  <si>
    <t>3.80%</t>
  </si>
  <si>
    <t>Minimum | IRT</t>
  </si>
  <si>
    <t>Maximum | IRT</t>
  </si>
  <si>
    <t>2025-05</t>
  </si>
  <si>
    <t>2025-01</t>
  </si>
  <si>
    <t>7.0% convertible senior notes</t>
  </si>
  <si>
    <t>Stated interest rate</t>
  </si>
  <si>
    <t>Secured credit facilities | London Interest Bank Offer Rate</t>
  </si>
  <si>
    <t>0.19%</t>
  </si>
  <si>
    <t>Interest rate at LIBOR plus basis rate</t>
  </si>
  <si>
    <t>2.45%</t>
  </si>
  <si>
    <t>Debt instrument, description of variable rate basis</t>
  </si>
  <si>
    <t>1-month LIBOR</t>
  </si>
  <si>
    <t>Term Loans | London Interest Bank Offer Rate</t>
  </si>
  <si>
    <t>5.00%</t>
  </si>
  <si>
    <t>Indebtedness - Additional Information (Detail)</t>
  </si>
  <si>
    <t>Oct. 05, 2015USD ($)shares</t>
  </si>
  <si>
    <t>Oct. 02, 2015USD ($)shares</t>
  </si>
  <si>
    <t>Sep. 17, 2015USD ($)Option</t>
  </si>
  <si>
    <t>Sep. 09, 2014USD ($)</t>
  </si>
  <si>
    <t>Apr. 14, 2014USD ($)</t>
  </si>
  <si>
    <t>Oct. 25, 2013USD ($)</t>
  </si>
  <si>
    <t>Oct. 25, 2010USD ($)</t>
  </si>
  <si>
    <t>Oct. 16, 2008USD ($)</t>
  </si>
  <si>
    <t>Aug. 31, 2014USD ($)</t>
  </si>
  <si>
    <t>Sep. 30, 2015USD ($)MortgageLoan$ / shares</t>
  </si>
  <si>
    <t>Oct. 05, 2011USD ($)</t>
  </si>
  <si>
    <t>Payment of notes</t>
  </si>
  <si>
    <t>Real estate investment</t>
  </si>
  <si>
    <t>RAIT FL Two | Equity interest</t>
  </si>
  <si>
    <t>RAIT FL Three | Equity interest</t>
  </si>
  <si>
    <t>RAIT FL Four | Equity interest</t>
  </si>
  <si>
    <t>CMBS securitizations | RAIT FL Two</t>
  </si>
  <si>
    <t>CMBS securitizations | RAIT FL Three</t>
  </si>
  <si>
    <t>CMBS securitizations | RAIT FL Four</t>
  </si>
  <si>
    <t>Interest rate on excess of reference rate</t>
  </si>
  <si>
    <t>Recourse Indebtedness | CMBS securitizations | Seventy Five Thousand CMF [Member]</t>
  </si>
  <si>
    <t>Line of credit facility, borrowing capacity</t>
  </si>
  <si>
    <t>Debt instrument, financial covenant compliance</t>
  </si>
  <si>
    <t>As of September 30, 2015, we were in compliance with all financial covenants contained in the $75,000 commercial mortgage facility.</t>
  </si>
  <si>
    <t>Recourse Indebtedness | CMBS securitizations | One Hundred Fifty Thousand CMF [Member]</t>
  </si>
  <si>
    <t>As of September 30, 2015, we were in compliance with all financial covenants contained in the $150,000 commercial mortgage facility.</t>
  </si>
  <si>
    <t>Recourse Indebtedness | 7.0% convertible senior notes</t>
  </si>
  <si>
    <t>Convertible note conversion rate</t>
  </si>
  <si>
    <t>Principal amount of convertible note, conversion rate</t>
  </si>
  <si>
    <t>Initial conversion price | $ / shares</t>
  </si>
  <si>
    <t>Recourse Indebtedness | 7.0% convertible senior notes | Subsequent Event</t>
  </si>
  <si>
    <t>Debt Instrument, Face Amount</t>
  </si>
  <si>
    <t>Settled the conversion by issuing common shares | shares</t>
  </si>
  <si>
    <t>Recourse Indebtedness | 4.0% convertible senior notes</t>
  </si>
  <si>
    <t>Recourse Indebtedness | 7.625% senior notes due 2024</t>
  </si>
  <si>
    <t>Aggregate principal amount of notes issued</t>
  </si>
  <si>
    <t>7.625%</t>
  </si>
  <si>
    <t>Net proceeds from notes issued</t>
  </si>
  <si>
    <t>Apr. 15,
		2024</t>
  </si>
  <si>
    <t>Redemption price percentage</t>
  </si>
  <si>
    <t>100.00%</t>
  </si>
  <si>
    <t>Repurchase price percentage</t>
  </si>
  <si>
    <t>101.00%</t>
  </si>
  <si>
    <t>Redemption period, Start date</t>
  </si>
  <si>
    <t>Apr. 15,
		2017</t>
  </si>
  <si>
    <t>Recourse Indebtedness | 7.125% Senior Notes due 2019</t>
  </si>
  <si>
    <t>7.125%</t>
  </si>
  <si>
    <t>Aug. 30,
		2019</t>
  </si>
  <si>
    <t>Aug. 30,
		2017</t>
  </si>
  <si>
    <t>Recourse Indebtedness | Secured credit facilities</t>
  </si>
  <si>
    <t>Revolving credit agreement term</t>
  </si>
  <si>
    <t>Revolving credit agreement termination date</t>
  </si>
  <si>
    <t>Sep. 17,
		2015</t>
  </si>
  <si>
    <t>Recourse Indebtedness | Secured credit facilities | London Interest Bank Offer Rate</t>
  </si>
  <si>
    <t>2.75%</t>
  </si>
  <si>
    <t>Recourse Indebtedness | Amended IROP Credit agreement</t>
  </si>
  <si>
    <t>Recourse Indebtedness | Amended IROP Credit agreement | London Interest Bank Offer Rate</t>
  </si>
  <si>
    <t>Recourse Indebtedness | Senior Secured Notes</t>
  </si>
  <si>
    <t>Senior notes, outstanding</t>
  </si>
  <si>
    <t>Recourse Indebtedness | Senior Secured Notes | Minimum</t>
  </si>
  <si>
    <t>Recourse Indebtedness | Senior Secured Notes | Maximum</t>
  </si>
  <si>
    <t>Recourse Indebtedness | Senior Secured Notes | Each</t>
  </si>
  <si>
    <t>Recourse Indebtedness | Junior subordinated notes, at fair value</t>
  </si>
  <si>
    <t>Indebtedness, fair value</t>
  </si>
  <si>
    <t>Recourse Indebtedness | 6.875% convertible senior notes</t>
  </si>
  <si>
    <t>6.875%</t>
  </si>
  <si>
    <t>Loan pledged as collateral</t>
  </si>
  <si>
    <t>Recourse Indebtedness | New Junior Subordinated Notes</t>
  </si>
  <si>
    <t>Mar. 30,
		2035</t>
  </si>
  <si>
    <t>Floating rate</t>
  </si>
  <si>
    <t>Recourse Indebtedness | Two Year CMBS Facilities</t>
  </si>
  <si>
    <t>As of September 30, 2015, we were in compliance with all financial covenants contained in the Amended MRA.</t>
  </si>
  <si>
    <t>Recourse Indebtedness | One Year Cmbs Facilities | CMBS securitizations</t>
  </si>
  <si>
    <t>As of September 30, 2015, we were in compliance with all financial covenants contained in the $150,000 CMBS facility.</t>
  </si>
  <si>
    <t>Recourse Indebtedness First Junior Subordinated Note | Junior subordinated notes, at fair value</t>
  </si>
  <si>
    <t>8.65%</t>
  </si>
  <si>
    <t>Recourse Indebtedness Second Junior Subordinated Note | Junior subordinated notes, at fair value</t>
  </si>
  <si>
    <t>9.64%</t>
  </si>
  <si>
    <t>2015-10</t>
  </si>
  <si>
    <t>Sep. 17,
		2018</t>
  </si>
  <si>
    <t>Right to increase line of credit facility maximum borrowing capacity</t>
  </si>
  <si>
    <t>Line of credit facility, expiration period extension term</t>
  </si>
  <si>
    <t>option of IROP to extend the KeyBank senior facility for two additional 12-month periods under certain circumstances</t>
  </si>
  <si>
    <t>Line of credit facility, number of options available for extension | Option</t>
  </si>
  <si>
    <t>Line of credit facility, interest rate description</t>
  </si>
  <si>
    <t>At IROP’s option, borrowings under the KeyBank senior facility will bear interest at a rate equal to either (i) the 1-month LIBOR rate plus a margin of 165 to 245 basis points, or (ii) a base rate plus a margin of 65 to 145 basis points.</t>
  </si>
  <si>
    <t>Non-recourse indebtedness | RAIT FL Two</t>
  </si>
  <si>
    <t>Non-recourse indebtedness | RAIT FL Three</t>
  </si>
  <si>
    <t>Non-recourse indebtedness | RAIT FL Four</t>
  </si>
  <si>
    <t>Non-recourse indebtedness | CMBS securitizations</t>
  </si>
  <si>
    <t>Non-recourse indebtedness | CMBS securitizations | RAIT FL One</t>
  </si>
  <si>
    <t>Non-recourse indebtedness | CMBS securitizations | Minimum</t>
  </si>
  <si>
    <t>Non-recourse indebtedness | CMBS securitizations | Maximum</t>
  </si>
  <si>
    <t>Non-recourse indebtedness | London Interest Bank Offer Rate</t>
  </si>
  <si>
    <t>Non-recourse indebtedness | London Interest Bank Offer Rate | Minimum</t>
  </si>
  <si>
    <t>1.65%</t>
  </si>
  <si>
    <t>Non-recourse indebtedness | London Interest Bank Offer Rate | Maximum</t>
  </si>
  <si>
    <t>Non-recourse indebtedness | Base Rate | Minimum</t>
  </si>
  <si>
    <t>0.65%</t>
  </si>
  <si>
    <t>Non-recourse indebtedness | Base Rate | Maximum</t>
  </si>
  <si>
    <t>1.45%</t>
  </si>
  <si>
    <t>Non-recourse indebtedness | Secured credit facilities</t>
  </si>
  <si>
    <t>Percentage of revolver available for swingline loans</t>
  </si>
  <si>
    <t>10.00%</t>
  </si>
  <si>
    <t>Percentage of revolver available for issuance of letters of credit</t>
  </si>
  <si>
    <t>Line of credit facility, commitment fee description</t>
  </si>
  <si>
    <t>IROP will pay a fee of either 20 basis points (if greater than or equal to 50% of the revolver is used) or 25 basis points (if less than 50% of the revolver is used) on the unused portion of the revolver.</t>
  </si>
  <si>
    <t>Line of credit facility, remaining borrowing capacity</t>
  </si>
  <si>
    <t>Non-recourse indebtedness | Secured credit facilities | If Greater Than or Equal to 50% of Revolver Used</t>
  </si>
  <si>
    <t>Line of credit facility, commitment fee percentage</t>
  </si>
  <si>
    <t>0.20%</t>
  </si>
  <si>
    <t>Non-recourse indebtedness | Secured credit facilities | If Less Than 50% of Revolver Used</t>
  </si>
  <si>
    <t>0.25%</t>
  </si>
  <si>
    <t>Non-recourse indebtedness | Term Facility Agreement</t>
  </si>
  <si>
    <t>Non-recourse indebtedness | Term Loan One</t>
  </si>
  <si>
    <t>364 days</t>
  </si>
  <si>
    <t>with a maturity extension option for an additional six months under certain circumstances</t>
  </si>
  <si>
    <t>At IROP’s option, borrowings under the KeyBank interim facility will bear interest at a rate equal to either (i) the 1-month LIBOR rate plus a margin of 500 basis points, or (ii) a base rate plus a margin of 400 basis points. If IROP elects to extend its maturity, at IROP’s option, the KeyBank interim facility will bear interest at a rate equal to either (i) the 1-month LIBOR rate plus a margin of 650 basis points, or (ii) a base rate plus a margin of 550 basis points.</t>
  </si>
  <si>
    <t>Line of credit facility, payment terms</t>
  </si>
  <si>
    <t>The KeyBank interim facility requires monthly payments of interest only. IROP is required to reduce the principal amount outstanding under the KeyBank interim facility to no greater than $100,000 within six months of closing and must apply 100% of all net proceeds from equity issuances, sales of assets, or refinancings of assets towards repaying the KeyBank Interim Facility.</t>
  </si>
  <si>
    <t>Required maximum principal amount outstanding</t>
  </si>
  <si>
    <t>Required percentage of proceeds from equity issuances, sales of assets, or refinancing of assets to use for repayment of debt</t>
  </si>
  <si>
    <t>Non-recourse indebtedness | Term Loan One | London Interest Bank Offer Rate</t>
  </si>
  <si>
    <t>Non-recourse indebtedness | Term Loan One | London Interest Bank Offer Rate | On Extension of Debt Maturity by IROP</t>
  </si>
  <si>
    <t>Non-recourse indebtedness | Term Loan One | Base Rate</t>
  </si>
  <si>
    <t>Non-recourse indebtedness | Term Loan One | Base Rate | On Extension of Debt Maturity by IROP</t>
  </si>
  <si>
    <t>5.50%</t>
  </si>
  <si>
    <t>Non-recourse indebtedness | Loans payable on real estate</t>
  </si>
  <si>
    <t>Non-recourse indebtedness | Loans payable on real estate | First Mortgage</t>
  </si>
  <si>
    <t>Number of mortgages obtained | MortgageLoan</t>
  </si>
  <si>
    <t>Contractual Maturity, start year</t>
  </si>
  <si>
    <t>2021-03</t>
  </si>
  <si>
    <t>Contractual Maturity, end year</t>
  </si>
  <si>
    <t>Stated interest rate, minimum</t>
  </si>
  <si>
    <t>3.20%</t>
  </si>
  <si>
    <t>Stated interest rate, maximum</t>
  </si>
  <si>
    <t>Non-recourse indebtedness | Loans payable on real estate | Minimum</t>
  </si>
  <si>
    <t>Non-recourse indebtedness | Loans payable on real estate | Maximum</t>
  </si>
  <si>
    <t>Derivative Financial Instruments - Additional Information (Detail) - USD ($)</t>
  </si>
  <si>
    <t>Derivative [Line Items]</t>
  </si>
  <si>
    <t>Interest cap contract date</t>
  </si>
  <si>
    <t>Notional amount</t>
  </si>
  <si>
    <t>Realized losses</t>
  </si>
  <si>
    <t>Interest rate swaps</t>
  </si>
  <si>
    <t>RAIT I and RAIT II | Interest rate swaps</t>
  </si>
  <si>
    <t>Weighted average strike rate</t>
  </si>
  <si>
    <t>5.10%</t>
  </si>
  <si>
    <t>Derivative, inception date</t>
  </si>
  <si>
    <t>Oct. 1,
		2015</t>
  </si>
  <si>
    <t>Derivative, maturity date</t>
  </si>
  <si>
    <t>Dec. 31,
		2015</t>
  </si>
  <si>
    <t>Aggregate Notional Amount and Estimated Net Fair Value of Derivative Instruments (Detail) - USD ($)</t>
  </si>
  <si>
    <t>Fair Value of Assets</t>
  </si>
  <si>
    <t>Fair Value of Liabilities</t>
  </si>
  <si>
    <t>Interest rate cap</t>
  </si>
  <si>
    <t>Carrying Amount and Fair Value of Financial Instruments (Detail) - USD ($) $ in Thousands</t>
  </si>
  <si>
    <t>Assets</t>
  </si>
  <si>
    <t>Derivative assets</t>
  </si>
  <si>
    <t>Liabilities</t>
  </si>
  <si>
    <t>Junior subordinated notes</t>
  </si>
  <si>
    <t>Warrants and investor SARs</t>
  </si>
  <si>
    <t>Carrying Amount | 7.0% convertible senior notes</t>
  </si>
  <si>
    <t>Carrying Amount | 4.0% convertible senior notes</t>
  </si>
  <si>
    <t>Carrying Amount | 7.625% senior notes due 2024</t>
  </si>
  <si>
    <t>Carrying Amount | 7.125% Senior Notes due 2019</t>
  </si>
  <si>
    <t>Carrying Amount | Senior Secured Notes</t>
  </si>
  <si>
    <t>Carrying Amount | Junior subordinated notes, at amortized cost</t>
  </si>
  <si>
    <t>Carrying Amount | CDO notes payable, at amortized cost</t>
  </si>
  <si>
    <t>Carrying Amount | Loans payable on real estate</t>
  </si>
  <si>
    <t>Carrying Amount | Derivative Liabilities</t>
  </si>
  <si>
    <t>Carrying Amount | Warrants and investor SARs</t>
  </si>
  <si>
    <t>Carrying Amount | Recourse Indebtedness | 7.0% convertible senior notes</t>
  </si>
  <si>
    <t>Carrying Amount | Recourse Indebtedness | 4.0% convertible senior notes</t>
  </si>
  <si>
    <t>Carrying Amount | Recourse Indebtedness | 7.625% senior notes due 2024</t>
  </si>
  <si>
    <t>Carrying Amount | Recourse Indebtedness | 7.125% Senior Notes due 2019</t>
  </si>
  <si>
    <t>Carrying Amount | Recourse Indebtedness | Senior Secured Notes</t>
  </si>
  <si>
    <t>Carrying Amount | Recourse Indebtedness | Term Loans</t>
  </si>
  <si>
    <t>Carrying Amount | Recourse Indebtedness | Junior subordinated notes, at amortized cost</t>
  </si>
  <si>
    <t>Carrying Amount | Recourse Indebtedness | CMBS Facilities</t>
  </si>
  <si>
    <t>Carrying Amount | Recourse Indebtedness | Commercial Mortgage Facility</t>
  </si>
  <si>
    <t>Carrying Amount | Non-recourse indebtedness | CDO notes payable, at amortized cost</t>
  </si>
  <si>
    <t>Carrying Amount | Non-recourse indebtedness | Loans payable on real estate</t>
  </si>
  <si>
    <t>Carrying Amount | CMBS securitizations</t>
  </si>
  <si>
    <t>Carrying Amount | CMBS securitizations | Non-recourse indebtedness</t>
  </si>
  <si>
    <t>Estimated Fair Value</t>
  </si>
  <si>
    <t>Commercial mortgages, mezzanine loans, other loans and</t>
  </si>
  <si>
    <t>Estimated Fair Value | 7.0% convertible senior notes</t>
  </si>
  <si>
    <t>Convertible senior notes, Estimated Fair Value</t>
  </si>
  <si>
    <t>Estimated Fair Value | 4.0% convertible senior notes</t>
  </si>
  <si>
    <t>Estimated Fair Value | 7.625% senior notes due 2024</t>
  </si>
  <si>
    <t>Senior notes, Estimated Fair Value</t>
  </si>
  <si>
    <t>Estimated Fair Value | 7.125% Senior Notes due 2019</t>
  </si>
  <si>
    <t>Estimated Fair Value | Senior Secured Notes</t>
  </si>
  <si>
    <t>Estimated Fair Value | Junior subordinated notes, at amortized cost</t>
  </si>
  <si>
    <t>Estimated Fair Value | CDO notes payable, at amortized cost</t>
  </si>
  <si>
    <t>Notes payable, Estimated Fair Value</t>
  </si>
  <si>
    <t>Estimated Fair Value | Loans payable on real estate</t>
  </si>
  <si>
    <t>Loans payable on real estate, Estimated Fair Value</t>
  </si>
  <si>
    <t>Estimated Fair Value | Derivative Liabilities</t>
  </si>
  <si>
    <t>Estimated Fair Value | Warrants and investor SARs</t>
  </si>
  <si>
    <t>Estimated Fair Value | Recourse Indebtedness | 7.0% convertible senior notes</t>
  </si>
  <si>
    <t>Estimated Fair Value | Recourse Indebtedness | 4.0% convertible senior notes</t>
  </si>
  <si>
    <t>Estimated Fair Value | Recourse Indebtedness | 7.625% senior notes due 2024</t>
  </si>
  <si>
    <t>Estimated Fair Value | Recourse Indebtedness | 7.125% Senior Notes due 2019</t>
  </si>
  <si>
    <t>Estimated Fair Value | Recourse Indebtedness | Senior Secured Notes</t>
  </si>
  <si>
    <t>Estimated Fair Value | Recourse Indebtedness | Term Loans</t>
  </si>
  <si>
    <t>Estimated Fair Value | Recourse Indebtedness | Junior subordinated notes, at amortized cost</t>
  </si>
  <si>
    <t>Estimated Fair Value | Recourse Indebtedness | CMBS Facilities</t>
  </si>
  <si>
    <t>Estimated Fair Value | Recourse Indebtedness | Commercial Mortgage Facility</t>
  </si>
  <si>
    <t>Estimated Fair Value | Non-recourse indebtedness | CDO notes payable, at amortized cost</t>
  </si>
  <si>
    <t>Estimated Fair Value | Non-recourse indebtedness | Loans payable on real estate</t>
  </si>
  <si>
    <t>Estimated Fair Value | CMBS securitizations</t>
  </si>
  <si>
    <t>Estimated Fair Value | CMBS securitizations | Non-recourse indebtedness</t>
  </si>
  <si>
    <t>Secured credit facilities | Carrying Amount | Recourse Indebtedness</t>
  </si>
  <si>
    <t>Secured credit facilities | Estimated Fair Value | Recourse Indebtedness</t>
  </si>
  <si>
    <t>Secured credit facilities, Estimated Fair Value</t>
  </si>
  <si>
    <t>Junior subordinated notes, at fair value | Carrying Amount | Recourse Indebtedness</t>
  </si>
  <si>
    <t>Junior subordinated notes, at fair value | Estimated Fair Value | Recourse Indebtedness</t>
  </si>
  <si>
    <t>Information of Assets and Liabilities Measured at Fair Value on Recurring Basis (Detail) - USD ($) $ in Thousands</t>
  </si>
  <si>
    <t>Assets:</t>
  </si>
  <si>
    <t>Marketable Securities</t>
  </si>
  <si>
    <t>Liabilities:</t>
  </si>
  <si>
    <t>Junior subordinated notes, at fair value</t>
  </si>
  <si>
    <t>Significant Other Observable Inputs (Level 2)</t>
  </si>
  <si>
    <t>Significant Other Observable Inputs (Level 2) | Security-related receivables | Unsecured REIT note receivables</t>
  </si>
  <si>
    <t>Significant Other Observable Inputs (Level 2) | Security-related receivables | CMBS receivables</t>
  </si>
  <si>
    <t>Significant Unobservable Inputs (Level 3)</t>
  </si>
  <si>
    <t>Available-for-sale Securities | Significant Other Observable Inputs (Level 2)</t>
  </si>
  <si>
    <t>During the nine-month period ended September 30, 2015, there were no transfers between Level 1 and Level 2, as well as there were no transfers into and out of Level 3.</t>
  </si>
  <si>
    <t>During the year ended December 31, 2014, there were no transfers between Level 1 and Level 2, as well as there were no transfers into and out of Level 3.</t>
  </si>
  <si>
    <t>Information of Assets and Liabilities Measured at Fair Value on Recurring Basis (Parenthetical) (Detail) - USD ($)</t>
  </si>
  <si>
    <t>Fair value, liabilities, Level 1 to Level 2 transfers, amount</t>
  </si>
  <si>
    <t>Fair value, assets, Level 1 to Level 2 transfers, amount</t>
  </si>
  <si>
    <t>Fair value, assets and liabilities, Level 3 into and out transfers, amount</t>
  </si>
  <si>
    <t>Additional Information about Assets and Liabilities That Are Measured at Fair Value on Recurring Basis (Detail) $ in Thousands</t>
  </si>
  <si>
    <t>Fair Value, Assets and Liabilities Measured on Recurring Basis, Unobservable Input Reconciliation [Line Items]</t>
  </si>
  <si>
    <t>Beginning Balance</t>
  </si>
  <si>
    <t>Ending Balance</t>
  </si>
  <si>
    <t>Junior Subordinated Notes, at Fair Value</t>
  </si>
  <si>
    <t>Fair Value of Financial Instruments - Additional Information (Detail) - Fair Value Measurements Nonrecurring $ in Thousands</t>
  </si>
  <si>
    <t>Fair Value Assets And Liabilities Measured On Recurring And Nonrecurring Basis [Line Items]</t>
  </si>
  <si>
    <t>Fair value of real estate asset</t>
  </si>
  <si>
    <t>Capitalization rate</t>
  </si>
  <si>
    <t>9.50%</t>
  </si>
  <si>
    <t>Discount rate</t>
  </si>
  <si>
    <t>10.50%</t>
  </si>
  <si>
    <t>Fair Value Hierarchy for Financial Instruments Not Fair Valued but For Which Fair Value Is Required To Be Disclosed (Detail) - USD ($) $ in Thousands</t>
  </si>
  <si>
    <t>Fair Value Measurement Inputs Disclosure [Line Items]</t>
  </si>
  <si>
    <t>Commercial mortgages, mezzanine loans, other loans and preferred equity interests</t>
  </si>
  <si>
    <t>CMBS securitizations | Quoted Prices in Active Markets for Identical Assets (Level1)</t>
  </si>
  <si>
    <t>CMBS securitizations | Carrying Amount</t>
  </si>
  <si>
    <t>CMBS securitizations | Estimated Fair Value</t>
  </si>
  <si>
    <t>7.0% convertible senior notes | Quoted Prices in Active Markets for Identical Assets (Level1)</t>
  </si>
  <si>
    <t>7.0% convertible senior notes | Carrying Amount</t>
  </si>
  <si>
    <t>7.0% convertible senior notes | Estimated Fair Value</t>
  </si>
  <si>
    <t>4.0% convertible senior notes | Quoted Prices in Active Markets for Identical Assets (Level1)</t>
  </si>
  <si>
    <t>4.0% convertible senior notes | Carrying Amount</t>
  </si>
  <si>
    <t>4.0% convertible senior notes | Estimated Fair Value</t>
  </si>
  <si>
    <t>7.625% senior notes due 2024 | Quoted Prices in Active Markets for Identical Assets (Level1)</t>
  </si>
  <si>
    <t>7.625% senior notes due 2024 | Carrying Amount</t>
  </si>
  <si>
    <t>7.625% senior notes due 2024 | Estimated Fair Value</t>
  </si>
  <si>
    <t>7.125% Senior Notes due 2019 | Quoted Prices in Active Markets for Identical Assets (Level1)</t>
  </si>
  <si>
    <t>7.125% Senior Notes due 2019 | Carrying Amount</t>
  </si>
  <si>
    <t>7.125% Senior Notes due 2019 | Estimated Fair Value</t>
  </si>
  <si>
    <t>Senior Secured Notes | Significant Unobservable Inputs (Level 3)</t>
  </si>
  <si>
    <t>Senior Secured Notes | Carrying Amount</t>
  </si>
  <si>
    <t>Senior Secured Notes | Estimated Fair Value</t>
  </si>
  <si>
    <t>Junior subordinated notes, at amortized cost | Significant Unobservable Inputs (Level 3)</t>
  </si>
  <si>
    <t>Junior subordinated notes, at amortized cost | Carrying Amount</t>
  </si>
  <si>
    <t>Junior subordinated notes, at amortized cost | Estimated Fair Value</t>
  </si>
  <si>
    <t>CDO notes payable, at amortized cost | Quoted Prices in Active Markets for Identical Assets (Level1)</t>
  </si>
  <si>
    <t>CDO notes payable, at amortized cost | Carrying Amount</t>
  </si>
  <si>
    <t>CDO notes payable, at amortized cost | Estimated Fair Value</t>
  </si>
  <si>
    <t>Loans payable on real estate | Significant Unobservable Inputs (Level 3)</t>
  </si>
  <si>
    <t>Loans payable on real estate | Carrying Amount</t>
  </si>
  <si>
    <t>Loans payable on real estate | Estimated Fair Value</t>
  </si>
  <si>
    <t>Realized and Unrealized Gains and Losses on Assets and Liabilities (Detail) - USD ($) $ in Thousands</t>
  </si>
  <si>
    <t>Fair Value Assets And Liabilities Measured On Unobservable Inputs [Line Items]</t>
  </si>
  <si>
    <t>Change in fair value of financial instruments, Liabilities</t>
  </si>
  <si>
    <t>Trading securities and security-related receivables</t>
  </si>
  <si>
    <t>Change in fair value of financial instruments, Assets</t>
  </si>
  <si>
    <t>Collateralized Debt Obligations Notes Payable and Trust Preferred Obligations</t>
  </si>
  <si>
    <t>Derivative</t>
  </si>
  <si>
    <t>Fair Value, Measurements, Recurring | Warrants and investor SARs</t>
  </si>
  <si>
    <t>Assets and Liabilities of Consolidated Variable Interest Entities (Detail) - USD ($) $ in Thousands</t>
  </si>
  <si>
    <t>Investments in mortgages and loans, at amortized cost:</t>
  </si>
  <si>
    <t>Total investments in real estate</t>
  </si>
  <si>
    <t>Deferred financing costs</t>
  </si>
  <si>
    <t>Accumulated amortization</t>
  </si>
  <si>
    <t>Total deferred financing costs</t>
  </si>
  <si>
    <t>Total intangible assets</t>
  </si>
  <si>
    <t>Variable Interest Entities</t>
  </si>
  <si>
    <t>RAIT investment</t>
  </si>
  <si>
    <t>Variable Interest Entities | RAIT Securitizations</t>
  </si>
  <si>
    <t>Variable Interest Entities | IRT</t>
  </si>
  <si>
    <t>Variable Interest Entities | RAIT VIE Properties</t>
  </si>
  <si>
    <t>Series D Preferred Shares - Additional Information (Detail) - USD ($) $ / shares in Units, $ in Thousands</t>
  </si>
  <si>
    <t>Oct. 01, 2012</t>
  </si>
  <si>
    <t>Temporary Equity [Line Items]</t>
  </si>
  <si>
    <t>Aggregate purchase price under Securities Purchase Agreement</t>
  </si>
  <si>
    <t>Stock Appreciation Rights</t>
  </si>
  <si>
    <t>Adjusted</t>
  </si>
  <si>
    <t>Warrants exercisable for common shares</t>
  </si>
  <si>
    <t>ARS VI</t>
  </si>
  <si>
    <t>Preferred shares with warrants</t>
  </si>
  <si>
    <t>Warrants Exercise Price</t>
  </si>
  <si>
    <t>Preferred Series D | Adjusted</t>
  </si>
  <si>
    <t>Preferred Series D | ARS VI</t>
  </si>
  <si>
    <t>Cumulative Redeemable Preferred Shares, par value</t>
  </si>
  <si>
    <t>Consideration paid under Securities Purchase Agreement</t>
  </si>
  <si>
    <t>Sales Activity of Series D Preferred Shares (Detail) - USD ($) $ in Thousands</t>
  </si>
  <si>
    <t>Aggregate purchase price</t>
  </si>
  <si>
    <t>Initial value of warrants and investor SARs issued to-date</t>
  </si>
  <si>
    <t>Costs incurred</t>
  </si>
  <si>
    <t>Total discount</t>
  </si>
  <si>
    <t>Discount amortization to-date</t>
  </si>
  <si>
    <t>Carrying amount of Series D Preferred Shares</t>
  </si>
  <si>
    <t>Shareholders' Equity - Additional Information (Detail) - USD ($)</t>
  </si>
  <si>
    <t>Nov. 04, 2015</t>
  </si>
  <si>
    <t>Oct. 30, 2015</t>
  </si>
  <si>
    <t>Aug. 05, 2015</t>
  </si>
  <si>
    <t>Jul. 31, 2015</t>
  </si>
  <si>
    <t>Jul. 28, 2015</t>
  </si>
  <si>
    <t>Jun. 22, 2015</t>
  </si>
  <si>
    <t>May. 20, 2015</t>
  </si>
  <si>
    <t>Apr. 30, 2015</t>
  </si>
  <si>
    <t>Mar. 16, 2015</t>
  </si>
  <si>
    <t>Feb. 10, 2015</t>
  </si>
  <si>
    <t>Nov. 25, 2014</t>
  </si>
  <si>
    <t>Jul. 21, 2014</t>
  </si>
  <si>
    <t>Jan. 29, 2014</t>
  </si>
  <si>
    <t>Jun. 13, 2014</t>
  </si>
  <si>
    <t>Nov. 21, 2012</t>
  </si>
  <si>
    <t>Class of Stock [Line Items]</t>
  </si>
  <si>
    <t>Preferred Shares, dividend paid</t>
  </si>
  <si>
    <t>Preferred shares aggregate amount to be issued and sold</t>
  </si>
  <si>
    <t>Common stock, dividend declared</t>
  </si>
  <si>
    <t>Common stock, dividend paid</t>
  </si>
  <si>
    <t>Number of shares awarded, value</t>
  </si>
  <si>
    <t>Annual incentive compensation plan description</t>
  </si>
  <si>
    <t>On March 31, 2015, the compensation committee adopted a 2015 Annual Incentive Compensation Plan, or the annual cash bonus plan, and made awards to three of our executive officers, or the eligible officers, setting forth the basis on which 2015 target cash bonus awards are earned. In addition, the compensation committee adopted a 2015 Long Term Incentive Plan, or the LTIP, and made awards to the eligible officers setting forth the basis on which the eligible officers could earn equity compensation for the years 2015 through 2018. Pursuant to the LTIP, each eligible officer was granted an initial long term equity award, consisting of both a performance share unit award for a three year performance period and an annual restricted share award vesting over a four year period. Three components of the performance share unit award have market conditions and had grant date fair values of $3.35, $3.26 and $2.17 per share. Both the annual cash bonus plan and the LTIP were adopted pursuant to our 2012 Incentive Award Plan. From the date of adoption through September 30, 2015, we recorded $244 of compensation expense related to the LTIP.</t>
  </si>
  <si>
    <t>Common shares pursuant to the DRSPP</t>
  </si>
  <si>
    <t>Net proceeds received</t>
  </si>
  <si>
    <t>Common shares remaining available under the DRSPP</t>
  </si>
  <si>
    <t>Common shares issued for underwritten public offering</t>
  </si>
  <si>
    <t>Public offering price</t>
  </si>
  <si>
    <t>Net proceeds received during period from common share issuance in underwritten public offering</t>
  </si>
  <si>
    <t>Shares outstanding</t>
  </si>
  <si>
    <t>Ownership percentage</t>
  </si>
  <si>
    <t>15.50%</t>
  </si>
  <si>
    <t>22.90%</t>
  </si>
  <si>
    <t>Common stock issued in connection with merger</t>
  </si>
  <si>
    <t>RAIT | IRT</t>
  </si>
  <si>
    <t>Common shares purchased by us in underwritten public offering</t>
  </si>
  <si>
    <t>Trade Street Residential, Inc | IRT</t>
  </si>
  <si>
    <t>Trade Street Residential, Inc | IROP</t>
  </si>
  <si>
    <t>Jones Trading Institutional Services LLC</t>
  </si>
  <si>
    <t>Common shares remaining available for issuance</t>
  </si>
  <si>
    <t>Long Term Incentive Compensation Plan Ltip</t>
  </si>
  <si>
    <t>Short Term Annual Cash Bonus Plan | Tranche One</t>
  </si>
  <si>
    <t>Percentage of target awards payable</t>
  </si>
  <si>
    <t>75.00%</t>
  </si>
  <si>
    <t>Percentage of cash available for distribution</t>
  </si>
  <si>
    <t>35.00%</t>
  </si>
  <si>
    <t>Percentage of adjusted book value</t>
  </si>
  <si>
    <t>20.00%</t>
  </si>
  <si>
    <t>Percentage of return on equity</t>
  </si>
  <si>
    <t>Short Term Annual Cash Bonus Plan | Tranche Two</t>
  </si>
  <si>
    <t>25.00%</t>
  </si>
  <si>
    <t>Short Term Annual Cash Bonus Plan | Minimum Performance Target</t>
  </si>
  <si>
    <t>Target incentive opportunity payable percentage</t>
  </si>
  <si>
    <t>50.00%</t>
  </si>
  <si>
    <t>Short Term Annual Cash Bonus Plan | Target Performance Target</t>
  </si>
  <si>
    <t>Short Term Annual Cash Bonus Plan | Maximum Performance Target</t>
  </si>
  <si>
    <t>150.00%</t>
  </si>
  <si>
    <t>Long Term Incentive Plan | Performance Based Long Term Incentive Plan</t>
  </si>
  <si>
    <t>Vesting period</t>
  </si>
  <si>
    <t>Compensation awarded, Percentage of award</t>
  </si>
  <si>
    <t>Long Term Incentive Plan | Time Based Long Term Incentive Plan</t>
  </si>
  <si>
    <t>Long Term Incentive Plan | Peer Group of Public Companies Over The Same Period</t>
  </si>
  <si>
    <t>Equity award target percentage</t>
  </si>
  <si>
    <t>40.00%</t>
  </si>
  <si>
    <t>Long Term Incentive Plan | TSR for the NAREIT Mortgage Index</t>
  </si>
  <si>
    <t>Long Term Incentive Plan | Absolute TSR</t>
  </si>
  <si>
    <t>Long Term Incentive Plan | Strategic Objective</t>
  </si>
  <si>
    <t>Non-management trustees</t>
  </si>
  <si>
    <t>Number of shares awarded, share</t>
  </si>
  <si>
    <t>Closing stock price</t>
  </si>
  <si>
    <t>Restricted Stock</t>
  </si>
  <si>
    <t>Restricted Stock | Executive Officers</t>
  </si>
  <si>
    <t>Restricted Stock | Employees</t>
  </si>
  <si>
    <t>Stock Appreciation Rights (SARs)</t>
  </si>
  <si>
    <t>Expiration date</t>
  </si>
  <si>
    <t>Jan. 29,
		2019</t>
  </si>
  <si>
    <t>Performance Shares Component One | Long Term Incentive Compensation Plan Ltip</t>
  </si>
  <si>
    <t>Grant date fair value per share</t>
  </si>
  <si>
    <t>Performance Shares Component Two | Long Term Incentive Compensation Plan Ltip</t>
  </si>
  <si>
    <t>Performance Shares Component Three | Long Term Incentive Compensation Plan Ltip</t>
  </si>
  <si>
    <t>Dividend Reinvestment And Share Purchase Plan</t>
  </si>
  <si>
    <t>Registered and reserved common shares</t>
  </si>
  <si>
    <t>Weighted-average price per shares</t>
  </si>
  <si>
    <t>Maximum | Jones Trading Institutional Services LLC</t>
  </si>
  <si>
    <t>Common shares to be issued and sold</t>
  </si>
  <si>
    <t>Preferred Stock</t>
  </si>
  <si>
    <t>Dividend payment date</t>
  </si>
  <si>
    <t>Jun. 30,
		2015</t>
  </si>
  <si>
    <t>Mar. 31,
		2015</t>
  </si>
  <si>
    <t>Dividend record date</t>
  </si>
  <si>
    <t>Sep. 1,
		2015</t>
  </si>
  <si>
    <t>Jun. 1,
		2015</t>
  </si>
  <si>
    <t>Mar. 2,
		2015</t>
  </si>
  <si>
    <t>Preferred Stock | Subsequent Event</t>
  </si>
  <si>
    <t>Dec. 1,
		2015</t>
  </si>
  <si>
    <t>Oct. 30,
		2015</t>
  </si>
  <si>
    <t>Jul. 31,
		2015</t>
  </si>
  <si>
    <t>Apr. 30,
		2015</t>
  </si>
  <si>
    <t>Oct. 9,
		2015</t>
  </si>
  <si>
    <t>Jul. 10,
		2015</t>
  </si>
  <si>
    <t>Apr. 10,
		2015</t>
  </si>
  <si>
    <t>Preferred Shares, dividend declared</t>
  </si>
  <si>
    <t>Preferred shares authorized to be issued under agreement</t>
  </si>
  <si>
    <t>Net proceeds received from issuance of Preferred Shares</t>
  </si>
  <si>
    <t>Aggregate of Series A,B,C Preferred Shares available for issuance</t>
  </si>
  <si>
    <t>7.75% Series A cumulative redeemable preferred shares | Weighted Average</t>
  </si>
  <si>
    <t>Weighted-average price per share</t>
  </si>
  <si>
    <t>7.75% Series A cumulative redeemable preferred shares | Subsequent Event</t>
  </si>
  <si>
    <t>8.375% Series B cumulative redeemable preferred shares | Weighted Average</t>
  </si>
  <si>
    <t>8.375% Series B cumulative redeemable preferred shares | Subsequent Event</t>
  </si>
  <si>
    <t>8.875% Series C cumulative redeemable preferred shares | Weighted Average</t>
  </si>
  <si>
    <t>8.875% Series C cumulative redeemable preferred shares | Subsequent Event</t>
  </si>
  <si>
    <t>Preferred Series D | Subsequent Event</t>
  </si>
  <si>
    <t>Reconciliation of Basic and Diluted Earnings (Loss) Per Share (Detail) - USD ($) $ / shares in Units, $ in Thousands</t>
  </si>
  <si>
    <t>Dilutive securities</t>
  </si>
  <si>
    <t>Weighted-average shares outstanding—Diluted</t>
  </si>
  <si>
    <t>Earnings (Loss) Per Share - Additional Information (Detail) - shares</t>
  </si>
  <si>
    <t>Anti-dilutive shares not included in computation of earnings per common share</t>
  </si>
  <si>
    <t>Supplemental Cash Flow Information (Detail) - USD ($) $ in Thousands</t>
  </si>
  <si>
    <t>Cash paid for interest</t>
  </si>
  <si>
    <t>Cash paid (refunds received) for taxes</t>
  </si>
  <si>
    <t>Non-cash increase in investments in real estate from conversion of loans</t>
  </si>
  <si>
    <t>Non-cash increase in non-controlling interest from property acquisition</t>
  </si>
  <si>
    <t>Non-cash increase (decrease) in indebtedness from conversion to shares or debt extinguishments</t>
  </si>
  <si>
    <t>Non-cash increase in indebtedness from the assumption of debt from property acquisitions</t>
  </si>
  <si>
    <t>Non-cash increase in other assets from business combination</t>
  </si>
  <si>
    <t>Supplemental Disclosure to Statement of Cash Flows (Detail) - Deconsolidated $ in Thousands</t>
  </si>
  <si>
    <t>Property One</t>
  </si>
  <si>
    <t>Cash Flow Supplemental Disclosures [Line Items]</t>
  </si>
  <si>
    <t>Non-cash decrease in investments in real estates</t>
  </si>
  <si>
    <t>Non-cash increase in investment in mortgages, loans and preferred equity interests</t>
  </si>
  <si>
    <t>Non-cash decrease in indebtedness</t>
  </si>
  <si>
    <t>Property Two</t>
  </si>
  <si>
    <t>Segment Reporting - Additional Information (Detail) - USD ($) $ in Thousands</t>
  </si>
  <si>
    <t>Segment Reporting Information [Line Items]</t>
  </si>
  <si>
    <t>Segment Reporting (Detail) - USD ($) $ in Thousands</t>
  </si>
  <si>
    <t>Provision for losses</t>
  </si>
  <si>
    <t>Operating income</t>
  </si>
  <si>
    <t>Taberna Segment</t>
  </si>
  <si>
    <t>Operating Segments | Owning and Management Segment</t>
  </si>
  <si>
    <t>Operating Segments | IRT Segment</t>
  </si>
  <si>
    <t>Operating Segments | Taberna Segment</t>
  </si>
  <si>
    <t>Eliminations</t>
  </si>
  <si>
    <t>The transactions that occur between the reportable segments include advisory and property management services, as well as, providing commercial mortgages on our owned real estate.</t>
  </si>
  <si>
    <t>Commitments and Contingencies - Additional Information (Detail) - USD ($) $ in Millions</t>
  </si>
  <si>
    <t>Sep. 03, 2015</t>
  </si>
  <si>
    <t>Sep. 02, 2015</t>
  </si>
  <si>
    <t>Sep. 16, 2014</t>
  </si>
  <si>
    <t>Commitment And Contingencies [Line Items]</t>
  </si>
  <si>
    <t>Non-recurring settlement charge</t>
  </si>
  <si>
    <t>Guarantee on settlement charge</t>
  </si>
  <si>
    <t>Finalized settlement amount</t>
  </si>
  <si>
    <t>Finalized settlement agreement date</t>
  </si>
  <si>
    <t>Sep. 2,
		2015</t>
  </si>
  <si>
    <t>Finalized settlement payment date</t>
  </si>
  <si>
    <t>Sep. 3,
		2015</t>
  </si>
  <si>
    <t>Disgorgement</t>
  </si>
  <si>
    <t>Prejudgment Interest</t>
  </si>
  <si>
    <t>Civil Penalty</t>
  </si>
</sst>
</file>

<file path=xl/styles.xml><?xml version="1.0" encoding="utf-8"?>
<styleSheet xmlns="http://schemas.openxmlformats.org/spreadsheetml/2006/main">
  <numFmts count="8">
    <numFmt formatCode="_(&quot;$ &quot;#,##0_);_(&quot;$ &quot;(#,##0)" numFmtId="165"/>
    <numFmt formatCode="_(&quot;$ &quot;#,##0.00_);_(&quot;$ &quot;(#,##0.00)" numFmtId="166"/>
    <numFmt formatCode="#,##0.000000_);(#,##0.000000)" numFmtId="167"/>
    <numFmt formatCode="_(&quot;$ &quot;#,##0.000000_);_(&quot;$ &quot;(#,##0.000000)" numFmtId="168"/>
    <numFmt formatCode="#,##0.0000000_);(#,##0.0000000)" numFmtId="169"/>
    <numFmt formatCode="_(&quot;$ &quot;#,##0.0000000_);_(&quot;$ &quot;(#,##0.0000000)" numFmtId="170"/>
    <numFmt formatCode="_(&quot;$ &quot;#,##0.0_);_(&quot;$ &quot;(#,##0.0)" numFmtId="171"/>
    <numFmt formatCode="#,##0.0_);(#,##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sharedStrings.xml" Type="http://schemas.openxmlformats.org/officeDocument/2006/relationships/sharedStrings"/><ns0:Relationship Id="rId80" Target="styles.xml" Type="http://schemas.openxmlformats.org/officeDocument/2006/relationships/styles"/><ns0:Relationship Id="rId8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1"/>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5" r="B7">
        <v>2015</v>
      </c>
    </row>
    <row spans="1:3" r="8">
      <c t="s" s="4" r="A8">
        <v>12</v>
      </c>
      <c t="s" s="6" r="B8">
        <v>13</v>
      </c>
    </row>
    <row spans="1:3" r="9">
      <c t="s" s="4" r="A9">
        <v>14</v>
      </c>
      <c t="s" s="4" r="B9">
        <v>15</v>
      </c>
    </row>
    <row spans="1:3" r="10">
      <c t="s" s="4" r="A10">
        <v>16</v>
      </c>
      <c t="s" s="4" r="B10">
        <v>17</v>
      </c>
    </row>
    <row spans="1:3" r="11">
      <c t="s" s="4" r="A11">
        <v>18</v>
      </c>
      <c t="n" s="5" r="B11">
        <v>1045425</v>
      </c>
    </row>
    <row spans="1:3" r="12">
      <c t="s" s="4" r="A12">
        <v>19</v>
      </c>
      <c t="s" s="4" r="B12">
        <v>20</v>
      </c>
    </row>
    <row spans="1:3" r="13">
      <c t="s" s="4" r="A13">
        <v>21</v>
      </c>
      <c t="s" s="4" r="B13">
        <v>22</v>
      </c>
    </row>
    <row spans="1:3" r="14">
      <c t="s" s="4" r="A14">
        <v>23</v>
      </c>
      <c t="n" s="5" r="C14">
        <v>9123535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24</v>
      </c>
      <c t="s" s="2" r="B1">
        <v>1</v>
      </c>
    </row>
    <row spans="1:2" r="2">
      <c t="s" s="2" r="B2">
        <v>2</v>
      </c>
    </row>
    <row spans="1:2" r="3">
      <c t="s" s="3" r="A3">
        <v>225</v>
      </c>
    </row>
    <row spans="1:2" r="4">
      <c t="s" s="4" r="A4">
        <v>224</v>
      </c>
      <c t="s" s="4" r="B4">
        <v>2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27</v>
      </c>
      <c t="s" s="2" r="B1">
        <v>1</v>
      </c>
    </row>
    <row spans="1:2" r="2">
      <c t="s" s="2" r="B2">
        <v>2</v>
      </c>
    </row>
    <row spans="1:2" r="3">
      <c t="s" s="3" r="A3">
        <v>228</v>
      </c>
    </row>
    <row spans="1:2" r="4">
      <c t="s" s="4" r="A4">
        <v>227</v>
      </c>
      <c t="s" s="4" r="B4">
        <v>2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30</v>
      </c>
      <c t="s" s="2" r="B1">
        <v>1</v>
      </c>
    </row>
    <row spans="1:2" r="2">
      <c t="s" s="2" r="B2">
        <v>2</v>
      </c>
    </row>
    <row spans="1:2" r="3">
      <c t="s" s="3" r="A3">
        <v>231</v>
      </c>
    </row>
    <row spans="1:2" r="4">
      <c t="s" s="4" r="A4">
        <v>230</v>
      </c>
      <c t="s" s="4" r="B4">
        <v>2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33</v>
      </c>
      <c t="s" s="2" r="B1">
        <v>1</v>
      </c>
    </row>
    <row spans="1:2" r="2">
      <c t="s" s="2" r="B2">
        <v>2</v>
      </c>
    </row>
    <row spans="1:2" r="3">
      <c t="s" s="3" r="A3">
        <v>234</v>
      </c>
    </row>
    <row spans="1:2" r="4">
      <c t="s" s="4" r="A4">
        <v>233</v>
      </c>
      <c t="s" s="4" r="B4">
        <v>2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236</v>
      </c>
      <c t="s" s="2" r="B1">
        <v>1</v>
      </c>
    </row>
    <row spans="1:2" r="2">
      <c t="s" s="2" r="B2">
        <v>2</v>
      </c>
    </row>
    <row spans="1:2" r="3">
      <c t="s" s="3" r="A3">
        <v>237</v>
      </c>
    </row>
    <row spans="1:2" r="4">
      <c t="s" s="4" r="A4">
        <v>236</v>
      </c>
      <c t="s" s="4" r="B4">
        <v>2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39</v>
      </c>
      <c t="s" s="2" r="B1">
        <v>1</v>
      </c>
    </row>
    <row spans="1:2" r="2">
      <c t="s" s="2" r="B2">
        <v>2</v>
      </c>
    </row>
    <row spans="1:2" r="3">
      <c t="s" s="3" r="A3">
        <v>240</v>
      </c>
    </row>
    <row spans="1:2" r="4">
      <c t="s" s="4" r="A4">
        <v>239</v>
      </c>
      <c t="s" s="4" r="B4">
        <v>2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242</v>
      </c>
      <c t="s" s="2" r="B1">
        <v>1</v>
      </c>
    </row>
    <row spans="1:2" r="2">
      <c t="s" s="2" r="B2">
        <v>2</v>
      </c>
    </row>
    <row spans="1:2" r="3">
      <c t="s" s="3" r="A3">
        <v>243</v>
      </c>
    </row>
    <row spans="1:2" r="4">
      <c t="s" s="4" r="A4">
        <v>242</v>
      </c>
      <c t="s" s="4" r="B4">
        <v>24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45</v>
      </c>
      <c t="s" s="2" r="B1">
        <v>1</v>
      </c>
    </row>
    <row spans="1:2" r="2">
      <c t="s" s="2" r="B2">
        <v>2</v>
      </c>
    </row>
    <row spans="1:2" r="3">
      <c t="s" s="3" r="A3">
        <v>246</v>
      </c>
    </row>
    <row spans="1:2" r="4">
      <c t="s" s="4" r="A4">
        <v>245</v>
      </c>
      <c t="s" s="4" r="B4">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248</v>
      </c>
      <c t="s" s="2" r="B1">
        <v>1</v>
      </c>
    </row>
    <row spans="1:2" r="2">
      <c t="s" s="2" r="B2">
        <v>2</v>
      </c>
    </row>
    <row spans="1:2" r="3">
      <c t="s" s="3" r="A3">
        <v>249</v>
      </c>
    </row>
    <row spans="1:2" r="4">
      <c t="s" s="4" r="A4">
        <v>248</v>
      </c>
      <c t="s" s="4" r="B4">
        <v>25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51</v>
      </c>
      <c t="s" s="2" r="B1">
        <v>1</v>
      </c>
    </row>
    <row spans="1:2" r="2">
      <c t="s" s="2" r="B2">
        <v>2</v>
      </c>
    </row>
    <row spans="1:2" r="3">
      <c t="s" s="3" r="A3">
        <v>252</v>
      </c>
    </row>
    <row spans="1:2" r="4">
      <c t="s" s="4" r="A4">
        <v>251</v>
      </c>
      <c t="s" s="4" r="B4">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8"/>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24</v>
      </c>
      <c t="s" s="2" r="C1">
        <v>2</v>
      </c>
      <c t="s" s="2" r="D1">
        <v>25</v>
      </c>
    </row>
    <row spans="1:4" r="2">
      <c t="s" s="3" r="A2">
        <v>26</v>
      </c>
    </row>
    <row spans="1:4" r="3">
      <c t="s" s="4" r="A3">
        <v>27</v>
      </c>
      <c t="n" s="7" r="C3">
        <v>1588097</v>
      </c>
      <c t="n" s="7" r="D3">
        <v>1392436</v>
      </c>
    </row>
    <row spans="1:4" r="4">
      <c t="s" s="4" r="A4">
        <v>28</v>
      </c>
      <c t="n" s="5" r="C4">
        <v>-14646</v>
      </c>
      <c t="n" s="5" r="D4">
        <v>-9218</v>
      </c>
    </row>
    <row spans="1:4" r="5">
      <c t="s" s="4" r="A5">
        <v>29</v>
      </c>
      <c t="n" s="5" r="C5">
        <v>1573451</v>
      </c>
      <c t="n" s="5" r="D5">
        <v>1383218</v>
      </c>
    </row>
    <row spans="1:4" r="6">
      <c t="s" s="4" r="A6">
        <v>30</v>
      </c>
      <c t="s" s="4" r="B6">
        <v>31</v>
      </c>
      <c t="n" s="5" r="C6">
        <v>2259750</v>
      </c>
      <c t="n" s="5" r="D6">
        <v>1671971</v>
      </c>
    </row>
    <row spans="1:4" r="7">
      <c t="s" s="4" r="A7">
        <v>32</v>
      </c>
      <c t="n" s="5" r="D7">
        <v>31412</v>
      </c>
    </row>
    <row spans="1:4" r="8">
      <c t="s" s="4" r="A8">
        <v>33</v>
      </c>
      <c t="n" s="5" r="C8">
        <v>92652</v>
      </c>
      <c t="n" s="5" r="D8">
        <v>121726</v>
      </c>
    </row>
    <row spans="1:4" r="9">
      <c t="s" s="4" r="A9">
        <v>34</v>
      </c>
      <c t="n" s="5" r="C9">
        <v>159200</v>
      </c>
      <c t="n" s="5" r="D9">
        <v>124220</v>
      </c>
    </row>
    <row spans="1:4" r="10">
      <c t="s" s="4" r="A10">
        <v>35</v>
      </c>
      <c t="n" s="5" r="C10">
        <v>56249</v>
      </c>
      <c t="n" s="5" r="D10">
        <v>51640</v>
      </c>
    </row>
    <row spans="1:4" r="11">
      <c t="s" s="4" r="A11">
        <v>36</v>
      </c>
      <c t="n" s="5" r="C11">
        <v>76222</v>
      </c>
      <c t="n" s="5" r="D11">
        <v>72023</v>
      </c>
    </row>
    <row spans="1:4" r="12">
      <c t="s" s="4" r="A12">
        <v>37</v>
      </c>
      <c t="n" s="5" r="C12">
        <v>29806</v>
      </c>
      <c t="n" s="5" r="D12">
        <v>27802</v>
      </c>
    </row>
    <row spans="1:4" r="13">
      <c t="s" s="4" r="A13">
        <v>38</v>
      </c>
      <c t="n" s="5" r="C13">
        <v>39306</v>
      </c>
      <c t="n" s="5" r="D13">
        <v>29463</v>
      </c>
    </row>
    <row spans="1:4" r="14">
      <c t="s" s="4" r="A14">
        <v>39</v>
      </c>
      <c t="n" s="5" r="C14">
        <v>4286636</v>
      </c>
      <c t="n" s="5" r="D14">
        <v>3513475</v>
      </c>
    </row>
    <row spans="1:4" r="15">
      <c t="s" s="3" r="A15">
        <v>40</v>
      </c>
    </row>
    <row spans="1:4" r="16">
      <c t="s" s="4" r="A16">
        <v>41</v>
      </c>
      <c t="n" s="5" r="C16">
        <v>3199981</v>
      </c>
      <c t="n" s="5" r="D16">
        <v>2615666</v>
      </c>
    </row>
    <row spans="1:4" r="17">
      <c t="s" s="4" r="A17">
        <v>42</v>
      </c>
      <c t="n" s="5" r="C17">
        <v>13748</v>
      </c>
      <c t="n" s="5" r="D17">
        <v>10269</v>
      </c>
    </row>
    <row spans="1:4" r="18">
      <c t="s" s="4" r="A18">
        <v>43</v>
      </c>
      <c t="n" s="5" r="C18">
        <v>42219</v>
      </c>
      <c t="n" s="5" r="D18">
        <v>54962</v>
      </c>
    </row>
    <row spans="1:4" r="19">
      <c t="s" s="4" r="A19">
        <v>44</v>
      </c>
      <c t="n" s="5" r="C19">
        <v>8960</v>
      </c>
      <c t="n" s="5" r="D19">
        <v>20695</v>
      </c>
    </row>
    <row spans="1:4" r="20">
      <c t="s" s="4" r="A20">
        <v>45</v>
      </c>
      <c t="n" s="5" r="C20">
        <v>188797</v>
      </c>
      <c t="n" s="5" r="D20">
        <v>144733</v>
      </c>
    </row>
    <row spans="1:4" r="21">
      <c t="s" s="4" r="A21">
        <v>46</v>
      </c>
      <c t="n" s="5" r="C21">
        <v>3453705</v>
      </c>
      <c t="n" s="5" r="D21">
        <v>2846325</v>
      </c>
    </row>
    <row spans="1:4" r="22">
      <c t="s" s="4" r="A22">
        <v>47</v>
      </c>
      <c t="n" s="5" r="C22">
        <v>83787</v>
      </c>
      <c t="n" s="5" r="D22">
        <v>79308</v>
      </c>
    </row>
    <row spans="1:4" r="23">
      <c t="s" s="3" r="A23">
        <v>48</v>
      </c>
    </row>
    <row spans="1:4" r="24">
      <c t="s" s="4" r="A24">
        <v>49</v>
      </c>
      <c t="n" s="5" r="C24">
        <v>2727</v>
      </c>
      <c t="n" s="5" r="D24">
        <v>2473</v>
      </c>
    </row>
    <row spans="1:4" r="25">
      <c t="s" s="4" r="A25">
        <v>50</v>
      </c>
      <c t="n" s="5" r="C25">
        <v>2082695</v>
      </c>
      <c t="n" s="5" r="D25">
        <v>2025683</v>
      </c>
    </row>
    <row spans="1:4" r="26">
      <c t="s" s="4" r="A26">
        <v>51</v>
      </c>
      <c t="n" s="5" r="C26">
        <v>-8022</v>
      </c>
      <c t="n" s="5" r="D26">
        <v>-20788</v>
      </c>
    </row>
    <row spans="1:4" r="27">
      <c t="s" s="4" r="A27">
        <v>52</v>
      </c>
      <c t="n" s="5" r="C27">
        <v>-1674412</v>
      </c>
      <c t="n" s="5" r="D27">
        <v>-1633911</v>
      </c>
    </row>
    <row spans="1:4" r="28">
      <c t="s" s="4" r="A28">
        <v>53</v>
      </c>
      <c t="n" s="5" r="C28">
        <v>403081</v>
      </c>
      <c t="n" s="5" r="D28">
        <v>373545</v>
      </c>
    </row>
    <row spans="1:4" r="29">
      <c t="s" s="4" r="A29">
        <v>54</v>
      </c>
      <c t="n" s="5" r="C29">
        <v>346063</v>
      </c>
      <c t="n" s="5" r="D29">
        <v>214297</v>
      </c>
    </row>
    <row spans="1:4" r="30">
      <c t="s" s="4" r="A30">
        <v>55</v>
      </c>
      <c t="n" s="5" r="C30">
        <v>749144</v>
      </c>
      <c t="n" s="5" r="D30">
        <v>587842</v>
      </c>
    </row>
    <row spans="1:4" r="31">
      <c t="s" s="4" r="A31">
        <v>56</v>
      </c>
      <c t="n" s="5" r="C31">
        <v>4286636</v>
      </c>
      <c t="n" s="5" r="D31">
        <v>3513475</v>
      </c>
    </row>
    <row spans="1:4" r="32">
      <c t="s" s="4" r="A32">
        <v>57</v>
      </c>
    </row>
    <row spans="1:4" r="33">
      <c t="s" s="3" r="A33">
        <v>48</v>
      </c>
    </row>
    <row spans="1:4" r="34">
      <c t="s" s="4" r="A34">
        <v>58</v>
      </c>
      <c t="n" s="5" r="C34">
        <v>53</v>
      </c>
      <c t="n" s="5" r="D34">
        <v>48</v>
      </c>
    </row>
    <row spans="1:4" r="35">
      <c t="s" s="4" r="A35">
        <v>55</v>
      </c>
      <c t="n" s="5" r="C35">
        <v>53</v>
      </c>
      <c t="n" s="5" r="D35">
        <v>48</v>
      </c>
    </row>
    <row spans="1:4" r="36">
      <c t="s" s="4" r="A36">
        <v>59</v>
      </c>
    </row>
    <row spans="1:4" r="37">
      <c t="s" s="3" r="A37">
        <v>48</v>
      </c>
    </row>
    <row spans="1:4" r="38">
      <c t="s" s="4" r="A38">
        <v>58</v>
      </c>
      <c t="n" s="5" r="C38">
        <v>23</v>
      </c>
      <c t="n" s="5" r="D38">
        <v>23</v>
      </c>
    </row>
    <row spans="1:4" r="39">
      <c t="s" s="4" r="A39">
        <v>55</v>
      </c>
      <c t="n" s="5" r="C39">
        <v>23</v>
      </c>
      <c t="n" s="5" r="D39">
        <v>23</v>
      </c>
    </row>
    <row spans="1:4" r="40">
      <c t="s" s="4" r="A40">
        <v>60</v>
      </c>
    </row>
    <row spans="1:4" r="41">
      <c t="s" s="3" r="A41">
        <v>48</v>
      </c>
    </row>
    <row spans="1:4" r="42">
      <c t="s" s="4" r="A42">
        <v>58</v>
      </c>
      <c t="n" s="5" r="C42">
        <v>17</v>
      </c>
      <c t="n" s="5" r="D42">
        <v>17</v>
      </c>
    </row>
    <row spans="1:4" r="43">
      <c t="s" s="4" r="A43">
        <v>55</v>
      </c>
      <c t="n" s="7" r="C43">
        <v>17</v>
      </c>
      <c t="n" s="7" r="D43">
        <v>17</v>
      </c>
    </row>
    <row spans="1:4" r="44">
      <c t="s" s="4" r="A44">
        <v>61</v>
      </c>
    </row>
    <row spans="1:4" r="45">
      <c t="s" s="3" r="A45">
        <v>48</v>
      </c>
    </row>
    <row spans="1:4" r="46">
      <c t="s" s="4" r="A46">
        <v>58</v>
      </c>
      <c t="s" s="4" r="C46">
        <v>62</v>
      </c>
      <c t="s" s="4" r="D46">
        <v>62</v>
      </c>
    </row>
    <row spans="1:4" r="47">
      <c t="n" r="A47"/>
    </row>
    <row spans="1:4" r="48">
      <c t="s" s="4" r="A48">
        <v>31</v>
      </c>
      <c t="s" s="4" r="B48">
        <v>63</v>
      </c>
    </row>
  </sheetData>
  <mergeCells count="3">
    <mergeCell ref="A1:B1"/>
    <mergeCell ref="A47:C47"/>
    <mergeCell ref="B48:C48"/>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54</v>
      </c>
      <c t="s" s="2" r="B1">
        <v>1</v>
      </c>
    </row>
    <row spans="1:2" r="2">
      <c t="s" s="2" r="B2">
        <v>2</v>
      </c>
    </row>
    <row spans="1:2" r="3">
      <c t="s" s="3" r="A3">
        <v>255</v>
      </c>
    </row>
    <row spans="1:2" r="4">
      <c t="s" s="4" r="A4">
        <v>254</v>
      </c>
      <c t="s" s="4" r="B4">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257</v>
      </c>
      <c t="s" s="2" r="B1">
        <v>1</v>
      </c>
    </row>
    <row spans="1:2" r="2">
      <c t="s" s="2" r="B2">
        <v>2</v>
      </c>
    </row>
    <row spans="1:2" r="3">
      <c t="s" s="3" r="A3">
        <v>258</v>
      </c>
    </row>
    <row spans="1:2" r="4">
      <c t="s" s="4" r="A4">
        <v>257</v>
      </c>
      <c t="s" s="4" r="B4">
        <v>25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260</v>
      </c>
      <c t="s" s="2" r="B1">
        <v>1</v>
      </c>
    </row>
    <row spans="1:2" r="2">
      <c t="s" s="2" r="B2">
        <v>2</v>
      </c>
    </row>
    <row spans="1:2" r="3">
      <c t="s" s="3" r="A3">
        <v>261</v>
      </c>
    </row>
    <row spans="1:2" r="4">
      <c t="s" s="4" r="A4">
        <v>260</v>
      </c>
      <c t="s" s="4" r="B4">
        <v>26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63</v>
      </c>
      <c t="s" s="2" r="B1">
        <v>1</v>
      </c>
    </row>
    <row spans="1:2" r="2">
      <c t="s" s="2" r="B2">
        <v>2</v>
      </c>
    </row>
    <row spans="1:2" r="3">
      <c t="s" s="3" r="A3">
        <v>264</v>
      </c>
    </row>
    <row spans="1:2" r="4">
      <c t="s" s="4" r="A4">
        <v>263</v>
      </c>
      <c t="s" s="4" r="B4">
        <v>2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0"/>
    <col customWidth="1" max="2" min="2" width="80"/>
  </cols>
  <sheetData>
    <row spans="1:2" r="1">
      <c t="s" s="1" r="A1">
        <v>266</v>
      </c>
      <c t="s" s="2" r="B1">
        <v>1</v>
      </c>
    </row>
    <row spans="1:2" r="2">
      <c t="s" s="2" r="B2">
        <v>2</v>
      </c>
    </row>
    <row spans="1:2" r="3">
      <c t="s" s="3" r="A3">
        <v>222</v>
      </c>
    </row>
    <row spans="1:2" r="4">
      <c t="s" s="4" r="A4">
        <v>267</v>
      </c>
      <c t="s" s="4" r="B4">
        <v>268</v>
      </c>
    </row>
    <row spans="1:2" r="5">
      <c t="s" s="4" r="A5">
        <v>269</v>
      </c>
      <c t="s" s="4" r="B5">
        <v>270</v>
      </c>
    </row>
    <row spans="1:2" r="6">
      <c t="s" s="4" r="A6">
        <v>271</v>
      </c>
      <c t="s" s="4" r="B6">
        <v>272</v>
      </c>
    </row>
    <row spans="1:2" r="7">
      <c t="s" s="4" r="A7">
        <v>273</v>
      </c>
      <c t="s" s="4" r="B7">
        <v>274</v>
      </c>
    </row>
    <row spans="1:2" r="8">
      <c t="s" s="4" r="A8">
        <v>275</v>
      </c>
      <c t="s" s="4" r="B8">
        <v>276</v>
      </c>
    </row>
    <row spans="1:2" r="9">
      <c t="s" s="4" r="A9">
        <v>277</v>
      </c>
      <c t="s" s="4" r="B9">
        <v>278</v>
      </c>
    </row>
    <row spans="1:2" r="10">
      <c t="s" s="4" r="A10">
        <v>279</v>
      </c>
      <c t="s" s="4" r="B10">
        <v>280</v>
      </c>
    </row>
    <row spans="1:2" r="11">
      <c t="s" s="4" r="A11">
        <v>281</v>
      </c>
      <c t="s" s="4" r="B11">
        <v>282</v>
      </c>
    </row>
    <row spans="1:2" r="12">
      <c t="s" s="4" r="A12">
        <v>283</v>
      </c>
      <c t="s" s="4" r="B12">
        <v>284</v>
      </c>
    </row>
    <row spans="1:2" r="13">
      <c t="s" s="4" r="A13">
        <v>285</v>
      </c>
      <c t="s" s="4" r="B13">
        <v>286</v>
      </c>
    </row>
    <row spans="1:2" r="14">
      <c t="s" s="4" r="A14">
        <v>287</v>
      </c>
      <c t="s" s="4" r="B14">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89</v>
      </c>
      <c t="s" s="2" r="B1">
        <v>1</v>
      </c>
    </row>
    <row spans="1:2" r="2">
      <c t="s" s="2" r="B2">
        <v>2</v>
      </c>
    </row>
    <row spans="1:2" r="3">
      <c t="s" s="3" r="A3">
        <v>225</v>
      </c>
    </row>
    <row spans="1:2" r="4">
      <c t="s" s="4" r="A4">
        <v>273</v>
      </c>
      <c t="s" s="4" r="B4">
        <v>290</v>
      </c>
    </row>
    <row spans="1:2" r="5">
      <c t="s" s="4" r="A5">
        <v>291</v>
      </c>
      <c t="s" s="4" r="B5">
        <v>292</v>
      </c>
    </row>
    <row spans="1:2" r="6">
      <c t="s" s="4" r="A6">
        <v>293</v>
      </c>
      <c t="s" s="4" r="B6">
        <v>294</v>
      </c>
    </row>
    <row spans="1:2" r="7">
      <c t="s" s="4" r="A7">
        <v>295</v>
      </c>
      <c t="s" s="4" r="B7">
        <v>296</v>
      </c>
    </row>
    <row spans="1:2" r="8">
      <c t="s" s="4" r="A8">
        <v>297</v>
      </c>
      <c t="s" s="4" r="B8">
        <v>29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9"/>
    <col customWidth="1" max="2" min="2" width="80"/>
  </cols>
  <sheetData>
    <row spans="1:2" r="1">
      <c t="s" s="1" r="A1">
        <v>299</v>
      </c>
      <c t="s" s="2" r="B1">
        <v>1</v>
      </c>
    </row>
    <row spans="1:2" r="2">
      <c t="s" s="2" r="B2">
        <v>2</v>
      </c>
    </row>
    <row spans="1:2" r="3">
      <c t="s" s="3" r="A3">
        <v>228</v>
      </c>
    </row>
    <row spans="1:2" r="4">
      <c t="s" s="4" r="A4">
        <v>300</v>
      </c>
      <c t="s" s="4" r="B4">
        <v>301</v>
      </c>
    </row>
    <row spans="1:2" r="5">
      <c t="s" s="4" r="A5">
        <v>302</v>
      </c>
      <c t="s" s="4" r="B5">
        <v>3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6"/>
    <col customWidth="1" max="2" min="2" width="80"/>
  </cols>
  <sheetData>
    <row spans="1:2" r="1">
      <c t="s" s="1" r="A1">
        <v>304</v>
      </c>
      <c t="s" s="2" r="B1">
        <v>1</v>
      </c>
    </row>
    <row spans="1:2" r="2">
      <c t="s" s="2" r="B2">
        <v>2</v>
      </c>
    </row>
    <row spans="1:2" r="3">
      <c t="s" s="4" r="A3">
        <v>305</v>
      </c>
      <c t="s" s="4" r="B3">
        <v>306</v>
      </c>
    </row>
    <row spans="1:2" r="4">
      <c t="s" s="4" r="A4">
        <v>307</v>
      </c>
      <c t="s" s="4" r="B4">
        <v>308</v>
      </c>
    </row>
    <row spans="1:2" r="5">
      <c t="s" s="4" r="A5">
        <v>309</v>
      </c>
      <c t="s" s="4" r="B5">
        <v>310</v>
      </c>
    </row>
    <row spans="1:2" r="6">
      <c t="s" s="4" r="A6">
        <v>311</v>
      </c>
      <c t="s" s="4" r="B6">
        <v>312</v>
      </c>
    </row>
    <row spans="1:2" r="7">
      <c t="s" s="4" r="A7">
        <v>313</v>
      </c>
    </row>
    <row spans="1:2" r="8">
      <c t="s" s="4" r="A8">
        <v>307</v>
      </c>
      <c t="s" s="4" r="B8">
        <v>314</v>
      </c>
    </row>
    <row spans="1:2" r="9">
      <c t="s" s="4" r="A9">
        <v>309</v>
      </c>
      <c t="s" s="4" r="B9">
        <v>3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316</v>
      </c>
      <c t="s" s="2" r="B1">
        <v>1</v>
      </c>
    </row>
    <row spans="1:2" r="2">
      <c t="s" s="2" r="B2">
        <v>2</v>
      </c>
    </row>
    <row spans="1:2" r="3">
      <c t="s" s="3" r="A3">
        <v>234</v>
      </c>
    </row>
    <row spans="1:2" r="4">
      <c t="s" s="4" r="A4">
        <v>317</v>
      </c>
      <c t="s" s="4" r="B4">
        <v>3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319</v>
      </c>
      <c t="s" s="2" r="B1">
        <v>1</v>
      </c>
    </row>
    <row spans="1:2" r="2">
      <c t="s" s="2" r="B2">
        <v>2</v>
      </c>
    </row>
    <row spans="1:2" r="3">
      <c t="s" s="3" r="A3">
        <v>237</v>
      </c>
    </row>
    <row spans="1:2" r="4">
      <c t="s" s="4" r="A4">
        <v>320</v>
      </c>
      <c t="s" s="4" r="B4">
        <v>3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69"/>
    <col customWidth="1" max="2" min="2" width="80"/>
    <col customWidth="1" max="3" min="3" width="14"/>
    <col customWidth="1" max="4" min="4" width="14"/>
  </cols>
  <sheetData>
    <row spans="1:4" r="1">
      <c t="s" s="1" r="A1">
        <v>64</v>
      </c>
      <c t="s" s="2" r="C1">
        <v>2</v>
      </c>
      <c t="s" s="2" r="D1">
        <v>25</v>
      </c>
    </row>
    <row spans="1:4" r="2">
      <c t="s" s="4" r="A2">
        <v>65</v>
      </c>
      <c t="s" s="4" r="B2">
        <v>31</v>
      </c>
      <c t="n" s="7" r="C2">
        <v>188581</v>
      </c>
      <c t="n" s="7" r="D2">
        <v>168480</v>
      </c>
    </row>
    <row spans="1:4" r="3">
      <c t="s" s="4" r="A3">
        <v>66</v>
      </c>
      <c t="n" s="5" r="C3">
        <v>33804</v>
      </c>
      <c t="n" s="5" r="D3">
        <v>26056</v>
      </c>
    </row>
    <row spans="1:4" r="4">
      <c t="s" s="4" r="A4">
        <v>67</v>
      </c>
      <c t="n" s="7" r="C4">
        <v>22316</v>
      </c>
      <c t="n" s="7" r="D4">
        <v>13911</v>
      </c>
    </row>
    <row spans="1:4" r="5">
      <c t="s" s="4" r="A5">
        <v>68</v>
      </c>
      <c t="n" s="5" r="C5">
        <v>25000000</v>
      </c>
      <c t="n" s="5" r="D5">
        <v>25000000</v>
      </c>
    </row>
    <row spans="1:4" r="6">
      <c t="s" s="4" r="A6">
        <v>69</v>
      </c>
      <c t="n" s="8" r="C6">
        <v>0.03</v>
      </c>
      <c t="n" s="8" r="D6">
        <v>0.03</v>
      </c>
    </row>
    <row spans="1:4" r="7">
      <c t="s" s="4" r="A7">
        <v>70</v>
      </c>
      <c t="n" s="5" r="C7">
        <v>200000000</v>
      </c>
      <c t="n" s="5" r="D7">
        <v>200000000</v>
      </c>
    </row>
    <row spans="1:4" r="8">
      <c t="s" s="4" r="A8">
        <v>71</v>
      </c>
      <c t="n" s="5" r="C8">
        <v>90898034</v>
      </c>
      <c t="n" s="5" r="D8">
        <v>90898034</v>
      </c>
    </row>
    <row spans="1:4" r="9">
      <c t="s" s="4" r="A9">
        <v>72</v>
      </c>
      <c t="n" s="5" r="C9">
        <v>82506606</v>
      </c>
      <c t="n" s="5" r="D9">
        <v>82506606</v>
      </c>
    </row>
    <row spans="1:4" r="10">
      <c t="s" s="4" r="A10">
        <v>73</v>
      </c>
      <c t="n" s="5" r="C10">
        <v>742764</v>
      </c>
      <c t="n" s="5" r="D10">
        <v>541575</v>
      </c>
    </row>
    <row spans="1:4" r="11">
      <c t="s" s="4" r="A11">
        <v>74</v>
      </c>
    </row>
    <row spans="1:4" r="12">
      <c t="s" s="4" r="A12">
        <v>75</v>
      </c>
      <c t="n" s="8" r="C12">
        <v>0.01</v>
      </c>
      <c t="n" s="8" r="D12">
        <v>0.01</v>
      </c>
    </row>
    <row spans="1:4" r="13">
      <c t="s" s="4" r="A13">
        <v>76</v>
      </c>
      <c t="n" s="5" r="C13">
        <v>4000000</v>
      </c>
      <c t="n" s="5" r="D13">
        <v>4000000</v>
      </c>
    </row>
    <row spans="1:4" r="14">
      <c t="s" s="4" r="A14">
        <v>77</v>
      </c>
      <c t="n" s="5" r="C14">
        <v>4000000</v>
      </c>
      <c t="n" s="5" r="D14">
        <v>4000000</v>
      </c>
    </row>
    <row spans="1:4" r="15">
      <c t="s" s="4" r="A15">
        <v>78</v>
      </c>
      <c t="n" s="5" r="C15">
        <v>4000000</v>
      </c>
      <c t="n" s="5" r="D15">
        <v>4000000</v>
      </c>
    </row>
    <row spans="1:4" r="16">
      <c t="s" s="4" r="A16">
        <v>57</v>
      </c>
    </row>
    <row spans="1:4" r="17">
      <c t="s" s="4" r="A17">
        <v>68</v>
      </c>
      <c t="n" s="5" r="C17">
        <v>8069288</v>
      </c>
      <c t="n" s="5" r="D17">
        <v>8069288</v>
      </c>
    </row>
    <row spans="1:4" r="18">
      <c t="s" s="4" r="A18">
        <v>79</v>
      </c>
      <c t="s" s="4" r="C18">
        <v>80</v>
      </c>
      <c t="s" s="4" r="D18">
        <v>80</v>
      </c>
    </row>
    <row spans="1:4" r="19">
      <c t="s" s="4" r="A19">
        <v>81</v>
      </c>
      <c t="n" s="7" r="C19">
        <v>25</v>
      </c>
      <c t="n" s="7" r="D19">
        <v>25</v>
      </c>
    </row>
    <row spans="1:4" r="20">
      <c t="s" s="4" r="A20">
        <v>82</v>
      </c>
      <c t="n" s="5" r="C20">
        <v>5306084</v>
      </c>
      <c t="n" s="5" r="D20">
        <v>5306084</v>
      </c>
    </row>
    <row spans="1:4" r="21">
      <c t="s" s="4" r="A21">
        <v>83</v>
      </c>
      <c t="n" s="5" r="C21">
        <v>4775569</v>
      </c>
      <c t="n" s="5" r="D21">
        <v>4775569</v>
      </c>
    </row>
    <row spans="1:4" r="22">
      <c t="s" s="4" r="A22">
        <v>84</v>
      </c>
      <c t="n" s="8" r="C22">
        <v>0.01</v>
      </c>
      <c t="n" s="8" r="D22">
        <v>0.01</v>
      </c>
    </row>
    <row spans="1:4" r="23">
      <c t="s" s="4" r="A23">
        <v>59</v>
      </c>
    </row>
    <row spans="1:4" r="24">
      <c t="s" s="4" r="A24">
        <v>68</v>
      </c>
      <c t="n" s="5" r="C24">
        <v>4300000</v>
      </c>
      <c t="n" s="5" r="D24">
        <v>4300000</v>
      </c>
    </row>
    <row spans="1:4" r="25">
      <c t="s" s="4" r="A25">
        <v>79</v>
      </c>
      <c t="s" s="4" r="C25">
        <v>85</v>
      </c>
      <c t="s" s="4" r="D25">
        <v>85</v>
      </c>
    </row>
    <row spans="1:4" r="26">
      <c t="s" s="4" r="A26">
        <v>81</v>
      </c>
      <c t="n" s="7" r="C26">
        <v>25</v>
      </c>
      <c t="n" s="7" r="D26">
        <v>25</v>
      </c>
    </row>
    <row spans="1:4" r="27">
      <c t="s" s="4" r="A27">
        <v>82</v>
      </c>
      <c t="n" s="5" r="C27">
        <v>2340969</v>
      </c>
      <c t="n" s="5" r="D27">
        <v>2340969</v>
      </c>
    </row>
    <row spans="1:4" r="28">
      <c t="s" s="4" r="A28">
        <v>83</v>
      </c>
      <c t="n" s="5" r="C28">
        <v>2288465</v>
      </c>
      <c t="n" s="5" r="D28">
        <v>2288465</v>
      </c>
    </row>
    <row spans="1:4" r="29">
      <c t="s" s="4" r="A29">
        <v>84</v>
      </c>
      <c t="n" s="8" r="C29">
        <v>0.01</v>
      </c>
      <c t="n" s="8" r="D29">
        <v>0.01</v>
      </c>
    </row>
    <row spans="1:4" r="30">
      <c t="s" s="4" r="A30">
        <v>60</v>
      </c>
    </row>
    <row spans="1:4" r="31">
      <c t="s" s="4" r="A31">
        <v>68</v>
      </c>
      <c t="n" s="5" r="C31">
        <v>3600000</v>
      </c>
      <c t="n" s="5" r="D31">
        <v>3600000</v>
      </c>
    </row>
    <row spans="1:4" r="32">
      <c t="s" s="4" r="A32">
        <v>79</v>
      </c>
      <c t="s" s="4" r="C32">
        <v>86</v>
      </c>
      <c t="s" s="4" r="D32">
        <v>86</v>
      </c>
    </row>
    <row spans="1:4" r="33">
      <c t="s" s="4" r="A33">
        <v>81</v>
      </c>
      <c t="n" s="7" r="C33">
        <v>25</v>
      </c>
      <c t="n" s="7" r="D33">
        <v>25</v>
      </c>
    </row>
    <row spans="1:4" r="34">
      <c t="s" s="4" r="A34">
        <v>82</v>
      </c>
      <c t="n" s="5" r="C34">
        <v>1640425</v>
      </c>
      <c t="n" s="5" r="D34">
        <v>1640425</v>
      </c>
    </row>
    <row spans="1:4" r="35">
      <c t="s" s="4" r="A35">
        <v>83</v>
      </c>
      <c t="n" s="5" r="C35">
        <v>1640100</v>
      </c>
      <c t="n" s="5" r="D35">
        <v>1640100</v>
      </c>
    </row>
    <row spans="1:4" r="36">
      <c t="s" s="4" r="A36">
        <v>84</v>
      </c>
      <c t="n" s="8" r="C36">
        <v>0.01</v>
      </c>
      <c t="n" s="8" r="D36">
        <v>0.01</v>
      </c>
    </row>
    <row spans="1:4" r="37">
      <c t="s" s="4" r="A37">
        <v>61</v>
      </c>
    </row>
    <row spans="1:4" r="38">
      <c t="s" s="4" r="A38">
        <v>68</v>
      </c>
      <c t="n" s="5" r="C38">
        <v>4000000</v>
      </c>
      <c t="n" s="5" r="D38">
        <v>4000000</v>
      </c>
    </row>
    <row spans="1:4" r="39">
      <c t="s" s="4" r="A39">
        <v>84</v>
      </c>
      <c t="n" s="8" r="C39">
        <v>0.01</v>
      </c>
      <c t="n" s="8" r="D39">
        <v>0.01</v>
      </c>
    </row>
    <row spans="1:4" r="40">
      <c t="n" r="A40"/>
    </row>
    <row spans="1:4" r="41">
      <c t="s" s="4" r="A41">
        <v>31</v>
      </c>
      <c t="s" s="4" r="B41">
        <v>87</v>
      </c>
    </row>
  </sheetData>
  <mergeCells count="3">
    <mergeCell ref="A1:B1"/>
    <mergeCell ref="A40:C40"/>
    <mergeCell ref="B41:C4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22</v>
      </c>
      <c t="s" s="2" r="B1">
        <v>1</v>
      </c>
    </row>
    <row spans="1:2" r="2">
      <c t="s" s="2" r="B2">
        <v>2</v>
      </c>
    </row>
    <row spans="1:2" r="3">
      <c t="s" s="3" r="A3">
        <v>240</v>
      </c>
    </row>
    <row spans="1:2" r="4">
      <c t="s" s="4" r="A4">
        <v>323</v>
      </c>
      <c t="s" s="4" r="B4">
        <v>324</v>
      </c>
    </row>
    <row spans="1:2" r="5">
      <c t="s" s="4" r="A5">
        <v>325</v>
      </c>
      <c t="s" s="4" r="B5">
        <v>326</v>
      </c>
    </row>
    <row spans="1:2" r="6">
      <c t="s" s="4" r="A6">
        <v>327</v>
      </c>
      <c t="s" s="4" r="B6">
        <v>328</v>
      </c>
    </row>
    <row spans="1:2" r="7">
      <c t="s" s="4" r="A7">
        <v>329</v>
      </c>
      <c t="s" s="4" r="B7">
        <v>330</v>
      </c>
    </row>
    <row spans="1:2" r="8">
      <c t="s" s="4" r="A8">
        <v>331</v>
      </c>
      <c t="s" s="4" r="B8">
        <v>3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9"/>
    <col customWidth="1" max="2" min="2" width="80"/>
  </cols>
  <sheetData>
    <row spans="1:2" r="1">
      <c t="s" s="1" r="A1">
        <v>333</v>
      </c>
      <c t="s" s="2" r="B1">
        <v>1</v>
      </c>
    </row>
    <row spans="1:2" r="2">
      <c t="s" s="2" r="B2">
        <v>2</v>
      </c>
    </row>
    <row spans="1:2" r="3">
      <c t="s" s="3" r="A3">
        <v>243</v>
      </c>
    </row>
    <row spans="1:2" r="4">
      <c t="s" s="4" r="A4">
        <v>334</v>
      </c>
      <c t="s" s="4" r="B4">
        <v>3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336</v>
      </c>
      <c t="s" s="2" r="B1">
        <v>1</v>
      </c>
    </row>
    <row spans="1:2" r="2">
      <c t="s" s="2" r="B2">
        <v>2</v>
      </c>
    </row>
    <row spans="1:2" r="3">
      <c t="s" s="3" r="A3">
        <v>337</v>
      </c>
    </row>
    <row spans="1:2" r="4">
      <c t="s" s="4" r="A4">
        <v>338</v>
      </c>
      <c t="s" s="4" r="B4">
        <v>3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340</v>
      </c>
      <c t="s" s="2" r="B1">
        <v>1</v>
      </c>
    </row>
    <row spans="1:2" r="2">
      <c t="s" s="2" r="B2">
        <v>2</v>
      </c>
    </row>
    <row spans="1:2" r="3">
      <c t="s" s="3" r="A3">
        <v>252</v>
      </c>
    </row>
    <row spans="1:2" r="4">
      <c t="s" s="4" r="A4">
        <v>341</v>
      </c>
      <c t="s" s="4" r="B4">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343</v>
      </c>
      <c t="s" s="2" r="B1">
        <v>1</v>
      </c>
    </row>
    <row spans="1:2" r="2">
      <c t="s" s="2" r="B2">
        <v>2</v>
      </c>
    </row>
    <row spans="1:2" r="3">
      <c t="s" s="3" r="A3">
        <v>258</v>
      </c>
    </row>
    <row spans="1:2" r="4">
      <c t="s" s="4" r="A4">
        <v>344</v>
      </c>
      <c t="s" s="4" r="B4">
        <v>34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346</v>
      </c>
      <c t="s" s="2" r="B1">
        <v>1</v>
      </c>
    </row>
    <row spans="1:2" r="2">
      <c t="s" s="2" r="B2">
        <v>2</v>
      </c>
    </row>
    <row spans="1:2" r="3">
      <c t="s" s="3" r="A3">
        <v>261</v>
      </c>
    </row>
    <row spans="1:2" r="4">
      <c t="s" s="4" r="A4">
        <v>347</v>
      </c>
      <c t="s" s="4" r="B4">
        <v>34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H4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5"/>
    <col customWidth="1" max="7" min="7" width="14"/>
    <col customWidth="1" max="8" min="8" width="14"/>
  </cols>
  <sheetData>
    <row spans="1:8" r="1">
      <c t="s" s="1" r="A1">
        <v>349</v>
      </c>
      <c t="s" s="2" r="B1">
        <v>89</v>
      </c>
      <c t="s" s="2" r="E1">
        <v>350</v>
      </c>
      <c t="s" s="2" r="F1">
        <v>1</v>
      </c>
    </row>
    <row spans="1:8" r="2">
      <c t="s" s="2" r="B2">
        <v>2</v>
      </c>
      <c t="s" s="2" r="C2">
        <v>351</v>
      </c>
      <c t="s" s="2" r="D2">
        <v>90</v>
      </c>
      <c t="s" s="2" r="E2">
        <v>352</v>
      </c>
      <c t="s" s="2" r="F2">
        <v>2</v>
      </c>
      <c t="s" s="2" r="G2">
        <v>90</v>
      </c>
      <c t="s" s="2" r="H2">
        <v>25</v>
      </c>
    </row>
    <row spans="1:8" r="3">
      <c t="s" s="3" r="A3">
        <v>353</v>
      </c>
    </row>
    <row spans="1:8" r="4">
      <c t="s" s="4" r="A4">
        <v>92</v>
      </c>
      <c t="n" s="7" r="B4">
        <v>24468</v>
      </c>
      <c t="n" s="7" r="D4">
        <v>33273</v>
      </c>
      <c t="n" s="7" r="F4">
        <v>71823</v>
      </c>
      <c t="n" s="7" r="G4">
        <v>102882</v>
      </c>
    </row>
    <row spans="1:8" r="5">
      <c t="s" s="4" r="A5">
        <v>105</v>
      </c>
      <c t="n" s="5" r="B5">
        <v>15168</v>
      </c>
      <c t="n" s="5" r="D5">
        <v>13236</v>
      </c>
      <c t="n" s="5" r="F5">
        <v>51190</v>
      </c>
      <c t="n" s="5" r="G5">
        <v>38719</v>
      </c>
    </row>
    <row spans="1:8" r="6">
      <c t="s" s="4" r="A6">
        <v>67</v>
      </c>
      <c t="n" s="5" r="B6">
        <v>22316</v>
      </c>
      <c t="n" s="5" r="F6">
        <v>22316</v>
      </c>
      <c t="n" s="7" r="H6">
        <v>13911</v>
      </c>
    </row>
    <row spans="1:8" r="7">
      <c t="s" s="4" r="A7">
        <v>354</v>
      </c>
      <c t="n" s="5" r="B7">
        <v>1625</v>
      </c>
      <c t="n" s="7" r="D7">
        <v>1980</v>
      </c>
      <c t="n" s="5" r="F7">
        <v>8665</v>
      </c>
      <c t="n" s="7" r="G7">
        <v>6376</v>
      </c>
    </row>
    <row spans="1:8" r="8">
      <c t="s" s="4" r="A8">
        <v>355</v>
      </c>
      <c t="n" s="5" r="B8">
        <v>5260</v>
      </c>
      <c t="n" s="5" r="F8">
        <v>5260</v>
      </c>
    </row>
    <row spans="1:8" r="9">
      <c t="s" s="4" r="A9">
        <v>356</v>
      </c>
      <c t="n" s="5" r="B9">
        <v>9033</v>
      </c>
      <c t="n" s="5" r="F9">
        <v>9033</v>
      </c>
    </row>
    <row spans="1:8" r="10">
      <c t="s" s="4" r="A10">
        <v>357</v>
      </c>
      <c t="n" s="5" r="B10">
        <v>3859</v>
      </c>
      <c t="n" s="5" r="F10">
        <v>3859</v>
      </c>
    </row>
    <row spans="1:8" r="11">
      <c t="s" s="4" r="A11">
        <v>358</v>
      </c>
      <c t="n" s="5" r="B11">
        <v>3190</v>
      </c>
      <c t="n" s="5" r="F11">
        <v>3190</v>
      </c>
    </row>
    <row spans="1:8" r="12">
      <c t="s" s="4" r="A12">
        <v>359</v>
      </c>
      <c t="n" s="5" r="B12">
        <v>3015</v>
      </c>
      <c t="n" s="5" r="F12">
        <v>3015</v>
      </c>
    </row>
    <row spans="1:8" r="13">
      <c t="s" s="4" r="A13">
        <v>360</v>
      </c>
      <c t="n" s="5" r="B13">
        <v>14949</v>
      </c>
      <c t="n" s="5" r="F13">
        <v>14949</v>
      </c>
    </row>
    <row spans="1:8" r="14">
      <c t="s" s="4" r="A14">
        <v>285</v>
      </c>
      <c t="n" s="5" r="B14">
        <v>8757</v>
      </c>
      <c t="n" s="5" r="F14">
        <v>8757</v>
      </c>
      <c t="n" s="5" r="H14">
        <v>11014</v>
      </c>
    </row>
    <row spans="1:8" r="15">
      <c t="s" s="4" r="A15">
        <v>361</v>
      </c>
    </row>
    <row spans="1:8" r="16">
      <c t="s" s="3" r="A16">
        <v>353</v>
      </c>
    </row>
    <row spans="1:8" r="17">
      <c t="s" s="4" r="A17">
        <v>362</v>
      </c>
      <c t="n" s="5" r="B17">
        <v>19149</v>
      </c>
      <c t="n" s="5" r="F17">
        <v>19149</v>
      </c>
      <c t="n" s="5" r="H17">
        <v>19149</v>
      </c>
    </row>
    <row spans="1:8" r="18">
      <c t="s" s="4" r="A18">
        <v>363</v>
      </c>
    </row>
    <row spans="1:8" r="19">
      <c t="s" s="3" r="A19">
        <v>353</v>
      </c>
    </row>
    <row spans="1:8" r="20">
      <c t="s" s="4" r="A20">
        <v>362</v>
      </c>
      <c t="n" s="5" r="B20">
        <v>40973</v>
      </c>
      <c t="n" s="5" r="F20">
        <v>40973</v>
      </c>
      <c t="n" s="5" r="H20">
        <v>22725</v>
      </c>
    </row>
    <row spans="1:8" r="21">
      <c t="s" s="4" r="A21">
        <v>364</v>
      </c>
    </row>
    <row spans="1:8" r="22">
      <c t="s" s="3" r="A22">
        <v>353</v>
      </c>
    </row>
    <row spans="1:8" r="23">
      <c t="s" s="4" r="A23">
        <v>362</v>
      </c>
      <c t="n" s="5" r="B23">
        <v>1500</v>
      </c>
      <c t="n" s="7" r="F23">
        <v>1500</v>
      </c>
      <c t="n" s="7" r="H23">
        <v>1500</v>
      </c>
    </row>
    <row spans="1:8" r="24">
      <c t="s" s="4" r="A24">
        <v>365</v>
      </c>
    </row>
    <row spans="1:8" r="25">
      <c t="s" s="3" r="A25">
        <v>353</v>
      </c>
    </row>
    <row spans="1:8" r="26">
      <c t="s" s="4" r="A26">
        <v>366</v>
      </c>
      <c t="s" s="4" r="F26">
        <v>367</v>
      </c>
    </row>
    <row spans="1:8" r="27">
      <c t="s" s="4" r="A27">
        <v>368</v>
      </c>
    </row>
    <row spans="1:8" r="28">
      <c t="s" s="3" r="A28">
        <v>353</v>
      </c>
    </row>
    <row spans="1:8" r="29">
      <c t="s" s="4" r="A29">
        <v>366</v>
      </c>
      <c t="s" s="4" r="F29">
        <v>369</v>
      </c>
    </row>
    <row spans="1:8" r="30">
      <c t="s" s="4" r="A30">
        <v>370</v>
      </c>
    </row>
    <row spans="1:8" r="31">
      <c t="s" s="3" r="A31">
        <v>353</v>
      </c>
    </row>
    <row spans="1:8" r="32">
      <c t="s" s="4" r="A32">
        <v>366</v>
      </c>
      <c t="s" s="4" r="F32">
        <v>371</v>
      </c>
    </row>
    <row spans="1:8" r="33">
      <c t="s" s="4" r="A33">
        <v>372</v>
      </c>
    </row>
    <row spans="1:8" r="34">
      <c t="s" s="3" r="A34">
        <v>353</v>
      </c>
    </row>
    <row spans="1:8" r="35">
      <c t="s" s="4" r="A35">
        <v>366</v>
      </c>
      <c t="s" s="4" r="F35">
        <v>373</v>
      </c>
    </row>
    <row spans="1:8" r="36">
      <c t="s" s="4" r="A36">
        <v>374</v>
      </c>
    </row>
    <row spans="1:8" r="37">
      <c t="s" s="3" r="A37">
        <v>353</v>
      </c>
    </row>
    <row spans="1:8" r="38">
      <c t="s" s="4" r="A38">
        <v>375</v>
      </c>
      <c t="n" s="7" r="C38">
        <v>-18194</v>
      </c>
      <c t="n" s="7" r="E38">
        <v>-69028</v>
      </c>
      <c t="n" s="7" r="F38">
        <v>-62822</v>
      </c>
    </row>
    <row spans="1:8" r="39">
      <c t="s" s="4" r="A39">
        <v>376</v>
      </c>
    </row>
    <row spans="1:8" r="40">
      <c t="s" s="3" r="A40">
        <v>353</v>
      </c>
    </row>
    <row spans="1:8" r="41">
      <c t="s" s="4" r="A41">
        <v>375</v>
      </c>
      <c t="n" s="7" r="C41">
        <v>18194</v>
      </c>
      <c t="n" s="7" r="E41">
        <v>69028</v>
      </c>
      <c t="n" s="5" r="F41">
        <v>62822</v>
      </c>
    </row>
    <row spans="1:8" r="42">
      <c t="s" s="4" r="A42">
        <v>377</v>
      </c>
    </row>
    <row spans="1:8" r="43">
      <c t="s" s="3" r="A43">
        <v>353</v>
      </c>
    </row>
    <row spans="1:8" r="44">
      <c t="s" s="4" r="A44">
        <v>105</v>
      </c>
      <c t="n" s="5" r="F44">
        <v>-623</v>
      </c>
    </row>
    <row spans="1:8" r="45">
      <c t="s" s="4" r="A45">
        <v>378</v>
      </c>
    </row>
    <row spans="1:8" r="46">
      <c t="s" s="3" r="A46">
        <v>353</v>
      </c>
    </row>
    <row spans="1:8" r="47">
      <c t="s" s="4" r="A47">
        <v>92</v>
      </c>
      <c t="n" s="5" r="F47">
        <v>842</v>
      </c>
    </row>
    <row spans="1:8" r="48">
      <c t="s" s="4" r="A48">
        <v>105</v>
      </c>
      <c t="n" s="5" r="F48">
        <v>708</v>
      </c>
    </row>
    <row spans="1:8" r="49">
      <c t="s" s="4" r="A49">
        <v>379</v>
      </c>
      <c t="n" s="7" r="B49">
        <v>2257</v>
      </c>
      <c t="n" s="7" r="F49">
        <v>2257</v>
      </c>
    </row>
  </sheetData>
  <mergeCells count="3">
    <mergeCell ref="A1:A2"/>
    <mergeCell ref="B1:D1"/>
    <mergeCell ref="F1:G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47"/>
  <sheetViews>
    <sheetView workbookViewId="0">
      <selection activeCell="A1" sqref="A1"/>
    </sheetView>
  </sheetViews>
  <sheetFormatPr baseColWidth="10" defaultRowHeight="15"/>
  <cols>
    <col customWidth="1" max="1" min="1" width="71"/>
    <col customWidth="1" max="2" min="2" width="80"/>
    <col customWidth="1" max="3" min="3" width="25"/>
    <col customWidth="1" max="4" min="4" width="8"/>
    <col customWidth="1" max="5" min="5" width="25"/>
    <col customWidth="1" max="6" min="6" width="4"/>
  </cols>
  <sheetData>
    <row spans="1:6" r="1">
      <c t="s" s="1" r="A1">
        <v>380</v>
      </c>
      <c t="s" s="2" r="C1">
        <v>1</v>
      </c>
      <c t="s" s="2" r="E1">
        <v>381</v>
      </c>
    </row>
    <row spans="1:6" r="2">
      <c t="s" s="2" r="C2">
        <v>382</v>
      </c>
      <c t="s" s="2" r="E2">
        <v>383</v>
      </c>
    </row>
    <row spans="1:6" r="3">
      <c t="s" s="3" r="A3">
        <v>384</v>
      </c>
    </row>
    <row spans="1:6" r="4">
      <c t="s" s="4" r="A4">
        <v>385</v>
      </c>
      <c t="n" s="7" r="C4">
        <v>1604680</v>
      </c>
      <c t="n" s="7" r="E4">
        <v>1409254</v>
      </c>
    </row>
    <row spans="1:6" r="5">
      <c t="s" s="4" r="A5">
        <v>386</v>
      </c>
      <c t="n" s="5" r="C5">
        <v>-1141</v>
      </c>
      <c t="n" s="5" r="E5">
        <v>-696</v>
      </c>
    </row>
    <row spans="1:6" r="6">
      <c t="s" s="4" r="A6">
        <v>387</v>
      </c>
      <c t="n" s="5" r="C6">
        <v>1603539</v>
      </c>
      <c t="n" s="5" r="E6">
        <v>1408558</v>
      </c>
    </row>
    <row spans="1:6" r="7">
      <c t="s" s="4" r="A7">
        <v>388</v>
      </c>
      <c t="n" s="5" r="C7">
        <v>-15442</v>
      </c>
      <c t="n" s="5" r="E7">
        <v>-16122</v>
      </c>
    </row>
    <row spans="1:6" r="8">
      <c t="s" s="4" r="A8">
        <v>389</v>
      </c>
      <c t="n" s="5" r="C8">
        <v>1588097</v>
      </c>
      <c t="n" s="5" r="E8">
        <v>1392436</v>
      </c>
    </row>
    <row spans="1:6" r="9">
      <c t="s" s="4" r="A9">
        <v>390</v>
      </c>
    </row>
    <row spans="1:6" r="10">
      <c t="s" s="3" r="A10">
        <v>384</v>
      </c>
    </row>
    <row spans="1:6" r="11">
      <c t="s" s="4" r="A11">
        <v>385</v>
      </c>
      <c t="n" s="5" r="C11">
        <v>1604680</v>
      </c>
      <c t="n" s="5" r="E11">
        <v>1409254</v>
      </c>
    </row>
    <row spans="1:6" r="12">
      <c t="s" s="4" r="A12">
        <v>388</v>
      </c>
      <c t="n" s="5" r="C12">
        <v>-15442</v>
      </c>
      <c t="n" s="5" r="E12">
        <v>-16122</v>
      </c>
    </row>
    <row spans="1:6" r="13">
      <c t="s" s="4" r="A13">
        <v>391</v>
      </c>
      <c t="n" s="7" r="C13">
        <v>1589238</v>
      </c>
      <c t="n" s="7" r="E13">
        <v>1393132</v>
      </c>
    </row>
    <row spans="1:6" r="14">
      <c t="s" s="4" r="A14">
        <v>392</v>
      </c>
      <c t="n" s="5" r="C14">
        <v>189</v>
      </c>
      <c t="n" s="5" r="E14">
        <v>178</v>
      </c>
    </row>
    <row spans="1:6" r="15">
      <c t="s" s="4" r="A15">
        <v>393</v>
      </c>
      <c t="s" s="4" r="B15">
        <v>31</v>
      </c>
      <c t="s" s="4" r="C15">
        <v>394</v>
      </c>
      <c t="s" s="4" r="E15">
        <v>395</v>
      </c>
    </row>
    <row spans="1:6" r="16">
      <c t="s" s="4" r="A16">
        <v>396</v>
      </c>
    </row>
    <row spans="1:6" r="17">
      <c t="s" s="3" r="A17">
        <v>384</v>
      </c>
    </row>
    <row spans="1:6" r="18">
      <c t="s" s="4" r="A18">
        <v>385</v>
      </c>
      <c t="n" s="7" r="C18">
        <v>1368072</v>
      </c>
      <c t="s" s="4" r="D18">
        <v>397</v>
      </c>
      <c t="n" s="7" r="E18">
        <v>1148290</v>
      </c>
      <c t="s" s="4" r="F18">
        <v>398</v>
      </c>
    </row>
    <row spans="1:6" r="19">
      <c t="s" s="4" r="A19">
        <v>388</v>
      </c>
      <c t="n" s="5" r="C19">
        <v>-14436</v>
      </c>
      <c t="s" s="4" r="D19">
        <v>397</v>
      </c>
      <c t="n" s="5" r="E19">
        <v>-14519</v>
      </c>
      <c t="s" s="4" r="F19">
        <v>398</v>
      </c>
    </row>
    <row spans="1:6" r="20">
      <c t="s" s="4" r="A20">
        <v>391</v>
      </c>
      <c t="n" s="7" r="C20">
        <v>1353636</v>
      </c>
      <c t="s" s="4" r="D20">
        <v>397</v>
      </c>
      <c t="n" s="7" r="E20">
        <v>1133771</v>
      </c>
      <c t="s" s="4" r="F20">
        <v>398</v>
      </c>
    </row>
    <row spans="1:6" r="21">
      <c t="s" s="4" r="A21">
        <v>392</v>
      </c>
      <c t="n" s="5" r="C21">
        <v>117</v>
      </c>
      <c t="s" s="4" r="D21">
        <v>397</v>
      </c>
      <c t="n" s="5" r="E21">
        <v>95</v>
      </c>
      <c t="s" s="4" r="F21">
        <v>398</v>
      </c>
    </row>
    <row spans="1:6" r="22">
      <c t="s" s="4" r="A22">
        <v>393</v>
      </c>
      <c t="s" s="4" r="B22">
        <v>31</v>
      </c>
      <c t="s" s="4" r="C22">
        <v>399</v>
      </c>
      <c t="s" s="4" r="D22">
        <v>397</v>
      </c>
      <c t="s" s="4" r="E22">
        <v>400</v>
      </c>
      <c t="s" s="4" r="F22">
        <v>398</v>
      </c>
    </row>
    <row spans="1:6" r="23">
      <c t="s" s="4" r="A23">
        <v>401</v>
      </c>
      <c t="s" s="4" r="C23">
        <v>402</v>
      </c>
      <c t="s" s="4" r="D23">
        <v>403</v>
      </c>
      <c t="s" s="4" r="E23">
        <v>404</v>
      </c>
      <c t="s" s="4" r="F23">
        <v>398</v>
      </c>
    </row>
    <row spans="1:6" r="24">
      <c t="s" s="4" r="A24">
        <v>405</v>
      </c>
      <c t="s" s="4" r="C24">
        <v>406</v>
      </c>
      <c t="s" s="4" r="D24">
        <v>403</v>
      </c>
      <c t="s" s="4" r="E24">
        <v>407</v>
      </c>
      <c t="s" s="4" r="F24">
        <v>398</v>
      </c>
    </row>
    <row spans="1:6" r="25">
      <c t="s" s="4" r="A25">
        <v>408</v>
      </c>
    </row>
    <row spans="1:6" r="26">
      <c t="s" s="3" r="A26">
        <v>384</v>
      </c>
    </row>
    <row spans="1:6" r="27">
      <c t="s" s="4" r="A27">
        <v>385</v>
      </c>
      <c t="n" s="7" r="C27">
        <v>199246</v>
      </c>
      <c t="n" s="7" r="E27">
        <v>226105</v>
      </c>
    </row>
    <row spans="1:6" r="28">
      <c t="s" s="4" r="A28">
        <v>388</v>
      </c>
      <c t="n" s="5" r="C28">
        <v>-1005</v>
      </c>
      <c t="n" s="5" r="E28">
        <v>-1602</v>
      </c>
    </row>
    <row spans="1:6" r="29">
      <c t="s" s="4" r="A29">
        <v>391</v>
      </c>
      <c t="n" s="7" r="C29">
        <v>198241</v>
      </c>
      <c t="n" s="7" r="E29">
        <v>224503</v>
      </c>
    </row>
    <row spans="1:6" r="30">
      <c t="s" s="4" r="A30">
        <v>392</v>
      </c>
      <c t="n" s="5" r="C30">
        <v>63</v>
      </c>
      <c t="n" s="5" r="E30">
        <v>74</v>
      </c>
    </row>
    <row spans="1:6" r="31">
      <c t="s" s="4" r="A31">
        <v>393</v>
      </c>
      <c t="s" s="4" r="B31">
        <v>31</v>
      </c>
      <c t="s" s="4" r="C31">
        <v>409</v>
      </c>
      <c t="s" s="4" r="E31">
        <v>410</v>
      </c>
    </row>
    <row spans="1:6" r="32">
      <c t="s" s="4" r="A32">
        <v>401</v>
      </c>
      <c t="s" s="4" r="C32">
        <v>411</v>
      </c>
      <c t="s" s="4" r="D32">
        <v>412</v>
      </c>
      <c t="s" s="4" r="E32">
        <v>413</v>
      </c>
    </row>
    <row spans="1:6" r="33">
      <c t="s" s="4" r="A33">
        <v>405</v>
      </c>
      <c t="s" s="4" r="C33">
        <v>414</v>
      </c>
      <c t="s" s="4" r="D33">
        <v>412</v>
      </c>
      <c t="s" s="4" r="E33">
        <v>406</v>
      </c>
    </row>
    <row spans="1:6" r="34">
      <c t="s" s="4" r="A34">
        <v>415</v>
      </c>
    </row>
    <row spans="1:6" r="35">
      <c t="s" s="3" r="A35">
        <v>384</v>
      </c>
    </row>
    <row spans="1:6" r="36">
      <c t="s" s="4" r="A36">
        <v>385</v>
      </c>
      <c t="n" s="7" r="C36">
        <v>37362</v>
      </c>
      <c t="n" s="7" r="E36">
        <v>34859</v>
      </c>
    </row>
    <row spans="1:6" r="37">
      <c t="s" s="4" r="A37">
        <v>388</v>
      </c>
      <c t="n" s="5" r="C37">
        <v>-1</v>
      </c>
      <c t="n" s="5" r="E37">
        <v>-1</v>
      </c>
    </row>
    <row spans="1:6" r="38">
      <c t="s" s="4" r="A38">
        <v>391</v>
      </c>
      <c t="n" s="7" r="C38">
        <v>37361</v>
      </c>
      <c t="n" s="7" r="E38">
        <v>34858</v>
      </c>
    </row>
    <row spans="1:6" r="39">
      <c t="s" s="4" r="A39">
        <v>392</v>
      </c>
      <c t="n" s="5" r="C39">
        <v>9</v>
      </c>
      <c t="n" s="5" r="E39">
        <v>9</v>
      </c>
    </row>
    <row spans="1:6" r="40">
      <c t="s" s="4" r="A40">
        <v>393</v>
      </c>
      <c t="s" s="4" r="B40">
        <v>31</v>
      </c>
      <c t="s" s="4" r="C40">
        <v>416</v>
      </c>
      <c t="s" s="4" r="E40">
        <v>417</v>
      </c>
    </row>
    <row spans="1:6" r="41">
      <c t="s" s="4" r="A41">
        <v>401</v>
      </c>
      <c t="s" s="4" r="C41">
        <v>418</v>
      </c>
      <c t="s" s="4" r="D41">
        <v>412</v>
      </c>
      <c t="s" s="4" r="E41">
        <v>418</v>
      </c>
    </row>
    <row spans="1:6" r="42">
      <c t="s" s="4" r="A42">
        <v>405</v>
      </c>
      <c t="s" s="4" r="C42">
        <v>419</v>
      </c>
      <c t="s" s="4" r="D42">
        <v>412</v>
      </c>
      <c t="s" s="4" r="E42">
        <v>420</v>
      </c>
    </row>
    <row spans="1:6" r="43">
      <c t="n" r="A43"/>
    </row>
    <row spans="1:6" r="44">
      <c t="s" s="4" r="A44">
        <v>31</v>
      </c>
      <c t="s" s="4" r="B44">
        <v>421</v>
      </c>
    </row>
    <row spans="1:6" r="45">
      <c t="s" s="4" r="A45">
        <v>397</v>
      </c>
      <c t="s" s="4" r="B45">
        <v>422</v>
      </c>
    </row>
    <row spans="1:6" r="46">
      <c t="s" s="4" r="A46">
        <v>398</v>
      </c>
      <c t="s" s="4" r="B46">
        <v>423</v>
      </c>
    </row>
    <row spans="1:6" r="47">
      <c t="s" s="4" r="A47">
        <v>412</v>
      </c>
      <c t="s" s="4" r="B47">
        <v>424</v>
      </c>
    </row>
  </sheetData>
  <mergeCells count="10">
    <mergeCell ref="A1:B2"/>
    <mergeCell ref="C1:D1"/>
    <mergeCell ref="E1:F1"/>
    <mergeCell ref="C2:D2"/>
    <mergeCell ref="E2:F2"/>
    <mergeCell ref="A43:E43"/>
    <mergeCell ref="B44:E44"/>
    <mergeCell ref="B45:E45"/>
    <mergeCell ref="B46:E46"/>
    <mergeCell ref="B47:E47"/>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61"/>
    <col customWidth="1" max="2" min="2" width="80"/>
    <col customWidth="1" max="3" min="3" width="25"/>
    <col customWidth="1" max="4" min="4" width="25"/>
  </cols>
  <sheetData>
    <row spans="1:4" r="1">
      <c t="s" s="1" r="A1">
        <v>425</v>
      </c>
      <c t="s" s="2" r="C1">
        <v>1</v>
      </c>
      <c t="s" s="2" r="D1">
        <v>381</v>
      </c>
    </row>
    <row spans="1:4" r="2">
      <c t="s" s="2" r="C2">
        <v>382</v>
      </c>
      <c t="s" s="2" r="D2">
        <v>383</v>
      </c>
    </row>
    <row spans="1:4" r="3">
      <c t="s" s="3" r="A3">
        <v>384</v>
      </c>
    </row>
    <row spans="1:4" r="4">
      <c t="s" s="4" r="A4">
        <v>385</v>
      </c>
      <c t="n" s="7" r="C4">
        <v>1604680</v>
      </c>
      <c t="n" s="7" r="D4">
        <v>1409254</v>
      </c>
    </row>
    <row spans="1:4" r="5">
      <c t="s" s="4" r="A5">
        <v>408</v>
      </c>
    </row>
    <row spans="1:4" r="6">
      <c t="s" s="3" r="A6">
        <v>384</v>
      </c>
    </row>
    <row spans="1:4" r="7">
      <c t="s" s="4" r="A7">
        <v>392</v>
      </c>
      <c t="n" s="5" r="C7">
        <v>63</v>
      </c>
      <c t="n" s="5" r="D7">
        <v>74</v>
      </c>
    </row>
    <row spans="1:4" r="8">
      <c t="s" s="4" r="A8">
        <v>385</v>
      </c>
      <c t="n" s="7" r="C8">
        <v>199246</v>
      </c>
      <c t="n" s="7" r="D8">
        <v>226105</v>
      </c>
    </row>
    <row spans="1:4" r="9">
      <c t="s" s="4" r="A9">
        <v>393</v>
      </c>
      <c t="s" s="4" r="B9">
        <v>31</v>
      </c>
      <c t="s" s="4" r="C9">
        <v>409</v>
      </c>
      <c t="s" s="4" r="D9">
        <v>410</v>
      </c>
    </row>
    <row spans="1:4" r="10">
      <c t="s" s="4" r="A10">
        <v>426</v>
      </c>
    </row>
    <row spans="1:4" r="11">
      <c t="s" s="3" r="A11">
        <v>384</v>
      </c>
    </row>
    <row spans="1:4" r="12">
      <c t="s" s="4" r="A12">
        <v>392</v>
      </c>
      <c t="n" s="5" r="C12">
        <v>2</v>
      </c>
    </row>
    <row spans="1:4" r="13">
      <c t="s" s="4" r="A13">
        <v>427</v>
      </c>
      <c t="s" s="4" r="C13">
        <v>411</v>
      </c>
    </row>
    <row spans="1:4" r="14">
      <c t="s" s="4" r="A14">
        <v>428</v>
      </c>
    </row>
    <row spans="1:4" r="15">
      <c t="s" s="3" r="A15">
        <v>384</v>
      </c>
    </row>
    <row spans="1:4" r="16">
      <c t="s" s="4" r="A16">
        <v>392</v>
      </c>
      <c t="n" s="5" r="C16">
        <v>6</v>
      </c>
      <c t="n" s="5" r="D16">
        <v>11</v>
      </c>
    </row>
    <row spans="1:4" r="17">
      <c t="s" s="4" r="A17">
        <v>385</v>
      </c>
      <c t="n" s="7" r="C17">
        <v>62986</v>
      </c>
      <c t="n" s="7" r="D17">
        <v>93925</v>
      </c>
    </row>
    <row spans="1:4" r="18">
      <c t="s" s="4" r="A18">
        <v>393</v>
      </c>
      <c t="s" s="4" r="C18">
        <v>429</v>
      </c>
      <c t="s" s="4" r="D18">
        <v>430</v>
      </c>
    </row>
    <row spans="1:4" r="19">
      <c t="n" r="A19"/>
    </row>
    <row spans="1:4" r="20">
      <c t="s" s="4" r="A20">
        <v>31</v>
      </c>
      <c t="s" s="4" r="B20">
        <v>421</v>
      </c>
    </row>
  </sheetData>
  <mergeCells count="3">
    <mergeCell ref="A1:B2"/>
    <mergeCell ref="A19:C19"/>
    <mergeCell ref="B20:C20"/>
  </mergeCells>
  <pageMargins bottom="1" footer="0.5" header="0.5" left="0.75" right="0.75" top="1"/>
</worksheet>
</file>

<file path=xl/worksheets/sheet39.xml><?xml version="1.0" encoding="utf-8"?>
<worksheet xmlns="http://schemas.openxmlformats.org/spreadsheetml/2006/main">
  <sheetPr>
    <outlinePr summaryBelow="1" summaryRight="1"/>
  </sheetPr>
  <dimension ref="A1:I3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5"/>
    <col customWidth="1" max="8" min="8" width="21"/>
    <col customWidth="1" max="9" min="9" width="21"/>
  </cols>
  <sheetData>
    <row spans="1:9" r="1">
      <c t="s" s="1" r="A1">
        <v>431</v>
      </c>
      <c t="s" s="2" r="B1">
        <v>432</v>
      </c>
      <c t="s" s="2" r="C1">
        <v>89</v>
      </c>
      <c t="s" s="2" r="G1">
        <v>1</v>
      </c>
    </row>
    <row spans="1:9" r="2">
      <c t="s" s="2" r="B2">
        <v>433</v>
      </c>
      <c t="s" s="2" r="C2">
        <v>434</v>
      </c>
      <c t="s" s="2" r="D2">
        <v>435</v>
      </c>
      <c t="s" s="2" r="E2">
        <v>436</v>
      </c>
      <c t="s" s="2" r="F2">
        <v>437</v>
      </c>
      <c t="s" s="2" r="G2">
        <v>382</v>
      </c>
      <c t="s" s="2" r="H2">
        <v>436</v>
      </c>
      <c t="s" s="2" r="I2">
        <v>438</v>
      </c>
    </row>
    <row spans="1:9" r="3">
      <c t="s" s="3" r="A3">
        <v>439</v>
      </c>
    </row>
    <row spans="1:9" r="4">
      <c t="s" s="4" r="A4">
        <v>440</v>
      </c>
      <c t="n" s="7" r="H4">
        <v>28588</v>
      </c>
    </row>
    <row spans="1:9" r="5">
      <c t="s" s="4" r="A5">
        <v>109</v>
      </c>
      <c t="n" s="7" r="C5">
        <v>7430</v>
      </c>
      <c t="n" s="7" r="E5">
        <v>25</v>
      </c>
      <c t="n" s="7" r="G5">
        <v>24711</v>
      </c>
      <c t="n" s="5" r="H5">
        <v>-5350</v>
      </c>
    </row>
    <row spans="1:9" r="6">
      <c t="s" s="4" r="A6">
        <v>441</v>
      </c>
      <c t="n" s="5" r="E6">
        <v>5500</v>
      </c>
      <c t="n" s="5" r="H6">
        <v>5500</v>
      </c>
    </row>
    <row spans="1:9" r="7">
      <c t="s" s="4" r="A7">
        <v>442</v>
      </c>
      <c t="n" s="5" r="C7">
        <v>78680</v>
      </c>
      <c t="n" s="7" r="E7">
        <v>69489</v>
      </c>
      <c t="n" s="5" r="G7">
        <v>66053</v>
      </c>
      <c t="n" s="5" r="H7">
        <v>62448</v>
      </c>
    </row>
    <row spans="1:9" r="8">
      <c t="s" s="4" r="A8">
        <v>443</v>
      </c>
      <c t="n" s="7" r="D8">
        <v>1129</v>
      </c>
      <c t="n" s="7" r="F8">
        <v>53</v>
      </c>
      <c t="n" s="5" r="G8">
        <v>2882</v>
      </c>
      <c t="n" s="5" r="H8">
        <v>938</v>
      </c>
    </row>
    <row spans="1:9" r="9">
      <c t="s" s="4" r="A9">
        <v>41</v>
      </c>
      <c t="n" s="5" r="C9">
        <v>3199981</v>
      </c>
      <c t="n" s="7" r="G9">
        <v>3199981</v>
      </c>
      <c t="n" s="7" r="I9">
        <v>2615666</v>
      </c>
    </row>
    <row spans="1:9" r="10">
      <c t="s" s="4" r="A10">
        <v>444</v>
      </c>
    </row>
    <row spans="1:9" r="11">
      <c t="s" s="3" r="A11">
        <v>439</v>
      </c>
    </row>
    <row spans="1:9" r="12">
      <c t="s" s="4" r="A12">
        <v>440</v>
      </c>
      <c t="n" s="7" r="B12">
        <v>13462</v>
      </c>
    </row>
    <row spans="1:9" r="13">
      <c t="s" s="4" r="A13">
        <v>445</v>
      </c>
      <c t="n" s="5" r="B13">
        <v>96801</v>
      </c>
    </row>
    <row spans="1:9" r="14">
      <c t="s" s="4" r="A14">
        <v>41</v>
      </c>
      <c t="n" s="7" r="B14">
        <v>83056</v>
      </c>
    </row>
    <row spans="1:9" r="15">
      <c t="s" s="4" r="A15">
        <v>446</v>
      </c>
    </row>
    <row spans="1:9" r="16">
      <c t="s" s="3" r="A16">
        <v>439</v>
      </c>
    </row>
    <row spans="1:9" r="17">
      <c t="s" s="4" r="A17">
        <v>447</v>
      </c>
      <c t="n" s="5" r="G17">
        <v>0</v>
      </c>
    </row>
    <row spans="1:9" r="18">
      <c t="s" s="4" r="A18">
        <v>448</v>
      </c>
      <c t="n" s="5" r="G18">
        <v>0</v>
      </c>
    </row>
    <row spans="1:9" r="19">
      <c t="s" s="4" r="A19">
        <v>449</v>
      </c>
    </row>
    <row spans="1:9" r="20">
      <c t="s" s="3" r="A20">
        <v>439</v>
      </c>
    </row>
    <row spans="1:9" r="21">
      <c t="s" s="4" r="A21">
        <v>450</v>
      </c>
      <c t="n" s="7" r="C21">
        <v>68701</v>
      </c>
      <c t="n" s="7" r="G21">
        <v>68701</v>
      </c>
    </row>
    <row spans="1:9" r="22">
      <c t="s" s="4" r="A22">
        <v>451</v>
      </c>
      <c t="s" s="4" r="C22">
        <v>452</v>
      </c>
      <c t="s" s="4" r="G22">
        <v>452</v>
      </c>
    </row>
    <row spans="1:9" r="23">
      <c t="s" s="4" r="A23">
        <v>453</v>
      </c>
    </row>
    <row spans="1:9" r="24">
      <c t="s" s="3" r="A24">
        <v>439</v>
      </c>
    </row>
    <row spans="1:9" r="25">
      <c t="s" s="4" r="A25">
        <v>450</v>
      </c>
      <c t="n" s="7" r="C25">
        <v>18500</v>
      </c>
      <c t="n" s="7" r="G25">
        <v>18500</v>
      </c>
    </row>
    <row spans="1:9" r="26">
      <c t="s" s="4" r="A26">
        <v>454</v>
      </c>
    </row>
    <row spans="1:9" r="27">
      <c t="s" s="3" r="A27">
        <v>439</v>
      </c>
    </row>
    <row spans="1:9" r="28">
      <c t="s" s="4" r="A28">
        <v>450</v>
      </c>
      <c t="n" s="7" r="C28">
        <v>40496</v>
      </c>
      <c t="n" s="7" r="G28">
        <v>40496</v>
      </c>
      <c t="n" s="7" r="I28">
        <v>25281</v>
      </c>
    </row>
    <row spans="1:9" r="29">
      <c t="s" s="4" r="A29">
        <v>451</v>
      </c>
      <c t="s" s="4" r="C29">
        <v>416</v>
      </c>
      <c t="s" s="4" r="G29">
        <v>416</v>
      </c>
      <c t="s" s="4" r="I29">
        <v>455</v>
      </c>
    </row>
    <row spans="1:9" r="30">
      <c t="s" s="4" r="A30">
        <v>456</v>
      </c>
    </row>
    <row spans="1:9" r="31">
      <c t="s" s="3" r="A31">
        <v>439</v>
      </c>
    </row>
    <row spans="1:9" r="32">
      <c t="s" s="4" r="A32">
        <v>109</v>
      </c>
      <c t="n" s="7" r="H32">
        <v>112</v>
      </c>
    </row>
  </sheetData>
  <mergeCells count="3">
    <mergeCell ref="A1:A2"/>
    <mergeCell ref="C1:F1"/>
    <mergeCell ref="G1:H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8"/>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t="s" s="1" r="A1">
        <v>88</v>
      </c>
      <c t="s" s="2" r="B1">
        <v>89</v>
      </c>
      <c t="s" s="2" r="D1">
        <v>1</v>
      </c>
    </row>
    <row spans="1:5" r="2">
      <c t="s" s="2" r="B2">
        <v>2</v>
      </c>
      <c t="s" s="2" r="C2">
        <v>90</v>
      </c>
      <c t="s" s="2" r="D2">
        <v>2</v>
      </c>
      <c t="s" s="2" r="E2">
        <v>90</v>
      </c>
    </row>
    <row spans="1:5" r="3">
      <c t="s" s="3" r="A3">
        <v>91</v>
      </c>
    </row>
    <row spans="1:5" r="4">
      <c t="s" s="4" r="A4">
        <v>92</v>
      </c>
      <c t="n" s="7" r="B4">
        <v>24468</v>
      </c>
      <c t="n" s="7" r="C4">
        <v>33273</v>
      </c>
      <c t="n" s="7" r="D4">
        <v>71823</v>
      </c>
      <c t="n" s="7" r="E4">
        <v>102882</v>
      </c>
    </row>
    <row spans="1:5" r="5">
      <c t="s" s="4" r="A5">
        <v>93</v>
      </c>
      <c t="n" s="5" r="B5">
        <v>-8021</v>
      </c>
      <c t="n" s="5" r="C5">
        <v>-7636</v>
      </c>
      <c t="n" s="5" r="D5">
        <v>-22517</v>
      </c>
      <c t="n" s="5" r="E5">
        <v>-22342</v>
      </c>
    </row>
    <row spans="1:5" r="6">
      <c t="s" s="4" r="A6">
        <v>94</v>
      </c>
      <c t="n" s="5" r="B6">
        <v>16447</v>
      </c>
      <c t="n" s="5" r="C6">
        <v>25637</v>
      </c>
      <c t="n" s="5" r="D6">
        <v>49306</v>
      </c>
      <c t="n" s="5" r="E6">
        <v>80540</v>
      </c>
    </row>
    <row spans="1:5" r="7">
      <c t="s" s="4" r="A7">
        <v>95</v>
      </c>
      <c t="n" s="5" r="B7">
        <v>55459</v>
      </c>
      <c t="n" s="5" r="C7">
        <v>41806</v>
      </c>
      <c t="n" s="5" r="D7">
        <v>164321</v>
      </c>
      <c t="n" s="5" r="E7">
        <v>116204</v>
      </c>
    </row>
    <row spans="1:5" r="8">
      <c t="s" s="4" r="A8">
        <v>96</v>
      </c>
      <c t="n" s="5" r="B8">
        <v>3056</v>
      </c>
      <c t="n" s="5" r="C8">
        <v>7842</v>
      </c>
      <c t="n" s="5" r="D8">
        <v>16065</v>
      </c>
      <c t="n" s="5" r="E8">
        <v>19113</v>
      </c>
    </row>
    <row spans="1:5" r="9">
      <c t="s" s="4" r="A9">
        <v>97</v>
      </c>
      <c t="n" s="5" r="B9">
        <v>74962</v>
      </c>
      <c t="n" s="5" r="C9">
        <v>75285</v>
      </c>
      <c t="n" s="5" r="D9">
        <v>229692</v>
      </c>
      <c t="n" s="5" r="E9">
        <v>215857</v>
      </c>
    </row>
    <row spans="1:5" r="10">
      <c t="s" s="3" r="A10">
        <v>98</v>
      </c>
    </row>
    <row spans="1:5" r="11">
      <c t="s" s="4" r="A11">
        <v>99</v>
      </c>
      <c t="n" s="5" r="B11">
        <v>19574</v>
      </c>
      <c t="n" s="5" r="C11">
        <v>13910</v>
      </c>
      <c t="n" s="5" r="D11">
        <v>58930</v>
      </c>
      <c t="n" s="5" r="E11">
        <v>38756</v>
      </c>
    </row>
    <row spans="1:5" r="12">
      <c t="s" s="4" r="A12">
        <v>100</v>
      </c>
      <c t="n" s="5" r="B12">
        <v>25918</v>
      </c>
      <c t="n" s="5" r="C12">
        <v>20874</v>
      </c>
      <c t="n" s="5" r="D12">
        <v>77674</v>
      </c>
      <c t="n" s="5" r="E12">
        <v>58655</v>
      </c>
    </row>
    <row spans="1:5" r="13">
      <c t="s" s="4" r="A13">
        <v>101</v>
      </c>
      <c t="n" s="5" r="B13">
        <v>7137</v>
      </c>
      <c t="n" s="5" r="C13">
        <v>7187</v>
      </c>
      <c t="n" s="5" r="D13">
        <v>19813</v>
      </c>
      <c t="n" s="5" r="E13">
        <v>23118</v>
      </c>
    </row>
    <row spans="1:5" r="14">
      <c t="s" s="4" r="A14">
        <v>102</v>
      </c>
      <c t="n" s="5" r="B14">
        <v>4489</v>
      </c>
      <c t="n" s="5" r="C14">
        <v>4756</v>
      </c>
      <c t="n" s="5" r="D14">
        <v>14954</v>
      </c>
      <c t="n" s="5" r="E14">
        <v>13239</v>
      </c>
    </row>
    <row spans="1:5" r="15">
      <c t="s" s="4" r="A15">
        <v>103</v>
      </c>
      <c t="n" s="5" r="B15">
        <v>12901</v>
      </c>
      <c t="n" s="5" r="C15">
        <v>816</v>
      </c>
      <c t="n" s="5" r="D15">
        <v>14843</v>
      </c>
      <c t="n" s="5" r="E15">
        <v>1408</v>
      </c>
    </row>
    <row spans="1:5" r="16">
      <c t="s" s="4" r="A16">
        <v>104</v>
      </c>
      <c t="n" s="5" r="B16">
        <v>1850</v>
      </c>
      <c t="n" s="5" r="C16">
        <v>1500</v>
      </c>
      <c t="n" s="5" r="D16">
        <v>5850</v>
      </c>
      <c t="n" s="5" r="E16">
        <v>3500</v>
      </c>
    </row>
    <row spans="1:5" r="17">
      <c t="s" s="4" r="A17">
        <v>105</v>
      </c>
      <c t="n" s="5" r="B17">
        <v>15168</v>
      </c>
      <c t="n" s="5" r="C17">
        <v>13236</v>
      </c>
      <c t="n" s="5" r="D17">
        <v>51190</v>
      </c>
      <c t="n" s="5" r="E17">
        <v>38719</v>
      </c>
    </row>
    <row spans="1:5" r="18">
      <c t="s" s="4" r="A18">
        <v>106</v>
      </c>
      <c t="n" s="5" r="B18">
        <v>87037</v>
      </c>
      <c t="n" s="5" r="C18">
        <v>62279</v>
      </c>
      <c t="n" s="5" r="D18">
        <v>243254</v>
      </c>
      <c t="n" s="5" r="E18">
        <v>177395</v>
      </c>
    </row>
    <row spans="1:5" r="19">
      <c t="s" s="4" r="A19">
        <v>107</v>
      </c>
      <c t="n" s="5" r="B19">
        <v>-12075</v>
      </c>
      <c t="n" s="5" r="C19">
        <v>13006</v>
      </c>
      <c t="n" s="5" r="D19">
        <v>-13562</v>
      </c>
      <c t="n" s="5" r="E19">
        <v>38462</v>
      </c>
    </row>
    <row spans="1:5" r="20">
      <c t="s" s="4" r="A20">
        <v>108</v>
      </c>
      <c t="n" s="5" r="B20">
        <v>-380</v>
      </c>
      <c t="n" s="5" r="C20">
        <v>-21464</v>
      </c>
      <c t="n" s="5" r="D20">
        <v>-1016</v>
      </c>
      <c t="n" s="5" r="E20">
        <v>-21449</v>
      </c>
    </row>
    <row spans="1:5" r="21">
      <c t="s" s="4" r="A21">
        <v>109</v>
      </c>
      <c t="n" s="5" r="B21">
        <v>7430</v>
      </c>
      <c t="n" s="5" r="C21">
        <v>25</v>
      </c>
      <c t="n" s="5" r="D21">
        <v>24711</v>
      </c>
      <c t="n" s="5" r="E21">
        <v>-5350</v>
      </c>
    </row>
    <row spans="1:5" r="22">
      <c t="s" s="4" r="A22">
        <v>110</v>
      </c>
      <c t="n" s="5" r="B22">
        <v>64012</v>
      </c>
      <c t="n" s="5" r="D22">
        <v>64012</v>
      </c>
    </row>
    <row spans="1:5" r="23">
      <c t="s" s="4" r="A23">
        <v>111</v>
      </c>
      <c t="n" s="5" r="E23">
        <v>2421</v>
      </c>
    </row>
    <row spans="1:5" r="24">
      <c t="s" s="4" r="A24">
        <v>112</v>
      </c>
      <c t="n" s="5" r="B24">
        <v>-7250</v>
      </c>
      <c t="n" s="5" r="D24">
        <v>-7250</v>
      </c>
    </row>
    <row spans="1:5" r="25">
      <c t="s" s="4" r="A25">
        <v>113</v>
      </c>
      <c t="n" s="5" r="B25">
        <v>-27508</v>
      </c>
      <c t="n" s="5" r="D25">
        <v>-27508</v>
      </c>
    </row>
    <row spans="1:5" r="26">
      <c t="s" s="4" r="A26">
        <v>114</v>
      </c>
      <c t="n" s="5" r="B26">
        <v>620</v>
      </c>
      <c t="n" s="5" r="C26">
        <v>-10223</v>
      </c>
      <c t="n" s="5" r="D26">
        <v>13466</v>
      </c>
      <c t="n" s="5" r="E26">
        <v>-59433</v>
      </c>
    </row>
    <row spans="1:5" r="27">
      <c t="s" s="4" r="A27">
        <v>115</v>
      </c>
      <c t="n" s="5" r="B27">
        <v>24849</v>
      </c>
      <c t="n" s="5" r="C27">
        <v>-18656</v>
      </c>
      <c t="n" s="5" r="D27">
        <v>52853</v>
      </c>
      <c t="n" s="5" r="E27">
        <v>-45349</v>
      </c>
    </row>
    <row spans="1:5" r="28">
      <c t="s" s="4" r="A28">
        <v>116</v>
      </c>
      <c t="n" s="5" r="B28">
        <v>-23</v>
      </c>
      <c t="n" s="5" r="C28">
        <v>2194</v>
      </c>
      <c t="n" s="5" r="D28">
        <v>-1320</v>
      </c>
      <c t="n" s="5" r="E28">
        <v>2454</v>
      </c>
    </row>
    <row spans="1:5" r="29">
      <c t="s" s="4" r="A29">
        <v>117</v>
      </c>
      <c t="n" s="5" r="B29">
        <v>24826</v>
      </c>
      <c t="n" s="5" r="C29">
        <v>-16462</v>
      </c>
      <c t="n" s="5" r="D29">
        <v>51533</v>
      </c>
      <c t="n" s="5" r="E29">
        <v>-42895</v>
      </c>
    </row>
    <row spans="1:5" r="30">
      <c t="s" s="4" r="A30">
        <v>118</v>
      </c>
      <c t="n" s="5" r="B30">
        <v>-8303</v>
      </c>
      <c t="n" s="5" r="C30">
        <v>-7407</v>
      </c>
      <c t="n" s="5" r="D30">
        <v>-24383</v>
      </c>
      <c t="n" s="5" r="E30">
        <v>-20628</v>
      </c>
    </row>
    <row spans="1:5" r="31">
      <c t="s" s="4" r="A31">
        <v>119</v>
      </c>
      <c t="n" s="5" r="B31">
        <v>-23055</v>
      </c>
      <c t="n" s="5" r="C31">
        <v>603</v>
      </c>
      <c t="n" s="5" r="D31">
        <v>-21823</v>
      </c>
      <c t="n" s="5" r="E31">
        <v>20</v>
      </c>
    </row>
    <row spans="1:5" r="32">
      <c t="s" s="4" r="A32">
        <v>120</v>
      </c>
      <c t="n" s="7" r="B32">
        <v>-6532</v>
      </c>
      <c t="n" s="7" r="C32">
        <v>-23266</v>
      </c>
      <c t="n" s="7" r="D32">
        <v>5327</v>
      </c>
      <c t="n" s="7" r="E32">
        <v>-63503</v>
      </c>
    </row>
    <row spans="1:5" r="33">
      <c t="s" s="3" r="A33">
        <v>121</v>
      </c>
    </row>
    <row spans="1:5" r="34">
      <c t="s" s="4" r="A34">
        <v>122</v>
      </c>
      <c t="n" s="8" r="B34">
        <v>-0.07000000000000001</v>
      </c>
      <c t="n" s="8" r="C34">
        <v>-0.28</v>
      </c>
      <c t="n" s="8" r="D34">
        <v>0.06</v>
      </c>
      <c t="n" s="8" r="E34">
        <v>-0.78</v>
      </c>
    </row>
    <row spans="1:5" r="35">
      <c t="s" s="4" r="A35">
        <v>123</v>
      </c>
      <c t="n" s="5" r="B35">
        <v>87110958</v>
      </c>
      <c t="n" s="5" r="C35">
        <v>81967806</v>
      </c>
      <c t="n" s="5" r="D35">
        <v>83799244</v>
      </c>
      <c t="n" s="5" r="E35">
        <v>81111796</v>
      </c>
    </row>
    <row spans="1:5" r="36">
      <c t="s" s="3" r="A36">
        <v>124</v>
      </c>
    </row>
    <row spans="1:5" r="37">
      <c t="s" s="4" r="A37">
        <v>125</v>
      </c>
      <c t="n" s="8" r="B37">
        <v>-0.07000000000000001</v>
      </c>
      <c t="n" s="8" r="C37">
        <v>-0.28</v>
      </c>
      <c t="n" s="8" r="D37">
        <v>0.06</v>
      </c>
      <c t="n" s="8" r="E37">
        <v>-0.78</v>
      </c>
    </row>
    <row spans="1:5" r="38">
      <c t="s" s="4" r="A38">
        <v>126</v>
      </c>
      <c t="n" s="5" r="B38">
        <v>87110958</v>
      </c>
      <c t="n" s="5" r="C38">
        <v>81967806</v>
      </c>
      <c t="n" s="5" r="D38">
        <v>85645609</v>
      </c>
      <c t="n" s="5" r="E38">
        <v>8111179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6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4"/>
  </cols>
  <sheetData>
    <row spans="1:6" r="1">
      <c t="s" s="1" r="A1">
        <v>457</v>
      </c>
      <c t="s" s="2" r="C1">
        <v>2</v>
      </c>
      <c t="s" s="2" r="E1">
        <v>25</v>
      </c>
    </row>
    <row spans="1:6" r="2">
      <c t="s" s="3" r="A2">
        <v>384</v>
      </c>
    </row>
    <row spans="1:6" r="3">
      <c t="s" s="4" r="A3">
        <v>458</v>
      </c>
      <c t="n" s="7" r="C3">
        <v>1604680</v>
      </c>
      <c t="n" s="7" r="E3">
        <v>1409254</v>
      </c>
    </row>
    <row spans="1:6" r="4">
      <c t="s" s="4" r="A4">
        <v>459</v>
      </c>
    </row>
    <row spans="1:6" r="5">
      <c t="s" s="3" r="A5">
        <v>384</v>
      </c>
    </row>
    <row spans="1:6" r="6">
      <c t="s" s="4" r="A6">
        <v>458</v>
      </c>
      <c t="n" s="5" r="E6">
        <v>1555</v>
      </c>
    </row>
    <row spans="1:6" r="7">
      <c t="s" s="4" r="A7">
        <v>460</v>
      </c>
    </row>
    <row spans="1:6" r="8">
      <c t="s" s="3" r="A8">
        <v>384</v>
      </c>
    </row>
    <row spans="1:6" r="9">
      <c t="s" s="4" r="A9">
        <v>458</v>
      </c>
      <c t="n" s="5" r="C9">
        <v>4813</v>
      </c>
      <c t="n" s="5" r="E9">
        <v>23603</v>
      </c>
      <c t="s" s="4" r="F9">
        <v>31</v>
      </c>
    </row>
    <row spans="1:6" r="10">
      <c t="s" s="4" r="A10">
        <v>461</v>
      </c>
    </row>
    <row spans="1:6" r="11">
      <c t="s" s="3" r="A11">
        <v>384</v>
      </c>
    </row>
    <row spans="1:6" r="12">
      <c t="s" s="4" r="A12">
        <v>458</v>
      </c>
      <c t="n" s="5" r="C12">
        <v>1598619</v>
      </c>
      <c t="n" s="5" r="E12">
        <v>1382418</v>
      </c>
    </row>
    <row spans="1:6" r="13">
      <c t="s" s="4" r="A13">
        <v>462</v>
      </c>
    </row>
    <row spans="1:6" r="14">
      <c t="s" s="3" r="A14">
        <v>384</v>
      </c>
    </row>
    <row spans="1:6" r="15">
      <c t="s" s="4" r="A15">
        <v>458</v>
      </c>
      <c t="n" s="5" r="C15">
        <v>1248</v>
      </c>
      <c t="n" s="5" r="E15">
        <v>1678</v>
      </c>
      <c t="s" s="4" r="F15">
        <v>397</v>
      </c>
    </row>
    <row spans="1:6" r="16">
      <c t="s" s="4" r="A16">
        <v>463</v>
      </c>
    </row>
    <row spans="1:6" r="17">
      <c t="s" s="3" r="A17">
        <v>384</v>
      </c>
    </row>
    <row spans="1:6" r="18">
      <c t="s" s="4" r="A18">
        <v>458</v>
      </c>
      <c t="n" s="5" r="C18">
        <v>40496</v>
      </c>
      <c t="s" s="4" r="D18">
        <v>398</v>
      </c>
      <c t="n" s="5" r="E18">
        <v>25281</v>
      </c>
    </row>
    <row spans="1:6" r="19">
      <c t="s" s="4" r="A19">
        <v>396</v>
      </c>
    </row>
    <row spans="1:6" r="20">
      <c t="s" s="3" r="A20">
        <v>384</v>
      </c>
    </row>
    <row spans="1:6" r="21">
      <c t="s" s="4" r="A21">
        <v>458</v>
      </c>
      <c t="n" s="5" r="C21">
        <v>1368072</v>
      </c>
      <c t="n" s="5" r="E21">
        <v>1148290</v>
      </c>
    </row>
    <row spans="1:6" r="22">
      <c t="s" s="4" r="A22">
        <v>464</v>
      </c>
    </row>
    <row spans="1:6" r="23">
      <c t="s" s="3" r="A23">
        <v>384</v>
      </c>
    </row>
    <row spans="1:6" r="24">
      <c t="s" s="4" r="A24">
        <v>458</v>
      </c>
      <c t="n" s="5" r="C24">
        <v>1368072</v>
      </c>
      <c t="n" s="5" r="E24">
        <v>1148290</v>
      </c>
    </row>
    <row spans="1:6" r="25">
      <c t="s" s="4" r="A25">
        <v>465</v>
      </c>
    </row>
    <row spans="1:6" r="26">
      <c t="s" s="3" r="A26">
        <v>384</v>
      </c>
    </row>
    <row spans="1:6" r="27">
      <c t="s" s="4" r="A27">
        <v>458</v>
      </c>
      <c t="s" s="4" r="B27">
        <v>398</v>
      </c>
      <c t="n" s="5" r="C27">
        <v>15645</v>
      </c>
    </row>
    <row spans="1:6" r="28">
      <c t="s" s="4" r="A28">
        <v>408</v>
      </c>
    </row>
    <row spans="1:6" r="29">
      <c t="s" s="3" r="A29">
        <v>384</v>
      </c>
    </row>
    <row spans="1:6" r="30">
      <c t="s" s="4" r="A30">
        <v>458</v>
      </c>
      <c t="n" s="5" r="C30">
        <v>199246</v>
      </c>
      <c t="n" s="5" r="E30">
        <v>226105</v>
      </c>
    </row>
    <row spans="1:6" r="31">
      <c t="s" s="4" r="A31">
        <v>466</v>
      </c>
    </row>
    <row spans="1:6" r="32">
      <c t="s" s="3" r="A32">
        <v>384</v>
      </c>
    </row>
    <row spans="1:6" r="33">
      <c t="s" s="4" r="A33">
        <v>458</v>
      </c>
      <c t="n" s="5" r="E33">
        <v>1555</v>
      </c>
    </row>
    <row spans="1:6" r="34">
      <c t="s" s="4" r="A34">
        <v>426</v>
      </c>
    </row>
    <row spans="1:6" r="35">
      <c t="s" s="3" r="A35">
        <v>384</v>
      </c>
    </row>
    <row spans="1:6" r="36">
      <c t="s" s="4" r="A36">
        <v>458</v>
      </c>
      <c t="n" s="5" r="C36">
        <v>1163</v>
      </c>
      <c t="n" s="5" r="E36">
        <v>19953</v>
      </c>
      <c t="s" s="4" r="F36">
        <v>31</v>
      </c>
    </row>
    <row spans="1:6" r="37">
      <c t="s" s="4" r="A37">
        <v>467</v>
      </c>
    </row>
    <row spans="1:6" r="38">
      <c t="s" s="3" r="A38">
        <v>384</v>
      </c>
    </row>
    <row spans="1:6" r="39">
      <c t="s" s="4" r="A39">
        <v>458</v>
      </c>
      <c t="n" s="5" r="C39">
        <v>196835</v>
      </c>
      <c t="n" s="5" r="E39">
        <v>202919</v>
      </c>
    </row>
    <row spans="1:6" r="40">
      <c t="s" s="4" r="A40">
        <v>468</v>
      </c>
    </row>
    <row spans="1:6" r="41">
      <c t="s" s="3" r="A41">
        <v>384</v>
      </c>
    </row>
    <row spans="1:6" r="42">
      <c t="s" s="4" r="A42">
        <v>458</v>
      </c>
      <c t="n" s="5" r="C42">
        <v>1248</v>
      </c>
      <c t="n" s="5" r="E42">
        <v>1678</v>
      </c>
      <c t="s" s="4" r="F42">
        <v>397</v>
      </c>
    </row>
    <row spans="1:6" r="43">
      <c t="s" s="4" r="A43">
        <v>469</v>
      </c>
    </row>
    <row spans="1:6" r="44">
      <c t="s" s="3" r="A44">
        <v>384</v>
      </c>
    </row>
    <row spans="1:6" r="45">
      <c t="s" s="4" r="A45">
        <v>458</v>
      </c>
      <c t="n" s="5" r="C45">
        <v>21201</v>
      </c>
      <c t="s" s="4" r="D45">
        <v>398</v>
      </c>
      <c t="n" s="5" r="E45">
        <v>21631</v>
      </c>
    </row>
    <row spans="1:6" r="46">
      <c t="s" s="4" r="A46">
        <v>415</v>
      </c>
    </row>
    <row spans="1:6" r="47">
      <c t="s" s="3" r="A47">
        <v>384</v>
      </c>
    </row>
    <row spans="1:6" r="48">
      <c t="s" s="4" r="A48">
        <v>458</v>
      </c>
      <c t="n" s="5" r="C48">
        <v>37362</v>
      </c>
      <c t="n" s="5" r="E48">
        <v>34859</v>
      </c>
    </row>
    <row spans="1:6" r="49">
      <c t="s" s="4" r="A49">
        <v>470</v>
      </c>
    </row>
    <row spans="1:6" r="50">
      <c t="s" s="3" r="A50">
        <v>384</v>
      </c>
    </row>
    <row spans="1:6" r="51">
      <c t="s" s="4" r="A51">
        <v>458</v>
      </c>
      <c t="n" s="5" r="C51">
        <v>3650</v>
      </c>
      <c t="n" s="5" r="E51">
        <v>3650</v>
      </c>
      <c t="s" s="4" r="F51">
        <v>31</v>
      </c>
    </row>
    <row spans="1:6" r="52">
      <c t="s" s="4" r="A52">
        <v>471</v>
      </c>
    </row>
    <row spans="1:6" r="53">
      <c t="s" s="3" r="A53">
        <v>384</v>
      </c>
    </row>
    <row spans="1:6" r="54">
      <c t="s" s="4" r="A54">
        <v>458</v>
      </c>
      <c t="n" s="5" r="C54">
        <v>33712</v>
      </c>
      <c t="n" s="5" r="E54">
        <v>31209</v>
      </c>
    </row>
    <row spans="1:6" r="55">
      <c t="s" s="4" r="A55">
        <v>472</v>
      </c>
    </row>
    <row spans="1:6" r="56">
      <c t="s" s="3" r="A56">
        <v>384</v>
      </c>
    </row>
    <row spans="1:6" r="57">
      <c t="s" s="4" r="A57">
        <v>458</v>
      </c>
      <c t="n" s="7" r="C57">
        <v>3650</v>
      </c>
      <c t="s" s="4" r="D57">
        <v>398</v>
      </c>
      <c t="n" s="7" r="E57">
        <v>3650</v>
      </c>
    </row>
    <row spans="1:6" r="58">
      <c t="n" r="A58"/>
    </row>
    <row spans="1:6" r="59">
      <c t="s" s="4" r="A59">
        <v>31</v>
      </c>
      <c t="s" s="4" r="B59">
        <v>473</v>
      </c>
    </row>
    <row spans="1:6" r="60">
      <c t="s" s="4" r="A60">
        <v>397</v>
      </c>
      <c t="s" s="4" r="B60">
        <v>474</v>
      </c>
    </row>
    <row spans="1:6" r="61">
      <c t="s" s="4" r="A61">
        <v>398</v>
      </c>
      <c t="s" s="4" r="B61">
        <v>475</v>
      </c>
    </row>
  </sheetData>
  <mergeCells count="7">
    <mergeCell ref="A1:B1"/>
    <mergeCell ref="C1:D1"/>
    <mergeCell ref="E1:F1"/>
    <mergeCell ref="A58:E58"/>
    <mergeCell ref="B59:E59"/>
    <mergeCell ref="B60:E60"/>
    <mergeCell ref="B61:E6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78"/>
    <col customWidth="1" max="2" min="2" width="80"/>
    <col customWidth="1" max="3" min="3" width="4"/>
    <col customWidth="1" max="4" min="4" width="14"/>
    <col customWidth="1" max="5" min="5" width="4"/>
  </cols>
  <sheetData>
    <row spans="1:5" r="1">
      <c t="s" s="1" r="A1">
        <v>476</v>
      </c>
      <c t="s" s="2" r="B1">
        <v>2</v>
      </c>
      <c t="s" s="2" r="D1">
        <v>25</v>
      </c>
    </row>
    <row spans="1:5" r="2">
      <c t="s" s="3" r="A2">
        <v>477</v>
      </c>
    </row>
    <row spans="1:5" r="3">
      <c t="s" s="4" r="A3">
        <v>385</v>
      </c>
      <c t="n" s="7" r="B3">
        <v>1604680</v>
      </c>
      <c t="n" s="7" r="D3">
        <v>1409254</v>
      </c>
    </row>
    <row spans="1:5" r="4">
      <c t="s" s="4" r="A4">
        <v>396</v>
      </c>
    </row>
    <row spans="1:5" r="5">
      <c t="s" s="3" r="A5">
        <v>477</v>
      </c>
    </row>
    <row spans="1:5" r="6">
      <c t="s" s="4" r="A6">
        <v>385</v>
      </c>
      <c t="n" s="5" r="B6">
        <v>1368072</v>
      </c>
      <c t="s" s="4" r="C6">
        <v>31</v>
      </c>
      <c t="n" s="5" r="D6">
        <v>1148290</v>
      </c>
      <c t="s" s="4" r="E6">
        <v>397</v>
      </c>
    </row>
    <row spans="1:5" r="7">
      <c t="s" s="4" r="A7">
        <v>408</v>
      </c>
    </row>
    <row spans="1:5" r="8">
      <c t="s" s="3" r="A8">
        <v>477</v>
      </c>
    </row>
    <row spans="1:5" r="9">
      <c t="s" s="4" r="A9">
        <v>385</v>
      </c>
      <c t="n" s="5" r="B9">
        <v>199246</v>
      </c>
      <c t="n" s="5" r="D9">
        <v>226105</v>
      </c>
    </row>
    <row spans="1:5" r="10">
      <c t="s" s="4" r="A10">
        <v>415</v>
      </c>
    </row>
    <row spans="1:5" r="11">
      <c t="s" s="3" r="A11">
        <v>477</v>
      </c>
    </row>
    <row spans="1:5" r="12">
      <c t="s" s="4" r="A12">
        <v>385</v>
      </c>
      <c t="n" s="5" r="B12">
        <v>37362</v>
      </c>
      <c t="n" s="5" r="D12">
        <v>34859</v>
      </c>
    </row>
    <row spans="1:5" r="13">
      <c t="s" s="4" r="A13">
        <v>478</v>
      </c>
    </row>
    <row spans="1:5" r="14">
      <c t="s" s="3" r="A14">
        <v>477</v>
      </c>
    </row>
    <row spans="1:5" r="15">
      <c t="s" s="4" r="A15">
        <v>385</v>
      </c>
      <c t="n" s="5" r="B15">
        <v>1538388</v>
      </c>
      <c t="n" s="5" r="D15">
        <v>1328134</v>
      </c>
    </row>
    <row spans="1:5" r="16">
      <c t="s" s="4" r="A16">
        <v>479</v>
      </c>
    </row>
    <row spans="1:5" r="17">
      <c t="s" s="3" r="A17">
        <v>477</v>
      </c>
    </row>
    <row spans="1:5" r="18">
      <c t="s" s="4" r="A18">
        <v>385</v>
      </c>
      <c t="n" s="5" r="B18">
        <v>1352427</v>
      </c>
      <c t="n" s="5" r="D18">
        <v>1125370</v>
      </c>
    </row>
    <row spans="1:5" r="19">
      <c t="s" s="4" r="A19">
        <v>480</v>
      </c>
    </row>
    <row spans="1:5" r="20">
      <c t="s" s="3" r="A20">
        <v>477</v>
      </c>
    </row>
    <row spans="1:5" r="21">
      <c t="s" s="4" r="A21">
        <v>385</v>
      </c>
      <c t="n" s="5" r="B21">
        <v>156545</v>
      </c>
      <c t="n" s="5" r="D21">
        <v>175915</v>
      </c>
    </row>
    <row spans="1:5" r="22">
      <c t="s" s="4" r="A22">
        <v>481</v>
      </c>
    </row>
    <row spans="1:5" r="23">
      <c t="s" s="3" r="A23">
        <v>477</v>
      </c>
    </row>
    <row spans="1:5" r="24">
      <c t="s" s="4" r="A24">
        <v>385</v>
      </c>
      <c t="n" s="5" r="B24">
        <v>29416</v>
      </c>
      <c t="n" s="5" r="D24">
        <v>26849</v>
      </c>
    </row>
    <row spans="1:5" r="25">
      <c t="s" s="4" r="A25">
        <v>482</v>
      </c>
    </row>
    <row spans="1:5" r="26">
      <c t="s" s="3" r="A26">
        <v>477</v>
      </c>
    </row>
    <row spans="1:5" r="27">
      <c t="s" s="4" r="A27">
        <v>385</v>
      </c>
      <c t="n" s="5" r="B27">
        <v>66292</v>
      </c>
      <c t="n" s="5" r="D27">
        <v>81120</v>
      </c>
    </row>
    <row spans="1:5" r="28">
      <c t="s" s="4" r="A28">
        <v>483</v>
      </c>
    </row>
    <row spans="1:5" r="29">
      <c t="s" s="3" r="A29">
        <v>477</v>
      </c>
    </row>
    <row spans="1:5" r="30">
      <c t="s" s="4" r="A30">
        <v>385</v>
      </c>
      <c t="n" s="5" r="B30">
        <v>15645</v>
      </c>
      <c t="n" s="5" r="D30">
        <v>22920</v>
      </c>
    </row>
    <row spans="1:5" r="31">
      <c t="s" s="4" r="A31">
        <v>484</v>
      </c>
    </row>
    <row spans="1:5" r="32">
      <c t="s" s="3" r="A32">
        <v>477</v>
      </c>
    </row>
    <row spans="1:5" r="33">
      <c t="s" s="4" r="A33">
        <v>385</v>
      </c>
      <c t="n" s="5" r="B33">
        <v>42701</v>
      </c>
      <c t="n" s="5" r="D33">
        <v>50190</v>
      </c>
    </row>
    <row spans="1:5" r="34">
      <c t="s" s="4" r="A34">
        <v>485</v>
      </c>
    </row>
    <row spans="1:5" r="35">
      <c t="s" s="3" r="A35">
        <v>477</v>
      </c>
    </row>
    <row spans="1:5" r="36">
      <c t="s" s="4" r="A36">
        <v>385</v>
      </c>
      <c t="n" s="7" r="B36">
        <v>7946</v>
      </c>
      <c t="n" s="7" r="D36">
        <v>8010</v>
      </c>
    </row>
    <row spans="1:5" r="37">
      <c t="n" r="A37"/>
    </row>
    <row spans="1:5" r="38">
      <c t="s" s="4" r="A38">
        <v>31</v>
      </c>
      <c t="s" s="4" r="B38">
        <v>422</v>
      </c>
    </row>
    <row spans="1:5" r="39">
      <c t="s" s="4" r="A39">
        <v>397</v>
      </c>
      <c t="s" s="4" r="B39">
        <v>423</v>
      </c>
    </row>
  </sheetData>
  <mergeCells count="5">
    <mergeCell ref="B1:C1"/>
    <mergeCell ref="D1:E1"/>
    <mergeCell ref="A37:E37"/>
    <mergeCell ref="B38:E38"/>
    <mergeCell ref="B39:E39"/>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86</v>
      </c>
      <c t="s" s="2" r="B1">
        <v>89</v>
      </c>
      <c t="s" s="2" r="D1">
        <v>1</v>
      </c>
    </row>
    <row spans="1:5" r="2">
      <c t="s" s="2" r="B2">
        <v>2</v>
      </c>
      <c t="s" s="2" r="C2">
        <v>90</v>
      </c>
      <c t="s" s="2" r="D2">
        <v>2</v>
      </c>
      <c t="s" s="2" r="E2">
        <v>90</v>
      </c>
    </row>
    <row spans="1:5" r="3">
      <c t="s" s="3" r="A3">
        <v>384</v>
      </c>
    </row>
    <row spans="1:5" r="4">
      <c t="s" s="4" r="A4">
        <v>487</v>
      </c>
      <c t="n" s="7" r="B4">
        <v>12796</v>
      </c>
      <c t="n" s="7" r="C4">
        <v>15336</v>
      </c>
      <c t="n" s="7" r="D4">
        <v>9218</v>
      </c>
      <c t="n" s="7" r="E4">
        <v>22955</v>
      </c>
    </row>
    <row spans="1:5" r="5">
      <c t="s" s="4" r="A5">
        <v>104</v>
      </c>
      <c t="n" s="5" r="B5">
        <v>1850</v>
      </c>
      <c t="n" s="5" r="C5">
        <v>1500</v>
      </c>
      <c t="n" s="5" r="D5">
        <v>5850</v>
      </c>
      <c t="n" s="5" r="E5">
        <v>3500</v>
      </c>
    </row>
    <row spans="1:5" r="6">
      <c t="s" s="4" r="A6">
        <v>488</v>
      </c>
      <c t="n" s="5" r="C6">
        <v>-1174</v>
      </c>
      <c t="n" s="5" r="D6">
        <v>-422</v>
      </c>
      <c t="n" s="5" r="E6">
        <v>-10793</v>
      </c>
    </row>
    <row spans="1:5" r="7">
      <c t="s" s="4" r="A7">
        <v>489</v>
      </c>
      <c t="n" s="5" r="B7">
        <v>14646</v>
      </c>
      <c t="n" s="5" r="C7">
        <v>15662</v>
      </c>
      <c t="n" s="5" r="D7">
        <v>14646</v>
      </c>
      <c t="n" s="5" r="E7">
        <v>15662</v>
      </c>
    </row>
    <row spans="1:5" r="8">
      <c t="s" s="4" r="A8">
        <v>396</v>
      </c>
    </row>
    <row spans="1:5" r="9">
      <c t="s" s="3" r="A9">
        <v>384</v>
      </c>
    </row>
    <row spans="1:5" r="10">
      <c t="s" s="4" r="A10">
        <v>104</v>
      </c>
      <c t="n" s="5" r="B10">
        <v>3154</v>
      </c>
      <c t="n" s="5" r="D10">
        <v>3154</v>
      </c>
    </row>
    <row spans="1:5" r="11">
      <c t="s" s="4" r="A11">
        <v>489</v>
      </c>
      <c t="n" s="5" r="B11">
        <v>3154</v>
      </c>
      <c t="n" s="5" r="D11">
        <v>3154</v>
      </c>
    </row>
    <row spans="1:5" r="12">
      <c t="s" s="4" r="A12">
        <v>408</v>
      </c>
    </row>
    <row spans="1:5" r="13">
      <c t="s" s="3" r="A13">
        <v>384</v>
      </c>
    </row>
    <row spans="1:5" r="14">
      <c t="s" s="4" r="A14">
        <v>487</v>
      </c>
      <c t="n" s="5" r="B14">
        <v>11470</v>
      </c>
      <c t="n" s="5" r="C14">
        <v>14017</v>
      </c>
      <c t="n" s="5" r="D14">
        <v>7892</v>
      </c>
      <c t="n" s="5" r="E14">
        <v>21636</v>
      </c>
    </row>
    <row spans="1:5" r="15">
      <c t="s" s="4" r="A15">
        <v>104</v>
      </c>
      <c t="n" s="5" r="B15">
        <v>-1255</v>
      </c>
      <c t="n" s="5" r="C15">
        <v>1132</v>
      </c>
      <c t="n" s="5" r="D15">
        <v>2745</v>
      </c>
      <c t="n" s="5" r="E15">
        <v>3132</v>
      </c>
    </row>
    <row spans="1:5" r="16">
      <c t="s" s="4" r="A16">
        <v>488</v>
      </c>
      <c t="n" s="5" r="C16">
        <v>-813</v>
      </c>
      <c t="n" s="5" r="D16">
        <v>-422</v>
      </c>
      <c t="n" s="5" r="E16">
        <v>-10432</v>
      </c>
    </row>
    <row spans="1:5" r="17">
      <c t="s" s="4" r="A17">
        <v>489</v>
      </c>
      <c t="n" s="5" r="B17">
        <v>10215</v>
      </c>
      <c t="n" s="5" r="C17">
        <v>14336</v>
      </c>
      <c t="n" s="5" r="D17">
        <v>10215</v>
      </c>
      <c t="n" s="5" r="E17">
        <v>14336</v>
      </c>
    </row>
    <row spans="1:5" r="18">
      <c t="s" s="4" r="A18">
        <v>415</v>
      </c>
    </row>
    <row spans="1:5" r="19">
      <c t="s" s="3" r="A19">
        <v>384</v>
      </c>
    </row>
    <row spans="1:5" r="20">
      <c t="s" s="4" r="A20">
        <v>487</v>
      </c>
      <c t="n" s="5" r="B20">
        <v>1326</v>
      </c>
      <c t="n" s="5" r="C20">
        <v>1319</v>
      </c>
      <c t="n" s="5" r="D20">
        <v>1326</v>
      </c>
      <c t="n" s="5" r="E20">
        <v>1319</v>
      </c>
    </row>
    <row spans="1:5" r="21">
      <c t="s" s="4" r="A21">
        <v>104</v>
      </c>
      <c t="n" s="5" r="B21">
        <v>-49</v>
      </c>
      <c t="n" s="5" r="C21">
        <v>368</v>
      </c>
      <c t="n" s="5" r="D21">
        <v>-49</v>
      </c>
      <c t="n" s="5" r="E21">
        <v>368</v>
      </c>
    </row>
    <row spans="1:5" r="22">
      <c t="s" s="4" r="A22">
        <v>488</v>
      </c>
      <c t="n" s="5" r="C22">
        <v>-361</v>
      </c>
      <c t="n" s="5" r="E22">
        <v>-361</v>
      </c>
    </row>
    <row spans="1:5" r="23">
      <c t="s" s="4" r="A23">
        <v>489</v>
      </c>
      <c t="n" s="7" r="B23">
        <v>1277</v>
      </c>
      <c t="n" s="7" r="C23">
        <v>1326</v>
      </c>
      <c t="n" s="7" r="D23">
        <v>1277</v>
      </c>
      <c t="n" s="7" r="E23">
        <v>1326</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4"/>
    <col customWidth="1" max="6" min="6" width="14"/>
    <col customWidth="1" max="7" min="7" width="14"/>
    <col customWidth="1" max="8" min="8" width="14"/>
  </cols>
  <sheetData>
    <row spans="1:8" r="1">
      <c t="s" s="1" r="A1">
        <v>490</v>
      </c>
      <c t="s" s="2" r="B1">
        <v>2</v>
      </c>
      <c t="s" s="2" r="C1">
        <v>352</v>
      </c>
      <c t="s" s="2" r="D1">
        <v>25</v>
      </c>
      <c t="s" s="2" r="F1">
        <v>90</v>
      </c>
      <c t="s" s="2" r="G1">
        <v>491</v>
      </c>
      <c t="s" s="2" r="H1">
        <v>492</v>
      </c>
    </row>
    <row spans="1:8" r="2">
      <c t="s" s="3" r="A2">
        <v>493</v>
      </c>
    </row>
    <row spans="1:8" r="3">
      <c t="s" s="4" r="A3">
        <v>28</v>
      </c>
      <c t="n" s="7" r="B3">
        <v>14646</v>
      </c>
      <c t="n" s="7" r="C3">
        <v>12796</v>
      </c>
      <c t="n" s="7" r="D3">
        <v>9218</v>
      </c>
      <c t="n" s="7" r="F3">
        <v>15662</v>
      </c>
      <c t="n" s="7" r="G3">
        <v>15336</v>
      </c>
      <c t="n" s="7" r="H3">
        <v>22955</v>
      </c>
    </row>
    <row spans="1:8" r="4">
      <c t="s" s="4" r="A4">
        <v>396</v>
      </c>
    </row>
    <row spans="1:8" r="5">
      <c t="s" s="3" r="A5">
        <v>493</v>
      </c>
    </row>
    <row spans="1:8" r="6">
      <c t="s" s="4" r="A6">
        <v>28</v>
      </c>
      <c t="n" s="5" r="B6">
        <v>3154</v>
      </c>
    </row>
    <row spans="1:8" r="7">
      <c t="s" s="4" r="A7">
        <v>408</v>
      </c>
    </row>
    <row spans="1:8" r="8">
      <c t="s" s="3" r="A8">
        <v>493</v>
      </c>
    </row>
    <row spans="1:8" r="9">
      <c t="s" s="4" r="A9">
        <v>28</v>
      </c>
      <c t="n" s="5" r="B9">
        <v>10215</v>
      </c>
      <c t="n" s="5" r="C9">
        <v>11470</v>
      </c>
      <c t="n" s="5" r="D9">
        <v>7892</v>
      </c>
      <c t="n" s="5" r="F9">
        <v>14336</v>
      </c>
      <c t="n" s="5" r="G9">
        <v>14017</v>
      </c>
      <c t="n" s="5" r="H9">
        <v>21636</v>
      </c>
    </row>
    <row spans="1:8" r="10">
      <c t="s" s="4" r="A10">
        <v>415</v>
      </c>
    </row>
    <row spans="1:8" r="11">
      <c t="s" s="3" r="A11">
        <v>493</v>
      </c>
    </row>
    <row spans="1:8" r="12">
      <c t="s" s="4" r="A12">
        <v>28</v>
      </c>
      <c t="n" s="5" r="B12">
        <v>1277</v>
      </c>
      <c t="n" s="7" r="C12">
        <v>1326</v>
      </c>
      <c t="n" s="5" r="D12">
        <v>1326</v>
      </c>
      <c t="n" s="7" r="F12">
        <v>1326</v>
      </c>
      <c t="n" s="7" r="G12">
        <v>1319</v>
      </c>
      <c t="n" s="7" r="H12">
        <v>1319</v>
      </c>
    </row>
    <row spans="1:8" r="13">
      <c t="s" s="4" r="A13">
        <v>482</v>
      </c>
    </row>
    <row spans="1:8" r="14">
      <c t="s" s="3" r="A14">
        <v>493</v>
      </c>
    </row>
    <row spans="1:8" r="15">
      <c t="s" s="4" r="A15">
        <v>494</v>
      </c>
      <c t="n" s="5" r="B15">
        <v>18296</v>
      </c>
      <c t="n" s="5" r="D15">
        <v>67839</v>
      </c>
    </row>
    <row spans="1:8" r="16">
      <c t="s" s="4" r="A16">
        <v>495</v>
      </c>
      <c t="n" s="5" r="B16">
        <v>47996</v>
      </c>
      <c t="n" s="5" r="D16">
        <v>13281</v>
      </c>
    </row>
    <row spans="1:8" r="17">
      <c t="s" s="4" r="A17">
        <v>496</v>
      </c>
      <c t="n" s="5" r="B17">
        <v>66292</v>
      </c>
      <c t="n" s="5" r="D17">
        <v>81120</v>
      </c>
      <c t="s" s="4" r="E17">
        <v>31</v>
      </c>
    </row>
    <row spans="1:8" r="18">
      <c t="s" s="4" r="A18">
        <v>483</v>
      </c>
    </row>
    <row spans="1:8" r="19">
      <c t="s" s="3" r="A19">
        <v>493</v>
      </c>
    </row>
    <row spans="1:8" r="20">
      <c t="s" s="4" r="A20">
        <v>494</v>
      </c>
      <c t="n" s="5" r="D20">
        <v>22920</v>
      </c>
    </row>
    <row spans="1:8" r="21">
      <c t="s" s="4" r="A21">
        <v>495</v>
      </c>
      <c t="n" s="5" r="B21">
        <v>15645</v>
      </c>
    </row>
    <row spans="1:8" r="22">
      <c t="s" s="4" r="A22">
        <v>496</v>
      </c>
      <c t="n" s="5" r="B22">
        <v>15645</v>
      </c>
      <c t="n" s="5" r="D22">
        <v>22920</v>
      </c>
      <c t="s" s="4" r="E22">
        <v>31</v>
      </c>
    </row>
    <row spans="1:8" r="23">
      <c t="s" s="4" r="A23">
        <v>484</v>
      </c>
    </row>
    <row spans="1:8" r="24">
      <c t="s" s="3" r="A24">
        <v>493</v>
      </c>
    </row>
    <row spans="1:8" r="25">
      <c t="s" s="4" r="A25">
        <v>494</v>
      </c>
      <c t="n" s="5" r="B25">
        <v>14000</v>
      </c>
      <c t="n" s="5" r="D25">
        <v>40559</v>
      </c>
    </row>
    <row spans="1:8" r="26">
      <c t="s" s="4" r="A26">
        <v>495</v>
      </c>
      <c t="n" s="5" r="B26">
        <v>28701</v>
      </c>
      <c t="n" s="5" r="D26">
        <v>9631</v>
      </c>
    </row>
    <row spans="1:8" r="27">
      <c t="s" s="4" r="A27">
        <v>496</v>
      </c>
      <c t="n" s="5" r="B27">
        <v>42701</v>
      </c>
      <c t="n" s="5" r="D27">
        <v>50190</v>
      </c>
      <c t="s" s="4" r="E27">
        <v>31</v>
      </c>
    </row>
    <row spans="1:8" r="28">
      <c t="s" s="4" r="A28">
        <v>485</v>
      </c>
    </row>
    <row spans="1:8" r="29">
      <c t="s" s="3" r="A29">
        <v>493</v>
      </c>
    </row>
    <row spans="1:8" r="30">
      <c t="s" s="4" r="A30">
        <v>494</v>
      </c>
      <c t="n" s="5" r="B30">
        <v>4296</v>
      </c>
      <c t="n" s="5" r="D30">
        <v>4360</v>
      </c>
    </row>
    <row spans="1:8" r="31">
      <c t="s" s="4" r="A31">
        <v>495</v>
      </c>
      <c t="n" s="5" r="B31">
        <v>3650</v>
      </c>
      <c t="n" s="5" r="D31">
        <v>3650</v>
      </c>
    </row>
    <row spans="1:8" r="32">
      <c t="s" s="4" r="A32">
        <v>496</v>
      </c>
      <c t="n" s="7" r="B32">
        <v>7946</v>
      </c>
      <c t="n" s="7" r="D32">
        <v>8010</v>
      </c>
      <c t="s" s="4" r="E32">
        <v>31</v>
      </c>
    </row>
    <row spans="1:8" r="33">
      <c t="n" r="A33"/>
    </row>
    <row spans="1:8" r="34">
      <c t="s" s="4" r="A34">
        <v>31</v>
      </c>
      <c t="s" s="4" r="B34">
        <v>497</v>
      </c>
    </row>
  </sheetData>
  <mergeCells count="3">
    <mergeCell ref="D1:E1"/>
    <mergeCell ref="A33:H33"/>
    <mergeCell ref="B34:H34"/>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80"/>
    <col customWidth="1" max="2" min="2" width="21"/>
  </cols>
  <sheetData>
    <row spans="1:2" r="1">
      <c t="s" s="1" r="A1">
        <v>498</v>
      </c>
      <c t="s" s="2" r="B1">
        <v>438</v>
      </c>
    </row>
    <row spans="1:2" r="2">
      <c t="s" s="3" r="A2">
        <v>225</v>
      </c>
    </row>
    <row spans="1:2" r="3">
      <c t="s" s="4" r="A3">
        <v>499</v>
      </c>
      <c t="n" s="7" r="B3">
        <v>55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4"/>
    <col customWidth="1" max="2" min="2" width="14"/>
    <col customWidth="1" max="3" min="3" width="14"/>
    <col customWidth="1" max="4" min="4" width="14"/>
  </cols>
  <sheetData>
    <row spans="1:4" r="1">
      <c t="s" s="1" r="A1">
        <v>500</v>
      </c>
      <c t="s" s="2" r="B1">
        <v>2</v>
      </c>
      <c t="s" s="2" r="C1">
        <v>351</v>
      </c>
      <c t="s" s="2" r="D1">
        <v>25</v>
      </c>
    </row>
    <row spans="1:4" r="2">
      <c t="s" s="3" r="A2">
        <v>501</v>
      </c>
    </row>
    <row spans="1:4" r="3">
      <c t="s" s="4" r="A3">
        <v>502</v>
      </c>
      <c t="n" s="7" r="B3">
        <v>0</v>
      </c>
    </row>
    <row spans="1:4" r="4">
      <c t="s" s="4" r="A4">
        <v>32</v>
      </c>
      <c t="n" s="7" r="C4">
        <v>31412000</v>
      </c>
      <c t="n" s="7" r="D4">
        <v>31412000</v>
      </c>
    </row>
    <row spans="1:4" r="5">
      <c t="s" s="4" r="A5">
        <v>503</v>
      </c>
      <c t="n" s="5" r="D5">
        <v>10000000</v>
      </c>
    </row>
    <row spans="1:4" r="6">
      <c t="s" s="4" r="A6">
        <v>504</v>
      </c>
    </row>
    <row spans="1:4" r="7">
      <c t="s" s="3" r="A7">
        <v>501</v>
      </c>
    </row>
    <row spans="1:4" r="8">
      <c t="s" s="4" r="A8">
        <v>505</v>
      </c>
      <c t="n" s="7" r="D8">
        <v>0</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D44"/>
  <sheetViews>
    <sheetView workbookViewId="0">
      <selection activeCell="A1" sqref="A1"/>
    </sheetView>
  </sheetViews>
  <sheetFormatPr baseColWidth="10" defaultRowHeight="15"/>
  <cols>
    <col customWidth="1" max="1" min="1" width="80"/>
    <col customWidth="1" max="2" min="2" width="80"/>
    <col customWidth="1" max="3" min="3" width="26"/>
    <col customWidth="1" max="4" min="4" width="14"/>
  </cols>
  <sheetData>
    <row spans="1:4" r="1">
      <c t="s" s="1" r="A1">
        <v>506</v>
      </c>
      <c t="s" s="2" r="C1">
        <v>381</v>
      </c>
    </row>
    <row spans="1:4" r="2">
      <c t="s" s="2" r="C2">
        <v>25</v>
      </c>
      <c t="s" s="2" r="D2">
        <v>351</v>
      </c>
    </row>
    <row spans="1:4" r="3">
      <c t="s" s="3" r="A3">
        <v>501</v>
      </c>
    </row>
    <row spans="1:4" r="4">
      <c t="s" s="4" r="A4">
        <v>507</v>
      </c>
      <c t="n" s="7" r="C4">
        <v>225600</v>
      </c>
    </row>
    <row spans="1:4" r="5">
      <c t="s" s="4" r="A5">
        <v>508</v>
      </c>
      <c t="n" s="5" r="C5">
        <v>3048</v>
      </c>
    </row>
    <row spans="1:4" r="6">
      <c t="s" s="4" r="A6">
        <v>509</v>
      </c>
      <c t="n" s="5" r="C6">
        <v>-197236</v>
      </c>
    </row>
    <row spans="1:4" r="7">
      <c t="s" s="4" r="A7">
        <v>32</v>
      </c>
      <c t="n" s="7" r="C7">
        <v>31412</v>
      </c>
      <c t="n" s="7" r="D7">
        <v>31412</v>
      </c>
    </row>
    <row spans="1:4" r="8">
      <c t="s" s="4" r="A8">
        <v>510</v>
      </c>
      <c t="s" s="4" r="B8">
        <v>31</v>
      </c>
      <c t="s" s="4" r="C8">
        <v>511</v>
      </c>
    </row>
    <row spans="1:4" r="9">
      <c t="s" s="4" r="A9">
        <v>512</v>
      </c>
      <c t="s" s="4" r="C9">
        <v>513</v>
      </c>
    </row>
    <row spans="1:4" r="10">
      <c t="s" s="4" r="A10">
        <v>514</v>
      </c>
    </row>
    <row spans="1:4" r="11">
      <c t="s" s="3" r="A11">
        <v>501</v>
      </c>
    </row>
    <row spans="1:4" r="12">
      <c t="s" s="4" r="A12">
        <v>507</v>
      </c>
      <c t="s" s="4" r="B12">
        <v>397</v>
      </c>
      <c t="n" s="7" r="C12">
        <v>210600</v>
      </c>
    </row>
    <row spans="1:4" r="13">
      <c t="s" s="4" r="A13">
        <v>508</v>
      </c>
      <c t="s" s="4" r="B13">
        <v>397</v>
      </c>
      <c t="n" s="5" r="C13">
        <v>2053</v>
      </c>
    </row>
    <row spans="1:4" r="14">
      <c t="s" s="4" r="A14">
        <v>509</v>
      </c>
      <c t="s" s="4" r="B14">
        <v>397</v>
      </c>
      <c t="n" s="5" r="C14">
        <v>-193486</v>
      </c>
    </row>
    <row spans="1:4" r="15">
      <c t="s" s="4" r="A15">
        <v>32</v>
      </c>
      <c t="s" s="4" r="B15">
        <v>397</v>
      </c>
      <c t="n" s="7" r="C15">
        <v>19167</v>
      </c>
    </row>
    <row spans="1:4" r="16">
      <c t="s" s="4" r="A16">
        <v>510</v>
      </c>
      <c t="s" s="4" r="B16">
        <v>515</v>
      </c>
      <c t="s" s="4" r="C16">
        <v>516</v>
      </c>
    </row>
    <row spans="1:4" r="17">
      <c t="s" s="4" r="A17">
        <v>512</v>
      </c>
      <c t="s" s="4" r="B17">
        <v>397</v>
      </c>
      <c t="s" s="4" r="C17">
        <v>517</v>
      </c>
    </row>
    <row spans="1:4" r="18">
      <c t="s" s="4" r="A18">
        <v>518</v>
      </c>
    </row>
    <row spans="1:4" r="19">
      <c t="s" s="3" r="A19">
        <v>501</v>
      </c>
    </row>
    <row spans="1:4" r="20">
      <c t="s" s="4" r="A20">
        <v>507</v>
      </c>
      <c t="n" s="7" r="C20">
        <v>15000</v>
      </c>
    </row>
    <row spans="1:4" r="21">
      <c t="s" s="4" r="A21">
        <v>508</v>
      </c>
      <c t="n" s="5" r="C21">
        <v>995</v>
      </c>
    </row>
    <row spans="1:4" r="22">
      <c t="s" s="4" r="A22">
        <v>509</v>
      </c>
      <c t="n" s="5" r="C22">
        <v>-3750</v>
      </c>
    </row>
    <row spans="1:4" r="23">
      <c t="s" s="4" r="A23">
        <v>32</v>
      </c>
      <c t="n" s="7" r="C23">
        <v>12245</v>
      </c>
    </row>
    <row spans="1:4" r="24">
      <c t="s" s="4" r="A24">
        <v>510</v>
      </c>
      <c t="s" s="4" r="B24">
        <v>31</v>
      </c>
      <c t="s" s="4" r="C24">
        <v>416</v>
      </c>
    </row>
    <row spans="1:4" r="25">
      <c t="s" s="4" r="A25">
        <v>512</v>
      </c>
      <c t="s" s="4" r="C25">
        <v>519</v>
      </c>
    </row>
    <row spans="1:4" r="26">
      <c t="s" s="4" r="A26">
        <v>520</v>
      </c>
    </row>
    <row spans="1:4" r="27">
      <c t="s" s="3" r="A27">
        <v>501</v>
      </c>
    </row>
    <row spans="1:4" r="28">
      <c t="s" s="4" r="A28">
        <v>507</v>
      </c>
      <c t="n" s="7" r="C28">
        <v>10000</v>
      </c>
    </row>
    <row spans="1:4" r="29">
      <c t="s" s="4" r="A29">
        <v>508</v>
      </c>
      <c t="n" s="5" r="C29">
        <v>995</v>
      </c>
    </row>
    <row spans="1:4" r="30">
      <c t="s" s="4" r="A30">
        <v>509</v>
      </c>
      <c t="n" s="5" r="C30">
        <v>0</v>
      </c>
    </row>
    <row spans="1:4" r="31">
      <c t="s" s="4" r="A31">
        <v>32</v>
      </c>
      <c t="n" s="7" r="C31">
        <v>10995</v>
      </c>
    </row>
    <row spans="1:4" r="32">
      <c t="s" s="4" r="A32">
        <v>510</v>
      </c>
      <c t="s" s="4" r="B32">
        <v>31</v>
      </c>
      <c t="s" s="4" r="C32">
        <v>521</v>
      </c>
    </row>
    <row spans="1:4" r="33">
      <c t="s" s="4" r="A33">
        <v>512</v>
      </c>
      <c t="s" s="4" r="C33">
        <v>522</v>
      </c>
    </row>
    <row spans="1:4" r="34">
      <c t="s" s="4" r="A34">
        <v>523</v>
      </c>
    </row>
    <row spans="1:4" r="35">
      <c t="s" s="3" r="A35">
        <v>501</v>
      </c>
    </row>
    <row spans="1:4" r="36">
      <c t="s" s="4" r="A36">
        <v>507</v>
      </c>
      <c t="s" s="4" r="B36">
        <v>398</v>
      </c>
      <c t="n" s="7" r="C36">
        <v>5000</v>
      </c>
    </row>
    <row spans="1:4" r="37">
      <c t="s" s="4" r="A37">
        <v>509</v>
      </c>
      <c t="s" s="4" r="B37">
        <v>398</v>
      </c>
      <c t="n" s="5" r="C37">
        <v>-3750</v>
      </c>
    </row>
    <row spans="1:4" r="38">
      <c t="s" s="4" r="A38">
        <v>32</v>
      </c>
      <c t="s" s="4" r="B38">
        <v>398</v>
      </c>
      <c t="n" s="7" r="C38">
        <v>1250</v>
      </c>
    </row>
    <row spans="1:4" r="39">
      <c t="s" s="4" r="A39">
        <v>510</v>
      </c>
      <c t="s" s="4" r="B39">
        <v>524</v>
      </c>
      <c t="s" s="4" r="C39">
        <v>525</v>
      </c>
    </row>
    <row spans="1:4" r="40">
      <c t="s" s="4" r="A40">
        <v>512</v>
      </c>
      <c t="s" s="4" r="B40">
        <v>398</v>
      </c>
      <c t="s" s="4" r="C40">
        <v>526</v>
      </c>
    </row>
    <row spans="1:4" r="41">
      <c t="n" r="A41"/>
    </row>
    <row spans="1:4" r="42">
      <c t="s" s="4" r="A42">
        <v>31</v>
      </c>
      <c t="s" s="4" r="B42">
        <v>527</v>
      </c>
    </row>
    <row spans="1:4" r="43">
      <c t="s" s="4" r="A43">
        <v>397</v>
      </c>
      <c t="s" s="4" r="B43">
        <v>528</v>
      </c>
    </row>
    <row spans="1:4" r="44">
      <c t="s" s="4" r="A44">
        <v>398</v>
      </c>
      <c t="s" s="4" r="B44">
        <v>529</v>
      </c>
    </row>
  </sheetData>
  <mergeCells count="5">
    <mergeCell ref="A1:B2"/>
    <mergeCell ref="A41:C41"/>
    <mergeCell ref="B42:C42"/>
    <mergeCell ref="B43:C43"/>
    <mergeCell ref="B44:C44"/>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t="s" s="1" r="A1">
        <v>530</v>
      </c>
      <c t="s" s="2" r="B1">
        <v>438</v>
      </c>
    </row>
    <row spans="1:2" r="2">
      <c t="s" s="4" r="A2">
        <v>531</v>
      </c>
    </row>
    <row spans="1:2" r="3">
      <c t="s" s="3" r="A3">
        <v>501</v>
      </c>
    </row>
    <row spans="1:2" r="4">
      <c t="s" s="4" r="A4">
        <v>532</v>
      </c>
      <c t="n" s="7" r="B4">
        <v>1250</v>
      </c>
    </row>
    <row spans="1:2" r="5">
      <c t="s" s="4" r="A5">
        <v>533</v>
      </c>
    </row>
    <row spans="1:2" r="6">
      <c t="s" s="3" r="A6">
        <v>501</v>
      </c>
    </row>
    <row spans="1:2" r="7">
      <c t="s" s="4" r="A7">
        <v>534</v>
      </c>
      <c t="n" s="5" r="B7">
        <v>3600</v>
      </c>
    </row>
    <row spans="1:2" r="8">
      <c t="s" s="4" r="A8">
        <v>535</v>
      </c>
      <c t="n" s="7" r="B8">
        <v>3606</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58"/>
    <col customWidth="1" max="2" min="2" width="80"/>
    <col customWidth="1" max="3" min="3" width="4"/>
  </cols>
  <sheetData>
    <row spans="1:3" r="1">
      <c t="s" s="1" r="A1">
        <v>536</v>
      </c>
      <c t="s" s="2" r="B1">
        <v>438</v>
      </c>
    </row>
    <row spans="1:3" r="2">
      <c t="s" s="3" r="A2">
        <v>537</v>
      </c>
    </row>
    <row spans="1:3" r="3">
      <c t="s" s="4" r="A3">
        <v>538</v>
      </c>
      <c t="s" s="4" r="B3">
        <v>511</v>
      </c>
      <c t="s" s="4" r="C3">
        <v>31</v>
      </c>
    </row>
    <row spans="1:3" r="4">
      <c t="s" s="4" r="A4">
        <v>539</v>
      </c>
    </row>
    <row spans="1:3" r="5">
      <c t="s" s="3" r="A5">
        <v>537</v>
      </c>
    </row>
    <row spans="1:3" r="6">
      <c t="s" s="4" r="A6">
        <v>540</v>
      </c>
      <c t="n" s="7" r="B6">
        <v>210600</v>
      </c>
    </row>
    <row spans="1:3" r="7">
      <c t="s" s="4" r="A7">
        <v>538</v>
      </c>
      <c t="s" s="4" r="B7">
        <v>516</v>
      </c>
    </row>
    <row spans="1:3" r="8">
      <c t="s" s="4" r="A8">
        <v>541</v>
      </c>
      <c t="n" s="7" r="B8">
        <v>17120</v>
      </c>
    </row>
    <row spans="1:3" r="9">
      <c t="s" s="4" r="A9">
        <v>542</v>
      </c>
    </row>
    <row spans="1:3" r="10">
      <c t="s" s="3" r="A10">
        <v>537</v>
      </c>
    </row>
    <row spans="1:3" r="11">
      <c t="s" s="4" r="A11">
        <v>540</v>
      </c>
      <c t="n" s="7" r="B11">
        <v>5000</v>
      </c>
    </row>
    <row spans="1:3" r="12">
      <c t="s" s="4" r="A12">
        <v>538</v>
      </c>
      <c t="s" s="4" r="B12">
        <v>525</v>
      </c>
    </row>
    <row spans="1:3" r="13">
      <c t="s" s="4" r="A13">
        <v>541</v>
      </c>
      <c t="n" s="7" r="B13">
        <v>1250</v>
      </c>
    </row>
    <row spans="1:3" r="14">
      <c t="n" r="A14"/>
    </row>
    <row spans="1:3" r="15">
      <c t="s" s="4" r="A15">
        <v>31</v>
      </c>
      <c t="s" s="4" r="B15">
        <v>527</v>
      </c>
    </row>
  </sheetData>
  <mergeCells count="3">
    <mergeCell ref="B1:C1"/>
    <mergeCell ref="A14:C14"/>
    <mergeCell ref="B15:C15"/>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72"/>
    <col customWidth="1" max="2" min="2" width="80"/>
    <col customWidth="1" max="3" min="3" width="14"/>
    <col customWidth="1" max="4" min="4" width="14"/>
  </cols>
  <sheetData>
    <row spans="1:4" r="1">
      <c t="s" s="1" r="A1">
        <v>543</v>
      </c>
      <c t="s" s="2" r="C1">
        <v>2</v>
      </c>
      <c t="s" s="2" r="D1">
        <v>25</v>
      </c>
    </row>
    <row spans="1:4" r="2">
      <c t="s" s="3" r="A2">
        <v>544</v>
      </c>
    </row>
    <row spans="1:4" r="3">
      <c t="s" s="4" r="A3">
        <v>545</v>
      </c>
      <c t="n" s="7" r="C3">
        <v>2448331</v>
      </c>
      <c t="n" s="7" r="D3">
        <v>1840451</v>
      </c>
    </row>
    <row spans="1:4" r="4">
      <c t="s" s="4" r="A4">
        <v>546</v>
      </c>
      <c t="s" s="4" r="B4">
        <v>31</v>
      </c>
      <c t="n" s="5" r="C4">
        <v>-188581</v>
      </c>
      <c t="n" s="5" r="D4">
        <v>-168480</v>
      </c>
    </row>
    <row spans="1:4" r="5">
      <c t="s" s="4" r="A5">
        <v>547</v>
      </c>
      <c t="s" s="4" r="B5">
        <v>397</v>
      </c>
      <c t="n" s="5" r="C5">
        <v>2259750</v>
      </c>
      <c t="n" s="5" r="D5">
        <v>1671971</v>
      </c>
    </row>
    <row spans="1:4" r="6">
      <c t="s" s="4" r="A6">
        <v>548</v>
      </c>
    </row>
    <row spans="1:4" r="7">
      <c t="s" s="3" r="A7">
        <v>544</v>
      </c>
    </row>
    <row spans="1:4" r="8">
      <c t="s" s="4" r="A8">
        <v>545</v>
      </c>
      <c t="s" s="4" r="B8">
        <v>31</v>
      </c>
      <c t="n" s="5" r="C8">
        <v>1907717</v>
      </c>
      <c t="n" s="5" r="D8">
        <v>1286898</v>
      </c>
    </row>
    <row spans="1:4" r="9">
      <c t="s" s="4" r="A9">
        <v>549</v>
      </c>
    </row>
    <row spans="1:4" r="10">
      <c t="s" s="3" r="A10">
        <v>544</v>
      </c>
    </row>
    <row spans="1:4" r="11">
      <c t="s" s="4" r="A11">
        <v>545</v>
      </c>
      <c t="n" s="5" r="C11">
        <v>356149</v>
      </c>
      <c t="n" s="5" r="D11">
        <v>370114</v>
      </c>
    </row>
    <row spans="1:4" r="12">
      <c t="s" s="4" r="A12">
        <v>550</v>
      </c>
    </row>
    <row spans="1:4" r="13">
      <c t="s" s="3" r="A13">
        <v>544</v>
      </c>
    </row>
    <row spans="1:4" r="14">
      <c t="s" s="4" r="A14">
        <v>545</v>
      </c>
      <c t="n" s="5" r="C14">
        <v>133911</v>
      </c>
      <c t="n" s="5" r="D14">
        <v>132117</v>
      </c>
    </row>
    <row spans="1:4" r="15">
      <c t="s" s="4" r="A15">
        <v>551</v>
      </c>
    </row>
    <row spans="1:4" r="16">
      <c t="s" s="3" r="A16">
        <v>544</v>
      </c>
    </row>
    <row spans="1:4" r="17">
      <c t="s" s="4" r="A17">
        <v>545</v>
      </c>
      <c t="n" s="7" r="C17">
        <v>50554</v>
      </c>
      <c t="n" s="7" r="D17">
        <v>51322</v>
      </c>
    </row>
    <row spans="1:4" r="18">
      <c t="n" r="A18"/>
    </row>
    <row spans="1:4" r="19">
      <c t="s" s="4" r="A19">
        <v>31</v>
      </c>
      <c t="s" s="4" r="B19">
        <v>87</v>
      </c>
    </row>
    <row spans="1:4" r="20">
      <c t="s" s="4" r="A20">
        <v>397</v>
      </c>
      <c t="s" s="4" r="B20">
        <v>63</v>
      </c>
    </row>
  </sheetData>
  <mergeCells count="4">
    <mergeCell ref="A1:B1"/>
    <mergeCell ref="A18:C18"/>
    <mergeCell ref="B19:C19"/>
    <mergeCell ref="B20:C20"/>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27</v>
      </c>
      <c t="s" s="2" r="B1">
        <v>89</v>
      </c>
      <c t="s" s="2" r="D1">
        <v>1</v>
      </c>
    </row>
    <row spans="1:5" r="2">
      <c t="s" s="2" r="B2">
        <v>2</v>
      </c>
      <c t="s" s="2" r="C2">
        <v>90</v>
      </c>
      <c t="s" s="2" r="D2">
        <v>2</v>
      </c>
      <c t="s" s="2" r="E2">
        <v>90</v>
      </c>
    </row>
    <row spans="1:5" r="3">
      <c t="s" s="3" r="A3">
        <v>128</v>
      </c>
    </row>
    <row spans="1:5" r="4">
      <c t="s" s="4" r="A4">
        <v>117</v>
      </c>
      <c t="n" s="7" r="B4">
        <v>24826</v>
      </c>
      <c t="n" s="7" r="C4">
        <v>-16462</v>
      </c>
      <c t="n" s="7" r="D4">
        <v>51533</v>
      </c>
      <c t="n" s="7" r="E4">
        <v>-42895</v>
      </c>
    </row>
    <row spans="1:5" r="5">
      <c t="s" s="3" r="A5">
        <v>129</v>
      </c>
    </row>
    <row spans="1:5" r="6">
      <c t="s" s="4" r="A6">
        <v>130</v>
      </c>
      <c t="n" s="5" r="B6">
        <v>-248</v>
      </c>
      <c t="n" s="5" r="C6">
        <v>221</v>
      </c>
      <c t="n" s="5" r="D6">
        <v>-430</v>
      </c>
      <c t="n" s="5" r="E6">
        <v>-975</v>
      </c>
    </row>
    <row spans="1:5" r="7">
      <c t="s" s="4" r="A7">
        <v>131</v>
      </c>
      <c t="n" s="5" r="B7">
        <v>3831</v>
      </c>
      <c t="n" s="5" r="C7">
        <v>6966</v>
      </c>
      <c t="n" s="5" r="D7">
        <v>13196</v>
      </c>
      <c t="n" s="5" r="E7">
        <v>21746</v>
      </c>
    </row>
    <row spans="1:5" r="8">
      <c t="s" s="4" r="A8">
        <v>132</v>
      </c>
      <c t="n" s="5" r="B8">
        <v>3583</v>
      </c>
      <c t="n" s="5" r="C8">
        <v>7187</v>
      </c>
      <c t="n" s="5" r="D8">
        <v>12766</v>
      </c>
      <c t="n" s="5" r="E8">
        <v>20771</v>
      </c>
    </row>
    <row spans="1:5" r="9">
      <c t="s" s="4" r="A9">
        <v>133</v>
      </c>
      <c t="n" s="5" r="B9">
        <v>28409</v>
      </c>
      <c t="n" s="5" r="C9">
        <v>-9275</v>
      </c>
      <c t="n" s="5" r="D9">
        <v>64299</v>
      </c>
      <c t="n" s="5" r="E9">
        <v>-22124</v>
      </c>
    </row>
    <row spans="1:5" r="10">
      <c t="s" s="4" r="A10">
        <v>134</v>
      </c>
      <c t="n" s="5" r="B10">
        <v>-23055</v>
      </c>
      <c t="n" s="5" r="C10">
        <v>603</v>
      </c>
      <c t="n" s="5" r="D10">
        <v>-21823</v>
      </c>
      <c t="n" s="5" r="E10">
        <v>20</v>
      </c>
    </row>
    <row spans="1:5" r="11">
      <c t="s" s="4" r="A11">
        <v>135</v>
      </c>
      <c t="n" s="7" r="B11">
        <v>5354</v>
      </c>
      <c t="n" s="7" r="C11">
        <v>-8672</v>
      </c>
      <c t="n" s="7" r="D11">
        <v>42476</v>
      </c>
      <c t="n" s="7" r="E11">
        <v>-22104</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8"/>
    <col customWidth="1" max="2" min="2" width="80"/>
    <col customWidth="1" max="3" min="3" width="29"/>
    <col customWidth="1" max="4" min="4" width="21"/>
  </cols>
  <sheetData>
    <row spans="1:4" r="1">
      <c t="s" s="1" r="A1">
        <v>552</v>
      </c>
      <c t="s" s="2" r="C1">
        <v>553</v>
      </c>
      <c t="s" s="2" r="D1">
        <v>438</v>
      </c>
    </row>
    <row spans="1:4" r="2">
      <c t="s" s="3" r="A2">
        <v>544</v>
      </c>
    </row>
    <row spans="1:4" r="3">
      <c t="s" s="4" r="A3">
        <v>545</v>
      </c>
      <c t="n" s="7" r="C3">
        <v>2448331</v>
      </c>
      <c t="n" s="7" r="D3">
        <v>1840451</v>
      </c>
    </row>
    <row spans="1:4" r="4">
      <c t="s" s="4" r="A4">
        <v>554</v>
      </c>
      <c t="s" s="4" r="B4">
        <v>31</v>
      </c>
      <c t="n" s="7" r="C4">
        <v>188581</v>
      </c>
      <c t="n" s="5" r="D4">
        <v>168480</v>
      </c>
    </row>
    <row spans="1:4" r="5">
      <c t="s" s="4" r="A5">
        <v>555</v>
      </c>
    </row>
    <row spans="1:4" r="6">
      <c t="s" s="3" r="A6">
        <v>544</v>
      </c>
    </row>
    <row spans="1:4" r="7">
      <c t="s" s="4" r="A7">
        <v>556</v>
      </c>
      <c t="n" s="5" r="C7">
        <v>1</v>
      </c>
    </row>
    <row spans="1:4" r="8">
      <c t="s" s="4" r="A8">
        <v>557</v>
      </c>
      <c t="n" s="7" r="C8">
        <v>3283</v>
      </c>
    </row>
    <row spans="1:4" r="9">
      <c t="s" s="4" r="A9">
        <v>558</v>
      </c>
      <c t="n" s="5" r="C9">
        <v>3350</v>
      </c>
    </row>
    <row spans="1:4" r="10">
      <c t="s" s="4" r="A10">
        <v>559</v>
      </c>
    </row>
    <row spans="1:4" r="11">
      <c t="s" s="3" r="A11">
        <v>544</v>
      </c>
    </row>
    <row spans="1:4" r="12">
      <c t="s" s="4" r="A12">
        <v>545</v>
      </c>
      <c t="n" s="5" r="C12">
        <v>1400892</v>
      </c>
      <c t="n" s="5" r="D12">
        <v>689112</v>
      </c>
    </row>
    <row spans="1:4" r="13">
      <c t="s" s="4" r="A13">
        <v>554</v>
      </c>
      <c t="n" s="7" r="C13">
        <v>35304</v>
      </c>
      <c t="n" s="7" r="D13">
        <v>23376</v>
      </c>
    </row>
    <row spans="1:4" r="14">
      <c t="n" r="A14"/>
    </row>
    <row spans="1:4" r="15">
      <c t="s" s="4" r="A15">
        <v>31</v>
      </c>
      <c t="s" s="4" r="B15">
        <v>87</v>
      </c>
    </row>
  </sheetData>
  <mergeCells count="3">
    <mergeCell ref="A1:B1"/>
    <mergeCell ref="A14:C14"/>
    <mergeCell ref="B15:C15"/>
  </mergeCells>
  <pageMargins bottom="1" footer="0.5" header="0.5" left="0.75" right="0.75" top="1"/>
</worksheet>
</file>

<file path=xl/worksheets/sheet51.xml><?xml version="1.0" encoding="utf-8"?>
<worksheet xmlns="http://schemas.openxmlformats.org/spreadsheetml/2006/main">
  <sheetPr>
    <outlinePr summaryBelow="1" summaryRight="1"/>
  </sheetPr>
  <dimension ref="A1:I66"/>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6"/>
    <col customWidth="1" max="5" min="5" width="31"/>
    <col customWidth="1" max="6" min="6" width="21"/>
    <col customWidth="1" max="7" min="7" width="45"/>
    <col customWidth="1" max="8" min="8" width="21"/>
    <col customWidth="1" max="9" min="9" width="21"/>
  </cols>
  <sheetData>
    <row spans="1:9" r="1">
      <c t="s" s="1" r="A1">
        <v>560</v>
      </c>
      <c t="s" s="2" r="C1">
        <v>561</v>
      </c>
      <c t="s" s="2" r="D1">
        <v>562</v>
      </c>
      <c t="s" s="2" r="E1">
        <v>563</v>
      </c>
      <c t="s" s="2" r="F1">
        <v>436</v>
      </c>
      <c t="s" s="2" r="G1">
        <v>564</v>
      </c>
      <c t="s" s="2" r="H1">
        <v>436</v>
      </c>
      <c t="s" s="2" r="I1">
        <v>438</v>
      </c>
    </row>
    <row spans="1:9" r="2">
      <c t="s" s="3" r="A2">
        <v>544</v>
      </c>
    </row>
    <row spans="1:9" r="3">
      <c t="s" s="4" r="A3">
        <v>192</v>
      </c>
      <c t="s" s="4" r="B3">
        <v>31</v>
      </c>
      <c t="n" s="7" r="E3">
        <v>2259750</v>
      </c>
      <c t="n" s="7" r="G3">
        <v>2259750</v>
      </c>
      <c t="n" s="7" r="I3">
        <v>1671971</v>
      </c>
    </row>
    <row spans="1:9" r="4">
      <c t="s" s="4" r="A4">
        <v>565</v>
      </c>
      <c t="n" s="5" r="E4">
        <v>799436</v>
      </c>
      <c t="n" s="5" r="G4">
        <v>799436</v>
      </c>
      <c t="n" s="5" r="I4">
        <v>641874</v>
      </c>
    </row>
    <row spans="1:9" r="5">
      <c t="s" s="4" r="A5">
        <v>566</v>
      </c>
      <c t="n" s="5" r="E5">
        <v>831554</v>
      </c>
      <c t="n" s="5" r="G5">
        <v>831554</v>
      </c>
      <c t="n" s="5" r="I5">
        <v>878856</v>
      </c>
    </row>
    <row spans="1:9" r="6">
      <c t="s" s="4" r="A6">
        <v>567</v>
      </c>
      <c t="n" s="7" r="C6">
        <v>64012</v>
      </c>
      <c t="n" s="5" r="E6">
        <v>64012</v>
      </c>
      <c t="n" s="5" r="G6">
        <v>64012</v>
      </c>
    </row>
    <row spans="1:9" r="7">
      <c t="s" s="4" r="A7">
        <v>568</v>
      </c>
      <c t="n" s="5" r="E7">
        <v>55459</v>
      </c>
      <c t="n" s="7" r="F7">
        <v>41806</v>
      </c>
      <c t="n" s="5" r="G7">
        <v>164321</v>
      </c>
      <c t="n" s="7" r="H7">
        <v>116204</v>
      </c>
    </row>
    <row spans="1:9" r="8">
      <c t="s" s="4" r="A8">
        <v>569</v>
      </c>
      <c t="n" s="5" r="E8">
        <v>-6532</v>
      </c>
      <c t="n" s="7" r="F8">
        <v>-23266</v>
      </c>
      <c t="n" s="5" r="G8">
        <v>5327</v>
      </c>
      <c t="n" s="7" r="H8">
        <v>-63503</v>
      </c>
    </row>
    <row spans="1:9" r="9">
      <c t="s" s="4" r="A9">
        <v>570</v>
      </c>
      <c t="n" s="5" r="G9">
        <v>5662</v>
      </c>
    </row>
    <row spans="1:9" r="10">
      <c t="s" s="4" r="A10">
        <v>571</v>
      </c>
      <c t="n" s="5" r="E10">
        <v>72</v>
      </c>
      <c t="n" s="7" r="G10">
        <v>72</v>
      </c>
    </row>
    <row spans="1:9" r="11">
      <c t="s" s="4" r="A11">
        <v>572</v>
      </c>
      <c t="n" s="5" r="G11">
        <v>2</v>
      </c>
    </row>
    <row spans="1:9" r="12">
      <c t="s" s="4" r="A12">
        <v>573</v>
      </c>
      <c t="n" s="7" r="G12">
        <v>3111</v>
      </c>
    </row>
    <row spans="1:9" r="13">
      <c t="s" s="4" r="A13">
        <v>574</v>
      </c>
      <c t="n" s="5" r="E13">
        <v>7250</v>
      </c>
    </row>
    <row spans="1:9" r="14">
      <c t="s" s="4" r="A14">
        <v>575</v>
      </c>
    </row>
    <row spans="1:9" r="15">
      <c t="s" s="3" r="A15">
        <v>544</v>
      </c>
    </row>
    <row spans="1:9" r="16">
      <c t="s" s="4" r="A16">
        <v>557</v>
      </c>
      <c t="n" s="5" r="E16">
        <v>23897</v>
      </c>
      <c t="n" s="7" r="G16">
        <v>23897</v>
      </c>
    </row>
    <row spans="1:9" r="17">
      <c t="s" s="4" r="A17">
        <v>548</v>
      </c>
    </row>
    <row spans="1:9" r="18">
      <c t="s" s="3" r="A18">
        <v>544</v>
      </c>
    </row>
    <row spans="1:9" r="19">
      <c t="s" s="4" r="A19">
        <v>576</v>
      </c>
      <c t="n" s="5" r="G19">
        <v>3</v>
      </c>
    </row>
    <row spans="1:9" r="20">
      <c t="s" s="4" r="A20">
        <v>577</v>
      </c>
      <c t="n" s="7" r="G20">
        <v>88537</v>
      </c>
    </row>
    <row spans="1:9" r="21">
      <c t="s" s="4" r="A21">
        <v>578</v>
      </c>
      <c t="n" s="7" r="G21">
        <v>24711</v>
      </c>
    </row>
    <row spans="1:9" r="22">
      <c t="s" s="4" r="A22">
        <v>313</v>
      </c>
    </row>
    <row spans="1:9" r="23">
      <c t="s" s="3" r="A23">
        <v>544</v>
      </c>
    </row>
    <row spans="1:9" r="24">
      <c t="s" s="4" r="A24">
        <v>579</v>
      </c>
      <c t="n" s="5" r="G24">
        <v>19</v>
      </c>
    </row>
    <row spans="1:9" r="25">
      <c t="s" s="4" r="A25">
        <v>41</v>
      </c>
      <c t="n" s="5" r="C25">
        <v>359495</v>
      </c>
    </row>
    <row spans="1:9" r="26">
      <c t="s" s="4" r="A26">
        <v>580</v>
      </c>
    </row>
    <row spans="1:9" r="27">
      <c t="s" s="3" r="A27">
        <v>544</v>
      </c>
    </row>
    <row spans="1:9" r="28">
      <c t="s" s="4" r="A28">
        <v>41</v>
      </c>
      <c t="n" s="7" r="E28">
        <v>359495</v>
      </c>
      <c t="n" s="7" r="G28">
        <v>359495</v>
      </c>
    </row>
    <row spans="1:9" r="29">
      <c t="s" s="4" r="A29">
        <v>581</v>
      </c>
      <c t="n" s="5" r="G29">
        <v>288382</v>
      </c>
    </row>
    <row spans="1:9" r="30">
      <c t="s" s="4" r="A30">
        <v>568</v>
      </c>
      <c t="n" s="5" r="G30">
        <v>3811</v>
      </c>
    </row>
    <row spans="1:9" r="31">
      <c t="s" s="4" r="A31">
        <v>569</v>
      </c>
      <c t="n" s="7" r="G31">
        <v>1696</v>
      </c>
    </row>
    <row spans="1:9" r="32">
      <c t="s" s="4" r="A32">
        <v>582</v>
      </c>
    </row>
    <row spans="1:9" r="33">
      <c t="s" s="3" r="A33">
        <v>544</v>
      </c>
    </row>
    <row spans="1:9" r="34">
      <c t="s" s="4" r="A34">
        <v>579</v>
      </c>
      <c t="n" s="5" r="G34">
        <v>19</v>
      </c>
    </row>
    <row spans="1:9" r="35">
      <c t="s" s="4" r="A35">
        <v>559</v>
      </c>
    </row>
    <row spans="1:9" r="36">
      <c t="s" s="3" r="A36">
        <v>544</v>
      </c>
    </row>
    <row spans="1:9" r="37">
      <c t="s" s="4" r="A37">
        <v>583</v>
      </c>
      <c t="n" s="8" r="E37">
        <v>3.8</v>
      </c>
      <c t="n" s="8" r="G37">
        <v>3.8</v>
      </c>
    </row>
    <row spans="1:9" r="38">
      <c t="s" s="4" r="A38">
        <v>584</v>
      </c>
      <c t="s" s="4" r="E38">
        <v>585</v>
      </c>
      <c t="s" s="4" r="G38">
        <v>585</v>
      </c>
    </row>
    <row spans="1:9" r="39">
      <c t="s" s="4" r="A39">
        <v>586</v>
      </c>
      <c t="n" s="5" r="G39">
        <v>15100000</v>
      </c>
    </row>
    <row spans="1:9" r="40">
      <c t="s" s="4" r="A40">
        <v>567</v>
      </c>
      <c t="n" s="7" r="G40">
        <v>34000</v>
      </c>
    </row>
    <row spans="1:9" r="41">
      <c t="s" s="4" r="A41">
        <v>581</v>
      </c>
      <c t="n" s="7" r="D41">
        <v>25250</v>
      </c>
    </row>
    <row spans="1:9" r="42">
      <c t="s" s="4" r="A42">
        <v>587</v>
      </c>
    </row>
    <row spans="1:9" r="43">
      <c t="s" s="3" r="A43">
        <v>544</v>
      </c>
    </row>
    <row spans="1:9" r="44">
      <c t="s" s="4" r="A44">
        <v>588</v>
      </c>
      <c t="n" s="5" r="D44">
        <v>236</v>
      </c>
    </row>
    <row spans="1:9" r="45">
      <c t="s" s="4" r="A45">
        <v>589</v>
      </c>
    </row>
    <row spans="1:9" r="46">
      <c t="s" s="3" r="A46">
        <v>544</v>
      </c>
    </row>
    <row spans="1:9" r="47">
      <c t="s" s="4" r="A47">
        <v>581</v>
      </c>
      <c t="n" s="7" r="D47">
        <v>25250</v>
      </c>
    </row>
    <row spans="1:9" r="48">
      <c t="s" s="4" r="A48">
        <v>590</v>
      </c>
    </row>
    <row spans="1:9" r="49">
      <c t="s" s="3" r="A49">
        <v>544</v>
      </c>
    </row>
    <row spans="1:9" r="50">
      <c t="s" s="4" r="A50">
        <v>586</v>
      </c>
      <c t="n" s="5" r="G50">
        <v>1925419</v>
      </c>
    </row>
    <row spans="1:9" r="51">
      <c t="s" s="4" r="A51">
        <v>567</v>
      </c>
      <c t="n" s="7" r="G51">
        <v>30000</v>
      </c>
    </row>
    <row spans="1:9" r="52">
      <c t="s" s="4" r="A52">
        <v>41</v>
      </c>
      <c t="n" s="7" r="E52">
        <v>359495</v>
      </c>
      <c t="n" s="5" r="G52">
        <v>359495</v>
      </c>
    </row>
    <row spans="1:9" r="53">
      <c t="s" s="4" r="A53">
        <v>591</v>
      </c>
      <c t="n" s="5" r="E53">
        <v>237610</v>
      </c>
      <c t="n" s="5" r="G53">
        <v>237610</v>
      </c>
    </row>
    <row spans="1:9" r="54">
      <c t="s" s="4" r="A54">
        <v>592</v>
      </c>
      <c t="n" s="5" r="E54">
        <v>121885</v>
      </c>
      <c t="n" s="5" r="G54">
        <v>121885</v>
      </c>
    </row>
    <row spans="1:9" r="55">
      <c t="s" s="4" r="A55">
        <v>593</v>
      </c>
      <c t="n" s="5" r="G55">
        <v>12530</v>
      </c>
    </row>
    <row spans="1:9" r="56">
      <c t="s" s="4" r="A56">
        <v>594</v>
      </c>
      <c t="n" s="5" r="G56">
        <v>23219</v>
      </c>
    </row>
    <row spans="1:9" r="57">
      <c t="s" s="4" r="A57">
        <v>595</v>
      </c>
      <c t="n" s="5" r="G57">
        <v>4289</v>
      </c>
    </row>
    <row spans="1:9" r="58">
      <c t="s" s="4" r="A58">
        <v>581</v>
      </c>
      <c t="n" s="7" r="C58">
        <v>263636</v>
      </c>
    </row>
    <row spans="1:9" r="59">
      <c t="s" s="4" r="A59">
        <v>596</v>
      </c>
    </row>
    <row spans="1:9" r="60">
      <c t="s" s="3" r="A60">
        <v>544</v>
      </c>
    </row>
    <row spans="1:9" r="61">
      <c t="s" s="4" r="A61">
        <v>192</v>
      </c>
      <c t="n" s="5" r="E61">
        <v>404565</v>
      </c>
      <c t="n" s="5" r="G61">
        <v>404565</v>
      </c>
      <c t="n" s="5" r="I61">
        <v>338057</v>
      </c>
    </row>
    <row spans="1:9" r="62">
      <c t="s" s="4" r="A62">
        <v>597</v>
      </c>
    </row>
    <row spans="1:9" r="63">
      <c t="s" s="3" r="A63">
        <v>544</v>
      </c>
    </row>
    <row spans="1:9" r="64">
      <c t="s" s="4" r="A64">
        <v>192</v>
      </c>
      <c t="n" s="7" r="E64">
        <v>2043766</v>
      </c>
      <c t="n" s="7" r="G64">
        <v>2043766</v>
      </c>
      <c t="n" s="7" r="I64">
        <v>1502394</v>
      </c>
    </row>
    <row spans="1:9" r="65">
      <c t="n" r="A65"/>
    </row>
    <row spans="1:9" r="66">
      <c t="s" s="4" r="A66">
        <v>31</v>
      </c>
      <c t="s" s="4" r="B66">
        <v>63</v>
      </c>
    </row>
  </sheetData>
  <mergeCells count="3">
    <mergeCell ref="A1:B1"/>
    <mergeCell ref="A65:H65"/>
    <mergeCell ref="B66:H66"/>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s="1" r="A1">
        <v>598</v>
      </c>
      <c t="s" s="2" r="B1">
        <v>561</v>
      </c>
    </row>
    <row spans="1:2" r="2">
      <c t="s" s="3" r="A2">
        <v>599</v>
      </c>
    </row>
    <row spans="1:2" r="3">
      <c t="s" s="4" r="A3">
        <v>600</v>
      </c>
      <c t="n" s="7" r="B3">
        <v>2685</v>
      </c>
    </row>
    <row spans="1:2" r="4">
      <c t="s" s="4" r="A4">
        <v>192</v>
      </c>
      <c t="n" s="5" r="B4">
        <v>682237</v>
      </c>
    </row>
    <row spans="1:2" r="5">
      <c t="s" s="4" r="A5">
        <v>601</v>
      </c>
      <c t="n" s="5" r="B5">
        <v>6123</v>
      </c>
    </row>
    <row spans="1:2" r="6">
      <c t="s" s="4" r="A6">
        <v>602</v>
      </c>
      <c t="n" s="5" r="B6">
        <v>7471</v>
      </c>
    </row>
    <row spans="1:2" r="7">
      <c t="s" s="4" r="A7">
        <v>41</v>
      </c>
      <c t="n" s="5" r="B7">
        <v>-359495</v>
      </c>
    </row>
    <row spans="1:2" r="8">
      <c t="s" s="4" r="A8">
        <v>43</v>
      </c>
      <c t="n" s="5" r="B8">
        <v>-7581</v>
      </c>
    </row>
    <row spans="1:2" r="9">
      <c t="s" s="4" r="A9">
        <v>42</v>
      </c>
      <c t="n" s="5" r="B9">
        <v>-130</v>
      </c>
    </row>
    <row spans="1:2" r="10">
      <c t="s" s="4" r="A10">
        <v>603</v>
      </c>
      <c t="n" s="5" r="B10">
        <v>-3662</v>
      </c>
    </row>
    <row spans="1:2" r="11">
      <c t="s" s="4" r="A11">
        <v>137</v>
      </c>
      <c t="n" s="7" r="B11">
        <v>327648</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604</v>
      </c>
      <c t="s" s="2" r="B1">
        <v>605</v>
      </c>
      <c t="s" s="2" r="C1">
        <v>606</v>
      </c>
      <c t="s" s="2" r="D1">
        <v>2</v>
      </c>
    </row>
    <row spans="1:4" r="2">
      <c t="s" s="4" r="A2">
        <v>580</v>
      </c>
    </row>
    <row spans="1:4" r="3">
      <c t="s" s="3" r="A3">
        <v>607</v>
      </c>
    </row>
    <row spans="1:4" r="4">
      <c t="s" s="4" r="A4">
        <v>608</v>
      </c>
      <c t="n" s="7" r="D4">
        <v>139781</v>
      </c>
    </row>
    <row spans="1:4" r="5">
      <c t="s" s="4" r="A5">
        <v>609</v>
      </c>
      <c t="n" s="5" r="D5">
        <v>123855</v>
      </c>
    </row>
    <row spans="1:4" r="6">
      <c t="s" s="4" r="A6">
        <v>610</v>
      </c>
      <c t="n" s="5" r="D6">
        <v>24746</v>
      </c>
    </row>
    <row spans="1:4" r="7">
      <c t="s" s="4" r="A7">
        <v>137</v>
      </c>
      <c t="n" s="7" r="D7">
        <v>288382</v>
      </c>
    </row>
    <row spans="1:4" r="8">
      <c t="s" s="4" r="A8">
        <v>559</v>
      </c>
    </row>
    <row spans="1:4" r="9">
      <c t="s" s="3" r="A9">
        <v>607</v>
      </c>
    </row>
    <row spans="1:4" r="10">
      <c t="s" s="4" r="A10">
        <v>137</v>
      </c>
      <c t="n" s="7" r="C10">
        <v>25250</v>
      </c>
    </row>
    <row spans="1:4" r="11">
      <c t="s" s="4" r="A11">
        <v>590</v>
      </c>
    </row>
    <row spans="1:4" r="12">
      <c t="s" s="3" r="A12">
        <v>607</v>
      </c>
    </row>
    <row spans="1:4" r="13">
      <c t="s" s="4" r="A13">
        <v>608</v>
      </c>
      <c t="n" s="7" r="B13">
        <v>139781</v>
      </c>
    </row>
    <row spans="1:4" r="14">
      <c t="s" s="4" r="A14">
        <v>609</v>
      </c>
      <c t="n" s="5" r="B14">
        <v>123855</v>
      </c>
    </row>
    <row spans="1:4" r="15">
      <c t="s" s="4" r="A15">
        <v>137</v>
      </c>
      <c t="n" s="7" r="B15">
        <v>263636</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1"/>
  </cols>
  <sheetData>
    <row spans="1:2" r="1">
      <c t="s" s="1" r="A1">
        <v>611</v>
      </c>
      <c t="s" s="2" r="B1">
        <v>434</v>
      </c>
    </row>
    <row spans="1:2" r="2">
      <c t="s" s="3" r="A2">
        <v>612</v>
      </c>
    </row>
    <row spans="1:2" r="3">
      <c t="s" s="4" r="A3">
        <v>192</v>
      </c>
      <c t="n" s="7" r="B3">
        <v>707268</v>
      </c>
    </row>
    <row spans="1:2" r="4">
      <c t="s" s="4" r="A4">
        <v>33</v>
      </c>
      <c t="n" s="5" r="B4">
        <v>2685</v>
      </c>
    </row>
    <row spans="1:2" r="5">
      <c t="s" s="4" r="A5">
        <v>601</v>
      </c>
      <c t="n" s="5" r="B5">
        <v>6210</v>
      </c>
    </row>
    <row spans="1:2" r="6">
      <c t="s" s="4" r="A6">
        <v>602</v>
      </c>
      <c t="n" s="5" r="B6">
        <v>7690</v>
      </c>
    </row>
    <row spans="1:2" r="7">
      <c t="s" s="4" r="A7">
        <v>613</v>
      </c>
      <c t="n" s="5" r="B7">
        <v>723853</v>
      </c>
    </row>
    <row spans="1:2" r="8">
      <c t="s" s="3" r="A8">
        <v>614</v>
      </c>
    </row>
    <row spans="1:2" r="9">
      <c t="s" s="4" r="A9">
        <v>41</v>
      </c>
      <c t="n" s="5" r="B9">
        <v>359495</v>
      </c>
    </row>
    <row spans="1:2" r="10">
      <c t="s" s="4" r="A10">
        <v>43</v>
      </c>
      <c t="n" s="5" r="B10">
        <v>8069</v>
      </c>
    </row>
    <row spans="1:2" r="11">
      <c t="s" s="4" r="A11">
        <v>42</v>
      </c>
      <c t="n" s="5" r="B11">
        <v>130</v>
      </c>
    </row>
    <row spans="1:2" r="12">
      <c t="s" s="4" r="A12">
        <v>603</v>
      </c>
      <c t="n" s="5" r="B12">
        <v>3764</v>
      </c>
    </row>
    <row spans="1:2" r="13">
      <c t="s" s="4" r="A13">
        <v>615</v>
      </c>
      <c t="n" s="5" r="B13">
        <v>371458</v>
      </c>
    </row>
    <row spans="1:2" r="14">
      <c t="s" s="4" r="A14">
        <v>616</v>
      </c>
      <c t="n" s="7" r="B14">
        <v>352395</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17</v>
      </c>
      <c t="s" s="2" r="B1">
        <v>89</v>
      </c>
      <c t="s" s="2" r="D1">
        <v>1</v>
      </c>
    </row>
    <row spans="1:5" r="2">
      <c t="s" s="2" r="B2">
        <v>2</v>
      </c>
      <c t="s" s="2" r="C2">
        <v>90</v>
      </c>
      <c t="s" s="2" r="D2">
        <v>2</v>
      </c>
      <c t="s" s="2" r="E2">
        <v>90</v>
      </c>
    </row>
    <row spans="1:5" r="3">
      <c t="s" s="3" r="A3">
        <v>618</v>
      </c>
    </row>
    <row spans="1:5" r="4">
      <c t="s" s="4" r="A4">
        <v>619</v>
      </c>
      <c t="n" s="7" r="B4">
        <v>3214</v>
      </c>
      <c t="n" s="7" r="C4">
        <v>0</v>
      </c>
      <c t="n" s="7" r="D4">
        <v>3811</v>
      </c>
      <c t="n" s="7" r="E4">
        <v>0</v>
      </c>
    </row>
    <row spans="1:5" r="5">
      <c t="s" s="4" r="A5">
        <v>620</v>
      </c>
      <c t="n" s="7" r="B5">
        <v>1456</v>
      </c>
      <c t="n" s="7" r="C5">
        <v>0</v>
      </c>
      <c t="n" s="7" r="D5">
        <v>1696</v>
      </c>
      <c t="n" s="7" r="E5">
        <v>0</v>
      </c>
    </row>
    <row spans="1:5" r="6">
      <c t="s" s="4" r="A6">
        <v>621</v>
      </c>
      <c t="n" s="8" r="B6">
        <v>0.02</v>
      </c>
      <c t="n" s="7" r="C6">
        <v>0</v>
      </c>
      <c t="n" s="8" r="D6">
        <v>0.02</v>
      </c>
      <c t="n" s="7" r="E6">
        <v>0</v>
      </c>
    </row>
    <row spans="1:5" r="7">
      <c t="s" s="4" r="A7">
        <v>622</v>
      </c>
      <c t="n" s="7" r="B7">
        <v>16735</v>
      </c>
      <c t="n" s="7" r="C7">
        <v>15033</v>
      </c>
      <c t="n" s="7" r="D7">
        <v>50653</v>
      </c>
      <c t="n" s="7" r="E7">
        <v>45098</v>
      </c>
    </row>
    <row spans="1:5" r="8">
      <c t="s" s="4" r="A8">
        <v>623</v>
      </c>
      <c t="n" s="7" r="B8">
        <v>4794</v>
      </c>
      <c t="n" s="7" r="C8">
        <v>2980</v>
      </c>
      <c t="n" s="7" r="D8">
        <v>13366</v>
      </c>
      <c t="n" s="7" r="E8">
        <v>8939</v>
      </c>
    </row>
    <row spans="1:5" r="9">
      <c t="s" s="4" r="A9">
        <v>624</v>
      </c>
      <c t="n" s="8" r="B9">
        <v>0.06</v>
      </c>
      <c t="n" s="8" r="C9">
        <v>0.04</v>
      </c>
    </row>
    <row spans="1:5" r="10">
      <c t="s" s="4" r="A10">
        <v>625</v>
      </c>
      <c t="n" s="8" r="B10">
        <v>0.05</v>
      </c>
      <c t="n" s="8" r="C10">
        <v>0.04</v>
      </c>
    </row>
    <row spans="1:5" r="11">
      <c t="s" s="4" r="A11">
        <v>626</v>
      </c>
      <c t="n" s="8" r="D11">
        <v>0.16</v>
      </c>
      <c t="n" s="8" r="E11">
        <v>0.11</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4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6"/>
  </cols>
  <sheetData>
    <row spans="1:4" r="1">
      <c t="s" s="1" r="A1">
        <v>627</v>
      </c>
      <c t="s" s="2" r="C1">
        <v>1</v>
      </c>
      <c t="s" s="2" r="D1">
        <v>381</v>
      </c>
    </row>
    <row spans="1:4" r="2">
      <c t="s" s="2" r="C2">
        <v>2</v>
      </c>
      <c t="s" s="2" r="D2">
        <v>25</v>
      </c>
    </row>
    <row spans="1:4" r="3">
      <c t="s" s="3" r="A3">
        <v>628</v>
      </c>
    </row>
    <row spans="1:4" r="4">
      <c t="s" s="4" r="A4">
        <v>385</v>
      </c>
      <c t="n" s="7" r="C4">
        <v>3220975</v>
      </c>
      <c t="n" s="7" r="D4">
        <v>2638907</v>
      </c>
    </row>
    <row spans="1:4" r="5">
      <c t="s" s="4" r="A5">
        <v>41</v>
      </c>
      <c t="n" s="7" r="C5">
        <v>3199981</v>
      </c>
      <c t="n" s="7" r="D5">
        <v>2615666</v>
      </c>
    </row>
    <row spans="1:4" r="6">
      <c t="s" s="4" r="A6">
        <v>629</v>
      </c>
      <c t="s" s="4" r="C6">
        <v>630</v>
      </c>
      <c t="s" s="4" r="D6">
        <v>631</v>
      </c>
    </row>
    <row spans="1:4" r="7">
      <c t="s" s="4" r="A7">
        <v>632</v>
      </c>
    </row>
    <row spans="1:4" r="8">
      <c t="s" s="3" r="A8">
        <v>628</v>
      </c>
    </row>
    <row spans="1:4" r="9">
      <c t="s" s="4" r="A9">
        <v>385</v>
      </c>
      <c t="n" s="7" r="C9">
        <v>607690</v>
      </c>
      <c t="n" s="7" r="D9">
        <v>532937</v>
      </c>
    </row>
    <row spans="1:4" r="10">
      <c t="s" s="4" r="A10">
        <v>41</v>
      </c>
      <c t="n" s="7" r="C10">
        <v>586952</v>
      </c>
      <c t="n" s="7" r="D10">
        <v>509701</v>
      </c>
    </row>
    <row spans="1:4" r="11">
      <c t="s" s="4" r="A11">
        <v>629</v>
      </c>
      <c t="s" s="4" r="C11">
        <v>633</v>
      </c>
      <c t="s" s="4" r="D11">
        <v>634</v>
      </c>
    </row>
    <row spans="1:4" r="12">
      <c t="s" s="4" r="A12">
        <v>635</v>
      </c>
    </row>
    <row spans="1:4" r="13">
      <c t="s" s="3" r="A13">
        <v>628</v>
      </c>
    </row>
    <row spans="1:4" r="14">
      <c t="s" s="4" r="A14">
        <v>385</v>
      </c>
      <c t="n" s="7" r="C14">
        <v>2613285</v>
      </c>
      <c t="n" s="7" r="D14">
        <v>2105970</v>
      </c>
    </row>
    <row spans="1:4" r="15">
      <c t="s" s="4" r="A15">
        <v>41</v>
      </c>
      <c t="n" s="7" r="C15">
        <v>2613029</v>
      </c>
      <c t="n" s="7" r="D15">
        <v>2105965</v>
      </c>
    </row>
    <row spans="1:4" r="16">
      <c t="s" s="4" r="A16">
        <v>629</v>
      </c>
      <c t="s" s="4" r="C16">
        <v>636</v>
      </c>
      <c t="s" s="4" r="D16">
        <v>637</v>
      </c>
    </row>
    <row spans="1:4" r="17">
      <c t="s" s="4" r="A17">
        <v>638</v>
      </c>
    </row>
    <row spans="1:4" r="18">
      <c t="s" s="3" r="A18">
        <v>628</v>
      </c>
    </row>
    <row spans="1:4" r="19">
      <c t="s" s="4" r="A19">
        <v>385</v>
      </c>
      <c t="s" s="4" r="B19">
        <v>31</v>
      </c>
      <c t="n" s="7" r="C19">
        <v>34066</v>
      </c>
      <c t="n" s="7" r="D19">
        <v>34066</v>
      </c>
    </row>
    <row spans="1:4" r="20">
      <c t="s" s="4" r="A20">
        <v>41</v>
      </c>
      <c t="s" s="4" r="B20">
        <v>31</v>
      </c>
      <c t="n" s="7" r="C20">
        <v>33784</v>
      </c>
      <c t="n" s="7" r="D20">
        <v>33417</v>
      </c>
    </row>
    <row spans="1:4" r="21">
      <c t="s" s="4" r="A21">
        <v>629</v>
      </c>
      <c t="s" s="4" r="B21">
        <v>31</v>
      </c>
      <c t="s" s="4" r="C21">
        <v>639</v>
      </c>
      <c t="s" s="4" r="D21">
        <v>639</v>
      </c>
    </row>
    <row spans="1:4" r="22">
      <c t="s" s="4" r="A22">
        <v>640</v>
      </c>
      <c t="s" s="4" r="B22">
        <v>31</v>
      </c>
      <c t="s" s="4" r="C22">
        <v>641</v>
      </c>
      <c t="s" s="4" r="D22">
        <v>641</v>
      </c>
    </row>
    <row spans="1:4" r="23">
      <c t="s" s="4" r="A23">
        <v>642</v>
      </c>
    </row>
    <row spans="1:4" r="24">
      <c t="s" s="3" r="A24">
        <v>628</v>
      </c>
    </row>
    <row spans="1:4" r="25">
      <c t="s" s="4" r="A25">
        <v>385</v>
      </c>
      <c t="s" s="4" r="B25">
        <v>397</v>
      </c>
      <c t="n" s="7" r="C25">
        <v>141750</v>
      </c>
      <c t="n" s="7" r="D25">
        <v>141750</v>
      </c>
    </row>
    <row spans="1:4" r="26">
      <c t="s" s="4" r="A26">
        <v>41</v>
      </c>
      <c t="s" s="4" r="B26">
        <v>397</v>
      </c>
      <c t="n" s="7" r="C26">
        <v>136418</v>
      </c>
      <c t="n" s="7" r="D26">
        <v>134418</v>
      </c>
    </row>
    <row spans="1:4" r="27">
      <c t="s" s="4" r="A27">
        <v>629</v>
      </c>
      <c t="s" s="4" r="B27">
        <v>397</v>
      </c>
      <c t="s" s="4" r="C27">
        <v>634</v>
      </c>
      <c t="s" s="4" r="D27">
        <v>634</v>
      </c>
    </row>
    <row spans="1:4" r="28">
      <c t="s" s="4" r="A28">
        <v>640</v>
      </c>
      <c t="s" s="4" r="B28">
        <v>397</v>
      </c>
      <c t="s" s="4" r="C28">
        <v>643</v>
      </c>
      <c t="s" s="4" r="D28">
        <v>643</v>
      </c>
    </row>
    <row spans="1:4" r="29">
      <c t="s" s="4" r="A29">
        <v>644</v>
      </c>
    </row>
    <row spans="1:4" r="30">
      <c t="s" s="3" r="A30">
        <v>628</v>
      </c>
    </row>
    <row spans="1:4" r="31">
      <c t="s" s="4" r="A31">
        <v>385</v>
      </c>
      <c t="n" s="7" r="C31">
        <v>60000</v>
      </c>
      <c t="n" s="7" r="D31">
        <v>60000</v>
      </c>
    </row>
    <row spans="1:4" r="32">
      <c t="s" s="4" r="A32">
        <v>41</v>
      </c>
      <c t="n" s="7" r="C32">
        <v>60000</v>
      </c>
      <c t="n" s="7" r="D32">
        <v>60000</v>
      </c>
    </row>
    <row spans="1:4" r="33">
      <c t="s" s="4" r="A33">
        <v>629</v>
      </c>
      <c t="s" s="4" r="C33">
        <v>645</v>
      </c>
      <c t="s" s="4" r="D33">
        <v>645</v>
      </c>
    </row>
    <row spans="1:4" r="34">
      <c t="s" s="4" r="A34">
        <v>640</v>
      </c>
      <c t="s" s="4" r="C34">
        <v>646</v>
      </c>
      <c t="s" s="4" r="D34">
        <v>646</v>
      </c>
    </row>
    <row spans="1:4" r="35">
      <c t="s" s="4" r="A35">
        <v>647</v>
      </c>
    </row>
    <row spans="1:4" r="36">
      <c t="s" s="3" r="A36">
        <v>628</v>
      </c>
    </row>
    <row spans="1:4" r="37">
      <c t="s" s="4" r="A37">
        <v>385</v>
      </c>
      <c t="n" s="7" r="C37">
        <v>71905</v>
      </c>
      <c t="n" s="7" r="D37">
        <v>71905</v>
      </c>
    </row>
    <row spans="1:4" r="38">
      <c t="s" s="4" r="A38">
        <v>41</v>
      </c>
      <c t="n" s="7" r="C38">
        <v>71905</v>
      </c>
      <c t="n" s="7" r="D38">
        <v>71905</v>
      </c>
    </row>
    <row spans="1:4" r="39">
      <c t="s" s="4" r="A39">
        <v>629</v>
      </c>
      <c t="s" s="4" r="C39">
        <v>417</v>
      </c>
      <c t="s" s="4" r="D39">
        <v>417</v>
      </c>
    </row>
    <row spans="1:4" r="40">
      <c t="s" s="4" r="A40">
        <v>640</v>
      </c>
      <c t="s" s="4" r="C40">
        <v>648</v>
      </c>
      <c t="s" s="4" r="D40">
        <v>648</v>
      </c>
    </row>
    <row spans="1:4" r="41">
      <c t="s" s="4" r="A41">
        <v>649</v>
      </c>
    </row>
    <row spans="1:4" r="42">
      <c t="s" s="3" r="A42">
        <v>628</v>
      </c>
    </row>
    <row spans="1:4" r="43">
      <c t="s" s="4" r="A43">
        <v>385</v>
      </c>
      <c t="n" s="7" r="C43">
        <v>72000</v>
      </c>
      <c t="n" s="7" r="D43">
        <v>78000</v>
      </c>
    </row>
    <row spans="1:4" r="44">
      <c t="s" s="4" r="A44">
        <v>41</v>
      </c>
      <c t="n" s="7" r="C44">
        <v>64354</v>
      </c>
      <c t="n" s="7" r="D44">
        <v>68314</v>
      </c>
    </row>
    <row spans="1:4" r="45">
      <c t="s" s="4" r="A45">
        <v>629</v>
      </c>
      <c t="s" s="4" r="C45">
        <v>639</v>
      </c>
      <c t="s" s="4" r="D45">
        <v>639</v>
      </c>
    </row>
    <row spans="1:4" r="46">
      <c t="s" s="4" r="A46">
        <v>650</v>
      </c>
    </row>
    <row spans="1:4" r="47">
      <c t="s" s="3" r="A47">
        <v>628</v>
      </c>
    </row>
    <row spans="1:4" r="48">
      <c t="s" s="4" r="A48">
        <v>640</v>
      </c>
      <c t="s" s="4" r="C48">
        <v>651</v>
      </c>
      <c t="s" s="4" r="D48">
        <v>651</v>
      </c>
    </row>
    <row spans="1:4" r="49">
      <c t="s" s="4" r="A49">
        <v>652</v>
      </c>
    </row>
    <row spans="1:4" r="50">
      <c t="s" s="3" r="A50">
        <v>628</v>
      </c>
    </row>
    <row spans="1:4" r="51">
      <c t="s" s="4" r="A51">
        <v>640</v>
      </c>
      <c t="s" s="4" r="C51">
        <v>653</v>
      </c>
      <c t="s" s="4" r="D51">
        <v>653</v>
      </c>
    </row>
    <row spans="1:4" r="52">
      <c t="s" s="4" r="A52">
        <v>654</v>
      </c>
    </row>
    <row spans="1:4" r="53">
      <c t="s" s="3" r="A53">
        <v>628</v>
      </c>
    </row>
    <row spans="1:4" r="54">
      <c t="s" s="4" r="A54">
        <v>385</v>
      </c>
      <c t="s" s="4" r="B54">
        <v>398</v>
      </c>
      <c t="n" s="7" r="C54">
        <v>18671</v>
      </c>
      <c t="n" s="7" r="D54">
        <v>18671</v>
      </c>
    </row>
    <row spans="1:4" r="55">
      <c t="s" s="4" r="A55">
        <v>41</v>
      </c>
      <c t="s" s="4" r="B55">
        <v>398</v>
      </c>
      <c t="n" s="7" r="C55">
        <v>11193</v>
      </c>
      <c t="n" s="7" r="D55">
        <v>13102</v>
      </c>
    </row>
    <row spans="1:4" r="56">
      <c t="s" s="4" r="A56">
        <v>629</v>
      </c>
      <c t="s" s="4" r="B56">
        <v>398</v>
      </c>
      <c t="s" s="4" r="C56">
        <v>655</v>
      </c>
      <c t="s" s="4" r="D56">
        <v>656</v>
      </c>
    </row>
    <row spans="1:4" r="57">
      <c t="s" s="4" r="A57">
        <v>640</v>
      </c>
      <c t="s" s="4" r="B57">
        <v>398</v>
      </c>
      <c t="s" s="4" r="C57">
        <v>657</v>
      </c>
      <c t="s" s="4" r="D57">
        <v>657</v>
      </c>
    </row>
    <row spans="1:4" r="58">
      <c t="s" s="4" r="A58">
        <v>658</v>
      </c>
    </row>
    <row spans="1:4" r="59">
      <c t="s" s="3" r="A59">
        <v>628</v>
      </c>
    </row>
    <row spans="1:4" r="60">
      <c t="s" s="4" r="A60">
        <v>385</v>
      </c>
      <c t="n" s="7" r="C60">
        <v>25100</v>
      </c>
      <c t="n" s="7" r="D60">
        <v>25100</v>
      </c>
    </row>
    <row spans="1:4" r="61">
      <c t="s" s="4" r="A61">
        <v>41</v>
      </c>
      <c t="n" s="7" r="C61">
        <v>25100</v>
      </c>
      <c t="n" s="7" r="D61">
        <v>25100</v>
      </c>
    </row>
    <row spans="1:4" r="62">
      <c t="s" s="4" r="A62">
        <v>629</v>
      </c>
      <c t="s" s="4" r="C62">
        <v>630</v>
      </c>
      <c t="s" s="4" r="D62">
        <v>659</v>
      </c>
    </row>
    <row spans="1:4" r="63">
      <c t="s" s="4" r="A63">
        <v>640</v>
      </c>
      <c t="s" s="4" r="C63">
        <v>660</v>
      </c>
      <c t="s" s="4" r="D63">
        <v>660</v>
      </c>
    </row>
    <row spans="1:4" r="64">
      <c t="s" s="4" r="A64">
        <v>661</v>
      </c>
    </row>
    <row spans="1:4" r="65">
      <c t="s" s="3" r="A65">
        <v>628</v>
      </c>
    </row>
    <row spans="1:4" r="66">
      <c t="s" s="4" r="A66">
        <v>41</v>
      </c>
      <c t="n" s="7" r="C66">
        <v>1431232</v>
      </c>
      <c t="n" s="7" r="D66">
        <v>1572126</v>
      </c>
    </row>
    <row spans="1:4" r="67">
      <c t="s" s="4" r="A67">
        <v>662</v>
      </c>
    </row>
    <row spans="1:4" r="68">
      <c t="s" s="3" r="A68">
        <v>628</v>
      </c>
    </row>
    <row spans="1:4" r="69">
      <c t="s" s="4" r="A69">
        <v>385</v>
      </c>
      <c t="n" s="5" r="C69">
        <v>184198</v>
      </c>
      <c t="n" s="5" r="D69">
        <v>85053</v>
      </c>
    </row>
    <row spans="1:4" r="70">
      <c t="s" s="4" r="A70">
        <v>41</v>
      </c>
      <c t="n" s="7" r="C70">
        <v>184198</v>
      </c>
      <c t="n" s="7" r="D70">
        <v>85053</v>
      </c>
    </row>
    <row spans="1:4" r="71">
      <c t="s" s="4" r="A71">
        <v>629</v>
      </c>
      <c t="s" s="4" r="C71">
        <v>663</v>
      </c>
      <c t="s" s="4" r="D71">
        <v>664</v>
      </c>
    </row>
    <row spans="1:4" r="72">
      <c t="s" s="4" r="A72">
        <v>665</v>
      </c>
    </row>
    <row spans="1:4" r="73">
      <c t="s" s="3" r="A73">
        <v>628</v>
      </c>
    </row>
    <row spans="1:4" r="74">
      <c t="s" s="4" r="A74">
        <v>640</v>
      </c>
      <c t="s" s="4" r="C74">
        <v>666</v>
      </c>
      <c t="s" s="4" r="D74">
        <v>666</v>
      </c>
    </row>
    <row spans="1:4" r="75">
      <c t="s" s="4" r="A75">
        <v>667</v>
      </c>
    </row>
    <row spans="1:4" r="76">
      <c t="s" s="3" r="A76">
        <v>628</v>
      </c>
    </row>
    <row spans="1:4" r="77">
      <c t="s" s="4" r="A77">
        <v>640</v>
      </c>
      <c t="s" s="4" r="C77">
        <v>668</v>
      </c>
      <c t="s" s="4" r="D77">
        <v>668</v>
      </c>
    </row>
    <row spans="1:4" r="78">
      <c t="s" s="4" r="A78">
        <v>669</v>
      </c>
    </row>
    <row spans="1:4" r="79">
      <c t="s" s="3" r="A79">
        <v>628</v>
      </c>
    </row>
    <row spans="1:4" r="80">
      <c t="s" s="4" r="A80">
        <v>385</v>
      </c>
      <c t="n" s="7" r="D80">
        <v>18392</v>
      </c>
    </row>
    <row spans="1:4" r="81">
      <c t="s" s="4" r="A81">
        <v>41</v>
      </c>
      <c t="n" s="7" r="D81">
        <v>18392</v>
      </c>
    </row>
    <row spans="1:4" r="82">
      <c t="s" s="4" r="A82">
        <v>629</v>
      </c>
      <c t="s" s="4" r="D82">
        <v>659</v>
      </c>
    </row>
    <row spans="1:4" r="83">
      <c t="s" s="4" r="A83">
        <v>640</v>
      </c>
      <c t="s" s="4" r="D83">
        <v>670</v>
      </c>
    </row>
    <row spans="1:4" r="84">
      <c t="s" s="4" r="A84">
        <v>671</v>
      </c>
    </row>
    <row spans="1:4" r="85">
      <c t="s" s="3" r="A85">
        <v>628</v>
      </c>
    </row>
    <row spans="1:4" r="86">
      <c t="s" s="4" r="A86">
        <v>385</v>
      </c>
      <c t="s" s="4" r="B86">
        <v>412</v>
      </c>
      <c t="n" s="7" r="C86">
        <v>271500</v>
      </c>
    </row>
    <row spans="1:4" r="87">
      <c t="s" s="4" r="A87">
        <v>41</v>
      </c>
      <c t="s" s="4" r="B87">
        <v>412</v>
      </c>
      <c t="n" s="7" r="C87">
        <v>271500</v>
      </c>
    </row>
    <row spans="1:4" r="88">
      <c t="s" s="4" r="A88">
        <v>629</v>
      </c>
      <c t="s" s="4" r="B88">
        <v>412</v>
      </c>
      <c t="s" s="4" r="C88">
        <v>631</v>
      </c>
    </row>
    <row spans="1:4" r="89">
      <c t="s" s="4" r="A89">
        <v>640</v>
      </c>
      <c t="s" s="4" r="B89">
        <v>412</v>
      </c>
      <c t="s" s="4" r="C89">
        <v>672</v>
      </c>
    </row>
    <row spans="1:4" r="90">
      <c t="s" s="4" r="A90">
        <v>673</v>
      </c>
    </row>
    <row spans="1:4" r="91">
      <c t="s" s="3" r="A91">
        <v>628</v>
      </c>
    </row>
    <row spans="1:4" r="92">
      <c t="s" s="4" r="A92">
        <v>385</v>
      </c>
      <c t="s" s="4" r="B92">
        <v>674</v>
      </c>
      <c t="n" s="7" r="C92">
        <v>120000</v>
      </c>
    </row>
    <row spans="1:4" r="93">
      <c t="s" s="4" r="A93">
        <v>41</v>
      </c>
      <c t="s" s="4" r="B93">
        <v>674</v>
      </c>
      <c t="n" s="7" r="C93">
        <v>120000</v>
      </c>
    </row>
    <row spans="1:4" r="94">
      <c t="s" s="4" r="A94">
        <v>629</v>
      </c>
      <c t="s" s="4" r="B94">
        <v>674</v>
      </c>
      <c t="s" s="4" r="C94">
        <v>399</v>
      </c>
    </row>
    <row spans="1:4" r="95">
      <c t="s" s="4" r="A95">
        <v>640</v>
      </c>
      <c t="s" s="4" r="B95">
        <v>674</v>
      </c>
      <c t="s" s="4" r="C95">
        <v>675</v>
      </c>
    </row>
    <row spans="1:4" r="96">
      <c t="s" s="4" r="A96">
        <v>676</v>
      </c>
    </row>
    <row spans="1:4" r="97">
      <c t="s" s="3" r="A97">
        <v>628</v>
      </c>
    </row>
    <row spans="1:4" r="98">
      <c t="s" s="4" r="A98">
        <v>385</v>
      </c>
      <c t="s" s="4" r="B98">
        <v>677</v>
      </c>
      <c t="n" s="7" r="C98">
        <v>921305</v>
      </c>
      <c t="n" s="7" r="D98">
        <v>1074102</v>
      </c>
    </row>
    <row spans="1:4" r="99">
      <c t="s" s="4" r="A99">
        <v>41</v>
      </c>
      <c t="s" s="4" r="B99">
        <v>677</v>
      </c>
      <c t="n" s="7" r="C99">
        <v>920691</v>
      </c>
      <c t="n" s="7" r="D99">
        <v>1073145</v>
      </c>
    </row>
    <row spans="1:4" r="100">
      <c t="s" s="4" r="A100">
        <v>629</v>
      </c>
      <c t="s" s="4" r="B100">
        <v>677</v>
      </c>
      <c t="s" s="4" r="C100">
        <v>678</v>
      </c>
      <c t="s" s="4" r="D100">
        <v>678</v>
      </c>
    </row>
    <row spans="1:4" r="101">
      <c t="s" s="4" r="A101">
        <v>679</v>
      </c>
    </row>
    <row spans="1:4" r="102">
      <c t="s" s="3" r="A102">
        <v>628</v>
      </c>
    </row>
    <row spans="1:4" r="103">
      <c t="s" s="4" r="A103">
        <v>680</v>
      </c>
      <c t="s" s="4" r="B103">
        <v>677</v>
      </c>
      <c t="n" s="5" r="C103">
        <v>2045</v>
      </c>
      <c t="n" s="5" r="D103">
        <v>2045</v>
      </c>
    </row>
    <row spans="1:4" r="104">
      <c t="s" s="4" r="A104">
        <v>681</v>
      </c>
    </row>
    <row spans="1:4" r="105">
      <c t="s" s="3" r="A105">
        <v>628</v>
      </c>
    </row>
    <row spans="1:4" r="106">
      <c t="s" s="4" r="A106">
        <v>680</v>
      </c>
      <c t="s" s="4" r="B106">
        <v>677</v>
      </c>
      <c t="n" s="5" r="C106">
        <v>2046</v>
      </c>
      <c t="n" s="5" r="D106">
        <v>2046</v>
      </c>
    </row>
    <row spans="1:4" r="107">
      <c t="s" s="4" r="A107">
        <v>682</v>
      </c>
    </row>
    <row spans="1:4" r="108">
      <c t="s" s="3" r="A108">
        <v>628</v>
      </c>
    </row>
    <row spans="1:4" r="109">
      <c t="s" s="4" r="A109">
        <v>385</v>
      </c>
      <c t="s" s="4" r="B109">
        <v>683</v>
      </c>
      <c t="n" s="7" r="C109">
        <v>799436</v>
      </c>
      <c t="n" s="7" r="D109">
        <v>641874</v>
      </c>
    </row>
    <row spans="1:4" r="110">
      <c t="s" s="4" r="A110">
        <v>41</v>
      </c>
      <c t="s" s="4" r="B110">
        <v>683</v>
      </c>
      <c t="n" s="7" r="C110">
        <v>800048</v>
      </c>
      <c t="n" s="7" r="D110">
        <v>643405</v>
      </c>
    </row>
    <row spans="1:4" r="111">
      <c t="s" s="4" r="A111">
        <v>629</v>
      </c>
      <c t="s" s="4" r="B111">
        <v>683</v>
      </c>
      <c t="s" s="4" r="C111">
        <v>684</v>
      </c>
      <c t="s" s="4" r="D111">
        <v>430</v>
      </c>
    </row>
    <row spans="1:4" r="112">
      <c t="s" s="4" r="A112">
        <v>685</v>
      </c>
    </row>
    <row spans="1:4" r="113">
      <c t="s" s="3" r="A113">
        <v>628</v>
      </c>
    </row>
    <row spans="1:4" r="114">
      <c t="s" s="4" r="A114">
        <v>640</v>
      </c>
      <c t="s" s="4" r="B114">
        <v>683</v>
      </c>
      <c t="s" s="4" r="C114">
        <v>686</v>
      </c>
      <c t="s" s="4" r="D114">
        <v>687</v>
      </c>
    </row>
    <row spans="1:4" r="115">
      <c t="s" s="4" r="A115">
        <v>688</v>
      </c>
    </row>
    <row spans="1:4" r="116">
      <c t="s" s="3" r="A116">
        <v>628</v>
      </c>
    </row>
    <row spans="1:4" r="117">
      <c t="s" s="4" r="A117">
        <v>640</v>
      </c>
      <c t="s" s="4" r="B117">
        <v>683</v>
      </c>
      <c t="s" s="4" r="C117">
        <v>689</v>
      </c>
      <c t="s" s="4" r="D117">
        <v>690</v>
      </c>
    </row>
    <row spans="1:4" r="118">
      <c t="s" s="4" r="A118">
        <v>691</v>
      </c>
    </row>
    <row spans="1:4" r="119">
      <c t="s" s="3" r="A119">
        <v>628</v>
      </c>
    </row>
    <row spans="1:4" r="120">
      <c t="s" s="4" r="A120">
        <v>41</v>
      </c>
      <c t="n" s="7" r="C120">
        <v>620034</v>
      </c>
      <c t="n" s="7" r="D120">
        <v>490863</v>
      </c>
    </row>
    <row spans="1:4" r="121">
      <c t="s" s="4" r="A121">
        <v>692</v>
      </c>
    </row>
    <row spans="1:4" r="122">
      <c t="s" s="3" r="A122">
        <v>628</v>
      </c>
    </row>
    <row spans="1:4" r="123">
      <c t="s" s="4" r="A123">
        <v>385</v>
      </c>
      <c t="s" s="4" r="B123">
        <v>693</v>
      </c>
      <c t="n" s="5" r="C123">
        <v>501044</v>
      </c>
      <c t="n" s="5" r="D123">
        <v>389994</v>
      </c>
    </row>
    <row spans="1:4" r="124">
      <c t="s" s="4" r="A124">
        <v>41</v>
      </c>
      <c t="s" s="4" r="B124">
        <v>693</v>
      </c>
      <c t="n" s="7" r="C124">
        <v>500790</v>
      </c>
      <c t="n" s="7" r="D124">
        <v>389415</v>
      </c>
    </row>
    <row spans="1:4" r="125">
      <c t="s" s="4" r="A125">
        <v>629</v>
      </c>
      <c t="s" s="4" r="B125">
        <v>693</v>
      </c>
      <c t="s" s="4" r="C125">
        <v>694</v>
      </c>
      <c t="s" s="4" r="D125">
        <v>694</v>
      </c>
    </row>
    <row spans="1:4" r="126">
      <c t="s" s="4" r="A126">
        <v>695</v>
      </c>
    </row>
    <row spans="1:4" r="127">
      <c t="s" s="3" r="A127">
        <v>628</v>
      </c>
    </row>
    <row spans="1:4" r="128">
      <c t="s" s="4" r="A128">
        <v>640</v>
      </c>
      <c t="s" s="4" r="B128">
        <v>693</v>
      </c>
      <c t="s" s="4" r="C128">
        <v>696</v>
      </c>
      <c t="s" s="4" r="D128">
        <v>697</v>
      </c>
    </row>
    <row spans="1:4" r="129">
      <c t="s" s="4" r="A129">
        <v>698</v>
      </c>
    </row>
    <row spans="1:4" r="130">
      <c t="s" s="3" r="A130">
        <v>628</v>
      </c>
    </row>
    <row spans="1:4" r="131">
      <c t="s" s="4" r="A131">
        <v>640</v>
      </c>
      <c t="s" s="4" r="B131">
        <v>693</v>
      </c>
      <c t="s" s="4" r="C131">
        <v>699</v>
      </c>
      <c t="s" s="4" r="D131">
        <v>699</v>
      </c>
    </row>
    <row spans="1:4" r="132">
      <c t="n" r="A132"/>
    </row>
    <row spans="1:4" r="133">
      <c t="s" s="4" r="A133">
        <v>31</v>
      </c>
      <c t="s" s="4" r="B133">
        <v>700</v>
      </c>
    </row>
    <row spans="1:4" r="134">
      <c t="s" s="4" r="A134">
        <v>397</v>
      </c>
      <c t="s" s="4" r="B134">
        <v>701</v>
      </c>
    </row>
    <row spans="1:4" r="135">
      <c t="s" s="4" r="A135">
        <v>398</v>
      </c>
      <c t="s" s="4" r="B135">
        <v>702</v>
      </c>
    </row>
    <row spans="1:4" r="136">
      <c t="s" s="4" r="A136">
        <v>412</v>
      </c>
      <c t="s" s="4" r="B136">
        <v>703</v>
      </c>
    </row>
    <row spans="1:4" r="137">
      <c t="s" s="4" r="A137">
        <v>674</v>
      </c>
      <c t="s" s="4" r="B137">
        <v>704</v>
      </c>
    </row>
    <row spans="1:4" r="138">
      <c t="s" s="4" r="A138">
        <v>705</v>
      </c>
      <c t="s" s="4" r="B138">
        <v>706</v>
      </c>
    </row>
    <row spans="1:4" r="139">
      <c t="s" s="4" r="A139">
        <v>707</v>
      </c>
      <c t="s" s="4" r="B139">
        <v>708</v>
      </c>
    </row>
    <row spans="1:4" r="140">
      <c t="s" s="4" r="A140">
        <v>683</v>
      </c>
      <c t="s" s="4" r="B140">
        <v>709</v>
      </c>
    </row>
    <row spans="1:4" r="141">
      <c t="s" s="4" r="A141">
        <v>693</v>
      </c>
      <c t="s" s="4" r="B141">
        <v>710</v>
      </c>
    </row>
  </sheetData>
  <mergeCells count="11">
    <mergeCell ref="A1:B2"/>
    <mergeCell ref="A132:C132"/>
    <mergeCell ref="B133:C133"/>
    <mergeCell ref="B134:C134"/>
    <mergeCell ref="B135:C135"/>
    <mergeCell ref="B136:C136"/>
    <mergeCell ref="B137:C137"/>
    <mergeCell ref="B138:C138"/>
    <mergeCell ref="B139:C139"/>
    <mergeCell ref="B140:C140"/>
    <mergeCell ref="B141:C14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711</v>
      </c>
      <c t="s" s="2" r="B1">
        <v>1</v>
      </c>
      <c t="s" s="2" r="C1">
        <v>381</v>
      </c>
    </row>
    <row spans="1:3" r="2">
      <c t="s" s="2" r="B2">
        <v>2</v>
      </c>
      <c t="s" s="2" r="C2">
        <v>25</v>
      </c>
    </row>
    <row spans="1:3" r="3">
      <c t="s" s="3" r="A3">
        <v>628</v>
      </c>
    </row>
    <row spans="1:3" r="4">
      <c t="s" s="4" r="A4">
        <v>41</v>
      </c>
      <c t="n" s="7" r="B4">
        <v>3199981</v>
      </c>
      <c t="n" s="7" r="C4">
        <v>2615666</v>
      </c>
    </row>
    <row spans="1:3" r="5">
      <c t="s" s="4" r="A5">
        <v>385</v>
      </c>
      <c t="n" s="7" r="B5">
        <v>3220975</v>
      </c>
      <c t="n" s="7" r="C5">
        <v>2638907</v>
      </c>
    </row>
    <row spans="1:3" r="6">
      <c t="s" s="4" r="A6">
        <v>629</v>
      </c>
      <c t="s" s="4" r="B6">
        <v>630</v>
      </c>
      <c t="s" s="4" r="C6">
        <v>631</v>
      </c>
    </row>
    <row spans="1:3" r="7">
      <c t="s" s="4" r="A7">
        <v>559</v>
      </c>
    </row>
    <row spans="1:3" r="8">
      <c t="s" s="3" r="A8">
        <v>628</v>
      </c>
    </row>
    <row spans="1:3" r="9">
      <c t="s" s="4" r="A9">
        <v>41</v>
      </c>
      <c t="n" s="7" r="B9">
        <v>564333</v>
      </c>
      <c t="n" s="7" r="C9">
        <v>362434</v>
      </c>
    </row>
    <row spans="1:3" r="10">
      <c t="s" s="4" r="A10">
        <v>385</v>
      </c>
      <c t="n" s="7" r="B10">
        <v>563721</v>
      </c>
      <c t="n" s="7" r="C10">
        <v>360902</v>
      </c>
    </row>
    <row spans="1:3" r="11">
      <c t="s" s="4" r="A11">
        <v>629</v>
      </c>
      <c t="s" s="4" r="B11">
        <v>712</v>
      </c>
      <c t="s" s="4" r="C11">
        <v>712</v>
      </c>
    </row>
    <row spans="1:3" r="12">
      <c t="s" s="4" r="A12">
        <v>713</v>
      </c>
    </row>
    <row spans="1:3" r="13">
      <c t="s" s="3" r="A13">
        <v>628</v>
      </c>
    </row>
    <row spans="1:3" r="14">
      <c t="s" s="4" r="A14">
        <v>640</v>
      </c>
      <c t="s" s="4" r="B14">
        <v>686</v>
      </c>
      <c t="s" s="4" r="C14">
        <v>686</v>
      </c>
    </row>
    <row spans="1:3" r="15">
      <c t="s" s="4" r="A15">
        <v>714</v>
      </c>
    </row>
    <row spans="1:3" r="16">
      <c t="s" s="3" r="A16">
        <v>628</v>
      </c>
    </row>
    <row spans="1:3" r="17">
      <c t="s" s="4" r="A17">
        <v>640</v>
      </c>
      <c t="s" s="4" r="B17">
        <v>715</v>
      </c>
      <c t="s" s="4" r="C17">
        <v>716</v>
      </c>
    </row>
    <row spans="1:3" r="18">
      <c t="s" s="4" r="A18">
        <v>691</v>
      </c>
    </row>
    <row spans="1:3" r="19">
      <c t="s" s="3" r="A19">
        <v>628</v>
      </c>
    </row>
    <row spans="1:3" r="20">
      <c t="s" s="4" r="A20">
        <v>41</v>
      </c>
      <c t="n" s="7" r="B20">
        <v>620034</v>
      </c>
      <c t="n" s="7" r="C20">
        <v>490863</v>
      </c>
    </row>
    <row spans="1:3" r="21">
      <c t="s" s="4" r="A21">
        <v>717</v>
      </c>
    </row>
    <row spans="1:3" r="22">
      <c t="s" s="3" r="A22">
        <v>628</v>
      </c>
    </row>
    <row spans="1:3" r="23">
      <c t="s" s="4" r="A23">
        <v>718</v>
      </c>
      <c t="s" s="4" r="B23">
        <v>639</v>
      </c>
      <c t="s" s="4" r="C23">
        <v>639</v>
      </c>
    </row>
    <row spans="1:3" r="24">
      <c t="s" s="4" r="A24">
        <v>216</v>
      </c>
    </row>
    <row spans="1:3" r="25">
      <c t="s" s="3" r="A25">
        <v>628</v>
      </c>
    </row>
    <row spans="1:3" r="26">
      <c t="s" s="4" r="A26">
        <v>718</v>
      </c>
      <c t="s" s="4" r="B26">
        <v>634</v>
      </c>
      <c t="s" s="4" r="C26">
        <v>634</v>
      </c>
    </row>
    <row spans="1:3" r="27">
      <c t="s" s="4" r="A27">
        <v>661</v>
      </c>
    </row>
    <row spans="1:3" r="28">
      <c t="s" s="3" r="A28">
        <v>628</v>
      </c>
    </row>
    <row spans="1:3" r="29">
      <c t="s" s="4" r="A29">
        <v>41</v>
      </c>
      <c t="n" s="7" r="B29">
        <v>1431232</v>
      </c>
      <c t="n" s="7" r="C29">
        <v>1572126</v>
      </c>
    </row>
    <row spans="1:3" r="30">
      <c t="s" s="4" r="A30">
        <v>719</v>
      </c>
    </row>
    <row spans="1:3" r="31">
      <c t="s" s="3" r="A31">
        <v>628</v>
      </c>
    </row>
    <row spans="1:3" r="32">
      <c t="s" s="4" r="A32">
        <v>718</v>
      </c>
      <c t="s" s="4" r="B32">
        <v>720</v>
      </c>
    </row>
    <row spans="1:3" r="33">
      <c t="s" s="4" r="A33">
        <v>721</v>
      </c>
      <c t="s" s="4" r="B33">
        <v>722</v>
      </c>
    </row>
    <row spans="1:3" r="34">
      <c t="s" s="4" r="A34">
        <v>723</v>
      </c>
      <c t="s" s="4" r="B34">
        <v>724</v>
      </c>
    </row>
    <row spans="1:3" r="35">
      <c t="s" s="4" r="A35">
        <v>725</v>
      </c>
    </row>
    <row spans="1:3" r="36">
      <c t="s" s="3" r="A36">
        <v>628</v>
      </c>
    </row>
    <row spans="1:3" r="37">
      <c t="s" s="4" r="A37">
        <v>718</v>
      </c>
      <c t="s" s="4" r="B37">
        <v>720</v>
      </c>
    </row>
    <row spans="1:3" r="38">
      <c t="s" s="4" r="A38">
        <v>721</v>
      </c>
      <c t="s" s="4" r="B38">
        <v>726</v>
      </c>
    </row>
    <row spans="1:3" r="39">
      <c t="s" s="4" r="A39">
        <v>723</v>
      </c>
      <c t="s" s="4" r="B39">
        <v>72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P284"/>
  <sheetViews>
    <sheetView workbookViewId="0">
      <selection activeCell="A1" sqref="A1"/>
    </sheetView>
  </sheetViews>
  <sheetFormatPr baseColWidth="10" defaultRowHeight="15"/>
  <cols>
    <col customWidth="1" max="1" min="1" width="80"/>
    <col customWidth="1" max="2" min="2" width="80"/>
    <col customWidth="1" max="3" min="3" width="27"/>
    <col customWidth="1" max="4" min="4" width="27"/>
    <col customWidth="1" max="5" min="5" width="27"/>
    <col customWidth="1" max="6" min="6" width="21"/>
    <col customWidth="1" max="7" min="7" width="21"/>
    <col customWidth="1" max="8" min="8" width="21"/>
    <col customWidth="1" max="9" min="9" width="21"/>
    <col customWidth="1" max="10" min="10" width="21"/>
    <col customWidth="1" max="11" min="11" width="21"/>
    <col customWidth="1" max="12" min="12" width="80"/>
    <col customWidth="1" max="13" min="13" width="21"/>
    <col customWidth="1" max="14" min="14" width="21"/>
    <col customWidth="1" max="15" min="15" width="21"/>
    <col customWidth="1" max="16" min="16" width="21"/>
  </cols>
  <sheetData>
    <row spans="1:16" r="1">
      <c t="s" s="1" r="A1">
        <v>727</v>
      </c>
      <c t="s" s="2" r="C1">
        <v>728</v>
      </c>
      <c t="s" s="2" r="D1">
        <v>729</v>
      </c>
      <c t="s" s="2" r="E1">
        <v>730</v>
      </c>
      <c t="s" s="2" r="F1">
        <v>731</v>
      </c>
      <c t="s" s="2" r="G1">
        <v>732</v>
      </c>
      <c t="s" s="2" r="H1">
        <v>733</v>
      </c>
      <c t="s" s="2" r="I1">
        <v>734</v>
      </c>
      <c t="s" s="2" r="J1">
        <v>735</v>
      </c>
      <c t="s" s="2" r="K1">
        <v>736</v>
      </c>
      <c t="s" s="2" r="L1">
        <v>737</v>
      </c>
      <c t="s" s="2" r="M1">
        <v>436</v>
      </c>
      <c t="s" s="2" r="N1">
        <v>438</v>
      </c>
      <c t="s" s="2" r="O1">
        <v>433</v>
      </c>
      <c t="s" s="2" r="P1">
        <v>738</v>
      </c>
    </row>
    <row spans="1:16" r="2">
      <c t="s" s="3" r="A2">
        <v>628</v>
      </c>
    </row>
    <row spans="1:16" r="3">
      <c t="s" s="4" r="A3">
        <v>739</v>
      </c>
      <c t="n" s="7" r="L3">
        <v>273872000</v>
      </c>
      <c t="n" s="7" r="M3">
        <v>25589000</v>
      </c>
    </row>
    <row spans="1:16" r="4">
      <c t="s" s="4" r="A4">
        <v>41</v>
      </c>
      <c t="n" s="5" r="L4">
        <v>3199981000</v>
      </c>
      <c t="n" s="7" r="N4">
        <v>2615666000</v>
      </c>
    </row>
    <row spans="1:16" r="5">
      <c t="s" s="4" r="A5">
        <v>740</v>
      </c>
      <c t="n" s="7" r="M5">
        <v>5500000</v>
      </c>
    </row>
    <row spans="1:16" r="6">
      <c t="s" s="4" r="A6">
        <v>385</v>
      </c>
      <c t="n" s="5" r="L6">
        <v>3220975000</v>
      </c>
      <c t="n" s="5" r="N6">
        <v>2638907000</v>
      </c>
    </row>
    <row spans="1:16" r="7">
      <c t="s" s="4" r="A7">
        <v>741</v>
      </c>
    </row>
    <row spans="1:16" r="8">
      <c t="s" s="3" r="A8">
        <v>628</v>
      </c>
    </row>
    <row spans="1:16" r="9">
      <c t="s" s="4" r="A9">
        <v>740</v>
      </c>
      <c t="n" s="5" r="L9">
        <v>40214000</v>
      </c>
    </row>
    <row spans="1:16" r="10">
      <c t="s" s="4" r="A10">
        <v>742</v>
      </c>
    </row>
    <row spans="1:16" r="11">
      <c t="s" s="3" r="A11">
        <v>628</v>
      </c>
    </row>
    <row spans="1:16" r="12">
      <c t="s" s="4" r="A12">
        <v>740</v>
      </c>
      <c t="n" s="5" r="L12">
        <v>37386000</v>
      </c>
    </row>
    <row spans="1:16" r="13">
      <c t="s" s="4" r="A13">
        <v>743</v>
      </c>
    </row>
    <row spans="1:16" r="14">
      <c t="s" s="3" r="A14">
        <v>628</v>
      </c>
    </row>
    <row spans="1:16" r="15">
      <c t="s" s="4" r="A15">
        <v>740</v>
      </c>
      <c t="n" s="5" r="L15">
        <v>41390000</v>
      </c>
    </row>
    <row spans="1:16" r="16">
      <c t="s" s="4" r="A16">
        <v>691</v>
      </c>
    </row>
    <row spans="1:16" r="17">
      <c t="s" s="3" r="A17">
        <v>628</v>
      </c>
    </row>
    <row spans="1:16" r="18">
      <c t="s" s="4" r="A18">
        <v>41</v>
      </c>
      <c t="n" s="5" r="L18">
        <v>620034000</v>
      </c>
      <c t="n" s="7" r="N18">
        <v>490863000</v>
      </c>
    </row>
    <row spans="1:16" r="19">
      <c t="s" s="4" r="A19">
        <v>744</v>
      </c>
    </row>
    <row spans="1:16" r="20">
      <c t="s" s="3" r="A20">
        <v>628</v>
      </c>
    </row>
    <row spans="1:16" r="21">
      <c t="s" s="4" r="A21">
        <v>740</v>
      </c>
      <c t="n" s="5" r="L21">
        <v>185572000</v>
      </c>
    </row>
    <row spans="1:16" r="22">
      <c t="s" s="4" r="A22">
        <v>745</v>
      </c>
    </row>
    <row spans="1:16" r="23">
      <c t="s" s="3" r="A23">
        <v>628</v>
      </c>
    </row>
    <row spans="1:16" r="24">
      <c t="s" s="4" r="A24">
        <v>740</v>
      </c>
      <c t="n" s="5" r="L24">
        <v>215178000</v>
      </c>
    </row>
    <row spans="1:16" r="25">
      <c t="s" s="4" r="A25">
        <v>746</v>
      </c>
    </row>
    <row spans="1:16" r="26">
      <c t="s" s="3" r="A26">
        <v>628</v>
      </c>
    </row>
    <row spans="1:16" r="27">
      <c t="s" s="4" r="A27">
        <v>740</v>
      </c>
      <c t="n" s="7" r="L27">
        <v>219284000</v>
      </c>
    </row>
    <row spans="1:16" r="28">
      <c t="s" s="4" r="A28">
        <v>444</v>
      </c>
    </row>
    <row spans="1:16" r="29">
      <c t="s" s="3" r="A29">
        <v>628</v>
      </c>
    </row>
    <row spans="1:16" r="30">
      <c t="s" s="4" r="A30">
        <v>41</v>
      </c>
      <c t="n" s="7" r="O30">
        <v>83056000</v>
      </c>
    </row>
    <row spans="1:16" r="31">
      <c t="s" s="4" r="A31">
        <v>717</v>
      </c>
    </row>
    <row spans="1:16" r="32">
      <c t="s" s="3" r="A32">
        <v>628</v>
      </c>
    </row>
    <row spans="1:16" r="33">
      <c t="s" s="4" r="A33">
        <v>718</v>
      </c>
      <c t="s" s="4" r="L33">
        <v>639</v>
      </c>
      <c t="s" s="4" r="N33">
        <v>639</v>
      </c>
    </row>
    <row spans="1:16" r="34">
      <c t="s" s="4" r="A34">
        <v>216</v>
      </c>
    </row>
    <row spans="1:16" r="35">
      <c t="s" s="3" r="A35">
        <v>628</v>
      </c>
    </row>
    <row spans="1:16" r="36">
      <c t="s" s="4" r="A36">
        <v>718</v>
      </c>
      <c t="s" s="4" r="L36">
        <v>634</v>
      </c>
      <c t="s" s="4" r="N36">
        <v>634</v>
      </c>
    </row>
    <row spans="1:16" r="37">
      <c t="s" s="4" r="A37">
        <v>719</v>
      </c>
    </row>
    <row spans="1:16" r="38">
      <c t="s" s="3" r="A38">
        <v>628</v>
      </c>
    </row>
    <row spans="1:16" r="39">
      <c t="s" s="4" r="A39">
        <v>718</v>
      </c>
      <c t="s" s="4" r="L39">
        <v>720</v>
      </c>
    </row>
    <row spans="1:16" r="40">
      <c t="s" s="4" r="A40">
        <v>747</v>
      </c>
      <c t="s" s="4" r="L40">
        <v>722</v>
      </c>
    </row>
    <row spans="1:16" r="41">
      <c t="s" s="4" r="A41">
        <v>632</v>
      </c>
    </row>
    <row spans="1:16" r="42">
      <c t="s" s="3" r="A42">
        <v>628</v>
      </c>
    </row>
    <row spans="1:16" r="43">
      <c t="s" s="4" r="A43">
        <v>41</v>
      </c>
      <c t="n" s="7" r="L43">
        <v>586952000</v>
      </c>
      <c t="n" s="7" r="N43">
        <v>509701000</v>
      </c>
    </row>
    <row spans="1:16" r="44">
      <c t="s" s="4" r="A44">
        <v>385</v>
      </c>
      <c t="n" s="5" r="L44">
        <v>607690000</v>
      </c>
      <c t="n" s="7" r="N44">
        <v>532937000</v>
      </c>
    </row>
    <row spans="1:16" r="45">
      <c t="s" s="4" r="A45">
        <v>748</v>
      </c>
    </row>
    <row spans="1:16" r="46">
      <c t="s" s="3" r="A46">
        <v>628</v>
      </c>
    </row>
    <row spans="1:16" r="47">
      <c t="s" s="4" r="A47">
        <v>749</v>
      </c>
      <c t="n" s="7" r="L47">
        <v>75000000</v>
      </c>
    </row>
    <row spans="1:16" r="48">
      <c t="s" s="4" r="A48">
        <v>750</v>
      </c>
      <c t="s" s="4" r="L48">
        <v>751</v>
      </c>
    </row>
    <row spans="1:16" r="49">
      <c t="s" s="4" r="A49">
        <v>391</v>
      </c>
      <c t="n" s="7" r="L49">
        <v>75000000</v>
      </c>
    </row>
    <row spans="1:16" r="50">
      <c t="s" s="4" r="A50">
        <v>752</v>
      </c>
    </row>
    <row spans="1:16" r="51">
      <c t="s" s="3" r="A51">
        <v>628</v>
      </c>
    </row>
    <row spans="1:16" r="52">
      <c t="s" s="4" r="A52">
        <v>749</v>
      </c>
      <c t="n" s="5" r="L52">
        <v>150000000</v>
      </c>
    </row>
    <row spans="1:16" r="53">
      <c t="s" s="4" r="A53">
        <v>41</v>
      </c>
      <c t="n" s="7" r="L53">
        <v>55771000</v>
      </c>
    </row>
    <row spans="1:16" r="54">
      <c t="s" s="4" r="A54">
        <v>750</v>
      </c>
      <c t="s" s="4" r="L54">
        <v>753</v>
      </c>
    </row>
    <row spans="1:16" r="55">
      <c t="s" s="4" r="A55">
        <v>391</v>
      </c>
      <c t="n" s="7" r="L55">
        <v>24712000</v>
      </c>
    </row>
    <row spans="1:16" r="56">
      <c t="s" s="4" r="A56">
        <v>754</v>
      </c>
    </row>
    <row spans="1:16" r="57">
      <c t="s" s="3" r="A57">
        <v>628</v>
      </c>
    </row>
    <row spans="1:16" r="58">
      <c t="s" s="4" r="A58">
        <v>755</v>
      </c>
      <c t="n" s="9" r="L58">
        <v>1.73655</v>
      </c>
    </row>
    <row spans="1:16" r="59">
      <c t="s" s="4" r="A59">
        <v>756</v>
      </c>
      <c t="n" s="7" r="L59">
        <v>1000</v>
      </c>
    </row>
    <row spans="1:16" r="60">
      <c t="s" s="4" r="A60">
        <v>757</v>
      </c>
      <c t="n" s="8" r="L60">
        <v>5.76</v>
      </c>
    </row>
    <row spans="1:16" r="61">
      <c t="s" s="4" r="A61">
        <v>640</v>
      </c>
      <c t="s" s="4" r="B61">
        <v>31</v>
      </c>
      <c t="s" s="4" r="L61">
        <v>641</v>
      </c>
      <c t="s" s="4" r="N61">
        <v>641</v>
      </c>
    </row>
    <row spans="1:16" r="62">
      <c t="s" s="4" r="A62">
        <v>41</v>
      </c>
      <c t="s" s="4" r="B62">
        <v>31</v>
      </c>
      <c t="n" s="7" r="L62">
        <v>33784000</v>
      </c>
      <c t="n" s="7" r="N62">
        <v>33417000</v>
      </c>
    </row>
    <row spans="1:16" r="63">
      <c t="s" s="4" r="A63">
        <v>385</v>
      </c>
      <c t="s" s="4" r="B63">
        <v>31</v>
      </c>
      <c t="n" s="7" r="L63">
        <v>34066000</v>
      </c>
      <c t="n" s="7" r="N63">
        <v>34066000</v>
      </c>
    </row>
    <row spans="1:16" r="64">
      <c t="s" s="4" r="A64">
        <v>758</v>
      </c>
    </row>
    <row spans="1:16" r="65">
      <c t="s" s="3" r="A65">
        <v>628</v>
      </c>
    </row>
    <row spans="1:16" r="66">
      <c t="s" s="4" r="A66">
        <v>755</v>
      </c>
      <c t="n" s="9" r="C66">
        <v>1.678233</v>
      </c>
      <c t="n" s="9" r="D66">
        <v>1.678233</v>
      </c>
    </row>
    <row spans="1:16" r="67">
      <c t="s" s="4" r="A67">
        <v>756</v>
      </c>
      <c t="n" s="7" r="C67">
        <v>1000</v>
      </c>
      <c t="n" s="7" r="D67">
        <v>1000</v>
      </c>
    </row>
    <row spans="1:16" r="68">
      <c t="s" s="4" r="A68">
        <v>759</v>
      </c>
      <c t="n" s="7" r="C68">
        <v>2010000</v>
      </c>
      <c t="n" s="7" r="D68">
        <v>2010000</v>
      </c>
    </row>
    <row spans="1:16" r="69">
      <c t="s" s="4" r="A69">
        <v>760</v>
      </c>
      <c t="n" s="5" r="C69">
        <v>337324</v>
      </c>
      <c t="n" s="5" r="D69">
        <v>337324</v>
      </c>
    </row>
    <row spans="1:16" r="70">
      <c t="s" s="4" r="A70">
        <v>761</v>
      </c>
    </row>
    <row spans="1:16" r="71">
      <c t="s" s="3" r="A71">
        <v>628</v>
      </c>
    </row>
    <row spans="1:16" r="72">
      <c t="s" s="4" r="A72">
        <v>755</v>
      </c>
      <c t="n" s="9" r="L72">
        <v>1.085803</v>
      </c>
    </row>
    <row spans="1:16" r="73">
      <c t="s" s="4" r="A73">
        <v>756</v>
      </c>
      <c t="n" s="7" r="L73">
        <v>1000</v>
      </c>
    </row>
    <row spans="1:16" r="74">
      <c t="s" s="4" r="A74">
        <v>757</v>
      </c>
      <c t="n" s="8" r="L74">
        <v>9.210000000000001</v>
      </c>
    </row>
    <row spans="1:16" r="75">
      <c t="s" s="4" r="A75">
        <v>640</v>
      </c>
      <c t="s" s="4" r="B75">
        <v>397</v>
      </c>
      <c t="s" s="4" r="L75">
        <v>643</v>
      </c>
      <c t="s" s="4" r="N75">
        <v>643</v>
      </c>
    </row>
    <row spans="1:16" r="76">
      <c t="s" s="4" r="A76">
        <v>41</v>
      </c>
      <c t="s" s="4" r="B76">
        <v>397</v>
      </c>
      <c t="n" s="7" r="L76">
        <v>136418000</v>
      </c>
      <c t="n" s="7" r="N76">
        <v>134418000</v>
      </c>
    </row>
    <row spans="1:16" r="77">
      <c t="s" s="4" r="A77">
        <v>385</v>
      </c>
      <c t="s" s="4" r="B77">
        <v>397</v>
      </c>
      <c t="n" s="7" r="L77">
        <v>141750000</v>
      </c>
      <c t="n" s="7" r="N77">
        <v>141750000</v>
      </c>
    </row>
    <row spans="1:16" r="78">
      <c t="s" s="4" r="A78">
        <v>762</v>
      </c>
    </row>
    <row spans="1:16" r="79">
      <c t="s" s="3" r="A79">
        <v>628</v>
      </c>
    </row>
    <row spans="1:16" r="80">
      <c t="s" s="4" r="A80">
        <v>763</v>
      </c>
      <c t="n" s="7" r="G80">
        <v>60000000</v>
      </c>
    </row>
    <row spans="1:16" r="81">
      <c t="s" s="4" r="A81">
        <v>718</v>
      </c>
      <c t="s" s="4" r="G81">
        <v>764</v>
      </c>
    </row>
    <row spans="1:16" r="82">
      <c t="s" s="4" r="A82">
        <v>765</v>
      </c>
      <c t="n" s="7" r="G82">
        <v>57500000</v>
      </c>
    </row>
    <row spans="1:16" r="83">
      <c t="s" s="4" r="A83">
        <v>427</v>
      </c>
      <c t="s" s="4" r="G83">
        <v>766</v>
      </c>
    </row>
    <row spans="1:16" r="84">
      <c t="s" s="4" r="A84">
        <v>767</v>
      </c>
      <c t="s" s="4" r="G84">
        <v>768</v>
      </c>
    </row>
    <row spans="1:16" r="85">
      <c t="s" s="4" r="A85">
        <v>769</v>
      </c>
      <c t="s" s="4" r="G85">
        <v>770</v>
      </c>
    </row>
    <row spans="1:16" r="86">
      <c t="s" s="4" r="A86">
        <v>771</v>
      </c>
      <c t="s" s="4" r="G86">
        <v>772</v>
      </c>
    </row>
    <row spans="1:16" r="87">
      <c t="s" s="4" r="A87">
        <v>640</v>
      </c>
      <c t="s" s="4" r="L87">
        <v>646</v>
      </c>
      <c t="s" s="4" r="N87">
        <v>646</v>
      </c>
    </row>
    <row spans="1:16" r="88">
      <c t="s" s="4" r="A88">
        <v>41</v>
      </c>
      <c t="n" s="7" r="L88">
        <v>60000000</v>
      </c>
      <c t="n" s="7" r="N88">
        <v>60000000</v>
      </c>
    </row>
    <row spans="1:16" r="89">
      <c t="s" s="4" r="A89">
        <v>385</v>
      </c>
      <c t="n" s="7" r="L89">
        <v>60000000</v>
      </c>
      <c t="n" s="7" r="N89">
        <v>60000000</v>
      </c>
    </row>
    <row spans="1:16" r="90">
      <c t="s" s="4" r="A90">
        <v>773</v>
      </c>
    </row>
    <row spans="1:16" r="91">
      <c t="s" s="3" r="A91">
        <v>628</v>
      </c>
    </row>
    <row spans="1:16" r="92">
      <c t="s" s="4" r="A92">
        <v>763</v>
      </c>
      <c t="n" s="7" r="K92">
        <v>71905000</v>
      </c>
    </row>
    <row spans="1:16" r="93">
      <c t="s" s="4" r="A93">
        <v>718</v>
      </c>
      <c t="s" s="4" r="K93">
        <v>774</v>
      </c>
    </row>
    <row spans="1:16" r="94">
      <c t="s" s="4" r="A94">
        <v>765</v>
      </c>
      <c t="n" s="7" r="K94">
        <v>69209000</v>
      </c>
    </row>
    <row spans="1:16" r="95">
      <c t="s" s="4" r="A95">
        <v>427</v>
      </c>
      <c t="s" s="4" r="K95">
        <v>775</v>
      </c>
    </row>
    <row spans="1:16" r="96">
      <c t="s" s="4" r="A96">
        <v>767</v>
      </c>
      <c t="s" s="4" r="K96">
        <v>768</v>
      </c>
    </row>
    <row spans="1:16" r="97">
      <c t="s" s="4" r="A97">
        <v>769</v>
      </c>
      <c t="s" s="4" r="K97">
        <v>770</v>
      </c>
    </row>
    <row spans="1:16" r="98">
      <c t="s" s="4" r="A98">
        <v>771</v>
      </c>
      <c t="s" s="4" r="K98">
        <v>776</v>
      </c>
    </row>
    <row spans="1:16" r="99">
      <c t="s" s="4" r="A99">
        <v>640</v>
      </c>
      <c t="s" s="4" r="L99">
        <v>648</v>
      </c>
      <c t="s" s="4" r="N99">
        <v>648</v>
      </c>
    </row>
    <row spans="1:16" r="100">
      <c t="s" s="4" r="A100">
        <v>41</v>
      </c>
      <c t="n" s="7" r="L100">
        <v>71905000</v>
      </c>
      <c t="n" s="7" r="N100">
        <v>71905000</v>
      </c>
    </row>
    <row spans="1:16" r="101">
      <c t="s" s="4" r="A101">
        <v>385</v>
      </c>
      <c t="n" s="5" r="L101">
        <v>71905000</v>
      </c>
      <c t="n" s="7" r="N101">
        <v>71905000</v>
      </c>
    </row>
    <row spans="1:16" r="102">
      <c t="s" s="4" r="A102">
        <v>777</v>
      </c>
    </row>
    <row spans="1:16" r="103">
      <c t="s" s="3" r="A103">
        <v>628</v>
      </c>
    </row>
    <row spans="1:16" r="104">
      <c t="s" s="4" r="A104">
        <v>749</v>
      </c>
      <c t="n" s="7" r="F104">
        <v>20000000</v>
      </c>
      <c t="n" s="7" r="H104">
        <v>20000000</v>
      </c>
    </row>
    <row spans="1:16" r="105">
      <c t="s" s="4" r="A105">
        <v>778</v>
      </c>
      <c t="s" s="4" r="H105">
        <v>522</v>
      </c>
    </row>
    <row spans="1:16" r="106">
      <c t="s" s="4" r="A106">
        <v>779</v>
      </c>
      <c t="s" s="4" r="H106">
        <v>780</v>
      </c>
    </row>
    <row spans="1:16" r="107">
      <c t="s" s="4" r="A107">
        <v>640</v>
      </c>
      <c t="s" s="4" r="N107">
        <v>670</v>
      </c>
    </row>
    <row spans="1:16" r="108">
      <c t="s" s="4" r="A108">
        <v>41</v>
      </c>
      <c t="n" s="7" r="N108">
        <v>18392000</v>
      </c>
    </row>
    <row spans="1:16" r="109">
      <c t="s" s="4" r="A109">
        <v>385</v>
      </c>
      <c t="n" s="5" r="N109">
        <v>18392000</v>
      </c>
    </row>
    <row spans="1:16" r="110">
      <c t="s" s="4" r="A110">
        <v>781</v>
      </c>
    </row>
    <row spans="1:16" r="111">
      <c t="s" s="3" r="A111">
        <v>628</v>
      </c>
    </row>
    <row spans="1:16" r="112">
      <c t="s" s="4" r="A112">
        <v>747</v>
      </c>
      <c t="s" s="4" r="H112">
        <v>782</v>
      </c>
    </row>
    <row spans="1:16" r="113">
      <c t="s" s="4" r="A113">
        <v>783</v>
      </c>
    </row>
    <row spans="1:16" r="114">
      <c t="s" s="3" r="A114">
        <v>628</v>
      </c>
    </row>
    <row spans="1:16" r="115">
      <c t="s" s="4" r="A115">
        <v>749</v>
      </c>
      <c t="n" s="7" r="F115">
        <v>30000000</v>
      </c>
    </row>
    <row spans="1:16" r="116">
      <c t="s" s="4" r="A116">
        <v>784</v>
      </c>
    </row>
    <row spans="1:16" r="117">
      <c t="s" s="3" r="A117">
        <v>628</v>
      </c>
    </row>
    <row spans="1:16" r="118">
      <c t="s" s="4" r="A118">
        <v>747</v>
      </c>
      <c t="s" s="4" r="F118">
        <v>664</v>
      </c>
    </row>
    <row spans="1:16" r="119">
      <c t="s" s="4" r="A119">
        <v>785</v>
      </c>
    </row>
    <row spans="1:16" r="120">
      <c t="s" s="3" r="A120">
        <v>628</v>
      </c>
    </row>
    <row spans="1:16" r="121">
      <c t="s" s="4" r="A121">
        <v>763</v>
      </c>
      <c t="n" s="7" r="P121">
        <v>100000000</v>
      </c>
    </row>
    <row spans="1:16" r="122">
      <c t="s" s="4" r="A122">
        <v>718</v>
      </c>
      <c t="s" s="4" r="P122">
        <v>639</v>
      </c>
    </row>
    <row spans="1:16" r="123">
      <c t="s" s="4" r="A123">
        <v>739</v>
      </c>
      <c t="n" s="5" r="L123">
        <v>6000000</v>
      </c>
    </row>
    <row spans="1:16" r="124">
      <c t="s" s="4" r="A124">
        <v>786</v>
      </c>
      <c t="n" s="5" r="L124">
        <v>72000000</v>
      </c>
    </row>
    <row spans="1:16" r="125">
      <c t="s" s="4" r="A125">
        <v>41</v>
      </c>
      <c t="n" s="5" r="L125">
        <v>64354000</v>
      </c>
      <c t="n" s="5" r="N125">
        <v>68314000</v>
      </c>
    </row>
    <row spans="1:16" r="126">
      <c t="s" s="4" r="A126">
        <v>385</v>
      </c>
      <c t="n" s="7" r="L126">
        <v>72000000</v>
      </c>
      <c t="n" s="7" r="N126">
        <v>78000000</v>
      </c>
    </row>
    <row spans="1:16" r="127">
      <c t="s" s="4" r="A127">
        <v>787</v>
      </c>
    </row>
    <row spans="1:16" r="128">
      <c t="s" s="3" r="A128">
        <v>628</v>
      </c>
    </row>
    <row spans="1:16" r="129">
      <c t="s" s="4" r="A129">
        <v>640</v>
      </c>
      <c t="s" s="4" r="L129">
        <v>651</v>
      </c>
      <c t="s" s="4" r="N129">
        <v>651</v>
      </c>
    </row>
    <row spans="1:16" r="130">
      <c t="s" s="4" r="A130">
        <v>788</v>
      </c>
    </row>
    <row spans="1:16" r="131">
      <c t="s" s="3" r="A131">
        <v>628</v>
      </c>
    </row>
    <row spans="1:16" r="132">
      <c t="s" s="4" r="A132">
        <v>640</v>
      </c>
      <c t="s" s="4" r="L132">
        <v>653</v>
      </c>
      <c t="s" s="4" r="N132">
        <v>653</v>
      </c>
    </row>
    <row spans="1:16" r="133">
      <c t="s" s="4" r="A133">
        <v>789</v>
      </c>
    </row>
    <row spans="1:16" r="134">
      <c t="s" s="3" r="A134">
        <v>628</v>
      </c>
    </row>
    <row spans="1:16" r="135">
      <c t="s" s="4" r="A135">
        <v>763</v>
      </c>
      <c t="n" s="7" r="P135">
        <v>25000000</v>
      </c>
    </row>
    <row spans="1:16" r="136">
      <c t="s" s="4" r="A136">
        <v>790</v>
      </c>
    </row>
    <row spans="1:16" r="137">
      <c t="s" s="3" r="A137">
        <v>628</v>
      </c>
    </row>
    <row spans="1:16" r="138">
      <c t="s" s="4" r="A138">
        <v>763</v>
      </c>
      <c t="n" s="7" r="I138">
        <v>18671000</v>
      </c>
      <c t="n" s="7" r="J138">
        <v>38052000</v>
      </c>
    </row>
    <row spans="1:16" r="139">
      <c t="s" s="4" r="A139">
        <v>765</v>
      </c>
      <c t="n" s="5" r="J139">
        <v>15459000</v>
      </c>
    </row>
    <row spans="1:16" r="140">
      <c t="s" s="4" r="A140">
        <v>791</v>
      </c>
      <c t="n" s="7" r="I140">
        <v>11193000</v>
      </c>
    </row>
    <row spans="1:16" r="141">
      <c t="s" s="4" r="A141">
        <v>792</v>
      </c>
    </row>
    <row spans="1:16" r="142">
      <c t="s" s="3" r="A142">
        <v>628</v>
      </c>
    </row>
    <row spans="1:16" r="143">
      <c t="s" s="4" r="A143">
        <v>718</v>
      </c>
      <c t="s" s="4" r="I143">
        <v>793</v>
      </c>
    </row>
    <row spans="1:16" r="144">
      <c t="s" s="4" r="A144">
        <v>794</v>
      </c>
      <c t="n" s="7" r="I144">
        <v>5000000</v>
      </c>
    </row>
    <row spans="1:16" r="145">
      <c t="s" s="4" r="A145">
        <v>795</v>
      </c>
    </row>
    <row spans="1:16" r="146">
      <c t="s" s="3" r="A146">
        <v>628</v>
      </c>
    </row>
    <row spans="1:16" r="147">
      <c t="s" s="4" r="A147">
        <v>718</v>
      </c>
      <c t="s" s="4" r="I147">
        <v>656</v>
      </c>
    </row>
    <row spans="1:16" r="148">
      <c t="s" s="4" r="A148">
        <v>427</v>
      </c>
      <c t="s" s="4" r="L148">
        <v>796</v>
      </c>
    </row>
    <row spans="1:16" r="149">
      <c t="s" s="4" r="A149">
        <v>747</v>
      </c>
      <c t="s" s="4" r="I149">
        <v>634</v>
      </c>
    </row>
    <row spans="1:16" r="150">
      <c t="s" s="4" r="A150">
        <v>797</v>
      </c>
      <c t="s" s="4" r="I150">
        <v>639</v>
      </c>
    </row>
    <row spans="1:16" r="151">
      <c t="s" s="4" r="A151">
        <v>798</v>
      </c>
    </row>
    <row spans="1:16" r="152">
      <c t="s" s="3" r="A152">
        <v>628</v>
      </c>
    </row>
    <row spans="1:16" r="153">
      <c t="s" s="4" r="A153">
        <v>41</v>
      </c>
      <c t="n" s="7" r="L153">
        <v>21590000</v>
      </c>
    </row>
    <row spans="1:16" r="154">
      <c t="s" s="4" r="A154">
        <v>750</v>
      </c>
      <c t="s" s="4" r="L154">
        <v>799</v>
      </c>
    </row>
    <row spans="1:16" r="155">
      <c t="s" s="4" r="A155">
        <v>800</v>
      </c>
    </row>
    <row spans="1:16" r="156">
      <c t="s" s="3" r="A156">
        <v>628</v>
      </c>
    </row>
    <row spans="1:16" r="157">
      <c t="s" s="4" r="A157">
        <v>749</v>
      </c>
      <c t="n" s="7" r="L157">
        <v>150000000</v>
      </c>
    </row>
    <row spans="1:16" r="158">
      <c t="s" s="4" r="A158">
        <v>41</v>
      </c>
      <c t="n" s="7" r="L158">
        <v>7125000</v>
      </c>
    </row>
    <row spans="1:16" r="159">
      <c t="s" s="4" r="A159">
        <v>750</v>
      </c>
      <c t="s" s="4" r="L159">
        <v>801</v>
      </c>
    </row>
    <row spans="1:16" r="160">
      <c t="s" s="4" r="A160">
        <v>802</v>
      </c>
    </row>
    <row spans="1:16" r="161">
      <c t="s" s="3" r="A161">
        <v>628</v>
      </c>
    </row>
    <row spans="1:16" r="162">
      <c t="s" s="4" r="A162">
        <v>763</v>
      </c>
      <c t="n" s="7" r="J162">
        <v>18671000</v>
      </c>
    </row>
    <row spans="1:16" r="163">
      <c t="s" s="4" r="A163">
        <v>718</v>
      </c>
      <c t="s" s="4" r="J163">
        <v>803</v>
      </c>
    </row>
    <row spans="1:16" r="164">
      <c t="s" s="4" r="A164">
        <v>747</v>
      </c>
      <c t="s" s="4" r="J164">
        <v>634</v>
      </c>
    </row>
    <row spans="1:16" r="165">
      <c t="s" s="4" r="A165">
        <v>640</v>
      </c>
      <c t="s" s="4" r="J165">
        <v>657</v>
      </c>
    </row>
    <row spans="1:16" r="166">
      <c t="s" s="4" r="A166">
        <v>804</v>
      </c>
    </row>
    <row spans="1:16" r="167">
      <c t="s" s="3" r="A167">
        <v>628</v>
      </c>
    </row>
    <row spans="1:16" r="168">
      <c t="s" s="4" r="A168">
        <v>763</v>
      </c>
      <c t="n" s="7" r="J168">
        <v>19381000</v>
      </c>
    </row>
    <row spans="1:16" r="169">
      <c t="s" s="4" r="A169">
        <v>718</v>
      </c>
      <c t="s" s="4" r="J169">
        <v>805</v>
      </c>
    </row>
    <row spans="1:16" r="170">
      <c t="s" s="4" r="A170">
        <v>640</v>
      </c>
      <c t="s" s="4" r="J170">
        <v>806</v>
      </c>
    </row>
    <row spans="1:16" r="171">
      <c t="s" s="4" r="A171">
        <v>635</v>
      </c>
    </row>
    <row spans="1:16" r="172">
      <c t="s" s="3" r="A172">
        <v>628</v>
      </c>
    </row>
    <row spans="1:16" r="173">
      <c t="s" s="4" r="A173">
        <v>427</v>
      </c>
      <c t="s" s="4" r="E173">
        <v>807</v>
      </c>
    </row>
    <row spans="1:16" r="174">
      <c t="s" s="4" r="A174">
        <v>749</v>
      </c>
      <c t="n" s="7" r="E174">
        <v>325000000</v>
      </c>
    </row>
    <row spans="1:16" r="175">
      <c t="s" s="4" r="A175">
        <v>778</v>
      </c>
      <c t="s" s="4" r="E175">
        <v>522</v>
      </c>
    </row>
    <row spans="1:16" r="176">
      <c t="s" s="4" r="A176">
        <v>41</v>
      </c>
      <c t="n" s="7" r="L176">
        <v>2613029000</v>
      </c>
      <c t="n" s="7" r="N176">
        <v>2105965000</v>
      </c>
    </row>
    <row spans="1:16" r="177">
      <c t="s" s="4" r="A177">
        <v>808</v>
      </c>
      <c t="n" s="7" r="E177">
        <v>450000000</v>
      </c>
    </row>
    <row spans="1:16" r="178">
      <c t="s" s="4" r="A178">
        <v>809</v>
      </c>
      <c t="s" s="4" r="L178">
        <v>810</v>
      </c>
    </row>
    <row spans="1:16" r="179">
      <c t="s" s="4" r="A179">
        <v>811</v>
      </c>
      <c t="n" s="5" r="E179">
        <v>2</v>
      </c>
    </row>
    <row spans="1:16" r="180">
      <c t="s" s="4" r="A180">
        <v>812</v>
      </c>
      <c t="s" s="4" r="L180">
        <v>813</v>
      </c>
    </row>
    <row spans="1:16" r="181">
      <c t="s" s="4" r="A181">
        <v>385</v>
      </c>
      <c t="n" s="7" r="L181">
        <v>2613285000</v>
      </c>
      <c t="n" s="5" r="N181">
        <v>2105970000</v>
      </c>
    </row>
    <row spans="1:16" r="182">
      <c t="s" s="4" r="A182">
        <v>814</v>
      </c>
    </row>
    <row spans="1:16" r="183">
      <c t="s" s="3" r="A183">
        <v>628</v>
      </c>
    </row>
    <row spans="1:16" r="184">
      <c t="s" s="4" r="A184">
        <v>740</v>
      </c>
      <c t="n" s="5" r="L184">
        <v>145358000</v>
      </c>
    </row>
    <row spans="1:16" r="185">
      <c t="s" s="4" r="A185">
        <v>815</v>
      </c>
    </row>
    <row spans="1:16" r="186">
      <c t="s" s="3" r="A186">
        <v>628</v>
      </c>
    </row>
    <row spans="1:16" r="187">
      <c t="s" s="4" r="A187">
        <v>740</v>
      </c>
      <c t="n" s="5" r="L187">
        <v>177792000</v>
      </c>
    </row>
    <row spans="1:16" r="188">
      <c t="s" s="4" r="A188">
        <v>816</v>
      </c>
    </row>
    <row spans="1:16" r="189">
      <c t="s" s="3" r="A189">
        <v>628</v>
      </c>
    </row>
    <row spans="1:16" r="190">
      <c t="s" s="4" r="A190">
        <v>740</v>
      </c>
      <c t="n" s="5" r="L190">
        <v>177894000</v>
      </c>
    </row>
    <row spans="1:16" r="191">
      <c t="s" s="4" r="A191">
        <v>817</v>
      </c>
    </row>
    <row spans="1:16" r="192">
      <c t="s" s="3" r="A192">
        <v>628</v>
      </c>
    </row>
    <row spans="1:16" r="193">
      <c t="s" s="4" r="A193">
        <v>41</v>
      </c>
      <c t="s" s="4" r="B193">
        <v>398</v>
      </c>
      <c t="n" s="5" r="L193">
        <v>500790000</v>
      </c>
      <c t="n" s="5" r="N193">
        <v>389415000</v>
      </c>
    </row>
    <row spans="1:16" r="194">
      <c t="s" s="4" r="A194">
        <v>385</v>
      </c>
      <c t="s" s="4" r="B194">
        <v>398</v>
      </c>
      <c t="n" s="5" r="L194">
        <v>501044000</v>
      </c>
      <c t="n" s="7" r="N194">
        <v>389994000</v>
      </c>
    </row>
    <row spans="1:16" r="195">
      <c t="s" s="4" r="A195">
        <v>818</v>
      </c>
    </row>
    <row spans="1:16" r="196">
      <c t="s" s="3" r="A196">
        <v>628</v>
      </c>
    </row>
    <row spans="1:16" r="197">
      <c t="s" s="4" r="A197">
        <v>740</v>
      </c>
      <c t="n" s="7" r="L197">
        <v>0</v>
      </c>
    </row>
    <row spans="1:16" r="198">
      <c t="s" s="4" r="A198">
        <v>819</v>
      </c>
    </row>
    <row spans="1:16" r="199">
      <c t="s" s="3" r="A199">
        <v>628</v>
      </c>
    </row>
    <row spans="1:16" r="200">
      <c t="s" s="4" r="A200">
        <v>640</v>
      </c>
      <c t="s" s="4" r="B200">
        <v>398</v>
      </c>
      <c t="s" s="4" r="L200">
        <v>696</v>
      </c>
      <c t="s" s="4" r="N200">
        <v>697</v>
      </c>
    </row>
    <row spans="1:16" r="201">
      <c t="s" s="4" r="A201">
        <v>820</v>
      </c>
    </row>
    <row spans="1:16" r="202">
      <c t="s" s="3" r="A202">
        <v>628</v>
      </c>
    </row>
    <row spans="1:16" r="203">
      <c t="s" s="4" r="A203">
        <v>640</v>
      </c>
      <c t="s" s="4" r="B203">
        <v>398</v>
      </c>
      <c t="s" s="4" r="L203">
        <v>699</v>
      </c>
      <c t="s" s="4" r="N203">
        <v>699</v>
      </c>
    </row>
    <row spans="1:16" r="204">
      <c t="s" s="4" r="A204">
        <v>821</v>
      </c>
    </row>
    <row spans="1:16" r="205">
      <c t="s" s="3" r="A205">
        <v>628</v>
      </c>
    </row>
    <row spans="1:16" r="206">
      <c t="s" s="4" r="A206">
        <v>747</v>
      </c>
      <c t="s" s="4" r="L206">
        <v>722</v>
      </c>
    </row>
    <row spans="1:16" r="207">
      <c t="s" s="4" r="A207">
        <v>822</v>
      </c>
    </row>
    <row spans="1:16" r="208">
      <c t="s" s="3" r="A208">
        <v>628</v>
      </c>
    </row>
    <row spans="1:16" r="209">
      <c t="s" s="4" r="A209">
        <v>747</v>
      </c>
      <c t="s" s="4" r="E209">
        <v>823</v>
      </c>
    </row>
    <row spans="1:16" r="210">
      <c t="s" s="4" r="A210">
        <v>824</v>
      </c>
    </row>
    <row spans="1:16" r="211">
      <c t="s" s="3" r="A211">
        <v>628</v>
      </c>
    </row>
    <row spans="1:16" r="212">
      <c t="s" s="4" r="A212">
        <v>747</v>
      </c>
      <c t="s" s="4" r="E212">
        <v>722</v>
      </c>
    </row>
    <row spans="1:16" r="213">
      <c t="s" s="4" r="A213">
        <v>825</v>
      </c>
    </row>
    <row spans="1:16" r="214">
      <c t="s" s="3" r="A214">
        <v>628</v>
      </c>
    </row>
    <row spans="1:16" r="215">
      <c t="s" s="4" r="A215">
        <v>747</v>
      </c>
      <c t="s" s="4" r="E215">
        <v>826</v>
      </c>
    </row>
    <row spans="1:16" r="216">
      <c t="s" s="4" r="A216">
        <v>827</v>
      </c>
    </row>
    <row spans="1:16" r="217">
      <c t="s" s="3" r="A217">
        <v>628</v>
      </c>
    </row>
    <row spans="1:16" r="218">
      <c t="s" s="4" r="A218">
        <v>747</v>
      </c>
      <c t="s" s="4" r="E218">
        <v>828</v>
      </c>
    </row>
    <row spans="1:16" r="219">
      <c t="s" s="4" r="A219">
        <v>829</v>
      </c>
    </row>
    <row spans="1:16" r="220">
      <c t="s" s="3" r="A220">
        <v>628</v>
      </c>
    </row>
    <row spans="1:16" r="221">
      <c t="s" s="4" r="A221">
        <v>749</v>
      </c>
      <c t="n" s="7" r="E221">
        <v>125000000</v>
      </c>
    </row>
    <row spans="1:16" r="222">
      <c t="s" s="4" r="A222">
        <v>640</v>
      </c>
      <c t="s" s="4" r="B222">
        <v>412</v>
      </c>
      <c t="s" s="4" r="L222">
        <v>672</v>
      </c>
    </row>
    <row spans="1:16" r="223">
      <c t="s" s="4" r="A223">
        <v>41</v>
      </c>
      <c t="s" s="4" r="B223">
        <v>412</v>
      </c>
      <c t="n" s="7" r="L223">
        <v>271500000</v>
      </c>
    </row>
    <row spans="1:16" r="224">
      <c t="s" s="4" r="A224">
        <v>830</v>
      </c>
      <c t="s" s="4" r="E224">
        <v>831</v>
      </c>
    </row>
    <row spans="1:16" r="225">
      <c t="s" s="4" r="A225">
        <v>832</v>
      </c>
      <c t="s" s="4" r="E225">
        <v>831</v>
      </c>
    </row>
    <row spans="1:16" r="226">
      <c t="s" s="4" r="A226">
        <v>833</v>
      </c>
      <c t="s" s="4" r="L226">
        <v>834</v>
      </c>
    </row>
    <row spans="1:16" r="227">
      <c t="s" s="4" r="A227">
        <v>835</v>
      </c>
      <c t="n" s="7" r="L227">
        <v>53500000</v>
      </c>
    </row>
    <row spans="1:16" r="228">
      <c t="s" s="4" r="A228">
        <v>385</v>
      </c>
      <c t="s" s="4" r="B228">
        <v>412</v>
      </c>
      <c t="n" s="5" r="L228">
        <v>271500000</v>
      </c>
    </row>
    <row spans="1:16" r="229">
      <c t="s" s="4" r="A229">
        <v>836</v>
      </c>
    </row>
    <row spans="1:16" r="230">
      <c t="s" s="3" r="A230">
        <v>628</v>
      </c>
    </row>
    <row spans="1:16" r="231">
      <c t="s" s="4" r="A231">
        <v>837</v>
      </c>
      <c t="s" s="4" r="E231">
        <v>838</v>
      </c>
    </row>
    <row spans="1:16" r="232">
      <c t="s" s="4" r="A232">
        <v>839</v>
      </c>
    </row>
    <row spans="1:16" r="233">
      <c t="s" s="3" r="A233">
        <v>628</v>
      </c>
    </row>
    <row spans="1:16" r="234">
      <c t="s" s="4" r="A234">
        <v>837</v>
      </c>
      <c t="s" s="4" r="E234">
        <v>840</v>
      </c>
    </row>
    <row spans="1:16" r="235">
      <c t="s" s="4" r="A235">
        <v>841</v>
      </c>
    </row>
    <row spans="1:16" r="236">
      <c t="s" s="3" r="A236">
        <v>628</v>
      </c>
    </row>
    <row spans="1:16" r="237">
      <c t="s" s="4" r="A237">
        <v>749</v>
      </c>
      <c t="n" s="7" r="E237">
        <v>200000000</v>
      </c>
    </row>
    <row spans="1:16" r="238">
      <c t="s" s="4" r="A238">
        <v>835</v>
      </c>
      <c t="n" s="7" r="L238">
        <v>0</v>
      </c>
    </row>
    <row spans="1:16" r="239">
      <c t="s" s="4" r="A239">
        <v>842</v>
      </c>
    </row>
    <row spans="1:16" r="240">
      <c t="s" s="3" r="A240">
        <v>628</v>
      </c>
    </row>
    <row spans="1:16" r="241">
      <c t="s" s="4" r="A241">
        <v>749</v>
      </c>
      <c t="n" s="7" r="E241">
        <v>120000000</v>
      </c>
    </row>
    <row spans="1:16" r="242">
      <c t="s" s="4" r="A242">
        <v>778</v>
      </c>
      <c t="s" s="4" r="E242">
        <v>843</v>
      </c>
    </row>
    <row spans="1:16" r="243">
      <c t="s" s="4" r="A243">
        <v>809</v>
      </c>
      <c t="s" s="4" r="L243">
        <v>844</v>
      </c>
    </row>
    <row spans="1:16" r="244">
      <c t="s" s="4" r="A244">
        <v>812</v>
      </c>
      <c t="s" s="4" r="L244">
        <v>845</v>
      </c>
    </row>
    <row spans="1:16" r="245">
      <c t="s" s="4" r="A245">
        <v>835</v>
      </c>
      <c t="n" s="7" r="L245">
        <v>0</v>
      </c>
    </row>
    <row spans="1:16" r="246">
      <c t="s" s="4" r="A246">
        <v>846</v>
      </c>
      <c t="s" s="4" r="L246">
        <v>847</v>
      </c>
    </row>
    <row spans="1:16" r="247">
      <c t="s" s="4" r="A247">
        <v>848</v>
      </c>
      <c t="n" s="7" r="E247">
        <v>100000000</v>
      </c>
    </row>
    <row spans="1:16" r="248">
      <c t="s" s="4" r="A248">
        <v>849</v>
      </c>
      <c t="s" s="4" r="E248">
        <v>768</v>
      </c>
    </row>
    <row spans="1:16" r="249">
      <c t="s" s="4" r="A249">
        <v>850</v>
      </c>
    </row>
    <row spans="1:16" r="250">
      <c t="s" s="3" r="A250">
        <v>628</v>
      </c>
    </row>
    <row spans="1:16" r="251">
      <c t="s" s="4" r="A251">
        <v>747</v>
      </c>
      <c t="s" s="4" r="E251">
        <v>726</v>
      </c>
      <c t="s" s="4" r="L251">
        <v>726</v>
      </c>
    </row>
    <row spans="1:16" r="252">
      <c t="s" s="4" r="A252">
        <v>851</v>
      </c>
    </row>
    <row spans="1:16" r="253">
      <c t="s" s="3" r="A253">
        <v>628</v>
      </c>
    </row>
    <row spans="1:16" r="254">
      <c t="s" s="4" r="A254">
        <v>747</v>
      </c>
      <c t="s" s="4" r="E254">
        <v>395</v>
      </c>
    </row>
    <row spans="1:16" r="255">
      <c t="s" s="4" r="A255">
        <v>852</v>
      </c>
    </row>
    <row spans="1:16" r="256">
      <c t="s" s="3" r="A256">
        <v>628</v>
      </c>
    </row>
    <row spans="1:16" r="257">
      <c t="s" s="4" r="A257">
        <v>747</v>
      </c>
      <c t="s" s="4" r="E257">
        <v>634</v>
      </c>
    </row>
    <row spans="1:16" r="258">
      <c t="s" s="4" r="A258">
        <v>853</v>
      </c>
    </row>
    <row spans="1:16" r="259">
      <c t="s" s="3" r="A259">
        <v>628</v>
      </c>
    </row>
    <row spans="1:16" r="260">
      <c t="s" s="4" r="A260">
        <v>747</v>
      </c>
      <c t="s" s="4" r="E260">
        <v>854</v>
      </c>
    </row>
    <row spans="1:16" r="261">
      <c t="s" s="4" r="A261">
        <v>855</v>
      </c>
    </row>
    <row spans="1:16" r="262">
      <c t="s" s="3" r="A262">
        <v>628</v>
      </c>
    </row>
    <row spans="1:16" r="263">
      <c t="s" s="4" r="A263">
        <v>41</v>
      </c>
      <c t="s" s="4" r="B263">
        <v>674</v>
      </c>
      <c t="n" s="7" r="L263">
        <v>800048000</v>
      </c>
      <c t="n" s="7" r="N263">
        <v>643405000</v>
      </c>
    </row>
    <row spans="1:16" r="264">
      <c t="s" s="4" r="A264">
        <v>385</v>
      </c>
      <c t="s" s="4" r="B264">
        <v>674</v>
      </c>
      <c t="n" s="5" r="L264">
        <v>799436000</v>
      </c>
      <c t="n" s="7" r="N264">
        <v>641874000</v>
      </c>
    </row>
    <row spans="1:16" r="265">
      <c t="s" s="4" r="A265">
        <v>856</v>
      </c>
    </row>
    <row spans="1:16" r="266">
      <c t="s" s="3" r="A266">
        <v>628</v>
      </c>
    </row>
    <row spans="1:16" r="267">
      <c t="s" s="4" r="A267">
        <v>385</v>
      </c>
      <c t="n" s="7" r="L267">
        <v>204262000</v>
      </c>
    </row>
    <row spans="1:16" r="268">
      <c t="s" s="4" r="A268">
        <v>857</v>
      </c>
      <c t="n" s="5" r="L268">
        <v>8</v>
      </c>
    </row>
    <row spans="1:16" r="269">
      <c t="s" s="4" r="A269">
        <v>858</v>
      </c>
      <c t="s" s="4" r="L269">
        <v>859</v>
      </c>
    </row>
    <row spans="1:16" r="270">
      <c t="s" s="4" r="A270">
        <v>860</v>
      </c>
      <c t="s" s="4" r="L270">
        <v>715</v>
      </c>
    </row>
    <row spans="1:16" r="271">
      <c t="s" s="4" r="A271">
        <v>861</v>
      </c>
      <c t="s" s="4" r="L271">
        <v>862</v>
      </c>
    </row>
    <row spans="1:16" r="272">
      <c t="s" s="4" r="A272">
        <v>863</v>
      </c>
      <c t="s" s="4" r="L272">
        <v>655</v>
      </c>
    </row>
    <row spans="1:16" r="273">
      <c t="s" s="4" r="A273">
        <v>864</v>
      </c>
    </row>
    <row spans="1:16" r="274">
      <c t="s" s="3" r="A274">
        <v>628</v>
      </c>
    </row>
    <row spans="1:16" r="275">
      <c t="s" s="4" r="A275">
        <v>640</v>
      </c>
      <c t="s" s="4" r="B275">
        <v>674</v>
      </c>
      <c t="s" s="4" r="L275">
        <v>686</v>
      </c>
      <c t="s" s="4" r="N275">
        <v>687</v>
      </c>
    </row>
    <row spans="1:16" r="276">
      <c t="s" s="4" r="A276">
        <v>865</v>
      </c>
    </row>
    <row spans="1:16" r="277">
      <c t="s" s="3" r="A277">
        <v>628</v>
      </c>
    </row>
    <row spans="1:16" r="278">
      <c t="s" s="4" r="A278">
        <v>640</v>
      </c>
      <c t="s" s="4" r="B278">
        <v>674</v>
      </c>
      <c t="s" s="4" r="L278">
        <v>689</v>
      </c>
      <c t="s" s="4" r="N278">
        <v>690</v>
      </c>
    </row>
    <row spans="1:16" r="279">
      <c t="n" r="A279"/>
    </row>
    <row spans="1:16" r="280">
      <c t="s" s="4" r="A280">
        <v>31</v>
      </c>
      <c t="s" s="4" r="B280">
        <v>700</v>
      </c>
    </row>
    <row spans="1:16" r="281">
      <c t="s" s="4" r="A281">
        <v>397</v>
      </c>
      <c t="s" s="4" r="B281">
        <v>701</v>
      </c>
    </row>
    <row spans="1:16" r="282">
      <c t="s" s="4" r="A282">
        <v>398</v>
      </c>
      <c t="s" s="4" r="B282">
        <v>710</v>
      </c>
    </row>
    <row spans="1:16" r="283">
      <c t="s" s="4" r="A283">
        <v>412</v>
      </c>
      <c t="s" s="4" r="B283">
        <v>703</v>
      </c>
    </row>
    <row spans="1:16" r="284">
      <c t="s" s="4" r="A284">
        <v>674</v>
      </c>
      <c t="s" s="4" r="B284">
        <v>709</v>
      </c>
    </row>
  </sheetData>
  <mergeCells count="7">
    <mergeCell ref="A1:B1"/>
    <mergeCell ref="A279:O279"/>
    <mergeCell ref="B280:O280"/>
    <mergeCell ref="B281:O281"/>
    <mergeCell ref="B282:O282"/>
    <mergeCell ref="B283:O283"/>
    <mergeCell ref="B284:O284"/>
  </mergeCells>
  <pageMargins bottom="1" footer="0.5" header="0.5" left="0.75" right="0.75" top="1"/>
</worksheet>
</file>

<file path=xl/worksheets/sheet59.xml><?xml version="1.0" encoding="utf-8"?>
<worksheet xmlns="http://schemas.openxmlformats.org/spreadsheetml/2006/main">
  <sheetPr>
    <outlinePr summaryBelow="1" summaryRight="1"/>
  </sheetPr>
  <dimension ref="A1:G14"/>
  <sheetViews>
    <sheetView workbookViewId="0">
      <selection activeCell="A1" sqref="A1"/>
    </sheetView>
  </sheetViews>
  <sheetFormatPr baseColWidth="10" defaultRowHeight="15"/>
  <cols>
    <col customWidth="1" max="1" min="1" width="77"/>
    <col customWidth="1" max="2" min="2" width="16"/>
    <col customWidth="1" max="3" min="3" width="14"/>
    <col customWidth="1" max="4" min="4" width="14"/>
    <col customWidth="1" max="5" min="5" width="16"/>
    <col customWidth="1" max="6" min="6" width="14"/>
    <col customWidth="1" max="7" min="7" width="14"/>
  </cols>
  <sheetData>
    <row spans="1:7" r="1">
      <c t="s" s="1" r="A1">
        <v>866</v>
      </c>
      <c t="s" s="2" r="B1">
        <v>2</v>
      </c>
      <c t="s" s="2" r="C1">
        <v>2</v>
      </c>
      <c t="s" s="2" r="D1">
        <v>90</v>
      </c>
      <c t="s" s="2" r="E1">
        <v>2</v>
      </c>
      <c t="s" s="2" r="F1">
        <v>90</v>
      </c>
      <c t="s" s="2" r="G1">
        <v>25</v>
      </c>
    </row>
    <row spans="1:7" r="2">
      <c t="s" s="3" r="A2">
        <v>867</v>
      </c>
    </row>
    <row spans="1:7" r="3">
      <c t="s" s="4" r="A3">
        <v>868</v>
      </c>
      <c t="s" s="4" r="B3">
        <v>10</v>
      </c>
    </row>
    <row spans="1:7" r="4">
      <c t="s" s="4" r="A4">
        <v>869</v>
      </c>
      <c t="n" s="7" r="B4">
        <v>545988000</v>
      </c>
      <c t="n" s="7" r="C4">
        <v>545988000</v>
      </c>
      <c t="n" s="7" r="E4">
        <v>545988000</v>
      </c>
      <c t="n" s="7" r="G4">
        <v>496025000</v>
      </c>
    </row>
    <row spans="1:7" r="5">
      <c t="s" s="4" r="A5">
        <v>870</v>
      </c>
      <c t="n" s="5" r="C5">
        <v>3831000</v>
      </c>
      <c t="n" s="7" r="D5">
        <v>6966000</v>
      </c>
      <c t="n" s="5" r="E5">
        <v>13196000</v>
      </c>
      <c t="n" s="7" r="F5">
        <v>21746000</v>
      </c>
    </row>
    <row spans="1:7" r="6">
      <c t="s" s="4" r="A6">
        <v>871</v>
      </c>
    </row>
    <row spans="1:7" r="7">
      <c t="s" s="3" r="A7">
        <v>867</v>
      </c>
    </row>
    <row spans="1:7" r="8">
      <c t="s" s="4" r="A8">
        <v>869</v>
      </c>
      <c t="n" s="7" r="B8">
        <v>345988000</v>
      </c>
      <c t="n" s="7" r="C8">
        <v>345988000</v>
      </c>
      <c t="n" s="7" r="E8">
        <v>345988000</v>
      </c>
      <c t="n" s="7" r="G8">
        <v>496025000</v>
      </c>
    </row>
    <row spans="1:7" r="9">
      <c t="s" s="4" r="A9">
        <v>872</v>
      </c>
    </row>
    <row spans="1:7" r="10">
      <c t="s" s="3" r="A10">
        <v>867</v>
      </c>
    </row>
    <row spans="1:7" r="11">
      <c t="s" s="4" r="A11">
        <v>873</v>
      </c>
      <c t="s" s="4" r="B11">
        <v>874</v>
      </c>
      <c t="s" s="4" r="C11">
        <v>874</v>
      </c>
      <c t="s" s="4" r="E11">
        <v>874</v>
      </c>
    </row>
    <row spans="1:7" r="12">
      <c t="s" s="4" r="A12">
        <v>869</v>
      </c>
      <c t="n" s="7" r="B12">
        <v>52268000</v>
      </c>
      <c t="n" s="7" r="C12">
        <v>52268000</v>
      </c>
      <c t="n" s="7" r="E12">
        <v>52268000</v>
      </c>
    </row>
    <row spans="1:7" r="13">
      <c t="s" s="4" r="A13">
        <v>875</v>
      </c>
      <c t="s" s="4" r="E13">
        <v>876</v>
      </c>
    </row>
    <row spans="1:7" r="14">
      <c t="s" s="4" r="A14">
        <v>877</v>
      </c>
      <c t="s" s="4" r="E14">
        <v>87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N20"/>
  <sheetViews>
    <sheetView workbookViewId="0">
      <selection activeCell="A1" sqref="A1"/>
    </sheetView>
  </sheetViews>
  <sheetFormatPr baseColWidth="10" defaultRowHeight="15"/>
  <cols>
    <col customWidth="1" max="1" min="1" width="80"/>
    <col customWidth="1" max="2" min="2" width="11"/>
    <col customWidth="1" max="3" min="3" width="54"/>
    <col customWidth="1" max="4" min="4" width="55"/>
    <col customWidth="1" max="5" min="5" width="55"/>
    <col customWidth="1" max="6" min="6" width="19"/>
    <col customWidth="1" max="7" min="7" width="14"/>
    <col customWidth="1" max="8" min="8" width="27"/>
    <col customWidth="1" max="9" min="9" width="46"/>
    <col customWidth="1" max="10" min="10" width="28"/>
    <col customWidth="1" max="11" min="11" width="46"/>
    <col customWidth="1" max="12" min="12" width="27"/>
    <col customWidth="1" max="13" min="13" width="45"/>
    <col customWidth="1" max="14" min="14" width="25"/>
  </cols>
  <sheetData>
    <row spans="1:14" r="1">
      <c t="s" s="1" r="A1">
        <v>136</v>
      </c>
      <c t="s" s="2" r="B1">
        <v>137</v>
      </c>
      <c t="s" s="2" r="C1">
        <v>57</v>
      </c>
      <c t="s" s="2" r="D1">
        <v>59</v>
      </c>
      <c t="s" s="2" r="E1">
        <v>60</v>
      </c>
      <c t="s" s="2" r="F1">
        <v>138</v>
      </c>
      <c t="s" s="2" r="G1">
        <v>139</v>
      </c>
      <c t="s" s="2" r="H1">
        <v>140</v>
      </c>
      <c t="s" s="2" r="I1">
        <v>141</v>
      </c>
      <c t="s" s="2" r="J1">
        <v>142</v>
      </c>
      <c t="s" s="2" r="K1">
        <v>143</v>
      </c>
      <c t="s" s="2" r="L1">
        <v>144</v>
      </c>
      <c t="s" s="2" r="M1">
        <v>145</v>
      </c>
      <c t="s" s="2" r="N1">
        <v>146</v>
      </c>
    </row>
    <row spans="1:14" r="2">
      <c t="s" s="4" r="A2">
        <v>147</v>
      </c>
      <c t="n" s="7" r="B2">
        <v>587842</v>
      </c>
      <c t="n" s="7" r="C2">
        <v>48</v>
      </c>
      <c t="n" s="7" r="D2">
        <v>23</v>
      </c>
      <c t="n" s="7" r="E2">
        <v>17</v>
      </c>
      <c t="n" s="7" r="G2">
        <v>2473</v>
      </c>
      <c t="n" s="7" r="H2">
        <v>2025683</v>
      </c>
      <c t="n" s="7" r="I2">
        <v>-20788</v>
      </c>
      <c t="n" s="7" r="J2">
        <v>-1633911</v>
      </c>
      <c t="n" s="7" r="L2">
        <v>373545</v>
      </c>
      <c t="n" s="7" r="N2">
        <v>214297</v>
      </c>
    </row>
    <row spans="1:14" r="3">
      <c t="s" s="4" r="A3">
        <v>148</v>
      </c>
      <c t="n" s="5" r="C3">
        <v>4775569</v>
      </c>
      <c t="n" s="5" r="D3">
        <v>2288465</v>
      </c>
      <c t="n" s="5" r="E3">
        <v>1640100</v>
      </c>
      <c t="n" s="5" r="G3">
        <v>82506606</v>
      </c>
    </row>
    <row spans="1:14" r="4">
      <c t="s" s="4" r="A4">
        <v>117</v>
      </c>
      <c t="n" s="5" r="B4">
        <v>51533</v>
      </c>
      <c t="n" s="5" r="J4">
        <v>29710</v>
      </c>
      <c t="n" s="5" r="L4">
        <v>29710</v>
      </c>
      <c t="n" s="5" r="N4">
        <v>21823</v>
      </c>
    </row>
    <row spans="1:14" r="5">
      <c t="s" s="4" r="A5">
        <v>149</v>
      </c>
      <c t="n" s="5" r="B5">
        <v>-19445</v>
      </c>
      <c t="n" s="5" r="J5">
        <v>-19445</v>
      </c>
      <c t="n" s="5" r="L5">
        <v>-19445</v>
      </c>
    </row>
    <row spans="1:14" r="6">
      <c t="s" s="4" r="A6">
        <v>150</v>
      </c>
      <c t="n" s="7" r="F6">
        <v>-4938</v>
      </c>
      <c t="n" s="7" r="K6">
        <v>-4938</v>
      </c>
      <c t="n" s="7" r="M6">
        <v>-4938</v>
      </c>
    </row>
    <row spans="1:14" r="7">
      <c t="s" s="4" r="A7">
        <v>151</v>
      </c>
      <c t="n" s="5" r="B7">
        <v>-45828</v>
      </c>
      <c t="n" s="5" r="J7">
        <v>-45828</v>
      </c>
      <c t="n" s="5" r="L7">
        <v>-45828</v>
      </c>
    </row>
    <row spans="1:14" r="8">
      <c t="s" s="4" r="A8">
        <v>152</v>
      </c>
      <c t="n" s="5" r="B8">
        <v>12766</v>
      </c>
      <c t="n" s="5" r="I8">
        <v>12766</v>
      </c>
      <c t="n" s="5" r="L8">
        <v>12766</v>
      </c>
    </row>
    <row spans="1:14" r="9">
      <c t="s" s="4" r="A9">
        <v>153</v>
      </c>
      <c t="n" s="5" r="B9">
        <v>3553</v>
      </c>
      <c t="n" s="5" r="H9">
        <v>3553</v>
      </c>
      <c t="n" s="5" r="L9">
        <v>3553</v>
      </c>
    </row>
    <row spans="1:14" r="10">
      <c t="s" s="4" r="A10">
        <v>154</v>
      </c>
      <c t="n" s="5" r="B10">
        <v>123714</v>
      </c>
      <c t="n" s="5" r="N10">
        <v>123714</v>
      </c>
    </row>
    <row spans="1:14" r="11">
      <c t="s" s="4" r="A11">
        <v>155</v>
      </c>
      <c t="n" s="5" r="B11">
        <v>-15434</v>
      </c>
      <c t="n" s="5" r="H11">
        <v>-1000</v>
      </c>
      <c t="n" s="5" r="L11">
        <v>-1000</v>
      </c>
      <c t="n" s="5" r="N11">
        <v>-14434</v>
      </c>
    </row>
    <row spans="1:14" r="12">
      <c t="s" s="4" r="A12">
        <v>156</v>
      </c>
      <c t="n" s="5" r="B12">
        <v>663</v>
      </c>
      <c t="n" s="5" r="N12">
        <v>663</v>
      </c>
    </row>
    <row spans="1:14" r="13">
      <c t="s" s="4" r="A13">
        <v>157</v>
      </c>
      <c t="n" s="5" r="B13">
        <v>13061</v>
      </c>
      <c t="n" s="7" r="C13">
        <v>5</v>
      </c>
      <c t="n" s="5" r="H13">
        <v>13056</v>
      </c>
      <c t="n" s="5" r="L13">
        <v>13061</v>
      </c>
    </row>
    <row spans="1:14" r="14">
      <c t="s" s="4" r="A14">
        <v>158</v>
      </c>
      <c t="n" s="5" r="C14">
        <v>530515</v>
      </c>
      <c t="n" s="5" r="D14">
        <v>52504</v>
      </c>
      <c t="n" s="5" r="E14">
        <v>325</v>
      </c>
    </row>
    <row spans="1:14" r="15">
      <c t="s" s="4" r="A15">
        <v>159</v>
      </c>
      <c t="n" s="5" r="B15">
        <v>-783</v>
      </c>
      <c t="n" s="7" r="G15">
        <v>14</v>
      </c>
      <c t="n" s="5" r="H15">
        <v>-797</v>
      </c>
      <c t="n" s="5" r="L15">
        <v>-783</v>
      </c>
    </row>
    <row spans="1:14" r="16">
      <c t="s" s="4" r="A16">
        <v>160</v>
      </c>
      <c t="n" s="5" r="G16">
        <v>385322</v>
      </c>
    </row>
    <row spans="1:14" r="17">
      <c t="s" s="4" r="A17">
        <v>161</v>
      </c>
      <c t="n" s="5" r="B17">
        <v>42440</v>
      </c>
      <c t="n" s="7" r="G17">
        <v>240</v>
      </c>
      <c t="n" s="5" r="H17">
        <v>42200</v>
      </c>
      <c t="n" s="5" r="L17">
        <v>42440</v>
      </c>
    </row>
    <row spans="1:14" r="18">
      <c t="s" s="4" r="A18">
        <v>162</v>
      </c>
      <c t="n" s="5" r="G18">
        <v>8006106</v>
      </c>
    </row>
    <row spans="1:14" r="19">
      <c t="s" s="4" r="A19">
        <v>163</v>
      </c>
      <c t="n" s="7" r="B19">
        <v>749144</v>
      </c>
      <c t="n" s="7" r="C19">
        <v>53</v>
      </c>
      <c t="n" s="7" r="D19">
        <v>23</v>
      </c>
      <c t="n" s="7" r="E19">
        <v>17</v>
      </c>
      <c t="n" s="7" r="G19">
        <v>2727</v>
      </c>
      <c t="n" s="7" r="H19">
        <v>2082695</v>
      </c>
      <c t="n" s="7" r="I19">
        <v>-8022</v>
      </c>
      <c t="n" s="7" r="J19">
        <v>-1674412</v>
      </c>
      <c t="n" s="7" r="L19">
        <v>403081</v>
      </c>
      <c t="n" s="7" r="N19">
        <v>346063</v>
      </c>
    </row>
    <row spans="1:14" r="20">
      <c t="s" s="4" r="A20">
        <v>164</v>
      </c>
      <c t="n" s="5" r="C20">
        <v>5306084</v>
      </c>
      <c t="n" s="5" r="D20">
        <v>2340969</v>
      </c>
      <c t="n" s="5" r="E20">
        <v>1640425</v>
      </c>
      <c t="n" s="5" r="G20">
        <v>90898034</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879</v>
      </c>
      <c t="s" s="2" r="B1">
        <v>2</v>
      </c>
      <c t="s" s="2" r="C1">
        <v>25</v>
      </c>
    </row>
    <row spans="1:3" r="2">
      <c t="s" s="3" r="A2">
        <v>867</v>
      </c>
    </row>
    <row spans="1:3" r="3">
      <c t="s" s="4" r="A3">
        <v>869</v>
      </c>
      <c t="n" s="7" r="B3">
        <v>545988000</v>
      </c>
      <c t="n" s="7" r="C3">
        <v>496025000</v>
      </c>
    </row>
    <row spans="1:3" r="4">
      <c t="s" s="4" r="A4">
        <v>880</v>
      </c>
      <c t="n" s="5" r="B4">
        <v>37000</v>
      </c>
    </row>
    <row spans="1:3" r="5">
      <c t="s" s="4" r="A5">
        <v>881</v>
      </c>
      <c t="n" s="5" r="B5">
        <v>-8960000</v>
      </c>
      <c t="n" s="5" r="C5">
        <v>-20695000</v>
      </c>
    </row>
    <row spans="1:3" r="6">
      <c t="s" s="4" r="A6">
        <v>871</v>
      </c>
    </row>
    <row spans="1:3" r="7">
      <c t="s" s="3" r="A7">
        <v>867</v>
      </c>
    </row>
    <row spans="1:3" r="8">
      <c t="s" s="4" r="A8">
        <v>869</v>
      </c>
      <c t="n" s="5" r="B8">
        <v>345988000</v>
      </c>
      <c t="n" s="5" r="C8">
        <v>496025000</v>
      </c>
    </row>
    <row spans="1:3" r="9">
      <c t="s" s="4" r="A9">
        <v>881</v>
      </c>
      <c t="n" s="5" r="B9">
        <v>-8960000</v>
      </c>
      <c t="n" s="7" r="C9">
        <v>-20695000</v>
      </c>
    </row>
    <row spans="1:3" r="10">
      <c t="s" s="4" r="A10">
        <v>882</v>
      </c>
    </row>
    <row spans="1:3" r="11">
      <c t="s" s="3" r="A11">
        <v>867</v>
      </c>
    </row>
    <row spans="1:3" r="12">
      <c t="s" s="4" r="A12">
        <v>869</v>
      </c>
      <c t="n" s="5" r="B12">
        <v>200000000</v>
      </c>
    </row>
    <row spans="1:3" r="13">
      <c t="s" s="4" r="A13">
        <v>880</v>
      </c>
      <c t="n" s="7" r="B13">
        <v>37000</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G19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s>
  <sheetData>
    <row spans="1:7" r="1">
      <c t="s" s="1" r="A1">
        <v>883</v>
      </c>
      <c t="s" s="2" r="C1">
        <v>2</v>
      </c>
      <c t="s" s="2" r="D1">
        <v>351</v>
      </c>
      <c t="s" s="2" r="E1">
        <v>25</v>
      </c>
      <c t="s" s="2" r="F1">
        <v>90</v>
      </c>
      <c t="s" s="2" r="G1">
        <v>492</v>
      </c>
    </row>
    <row spans="1:7" r="2">
      <c t="s" s="3" r="A2">
        <v>884</v>
      </c>
    </row>
    <row spans="1:7" r="3">
      <c t="s" s="4" r="A3">
        <v>27</v>
      </c>
      <c t="n" s="7" r="C3">
        <v>1588097</v>
      </c>
      <c t="n" s="7" r="E3">
        <v>1392436</v>
      </c>
    </row>
    <row spans="1:7" r="4">
      <c t="s" s="4" r="A4">
        <v>33</v>
      </c>
      <c t="n" s="5" r="C4">
        <v>92652</v>
      </c>
      <c t="n" s="5" r="E4">
        <v>121726</v>
      </c>
      <c t="n" s="7" r="F4">
        <v>116767</v>
      </c>
      <c t="n" s="7" r="G4">
        <v>88847</v>
      </c>
    </row>
    <row spans="1:7" r="5">
      <c t="s" s="4" r="A5">
        <v>34</v>
      </c>
      <c t="n" s="5" r="C5">
        <v>159200</v>
      </c>
      <c t="n" s="5" r="E5">
        <v>124220</v>
      </c>
    </row>
    <row spans="1:7" r="6">
      <c t="s" s="4" r="A6">
        <v>885</v>
      </c>
      <c t="n" s="5" r="C6">
        <v>37</v>
      </c>
    </row>
    <row spans="1:7" r="7">
      <c t="s" s="4" r="A7">
        <v>32</v>
      </c>
      <c t="n" s="7" r="D7">
        <v>31412</v>
      </c>
      <c t="n" s="5" r="E7">
        <v>31412</v>
      </c>
    </row>
    <row spans="1:7" r="8">
      <c t="s" s="3" r="A8">
        <v>886</v>
      </c>
    </row>
    <row spans="1:7" r="9">
      <c t="s" s="4" r="A9">
        <v>41</v>
      </c>
      <c t="n" s="5" r="C9">
        <v>3199981</v>
      </c>
      <c t="n" s="5" r="E9">
        <v>2615666</v>
      </c>
    </row>
    <row spans="1:7" r="10">
      <c t="s" s="4" r="A10">
        <v>44</v>
      </c>
      <c t="n" s="5" r="C10">
        <v>8960</v>
      </c>
      <c t="n" s="5" r="E10">
        <v>20695</v>
      </c>
    </row>
    <row spans="1:7" r="11">
      <c t="s" s="4" r="A11">
        <v>887</v>
      </c>
      <c t="n" s="5" r="C11">
        <v>11193</v>
      </c>
      <c t="n" s="5" r="E11">
        <v>13102</v>
      </c>
    </row>
    <row spans="1:7" r="12">
      <c t="s" s="4" r="A12">
        <v>888</v>
      </c>
      <c t="n" s="5" r="C12">
        <v>22590</v>
      </c>
      <c t="n" s="5" r="E12">
        <v>35384</v>
      </c>
    </row>
    <row spans="1:7" r="13">
      <c t="s" s="4" r="A13">
        <v>632</v>
      </c>
    </row>
    <row spans="1:7" r="14">
      <c t="s" s="3" r="A14">
        <v>886</v>
      </c>
    </row>
    <row spans="1:7" r="15">
      <c t="s" s="4" r="A15">
        <v>41</v>
      </c>
      <c t="n" s="5" r="C15">
        <v>586952</v>
      </c>
      <c t="n" s="5" r="E15">
        <v>509701</v>
      </c>
    </row>
    <row spans="1:7" r="16">
      <c t="s" s="4" r="A16">
        <v>635</v>
      </c>
    </row>
    <row spans="1:7" r="17">
      <c t="s" s="3" r="A17">
        <v>886</v>
      </c>
    </row>
    <row spans="1:7" r="18">
      <c t="s" s="4" r="A18">
        <v>41</v>
      </c>
      <c t="n" s="5" r="C18">
        <v>2613029</v>
      </c>
      <c t="n" s="5" r="E18">
        <v>2105965</v>
      </c>
    </row>
    <row spans="1:7" r="19">
      <c t="s" s="4" r="A19">
        <v>691</v>
      </c>
    </row>
    <row spans="1:7" r="20">
      <c t="s" s="3" r="A20">
        <v>886</v>
      </c>
    </row>
    <row spans="1:7" r="21">
      <c t="s" s="4" r="A21">
        <v>41</v>
      </c>
      <c t="n" s="5" r="C21">
        <v>620034</v>
      </c>
      <c t="n" s="5" r="E21">
        <v>490863</v>
      </c>
    </row>
    <row spans="1:7" r="22">
      <c t="s" s="4" r="A22">
        <v>692</v>
      </c>
    </row>
    <row spans="1:7" r="23">
      <c t="s" s="3" r="A23">
        <v>886</v>
      </c>
    </row>
    <row spans="1:7" r="24">
      <c t="s" s="4" r="A24">
        <v>41</v>
      </c>
      <c t="s" s="4" r="B24">
        <v>31</v>
      </c>
      <c t="n" s="5" r="C24">
        <v>500790</v>
      </c>
      <c t="n" s="5" r="E24">
        <v>389415</v>
      </c>
    </row>
    <row spans="1:7" r="25">
      <c t="s" s="4" r="A25">
        <v>391</v>
      </c>
    </row>
    <row spans="1:7" r="26">
      <c t="s" s="3" r="A26">
        <v>884</v>
      </c>
    </row>
    <row spans="1:7" r="27">
      <c t="s" s="4" r="A27">
        <v>27</v>
      </c>
      <c t="n" s="5" r="C27">
        <v>1588097</v>
      </c>
      <c t="n" s="5" r="E27">
        <v>1392436</v>
      </c>
    </row>
    <row spans="1:7" r="28">
      <c t="s" s="4" r="A28">
        <v>33</v>
      </c>
      <c t="n" s="5" r="C28">
        <v>92652</v>
      </c>
      <c t="n" s="5" r="E28">
        <v>121726</v>
      </c>
    </row>
    <row spans="1:7" r="29">
      <c t="s" s="4" r="A29">
        <v>34</v>
      </c>
      <c t="n" s="5" r="C29">
        <v>159200</v>
      </c>
      <c t="n" s="5" r="E29">
        <v>124220</v>
      </c>
    </row>
    <row spans="1:7" r="30">
      <c t="s" s="4" r="A30">
        <v>885</v>
      </c>
      <c t="n" s="5" r="C30">
        <v>37</v>
      </c>
    </row>
    <row spans="1:7" r="31">
      <c t="s" s="4" r="A31">
        <v>32</v>
      </c>
      <c t="n" s="5" r="E31">
        <v>31412</v>
      </c>
    </row>
    <row spans="1:7" r="32">
      <c t="s" s="4" r="A32">
        <v>889</v>
      </c>
    </row>
    <row spans="1:7" r="33">
      <c t="s" s="3" r="A33">
        <v>886</v>
      </c>
    </row>
    <row spans="1:7" r="34">
      <c t="s" s="4" r="A34">
        <v>41</v>
      </c>
      <c t="n" s="5" r="C34">
        <v>33784</v>
      </c>
      <c t="n" s="5" r="E34">
        <v>33417</v>
      </c>
    </row>
    <row spans="1:7" r="35">
      <c t="s" s="4" r="A35">
        <v>890</v>
      </c>
    </row>
    <row spans="1:7" r="36">
      <c t="s" s="3" r="A36">
        <v>886</v>
      </c>
    </row>
    <row spans="1:7" r="37">
      <c t="s" s="4" r="A37">
        <v>41</v>
      </c>
      <c t="n" s="5" r="C37">
        <v>136418</v>
      </c>
      <c t="n" s="5" r="E37">
        <v>134418</v>
      </c>
    </row>
    <row spans="1:7" r="38">
      <c t="s" s="4" r="A38">
        <v>891</v>
      </c>
    </row>
    <row spans="1:7" r="39">
      <c t="s" s="3" r="A39">
        <v>886</v>
      </c>
    </row>
    <row spans="1:7" r="40">
      <c t="s" s="4" r="A40">
        <v>41</v>
      </c>
      <c t="n" s="5" r="C40">
        <v>60000</v>
      </c>
      <c t="n" s="5" r="E40">
        <v>60000</v>
      </c>
    </row>
    <row spans="1:7" r="41">
      <c t="s" s="4" r="A41">
        <v>892</v>
      </c>
    </row>
    <row spans="1:7" r="42">
      <c t="s" s="3" r="A42">
        <v>886</v>
      </c>
    </row>
    <row spans="1:7" r="43">
      <c t="s" s="4" r="A43">
        <v>41</v>
      </c>
      <c t="n" s="5" r="C43">
        <v>71905</v>
      </c>
      <c t="n" s="5" r="E43">
        <v>71905</v>
      </c>
    </row>
    <row spans="1:7" r="44">
      <c t="s" s="4" r="A44">
        <v>893</v>
      </c>
    </row>
    <row spans="1:7" r="45">
      <c t="s" s="3" r="A45">
        <v>886</v>
      </c>
    </row>
    <row spans="1:7" r="46">
      <c t="s" s="4" r="A46">
        <v>41</v>
      </c>
      <c t="n" s="5" r="C46">
        <v>64354</v>
      </c>
      <c t="n" s="5" r="E46">
        <v>68314</v>
      </c>
    </row>
    <row spans="1:7" r="47">
      <c t="s" s="4" r="A47">
        <v>894</v>
      </c>
    </row>
    <row spans="1:7" r="48">
      <c t="s" s="3" r="A48">
        <v>886</v>
      </c>
    </row>
    <row spans="1:7" r="49">
      <c t="s" s="4" r="A49">
        <v>41</v>
      </c>
      <c t="n" s="5" r="C49">
        <v>25100</v>
      </c>
      <c t="n" s="5" r="E49">
        <v>25100</v>
      </c>
    </row>
    <row spans="1:7" r="50">
      <c t="s" s="4" r="A50">
        <v>895</v>
      </c>
    </row>
    <row spans="1:7" r="51">
      <c t="s" s="3" r="A51">
        <v>886</v>
      </c>
    </row>
    <row spans="1:7" r="52">
      <c t="s" s="4" r="A52">
        <v>41</v>
      </c>
      <c t="n" s="5" r="C52">
        <v>920691</v>
      </c>
      <c t="n" s="5" r="E52">
        <v>1073145</v>
      </c>
    </row>
    <row spans="1:7" r="53">
      <c t="s" s="4" r="A53">
        <v>896</v>
      </c>
    </row>
    <row spans="1:7" r="54">
      <c t="s" s="3" r="A54">
        <v>886</v>
      </c>
    </row>
    <row spans="1:7" r="55">
      <c t="s" s="4" r="A55">
        <v>41</v>
      </c>
      <c t="n" s="5" r="C55">
        <v>800048</v>
      </c>
      <c t="n" s="5" r="E55">
        <v>643405</v>
      </c>
    </row>
    <row spans="1:7" r="56">
      <c t="s" s="4" r="A56">
        <v>897</v>
      </c>
    </row>
    <row spans="1:7" r="57">
      <c t="s" s="3" r="A57">
        <v>886</v>
      </c>
    </row>
    <row spans="1:7" r="58">
      <c t="s" s="4" r="A58">
        <v>44</v>
      </c>
      <c t="n" s="5" r="C58">
        <v>8960</v>
      </c>
      <c t="n" s="5" r="E58">
        <v>20695</v>
      </c>
    </row>
    <row spans="1:7" r="59">
      <c t="s" s="4" r="A59">
        <v>898</v>
      </c>
    </row>
    <row spans="1:7" r="60">
      <c t="s" s="3" r="A60">
        <v>886</v>
      </c>
    </row>
    <row spans="1:7" r="61">
      <c t="s" s="4" r="A61">
        <v>888</v>
      </c>
      <c t="n" s="5" r="C61">
        <v>22590</v>
      </c>
      <c t="n" s="5" r="E61">
        <v>35384</v>
      </c>
    </row>
    <row spans="1:7" r="62">
      <c t="s" s="4" r="A62">
        <v>899</v>
      </c>
    </row>
    <row spans="1:7" r="63">
      <c t="s" s="3" r="A63">
        <v>886</v>
      </c>
    </row>
    <row spans="1:7" r="64">
      <c t="s" s="4" r="A64">
        <v>41</v>
      </c>
      <c t="n" s="5" r="C64">
        <v>33784</v>
      </c>
      <c t="n" s="5" r="E64">
        <v>33417</v>
      </c>
    </row>
    <row spans="1:7" r="65">
      <c t="s" s="4" r="A65">
        <v>900</v>
      </c>
    </row>
    <row spans="1:7" r="66">
      <c t="s" s="3" r="A66">
        <v>886</v>
      </c>
    </row>
    <row spans="1:7" r="67">
      <c t="s" s="4" r="A67">
        <v>41</v>
      </c>
      <c t="n" s="5" r="C67">
        <v>136418</v>
      </c>
      <c t="n" s="5" r="E67">
        <v>134418</v>
      </c>
    </row>
    <row spans="1:7" r="68">
      <c t="s" s="4" r="A68">
        <v>901</v>
      </c>
    </row>
    <row spans="1:7" r="69">
      <c t="s" s="3" r="A69">
        <v>886</v>
      </c>
    </row>
    <row spans="1:7" r="70">
      <c t="s" s="4" r="A70">
        <v>41</v>
      </c>
      <c t="n" s="5" r="C70">
        <v>60000</v>
      </c>
      <c t="n" s="5" r="E70">
        <v>60000</v>
      </c>
    </row>
    <row spans="1:7" r="71">
      <c t="s" s="4" r="A71">
        <v>902</v>
      </c>
    </row>
    <row spans="1:7" r="72">
      <c t="s" s="3" r="A72">
        <v>886</v>
      </c>
    </row>
    <row spans="1:7" r="73">
      <c t="s" s="4" r="A73">
        <v>41</v>
      </c>
      <c t="n" s="5" r="C73">
        <v>71905</v>
      </c>
      <c t="n" s="5" r="E73">
        <v>71905</v>
      </c>
    </row>
    <row spans="1:7" r="74">
      <c t="s" s="4" r="A74">
        <v>903</v>
      </c>
    </row>
    <row spans="1:7" r="75">
      <c t="s" s="3" r="A75">
        <v>886</v>
      </c>
    </row>
    <row spans="1:7" r="76">
      <c t="s" s="4" r="A76">
        <v>41</v>
      </c>
      <c t="n" s="5" r="C76">
        <v>64354</v>
      </c>
      <c t="n" s="5" r="E76">
        <v>68314</v>
      </c>
    </row>
    <row spans="1:7" r="77">
      <c t="s" s="4" r="A77">
        <v>904</v>
      </c>
    </row>
    <row spans="1:7" r="78">
      <c t="s" s="3" r="A78">
        <v>886</v>
      </c>
    </row>
    <row spans="1:7" r="79">
      <c t="s" s="4" r="A79">
        <v>41</v>
      </c>
      <c t="n" s="5" r="C79">
        <v>120000</v>
      </c>
    </row>
    <row spans="1:7" r="80">
      <c t="s" s="4" r="A80">
        <v>905</v>
      </c>
    </row>
    <row spans="1:7" r="81">
      <c t="s" s="3" r="A81">
        <v>886</v>
      </c>
    </row>
    <row spans="1:7" r="82">
      <c t="s" s="4" r="A82">
        <v>41</v>
      </c>
      <c t="n" s="5" r="C82">
        <v>25100</v>
      </c>
      <c t="n" s="5" r="E82">
        <v>25100</v>
      </c>
    </row>
    <row spans="1:7" r="83">
      <c t="s" s="4" r="A83">
        <v>906</v>
      </c>
    </row>
    <row spans="1:7" r="84">
      <c t="s" s="3" r="A84">
        <v>886</v>
      </c>
    </row>
    <row spans="1:7" r="85">
      <c t="s" s="4" r="A85">
        <v>41</v>
      </c>
      <c t="n" s="5" r="C85">
        <v>184198</v>
      </c>
      <c t="n" s="5" r="E85">
        <v>55956</v>
      </c>
    </row>
    <row spans="1:7" r="86">
      <c t="s" s="4" r="A86">
        <v>907</v>
      </c>
    </row>
    <row spans="1:7" r="87">
      <c t="s" s="3" r="A87">
        <v>886</v>
      </c>
    </row>
    <row spans="1:7" r="88">
      <c t="s" s="4" r="A88">
        <v>41</v>
      </c>
      <c t="n" s="5" r="E88">
        <v>29097</v>
      </c>
    </row>
    <row spans="1:7" r="89">
      <c t="s" s="4" r="A89">
        <v>908</v>
      </c>
    </row>
    <row spans="1:7" r="90">
      <c t="s" s="3" r="A90">
        <v>886</v>
      </c>
    </row>
    <row spans="1:7" r="91">
      <c t="s" s="4" r="A91">
        <v>41</v>
      </c>
      <c t="n" s="5" r="C91">
        <v>920691</v>
      </c>
      <c t="n" s="5" r="E91">
        <v>1073145</v>
      </c>
    </row>
    <row spans="1:7" r="92">
      <c t="s" s="4" r="A92">
        <v>909</v>
      </c>
    </row>
    <row spans="1:7" r="93">
      <c t="s" s="3" r="A93">
        <v>886</v>
      </c>
    </row>
    <row spans="1:7" r="94">
      <c t="s" s="4" r="A94">
        <v>41</v>
      </c>
      <c t="n" s="5" r="C94">
        <v>800048</v>
      </c>
      <c t="n" s="5" r="E94">
        <v>643405</v>
      </c>
    </row>
    <row spans="1:7" r="95">
      <c t="s" s="4" r="A95">
        <v>910</v>
      </c>
    </row>
    <row spans="1:7" r="96">
      <c t="s" s="3" r="A96">
        <v>886</v>
      </c>
    </row>
    <row spans="1:7" r="97">
      <c t="s" s="4" r="A97">
        <v>41</v>
      </c>
      <c t="n" s="5" r="C97">
        <v>500790</v>
      </c>
      <c t="n" s="5" r="E97">
        <v>389415</v>
      </c>
    </row>
    <row spans="1:7" r="98">
      <c t="s" s="4" r="A98">
        <v>911</v>
      </c>
    </row>
    <row spans="1:7" r="99">
      <c t="s" s="3" r="A99">
        <v>886</v>
      </c>
    </row>
    <row spans="1:7" r="100">
      <c t="s" s="4" r="A100">
        <v>41</v>
      </c>
      <c t="n" s="5" r="C100">
        <v>500790</v>
      </c>
      <c t="n" s="5" r="E100">
        <v>389415</v>
      </c>
    </row>
    <row spans="1:7" r="101">
      <c t="s" s="4" r="A101">
        <v>912</v>
      </c>
    </row>
    <row spans="1:7" r="102">
      <c t="s" s="3" r="A102">
        <v>884</v>
      </c>
    </row>
    <row spans="1:7" r="103">
      <c t="s" s="4" r="A103">
        <v>913</v>
      </c>
      <c t="n" s="5" r="C103">
        <v>1545992</v>
      </c>
      <c t="n" s="5" r="E103">
        <v>1316796</v>
      </c>
    </row>
    <row spans="1:7" r="104">
      <c t="s" s="4" r="A104">
        <v>33</v>
      </c>
      <c t="n" s="5" r="C104">
        <v>92652</v>
      </c>
      <c t="n" s="5" r="E104">
        <v>121726</v>
      </c>
    </row>
    <row spans="1:7" r="105">
      <c t="s" s="4" r="A105">
        <v>34</v>
      </c>
      <c t="n" s="5" r="C105">
        <v>159200</v>
      </c>
      <c t="n" s="5" r="E105">
        <v>124220</v>
      </c>
    </row>
    <row spans="1:7" r="106">
      <c t="s" s="4" r="A106">
        <v>885</v>
      </c>
      <c t="n" s="5" r="C106">
        <v>37</v>
      </c>
    </row>
    <row spans="1:7" r="107">
      <c t="s" s="4" r="A107">
        <v>32</v>
      </c>
      <c t="n" s="5" r="E107">
        <v>31412</v>
      </c>
    </row>
    <row spans="1:7" r="108">
      <c t="s" s="4" r="A108">
        <v>914</v>
      </c>
    </row>
    <row spans="1:7" r="109">
      <c t="s" s="3" r="A109">
        <v>886</v>
      </c>
    </row>
    <row spans="1:7" r="110">
      <c t="s" s="4" r="A110">
        <v>915</v>
      </c>
      <c t="n" s="5" r="C110">
        <v>33176</v>
      </c>
      <c t="n" s="5" r="E110">
        <v>41901</v>
      </c>
    </row>
    <row spans="1:7" r="111">
      <c t="s" s="4" r="A111">
        <v>916</v>
      </c>
    </row>
    <row spans="1:7" r="112">
      <c t="s" s="3" r="A112">
        <v>886</v>
      </c>
    </row>
    <row spans="1:7" r="113">
      <c t="s" s="4" r="A113">
        <v>915</v>
      </c>
      <c t="n" s="5" r="C113">
        <v>113227</v>
      </c>
      <c t="n" s="5" r="E113">
        <v>123677</v>
      </c>
    </row>
    <row spans="1:7" r="114">
      <c t="s" s="4" r="A114">
        <v>917</v>
      </c>
    </row>
    <row spans="1:7" r="115">
      <c t="s" s="3" r="A115">
        <v>886</v>
      </c>
    </row>
    <row spans="1:7" r="116">
      <c t="s" s="4" r="A116">
        <v>918</v>
      </c>
      <c t="n" s="5" r="C116">
        <v>51456</v>
      </c>
      <c t="n" s="5" r="E116">
        <v>56016</v>
      </c>
    </row>
    <row spans="1:7" r="117">
      <c t="s" s="4" r="A117">
        <v>919</v>
      </c>
    </row>
    <row spans="1:7" r="118">
      <c t="s" s="3" r="A118">
        <v>886</v>
      </c>
    </row>
    <row spans="1:7" r="119">
      <c t="s" s="4" r="A119">
        <v>918</v>
      </c>
      <c t="n" s="5" r="C119">
        <v>62730</v>
      </c>
      <c t="n" s="5" r="E119">
        <v>70064</v>
      </c>
    </row>
    <row spans="1:7" r="120">
      <c t="s" s="4" r="A120">
        <v>920</v>
      </c>
    </row>
    <row spans="1:7" r="121">
      <c t="s" s="3" r="A121">
        <v>886</v>
      </c>
    </row>
    <row spans="1:7" r="122">
      <c t="s" s="4" r="A122">
        <v>918</v>
      </c>
      <c t="n" s="5" r="C122">
        <v>68946</v>
      </c>
      <c t="n" s="5" r="E122">
        <v>79594</v>
      </c>
    </row>
    <row spans="1:7" r="123">
      <c t="s" s="4" r="A123">
        <v>921</v>
      </c>
    </row>
    <row spans="1:7" r="124">
      <c t="s" s="3" r="A124">
        <v>886</v>
      </c>
    </row>
    <row spans="1:7" r="125">
      <c t="s" s="4" r="A125">
        <v>887</v>
      </c>
      <c t="n" s="5" r="C125">
        <v>12063</v>
      </c>
      <c t="n" s="5" r="E125">
        <v>14471</v>
      </c>
    </row>
    <row spans="1:7" r="126">
      <c t="s" s="4" r="A126">
        <v>922</v>
      </c>
    </row>
    <row spans="1:7" r="127">
      <c t="s" s="3" r="A127">
        <v>886</v>
      </c>
    </row>
    <row spans="1:7" r="128">
      <c t="s" s="4" r="A128">
        <v>923</v>
      </c>
      <c t="n" s="5" r="C128">
        <v>842096</v>
      </c>
      <c t="n" s="5" r="E128">
        <v>913050</v>
      </c>
    </row>
    <row spans="1:7" r="129">
      <c t="s" s="4" r="A129">
        <v>924</v>
      </c>
    </row>
    <row spans="1:7" r="130">
      <c t="s" s="3" r="A130">
        <v>886</v>
      </c>
    </row>
    <row spans="1:7" r="131">
      <c t="s" s="4" r="A131">
        <v>925</v>
      </c>
      <c t="n" s="5" r="C131">
        <v>814963</v>
      </c>
      <c t="n" s="5" r="E131">
        <v>678306</v>
      </c>
    </row>
    <row spans="1:7" r="132">
      <c t="s" s="4" r="A132">
        <v>926</v>
      </c>
    </row>
    <row spans="1:7" r="133">
      <c t="s" s="3" r="A133">
        <v>886</v>
      </c>
    </row>
    <row spans="1:7" r="134">
      <c t="s" s="4" r="A134">
        <v>44</v>
      </c>
      <c t="n" s="5" r="C134">
        <v>8960</v>
      </c>
      <c t="n" s="5" r="E134">
        <v>20695</v>
      </c>
    </row>
    <row spans="1:7" r="135">
      <c t="s" s="4" r="A135">
        <v>927</v>
      </c>
    </row>
    <row spans="1:7" r="136">
      <c t="s" s="3" r="A136">
        <v>886</v>
      </c>
    </row>
    <row spans="1:7" r="137">
      <c t="s" s="4" r="A137">
        <v>888</v>
      </c>
      <c t="n" s="5" r="C137">
        <v>22590</v>
      </c>
      <c t="n" s="5" r="E137">
        <v>35384</v>
      </c>
    </row>
    <row spans="1:7" r="138">
      <c t="s" s="4" r="A138">
        <v>928</v>
      </c>
    </row>
    <row spans="1:7" r="139">
      <c t="s" s="3" r="A139">
        <v>886</v>
      </c>
    </row>
    <row spans="1:7" r="140">
      <c t="s" s="4" r="A140">
        <v>915</v>
      </c>
      <c t="n" s="5" r="C140">
        <v>33176</v>
      </c>
      <c t="n" s="5" r="E140">
        <v>41901</v>
      </c>
    </row>
    <row spans="1:7" r="141">
      <c t="s" s="4" r="A141">
        <v>929</v>
      </c>
    </row>
    <row spans="1:7" r="142">
      <c t="s" s="3" r="A142">
        <v>886</v>
      </c>
    </row>
    <row spans="1:7" r="143">
      <c t="s" s="4" r="A143">
        <v>915</v>
      </c>
      <c t="n" s="5" r="C143">
        <v>113227</v>
      </c>
      <c t="n" s="5" r="E143">
        <v>123677</v>
      </c>
    </row>
    <row spans="1:7" r="144">
      <c t="s" s="4" r="A144">
        <v>930</v>
      </c>
    </row>
    <row spans="1:7" r="145">
      <c t="s" s="3" r="A145">
        <v>886</v>
      </c>
    </row>
    <row spans="1:7" r="146">
      <c t="s" s="4" r="A146">
        <v>918</v>
      </c>
      <c t="n" s="5" r="C146">
        <v>51456</v>
      </c>
      <c t="n" s="5" r="E146">
        <v>56016</v>
      </c>
    </row>
    <row spans="1:7" r="147">
      <c t="s" s="4" r="A147">
        <v>931</v>
      </c>
    </row>
    <row spans="1:7" r="148">
      <c t="s" s="3" r="A148">
        <v>886</v>
      </c>
    </row>
    <row spans="1:7" r="149">
      <c t="s" s="4" r="A149">
        <v>918</v>
      </c>
      <c t="n" s="5" r="C149">
        <v>62730</v>
      </c>
      <c t="n" s="5" r="E149">
        <v>70064</v>
      </c>
    </row>
    <row spans="1:7" r="150">
      <c t="s" s="4" r="A150">
        <v>932</v>
      </c>
    </row>
    <row spans="1:7" r="151">
      <c t="s" s="3" r="A151">
        <v>886</v>
      </c>
    </row>
    <row spans="1:7" r="152">
      <c t="s" s="4" r="A152">
        <v>918</v>
      </c>
      <c t="n" s="5" r="C152">
        <v>68946</v>
      </c>
      <c t="n" s="5" r="E152">
        <v>79594</v>
      </c>
    </row>
    <row spans="1:7" r="153">
      <c t="s" s="4" r="A153">
        <v>933</v>
      </c>
    </row>
    <row spans="1:7" r="154">
      <c t="s" s="3" r="A154">
        <v>886</v>
      </c>
    </row>
    <row spans="1:7" r="155">
      <c t="s" s="4" r="A155">
        <v>41</v>
      </c>
      <c t="n" s="5" r="C155">
        <v>120000</v>
      </c>
    </row>
    <row spans="1:7" r="156">
      <c t="s" s="4" r="A156">
        <v>934</v>
      </c>
    </row>
    <row spans="1:7" r="157">
      <c t="s" s="3" r="A157">
        <v>886</v>
      </c>
    </row>
    <row spans="1:7" r="158">
      <c t="s" s="4" r="A158">
        <v>887</v>
      </c>
      <c t="n" s="5" r="C158">
        <v>12063</v>
      </c>
      <c t="n" s="5" r="E158">
        <v>14471</v>
      </c>
    </row>
    <row spans="1:7" r="159">
      <c t="s" s="4" r="A159">
        <v>935</v>
      </c>
    </row>
    <row spans="1:7" r="160">
      <c t="s" s="3" r="A160">
        <v>886</v>
      </c>
    </row>
    <row spans="1:7" r="161">
      <c t="s" s="4" r="A161">
        <v>41</v>
      </c>
      <c t="n" s="5" r="C161">
        <v>184198</v>
      </c>
      <c t="n" s="5" r="E161">
        <v>55956</v>
      </c>
    </row>
    <row spans="1:7" r="162">
      <c t="s" s="4" r="A162">
        <v>936</v>
      </c>
    </row>
    <row spans="1:7" r="163">
      <c t="s" s="3" r="A163">
        <v>886</v>
      </c>
    </row>
    <row spans="1:7" r="164">
      <c t="s" s="4" r="A164">
        <v>41</v>
      </c>
      <c t="n" s="5" r="E164">
        <v>29097</v>
      </c>
    </row>
    <row spans="1:7" r="165">
      <c t="s" s="4" r="A165">
        <v>937</v>
      </c>
    </row>
    <row spans="1:7" r="166">
      <c t="s" s="3" r="A166">
        <v>886</v>
      </c>
    </row>
    <row spans="1:7" r="167">
      <c t="s" s="4" r="A167">
        <v>923</v>
      </c>
      <c t="n" s="5" r="C167">
        <v>842096</v>
      </c>
      <c t="n" s="5" r="E167">
        <v>913050</v>
      </c>
    </row>
    <row spans="1:7" r="168">
      <c t="s" s="4" r="A168">
        <v>938</v>
      </c>
    </row>
    <row spans="1:7" r="169">
      <c t="s" s="3" r="A169">
        <v>886</v>
      </c>
    </row>
    <row spans="1:7" r="170">
      <c t="s" s="4" r="A170">
        <v>925</v>
      </c>
      <c t="n" s="5" r="C170">
        <v>814963</v>
      </c>
      <c t="n" s="5" r="E170">
        <v>678306</v>
      </c>
    </row>
    <row spans="1:7" r="171">
      <c t="s" s="4" r="A171">
        <v>939</v>
      </c>
    </row>
    <row spans="1:7" r="172">
      <c t="s" s="3" r="A172">
        <v>886</v>
      </c>
    </row>
    <row spans="1:7" r="173">
      <c t="s" s="4" r="A173">
        <v>923</v>
      </c>
      <c t="n" s="5" r="C173">
        <v>497100</v>
      </c>
      <c t="n" s="5" r="E173">
        <v>389771</v>
      </c>
    </row>
    <row spans="1:7" r="174">
      <c t="s" s="4" r="A174">
        <v>940</v>
      </c>
    </row>
    <row spans="1:7" r="175">
      <c t="s" s="3" r="A175">
        <v>886</v>
      </c>
    </row>
    <row spans="1:7" r="176">
      <c t="s" s="4" r="A176">
        <v>923</v>
      </c>
      <c t="n" s="5" r="C176">
        <v>497100</v>
      </c>
      <c t="n" s="5" r="E176">
        <v>389771</v>
      </c>
    </row>
    <row spans="1:7" r="177">
      <c t="s" s="4" r="A177">
        <v>669</v>
      </c>
    </row>
    <row spans="1:7" r="178">
      <c t="s" s="3" r="A178">
        <v>886</v>
      </c>
    </row>
    <row spans="1:7" r="179">
      <c t="s" s="4" r="A179">
        <v>41</v>
      </c>
      <c t="n" s="5" r="E179">
        <v>18392</v>
      </c>
    </row>
    <row spans="1:7" r="180">
      <c t="s" s="4" r="A180">
        <v>671</v>
      </c>
    </row>
    <row spans="1:7" r="181">
      <c t="s" s="3" r="A181">
        <v>886</v>
      </c>
    </row>
    <row spans="1:7" r="182">
      <c t="s" s="4" r="A182">
        <v>41</v>
      </c>
      <c t="s" s="4" r="B182">
        <v>397</v>
      </c>
      <c t="n" s="5" r="C182">
        <v>271500</v>
      </c>
    </row>
    <row spans="1:7" r="183">
      <c t="s" s="4" r="A183">
        <v>941</v>
      </c>
    </row>
    <row spans="1:7" r="184">
      <c t="s" s="3" r="A184">
        <v>886</v>
      </c>
    </row>
    <row spans="1:7" r="185">
      <c t="s" s="4" r="A185">
        <v>41</v>
      </c>
      <c t="n" s="5" r="C185">
        <v>271500</v>
      </c>
      <c t="n" s="5" r="E185">
        <v>18392</v>
      </c>
    </row>
    <row spans="1:7" r="186">
      <c t="s" s="4" r="A186">
        <v>942</v>
      </c>
    </row>
    <row spans="1:7" r="187">
      <c t="s" s="3" r="A187">
        <v>886</v>
      </c>
    </row>
    <row spans="1:7" r="188">
      <c t="s" s="4" r="A188">
        <v>943</v>
      </c>
      <c t="n" s="5" r="C188">
        <v>271500</v>
      </c>
      <c t="n" s="5" r="E188">
        <v>18392</v>
      </c>
    </row>
    <row spans="1:7" r="189">
      <c t="s" s="4" r="A189">
        <v>944</v>
      </c>
    </row>
    <row spans="1:7" r="190">
      <c t="s" s="3" r="A190">
        <v>886</v>
      </c>
    </row>
    <row spans="1:7" r="191">
      <c t="s" s="4" r="A191">
        <v>41</v>
      </c>
      <c t="n" s="5" r="C191">
        <v>11193</v>
      </c>
      <c t="n" s="5" r="E191">
        <v>13102</v>
      </c>
    </row>
    <row spans="1:7" r="192">
      <c t="s" s="4" r="A192">
        <v>945</v>
      </c>
    </row>
    <row spans="1:7" r="193">
      <c t="s" s="3" r="A193">
        <v>886</v>
      </c>
    </row>
    <row spans="1:7" r="194">
      <c t="s" s="4" r="A194">
        <v>887</v>
      </c>
      <c t="n" s="7" r="C194">
        <v>11193</v>
      </c>
      <c t="n" s="7" r="E194">
        <v>13102</v>
      </c>
    </row>
    <row spans="1:7" r="195">
      <c t="n" r="A195"/>
    </row>
    <row spans="1:7" r="196">
      <c t="s" s="4" r="A196">
        <v>31</v>
      </c>
      <c t="s" s="4" r="B196">
        <v>710</v>
      </c>
    </row>
    <row spans="1:7" r="197">
      <c t="s" s="4" r="A197">
        <v>397</v>
      </c>
      <c t="s" s="4" r="B197">
        <v>703</v>
      </c>
    </row>
  </sheetData>
  <mergeCells count="4">
    <mergeCell ref="A1:B1"/>
    <mergeCell ref="A195:F195"/>
    <mergeCell ref="B196:F196"/>
    <mergeCell ref="B197:F197"/>
  </mergeCells>
  <pageMargins bottom="1" footer="0.5" header="0.5" left="0.75" right="0.75" top="1"/>
</worksheet>
</file>

<file path=xl/worksheets/sheet62.xml><?xml version="1.0" encoding="utf-8"?>
<worksheet xmlns="http://schemas.openxmlformats.org/spreadsheetml/2006/main">
  <sheetPr>
    <outlinePr summaryBelow="1" summaryRight="1"/>
  </sheetPr>
  <dimension ref="A1:G4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 customWidth="1" max="5" min="5" width="14"/>
    <col customWidth="1" max="6" min="6" width="14"/>
    <col customWidth="1" max="7" min="7" width="4"/>
  </cols>
  <sheetData>
    <row spans="1:7" r="1">
      <c t="s" s="1" r="A1">
        <v>946</v>
      </c>
      <c t="s" s="2" r="C1">
        <v>2</v>
      </c>
      <c t="s" s="2" r="E1">
        <v>351</v>
      </c>
      <c t="s" s="2" r="F1">
        <v>25</v>
      </c>
    </row>
    <row spans="1:7" r="2">
      <c t="s" s="3" r="A2">
        <v>947</v>
      </c>
    </row>
    <row spans="1:7" r="3">
      <c t="s" s="4" r="A3">
        <v>948</v>
      </c>
      <c t="n" s="7" r="E3">
        <v>31412</v>
      </c>
      <c t="n" s="7" r="F3">
        <v>31412</v>
      </c>
    </row>
    <row spans="1:7" r="4">
      <c t="s" s="4" r="A4">
        <v>885</v>
      </c>
      <c t="n" s="7" r="C4">
        <v>37</v>
      </c>
    </row>
    <row spans="1:7" r="5">
      <c t="s" s="4" r="A5">
        <v>39</v>
      </c>
      <c t="n" s="5" r="C5">
        <v>37</v>
      </c>
      <c t="n" s="5" r="F5">
        <v>31412</v>
      </c>
    </row>
    <row spans="1:7" r="6">
      <c t="s" s="3" r="A6">
        <v>949</v>
      </c>
    </row>
    <row spans="1:7" r="7">
      <c t="s" s="4" r="A7">
        <v>950</v>
      </c>
      <c t="n" s="5" r="C7">
        <v>11193</v>
      </c>
      <c t="n" s="5" r="F7">
        <v>13102</v>
      </c>
    </row>
    <row spans="1:7" r="8">
      <c t="s" s="4" r="A8">
        <v>44</v>
      </c>
      <c t="n" s="5" r="C8">
        <v>8960</v>
      </c>
      <c t="n" s="5" r="F8">
        <v>20695</v>
      </c>
    </row>
    <row spans="1:7" r="9">
      <c t="s" s="4" r="A9">
        <v>888</v>
      </c>
      <c t="n" s="5" r="C9">
        <v>22590</v>
      </c>
      <c t="n" s="5" r="F9">
        <v>35384</v>
      </c>
    </row>
    <row spans="1:7" r="10">
      <c t="s" s="4" r="A10">
        <v>46</v>
      </c>
      <c t="n" s="5" r="C10">
        <v>42743</v>
      </c>
      <c t="n" s="5" r="F10">
        <v>69181</v>
      </c>
    </row>
    <row spans="1:7" r="11">
      <c t="s" s="4" r="A11">
        <v>518</v>
      </c>
    </row>
    <row spans="1:7" r="12">
      <c t="s" s="3" r="A12">
        <v>947</v>
      </c>
    </row>
    <row spans="1:7" r="13">
      <c t="s" s="4" r="A13">
        <v>948</v>
      </c>
      <c t="n" s="5" r="F13">
        <v>12245</v>
      </c>
    </row>
    <row spans="1:7" r="14">
      <c t="s" s="4" r="A14">
        <v>520</v>
      </c>
    </row>
    <row spans="1:7" r="15">
      <c t="s" s="3" r="A15">
        <v>947</v>
      </c>
    </row>
    <row spans="1:7" r="16">
      <c t="s" s="4" r="A16">
        <v>948</v>
      </c>
      <c t="n" s="5" r="F16">
        <v>10995</v>
      </c>
    </row>
    <row spans="1:7" r="17">
      <c t="s" s="4" r="A17">
        <v>523</v>
      </c>
    </row>
    <row spans="1:7" r="18">
      <c t="s" s="3" r="A18">
        <v>947</v>
      </c>
    </row>
    <row spans="1:7" r="19">
      <c t="s" s="4" r="A19">
        <v>948</v>
      </c>
      <c t="s" s="4" r="B19">
        <v>31</v>
      </c>
      <c t="n" s="5" r="F19">
        <v>1250</v>
      </c>
    </row>
    <row spans="1:7" r="20">
      <c t="s" s="4" r="A20">
        <v>951</v>
      </c>
    </row>
    <row spans="1:7" r="21">
      <c t="s" s="3" r="A21">
        <v>947</v>
      </c>
    </row>
    <row spans="1:7" r="22">
      <c t="s" s="4" r="A22">
        <v>885</v>
      </c>
      <c t="s" s="4" r="B22">
        <v>397</v>
      </c>
      <c t="n" s="5" r="C22">
        <v>37</v>
      </c>
    </row>
    <row spans="1:7" r="23">
      <c t="s" s="4" r="A23">
        <v>39</v>
      </c>
      <c t="n" s="5" r="C23">
        <v>37</v>
      </c>
      <c t="s" s="4" r="D23">
        <v>397</v>
      </c>
      <c t="n" s="5" r="F23">
        <v>31412</v>
      </c>
      <c t="s" s="4" r="G23">
        <v>398</v>
      </c>
    </row>
    <row spans="1:7" r="24">
      <c t="s" s="3" r="A24">
        <v>949</v>
      </c>
    </row>
    <row spans="1:7" r="25">
      <c t="s" s="4" r="A25">
        <v>44</v>
      </c>
      <c t="n" s="5" r="C25">
        <v>8960</v>
      </c>
      <c t="s" s="4" r="D25">
        <v>397</v>
      </c>
      <c t="n" s="5" r="F25">
        <v>20695</v>
      </c>
      <c t="s" s="4" r="G25">
        <v>398</v>
      </c>
    </row>
    <row spans="1:7" r="26">
      <c t="s" s="4" r="A26">
        <v>46</v>
      </c>
      <c t="n" s="5" r="C26">
        <v>8960</v>
      </c>
      <c t="s" s="4" r="D26">
        <v>397</v>
      </c>
      <c t="n" s="5" r="F26">
        <v>20695</v>
      </c>
      <c t="s" s="4" r="G26">
        <v>398</v>
      </c>
    </row>
    <row spans="1:7" r="27">
      <c t="s" s="4" r="A27">
        <v>952</v>
      </c>
    </row>
    <row spans="1:7" r="28">
      <c t="s" s="3" r="A28">
        <v>947</v>
      </c>
    </row>
    <row spans="1:7" r="29">
      <c t="s" s="4" r="A29">
        <v>948</v>
      </c>
      <c t="s" s="4" r="B29">
        <v>398</v>
      </c>
      <c t="n" s="5" r="F29">
        <v>10995</v>
      </c>
    </row>
    <row spans="1:7" r="30">
      <c t="s" s="4" r="A30">
        <v>953</v>
      </c>
    </row>
    <row spans="1:7" r="31">
      <c t="s" s="3" r="A31">
        <v>947</v>
      </c>
    </row>
    <row spans="1:7" r="32">
      <c t="s" s="4" r="A32">
        <v>948</v>
      </c>
      <c t="s" s="4" r="B32">
        <v>398</v>
      </c>
      <c t="n" s="5" r="F32">
        <v>1250</v>
      </c>
    </row>
    <row spans="1:7" r="33">
      <c t="s" s="4" r="A33">
        <v>954</v>
      </c>
    </row>
    <row spans="1:7" r="34">
      <c t="s" s="3" r="A34">
        <v>949</v>
      </c>
    </row>
    <row spans="1:7" r="35">
      <c t="s" s="4" r="A35">
        <v>950</v>
      </c>
      <c t="n" s="5" r="C35">
        <v>11193</v>
      </c>
      <c t="s" s="4" r="D35">
        <v>397</v>
      </c>
      <c t="n" s="5" r="F35">
        <v>13102</v>
      </c>
      <c t="s" s="4" r="G35">
        <v>398</v>
      </c>
    </row>
    <row spans="1:7" r="36">
      <c t="s" s="4" r="A36">
        <v>888</v>
      </c>
      <c t="n" s="5" r="C36">
        <v>22590</v>
      </c>
      <c t="s" s="4" r="D36">
        <v>397</v>
      </c>
      <c t="n" s="5" r="F36">
        <v>35384</v>
      </c>
      <c t="s" s="4" r="G36">
        <v>398</v>
      </c>
    </row>
    <row spans="1:7" r="37">
      <c t="s" s="4" r="A37">
        <v>46</v>
      </c>
      <c t="n" s="7" r="C37">
        <v>33783</v>
      </c>
      <c t="s" s="4" r="D37">
        <v>397</v>
      </c>
      <c t="n" s="5" r="F37">
        <v>48486</v>
      </c>
      <c t="s" s="4" r="G37">
        <v>398</v>
      </c>
    </row>
    <row spans="1:7" r="38">
      <c t="s" s="4" r="A38">
        <v>514</v>
      </c>
    </row>
    <row spans="1:7" r="39">
      <c t="s" s="3" r="A39">
        <v>947</v>
      </c>
    </row>
    <row spans="1:7" r="40">
      <c t="s" s="4" r="A40">
        <v>948</v>
      </c>
      <c t="n" s="5" r="F40">
        <v>19167</v>
      </c>
    </row>
    <row spans="1:7" r="41">
      <c t="s" s="4" r="A41">
        <v>955</v>
      </c>
    </row>
    <row spans="1:7" r="42">
      <c t="s" s="3" r="A42">
        <v>947</v>
      </c>
    </row>
    <row spans="1:7" r="43">
      <c t="s" s="4" r="A43">
        <v>948</v>
      </c>
      <c t="s" s="4" r="B43">
        <v>398</v>
      </c>
      <c t="n" s="7" r="F43">
        <v>19167</v>
      </c>
    </row>
    <row spans="1:7" r="44">
      <c t="n" r="A44"/>
    </row>
    <row spans="1:7" r="45">
      <c t="s" s="4" r="A45">
        <v>31</v>
      </c>
      <c t="s" s="4" r="B45">
        <v>529</v>
      </c>
    </row>
    <row spans="1:7" r="46">
      <c t="s" s="4" r="A46">
        <v>397</v>
      </c>
      <c t="s" s="4" r="B46">
        <v>956</v>
      </c>
    </row>
    <row spans="1:7" r="47">
      <c t="s" s="4" r="A47">
        <v>398</v>
      </c>
      <c t="s" s="4" r="B47">
        <v>957</v>
      </c>
    </row>
  </sheetData>
  <mergeCells count="7">
    <mergeCell ref="A1:B1"/>
    <mergeCell ref="C1:D1"/>
    <mergeCell ref="F1:G1"/>
    <mergeCell ref="A44:F44"/>
    <mergeCell ref="B45:F45"/>
    <mergeCell ref="B46:F46"/>
    <mergeCell ref="B47:F47"/>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958</v>
      </c>
      <c t="s" s="2" r="B1">
        <v>2</v>
      </c>
      <c t="s" s="2" r="C1">
        <v>25</v>
      </c>
    </row>
    <row spans="1:3" r="2">
      <c t="s" s="3" r="A2">
        <v>240</v>
      </c>
    </row>
    <row spans="1:3" r="3">
      <c t="s" s="4" r="A3">
        <v>959</v>
      </c>
      <c t="n" s="7" r="B3">
        <v>0</v>
      </c>
      <c t="n" s="7" r="C3">
        <v>0</v>
      </c>
    </row>
    <row spans="1:3" r="4">
      <c t="s" s="4" r="A4">
        <v>960</v>
      </c>
      <c t="n" s="5" r="B4">
        <v>0</v>
      </c>
      <c t="n" s="5" r="C4">
        <v>0</v>
      </c>
    </row>
    <row spans="1:3" r="5">
      <c t="s" s="4" r="A5">
        <v>961</v>
      </c>
      <c t="n" s="7" r="B5">
        <v>0</v>
      </c>
      <c t="n" s="7" r="C5">
        <v>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21"/>
  </cols>
  <sheetData>
    <row spans="1:2" r="1">
      <c t="s" s="1" r="A1">
        <v>962</v>
      </c>
      <c t="s" s="2" r="B1">
        <v>1</v>
      </c>
    </row>
    <row spans="1:2" r="2">
      <c t="s" s="2" r="B2">
        <v>434</v>
      </c>
    </row>
    <row spans="1:2" r="3">
      <c t="s" s="3" r="A3">
        <v>963</v>
      </c>
    </row>
    <row spans="1:2" r="4">
      <c t="s" s="4" r="A4">
        <v>964</v>
      </c>
      <c t="n" s="7" r="B4">
        <v>48486</v>
      </c>
    </row>
    <row spans="1:2" r="5">
      <c t="s" s="4" r="A5">
        <v>114</v>
      </c>
      <c t="n" s="5" r="B5">
        <v>-14703</v>
      </c>
    </row>
    <row spans="1:2" r="6">
      <c t="s" s="4" r="A6">
        <v>965</v>
      </c>
      <c t="n" s="5" r="B6">
        <v>33783</v>
      </c>
    </row>
    <row spans="1:2" r="7">
      <c t="s" s="4" r="A7">
        <v>888</v>
      </c>
    </row>
    <row spans="1:2" r="8">
      <c t="s" s="3" r="A8">
        <v>963</v>
      </c>
    </row>
    <row spans="1:2" r="9">
      <c t="s" s="4" r="A9">
        <v>964</v>
      </c>
      <c t="n" s="5" r="B9">
        <v>35384</v>
      </c>
    </row>
    <row spans="1:2" r="10">
      <c t="s" s="4" r="A10">
        <v>114</v>
      </c>
      <c t="n" s="5" r="B10">
        <v>-12794</v>
      </c>
    </row>
    <row spans="1:2" r="11">
      <c t="s" s="4" r="A11">
        <v>965</v>
      </c>
      <c t="n" s="5" r="B11">
        <v>22590</v>
      </c>
    </row>
    <row spans="1:2" r="12">
      <c t="s" s="4" r="A12">
        <v>966</v>
      </c>
    </row>
    <row spans="1:2" r="13">
      <c t="s" s="3" r="A13">
        <v>963</v>
      </c>
    </row>
    <row spans="1:2" r="14">
      <c t="s" s="4" r="A14">
        <v>964</v>
      </c>
      <c t="n" s="5" r="B14">
        <v>13102</v>
      </c>
    </row>
    <row spans="1:2" r="15">
      <c t="s" s="4" r="A15">
        <v>114</v>
      </c>
      <c t="n" s="5" r="B15">
        <v>-1909</v>
      </c>
    </row>
    <row spans="1:2" r="16">
      <c t="s" s="4" r="A16">
        <v>965</v>
      </c>
      <c t="n" s="7" r="B16">
        <v>11193</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967</v>
      </c>
      <c t="s" s="2" r="B1">
        <v>1</v>
      </c>
    </row>
    <row spans="1:2" r="2">
      <c t="s" s="2" r="B2">
        <v>434</v>
      </c>
    </row>
    <row spans="1:2" r="3">
      <c t="s" s="3" r="A3">
        <v>968</v>
      </c>
    </row>
    <row spans="1:2" r="4">
      <c t="s" s="4" r="A4">
        <v>969</v>
      </c>
      <c t="n" s="7" r="B4">
        <v>29860</v>
      </c>
    </row>
    <row spans="1:2" r="5">
      <c t="s" s="4" r="A5">
        <v>970</v>
      </c>
      <c t="s" s="4" r="B5">
        <v>971</v>
      </c>
    </row>
    <row spans="1:2" r="6">
      <c t="s" s="4" r="A6">
        <v>972</v>
      </c>
      <c t="s" s="4" r="B6">
        <v>97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02"/>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spans="1:5" r="1">
      <c t="s" s="1" r="A1">
        <v>974</v>
      </c>
      <c t="s" s="2" r="B1">
        <v>2</v>
      </c>
      <c t="s" s="2" r="D1">
        <v>25</v>
      </c>
    </row>
    <row spans="1:5" r="2">
      <c t="s" s="3" r="A2">
        <v>975</v>
      </c>
    </row>
    <row spans="1:5" r="3">
      <c t="s" s="4" r="A3">
        <v>27</v>
      </c>
      <c t="n" s="7" r="B3">
        <v>1588097</v>
      </c>
      <c t="n" s="7" r="D3">
        <v>1392436</v>
      </c>
    </row>
    <row spans="1:5" r="4">
      <c t="s" s="4" r="A4">
        <v>41</v>
      </c>
      <c t="n" s="5" r="B4">
        <v>3199981</v>
      </c>
      <c t="n" s="5" r="D4">
        <v>2615666</v>
      </c>
    </row>
    <row spans="1:5" r="5">
      <c t="s" s="4" r="A5">
        <v>887</v>
      </c>
      <c t="n" s="5" r="B5">
        <v>11193</v>
      </c>
      <c t="n" s="5" r="D5">
        <v>13102</v>
      </c>
    </row>
    <row spans="1:5" r="6">
      <c t="s" s="4" r="A6">
        <v>954</v>
      </c>
    </row>
    <row spans="1:5" r="7">
      <c t="s" s="3" r="A7">
        <v>975</v>
      </c>
    </row>
    <row spans="1:5" r="8">
      <c t="s" s="4" r="A8">
        <v>976</v>
      </c>
      <c t="n" s="5" r="B8">
        <v>1545992</v>
      </c>
      <c t="n" s="5" r="D8">
        <v>1316796</v>
      </c>
    </row>
    <row spans="1:5" r="9">
      <c t="s" s="4" r="A9">
        <v>887</v>
      </c>
      <c t="n" s="5" r="B9">
        <v>11193</v>
      </c>
      <c t="s" s="4" r="C9">
        <v>31</v>
      </c>
      <c t="n" s="5" r="D9">
        <v>13102</v>
      </c>
      <c t="s" s="4" r="E9">
        <v>397</v>
      </c>
    </row>
    <row spans="1:5" r="10">
      <c t="s" s="4" r="A10">
        <v>391</v>
      </c>
    </row>
    <row spans="1:5" r="11">
      <c t="s" s="3" r="A11">
        <v>975</v>
      </c>
    </row>
    <row spans="1:5" r="12">
      <c t="s" s="4" r="A12">
        <v>27</v>
      </c>
      <c t="n" s="5" r="B12">
        <v>1588097</v>
      </c>
      <c t="n" s="5" r="D12">
        <v>1392436</v>
      </c>
    </row>
    <row spans="1:5" r="13">
      <c t="s" s="4" r="A13">
        <v>912</v>
      </c>
    </row>
    <row spans="1:5" r="14">
      <c t="s" s="3" r="A14">
        <v>975</v>
      </c>
    </row>
    <row spans="1:5" r="15">
      <c t="s" s="4" r="A15">
        <v>976</v>
      </c>
      <c t="n" s="5" r="B15">
        <v>1545992</v>
      </c>
      <c t="n" s="5" r="D15">
        <v>1316796</v>
      </c>
    </row>
    <row spans="1:5" r="16">
      <c t="s" s="4" r="A16">
        <v>691</v>
      </c>
    </row>
    <row spans="1:5" r="17">
      <c t="s" s="3" r="A17">
        <v>975</v>
      </c>
    </row>
    <row spans="1:5" r="18">
      <c t="s" s="4" r="A18">
        <v>41</v>
      </c>
      <c t="n" s="5" r="B18">
        <v>620034</v>
      </c>
      <c t="n" s="5" r="D18">
        <v>490863</v>
      </c>
    </row>
    <row spans="1:5" r="19">
      <c t="s" s="4" r="A19">
        <v>977</v>
      </c>
    </row>
    <row spans="1:5" r="20">
      <c t="s" s="3" r="A20">
        <v>975</v>
      </c>
    </row>
    <row spans="1:5" r="21">
      <c t="s" s="4" r="A21">
        <v>923</v>
      </c>
      <c t="n" s="5" r="B21">
        <v>497100</v>
      </c>
      <c t="n" s="5" r="D21">
        <v>389771</v>
      </c>
    </row>
    <row spans="1:5" r="22">
      <c t="s" s="4" r="A22">
        <v>978</v>
      </c>
    </row>
    <row spans="1:5" r="23">
      <c t="s" s="3" r="A23">
        <v>975</v>
      </c>
    </row>
    <row spans="1:5" r="24">
      <c t="s" s="4" r="A24">
        <v>41</v>
      </c>
      <c t="n" s="5" r="B24">
        <v>500790</v>
      </c>
      <c t="n" s="5" r="D24">
        <v>389415</v>
      </c>
    </row>
    <row spans="1:5" r="25">
      <c t="s" s="4" r="A25">
        <v>979</v>
      </c>
    </row>
    <row spans="1:5" r="26">
      <c t="s" s="3" r="A26">
        <v>975</v>
      </c>
    </row>
    <row spans="1:5" r="27">
      <c t="s" s="4" r="A27">
        <v>923</v>
      </c>
      <c t="n" s="5" r="B27">
        <v>497100</v>
      </c>
      <c t="n" s="5" r="D27">
        <v>389771</v>
      </c>
    </row>
    <row spans="1:5" r="28">
      <c t="s" s="4" r="A28">
        <v>980</v>
      </c>
    </row>
    <row spans="1:5" r="29">
      <c t="s" s="3" r="A29">
        <v>975</v>
      </c>
    </row>
    <row spans="1:5" r="30">
      <c t="s" s="4" r="A30">
        <v>915</v>
      </c>
      <c t="n" s="5" r="B30">
        <v>33176</v>
      </c>
      <c t="n" s="5" r="D30">
        <v>41901</v>
      </c>
    </row>
    <row spans="1:5" r="31">
      <c t="s" s="4" r="A31">
        <v>981</v>
      </c>
    </row>
    <row spans="1:5" r="32">
      <c t="s" s="3" r="A32">
        <v>975</v>
      </c>
    </row>
    <row spans="1:5" r="33">
      <c t="s" s="4" r="A33">
        <v>41</v>
      </c>
      <c t="n" s="5" r="B33">
        <v>33784</v>
      </c>
      <c t="n" s="5" r="D33">
        <v>33417</v>
      </c>
    </row>
    <row spans="1:5" r="34">
      <c t="s" s="4" r="A34">
        <v>982</v>
      </c>
    </row>
    <row spans="1:5" r="35">
      <c t="s" s="3" r="A35">
        <v>975</v>
      </c>
    </row>
    <row spans="1:5" r="36">
      <c t="s" s="4" r="A36">
        <v>915</v>
      </c>
      <c t="n" s="5" r="B36">
        <v>33176</v>
      </c>
      <c t="n" s="5" r="D36">
        <v>41901</v>
      </c>
    </row>
    <row spans="1:5" r="37">
      <c t="s" s="4" r="A37">
        <v>983</v>
      </c>
    </row>
    <row spans="1:5" r="38">
      <c t="s" s="3" r="A38">
        <v>975</v>
      </c>
    </row>
    <row spans="1:5" r="39">
      <c t="s" s="4" r="A39">
        <v>915</v>
      </c>
      <c t="n" s="5" r="B39">
        <v>113227</v>
      </c>
      <c t="n" s="5" r="D39">
        <v>123677</v>
      </c>
    </row>
    <row spans="1:5" r="40">
      <c t="s" s="4" r="A40">
        <v>984</v>
      </c>
    </row>
    <row spans="1:5" r="41">
      <c t="s" s="3" r="A41">
        <v>975</v>
      </c>
    </row>
    <row spans="1:5" r="42">
      <c t="s" s="4" r="A42">
        <v>41</v>
      </c>
      <c t="n" s="5" r="B42">
        <v>136418</v>
      </c>
      <c t="n" s="5" r="D42">
        <v>134418</v>
      </c>
    </row>
    <row spans="1:5" r="43">
      <c t="s" s="4" r="A43">
        <v>985</v>
      </c>
    </row>
    <row spans="1:5" r="44">
      <c t="s" s="3" r="A44">
        <v>975</v>
      </c>
    </row>
    <row spans="1:5" r="45">
      <c t="s" s="4" r="A45">
        <v>915</v>
      </c>
      <c t="n" s="5" r="B45">
        <v>113227</v>
      </c>
      <c t="n" s="5" r="D45">
        <v>123677</v>
      </c>
    </row>
    <row spans="1:5" r="46">
      <c t="s" s="4" r="A46">
        <v>986</v>
      </c>
    </row>
    <row spans="1:5" r="47">
      <c t="s" s="3" r="A47">
        <v>975</v>
      </c>
    </row>
    <row spans="1:5" r="48">
      <c t="s" s="4" r="A48">
        <v>918</v>
      </c>
      <c t="n" s="5" r="B48">
        <v>51456</v>
      </c>
      <c t="n" s="5" r="D48">
        <v>56016</v>
      </c>
    </row>
    <row spans="1:5" r="49">
      <c t="s" s="4" r="A49">
        <v>987</v>
      </c>
    </row>
    <row spans="1:5" r="50">
      <c t="s" s="3" r="A50">
        <v>975</v>
      </c>
    </row>
    <row spans="1:5" r="51">
      <c t="s" s="4" r="A51">
        <v>41</v>
      </c>
      <c t="n" s="5" r="B51">
        <v>60000</v>
      </c>
      <c t="n" s="5" r="D51">
        <v>60000</v>
      </c>
    </row>
    <row spans="1:5" r="52">
      <c t="s" s="4" r="A52">
        <v>988</v>
      </c>
    </row>
    <row spans="1:5" r="53">
      <c t="s" s="3" r="A53">
        <v>975</v>
      </c>
    </row>
    <row spans="1:5" r="54">
      <c t="s" s="4" r="A54">
        <v>918</v>
      </c>
      <c t="n" s="5" r="B54">
        <v>51456</v>
      </c>
      <c t="n" s="5" r="D54">
        <v>56016</v>
      </c>
    </row>
    <row spans="1:5" r="55">
      <c t="s" s="4" r="A55">
        <v>989</v>
      </c>
    </row>
    <row spans="1:5" r="56">
      <c t="s" s="3" r="A56">
        <v>975</v>
      </c>
    </row>
    <row spans="1:5" r="57">
      <c t="s" s="4" r="A57">
        <v>918</v>
      </c>
      <c t="n" s="5" r="B57">
        <v>62730</v>
      </c>
      <c t="n" s="5" r="D57">
        <v>70064</v>
      </c>
    </row>
    <row spans="1:5" r="58">
      <c t="s" s="4" r="A58">
        <v>990</v>
      </c>
    </row>
    <row spans="1:5" r="59">
      <c t="s" s="3" r="A59">
        <v>975</v>
      </c>
    </row>
    <row spans="1:5" r="60">
      <c t="s" s="4" r="A60">
        <v>41</v>
      </c>
      <c t="n" s="5" r="B60">
        <v>71905</v>
      </c>
      <c t="n" s="5" r="D60">
        <v>71905</v>
      </c>
    </row>
    <row spans="1:5" r="61">
      <c t="s" s="4" r="A61">
        <v>991</v>
      </c>
    </row>
    <row spans="1:5" r="62">
      <c t="s" s="3" r="A62">
        <v>975</v>
      </c>
    </row>
    <row spans="1:5" r="63">
      <c t="s" s="4" r="A63">
        <v>918</v>
      </c>
      <c t="n" s="5" r="B63">
        <v>62730</v>
      </c>
      <c t="n" s="5" r="D63">
        <v>70064</v>
      </c>
    </row>
    <row spans="1:5" r="64">
      <c t="s" s="4" r="A64">
        <v>992</v>
      </c>
    </row>
    <row spans="1:5" r="65">
      <c t="s" s="3" r="A65">
        <v>975</v>
      </c>
    </row>
    <row spans="1:5" r="66">
      <c t="s" s="4" r="A66">
        <v>918</v>
      </c>
      <c t="n" s="5" r="B66">
        <v>68946</v>
      </c>
      <c t="n" s="5" r="D66">
        <v>79594</v>
      </c>
    </row>
    <row spans="1:5" r="67">
      <c t="s" s="4" r="A67">
        <v>993</v>
      </c>
    </row>
    <row spans="1:5" r="68">
      <c t="s" s="3" r="A68">
        <v>975</v>
      </c>
    </row>
    <row spans="1:5" r="69">
      <c t="s" s="4" r="A69">
        <v>41</v>
      </c>
      <c t="n" s="5" r="B69">
        <v>64354</v>
      </c>
      <c t="n" s="5" r="D69">
        <v>68314</v>
      </c>
    </row>
    <row spans="1:5" r="70">
      <c t="s" s="4" r="A70">
        <v>994</v>
      </c>
    </row>
    <row spans="1:5" r="71">
      <c t="s" s="3" r="A71">
        <v>975</v>
      </c>
    </row>
    <row spans="1:5" r="72">
      <c t="s" s="4" r="A72">
        <v>918</v>
      </c>
      <c t="n" s="5" r="B72">
        <v>68946</v>
      </c>
      <c t="n" s="5" r="D72">
        <v>79594</v>
      </c>
    </row>
    <row spans="1:5" r="73">
      <c t="s" s="4" r="A73">
        <v>995</v>
      </c>
    </row>
    <row spans="1:5" r="74">
      <c t="s" s="3" r="A74">
        <v>975</v>
      </c>
    </row>
    <row spans="1:5" r="75">
      <c t="s" s="4" r="A75">
        <v>887</v>
      </c>
      <c t="n" s="5" r="B75">
        <v>12063</v>
      </c>
      <c t="n" s="5" r="D75">
        <v>14471</v>
      </c>
    </row>
    <row spans="1:5" r="76">
      <c t="s" s="4" r="A76">
        <v>996</v>
      </c>
    </row>
    <row spans="1:5" r="77">
      <c t="s" s="3" r="A77">
        <v>975</v>
      </c>
    </row>
    <row spans="1:5" r="78">
      <c t="s" s="4" r="A78">
        <v>41</v>
      </c>
      <c t="n" s="5" r="B78">
        <v>25100</v>
      </c>
      <c t="n" s="5" r="D78">
        <v>25100</v>
      </c>
    </row>
    <row spans="1:5" r="79">
      <c t="s" s="4" r="A79">
        <v>997</v>
      </c>
    </row>
    <row spans="1:5" r="80">
      <c t="s" s="3" r="A80">
        <v>975</v>
      </c>
    </row>
    <row spans="1:5" r="81">
      <c t="s" s="4" r="A81">
        <v>887</v>
      </c>
      <c t="n" s="5" r="B81">
        <v>12063</v>
      </c>
      <c t="n" s="5" r="D81">
        <v>14471</v>
      </c>
    </row>
    <row spans="1:5" r="82">
      <c t="s" s="4" r="A82">
        <v>998</v>
      </c>
    </row>
    <row spans="1:5" r="83">
      <c t="s" s="3" r="A83">
        <v>975</v>
      </c>
    </row>
    <row spans="1:5" r="84">
      <c t="s" s="4" r="A84">
        <v>923</v>
      </c>
      <c t="n" s="5" r="B84">
        <v>842096</v>
      </c>
      <c t="n" s="5" r="D84">
        <v>913050</v>
      </c>
    </row>
    <row spans="1:5" r="85">
      <c t="s" s="4" r="A85">
        <v>999</v>
      </c>
    </row>
    <row spans="1:5" r="86">
      <c t="s" s="3" r="A86">
        <v>975</v>
      </c>
    </row>
    <row spans="1:5" r="87">
      <c t="s" s="4" r="A87">
        <v>41</v>
      </c>
      <c t="n" s="5" r="B87">
        <v>920691</v>
      </c>
      <c t="n" s="5" r="D87">
        <v>1073145</v>
      </c>
    </row>
    <row spans="1:5" r="88">
      <c t="s" s="4" r="A88">
        <v>1000</v>
      </c>
    </row>
    <row spans="1:5" r="89">
      <c t="s" s="3" r="A89">
        <v>975</v>
      </c>
    </row>
    <row spans="1:5" r="90">
      <c t="s" s="4" r="A90">
        <v>923</v>
      </c>
      <c t="n" s="5" r="B90">
        <v>842096</v>
      </c>
      <c t="n" s="5" r="D90">
        <v>913050</v>
      </c>
    </row>
    <row spans="1:5" r="91">
      <c t="s" s="4" r="A91">
        <v>1001</v>
      </c>
    </row>
    <row spans="1:5" r="92">
      <c t="s" s="3" r="A92">
        <v>975</v>
      </c>
    </row>
    <row spans="1:5" r="93">
      <c t="s" s="4" r="A93">
        <v>925</v>
      </c>
      <c t="n" s="5" r="B93">
        <v>814963</v>
      </c>
      <c t="n" s="5" r="D93">
        <v>678306</v>
      </c>
    </row>
    <row spans="1:5" r="94">
      <c t="s" s="4" r="A94">
        <v>1002</v>
      </c>
    </row>
    <row spans="1:5" r="95">
      <c t="s" s="3" r="A95">
        <v>975</v>
      </c>
    </row>
    <row spans="1:5" r="96">
      <c t="s" s="4" r="A96">
        <v>41</v>
      </c>
      <c t="n" s="5" r="B96">
        <v>800048</v>
      </c>
      <c t="n" s="5" r="D96">
        <v>643405</v>
      </c>
    </row>
    <row spans="1:5" r="97">
      <c t="s" s="4" r="A97">
        <v>1003</v>
      </c>
    </row>
    <row spans="1:5" r="98">
      <c t="s" s="3" r="A98">
        <v>975</v>
      </c>
    </row>
    <row spans="1:5" r="99">
      <c t="s" s="4" r="A99">
        <v>925</v>
      </c>
      <c t="n" s="7" r="B99">
        <v>814963</v>
      </c>
      <c t="n" s="7" r="D99">
        <v>678306</v>
      </c>
    </row>
    <row spans="1:5" r="100">
      <c t="n" r="A100"/>
    </row>
    <row spans="1:5" r="101">
      <c t="s" s="4" r="A101">
        <v>31</v>
      </c>
      <c t="s" s="4" r="B101">
        <v>956</v>
      </c>
    </row>
    <row spans="1:5" r="102">
      <c t="s" s="4" r="A102">
        <v>397</v>
      </c>
      <c t="s" s="4" r="B102">
        <v>957</v>
      </c>
    </row>
  </sheetData>
  <mergeCells count="5">
    <mergeCell ref="B1:C1"/>
    <mergeCell ref="D1:E1"/>
    <mergeCell ref="A100:E100"/>
    <mergeCell ref="B101:E101"/>
    <mergeCell ref="B102:E10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004</v>
      </c>
      <c t="s" s="2" r="B1">
        <v>89</v>
      </c>
      <c t="s" s="2" r="D1">
        <v>1</v>
      </c>
    </row>
    <row spans="1:5" r="2">
      <c t="s" s="2" r="B2">
        <v>2</v>
      </c>
      <c t="s" s="2" r="C2">
        <v>90</v>
      </c>
      <c t="s" s="2" r="D2">
        <v>2</v>
      </c>
      <c t="s" s="2" r="E2">
        <v>90</v>
      </c>
    </row>
    <row spans="1:5" r="3">
      <c t="s" s="3" r="A3">
        <v>1005</v>
      </c>
    </row>
    <row spans="1:5" r="4">
      <c t="s" s="4" r="A4">
        <v>1006</v>
      </c>
      <c t="n" s="7" r="D4">
        <v>-14703</v>
      </c>
    </row>
    <row spans="1:5" r="5">
      <c t="s" s="4" r="A5">
        <v>114</v>
      </c>
      <c t="n" s="7" r="B5">
        <v>620</v>
      </c>
      <c t="n" s="7" r="C5">
        <v>-10223</v>
      </c>
      <c t="n" s="5" r="D5">
        <v>13466</v>
      </c>
      <c t="n" s="7" r="E5">
        <v>-59433</v>
      </c>
    </row>
    <row spans="1:5" r="6">
      <c t="s" s="4" r="A6">
        <v>1007</v>
      </c>
    </row>
    <row spans="1:5" r="7">
      <c t="s" s="3" r="A7">
        <v>1005</v>
      </c>
    </row>
    <row spans="1:5" r="8">
      <c t="s" s="4" r="A8">
        <v>1008</v>
      </c>
      <c t="n" s="5" r="C8">
        <v>2386</v>
      </c>
      <c t="n" s="5" r="D8">
        <v>-173</v>
      </c>
      <c t="n" s="5" r="E8">
        <v>10960</v>
      </c>
    </row>
    <row spans="1:5" r="9">
      <c t="s" s="4" r="A9">
        <v>1009</v>
      </c>
    </row>
    <row spans="1:5" r="10">
      <c t="s" s="3" r="A10">
        <v>1005</v>
      </c>
    </row>
    <row spans="1:5" r="11">
      <c t="s" s="4" r="A11">
        <v>1006</v>
      </c>
      <c t="n" s="5" r="B11">
        <v>1673</v>
      </c>
      <c t="n" s="5" r="C11">
        <v>-23961</v>
      </c>
      <c t="n" s="5" r="D11">
        <v>1909</v>
      </c>
      <c t="n" s="5" r="E11">
        <v>-73294</v>
      </c>
    </row>
    <row spans="1:5" r="12">
      <c t="s" s="4" r="A12">
        <v>1010</v>
      </c>
    </row>
    <row spans="1:5" r="13">
      <c t="s" s="3" r="A13">
        <v>1005</v>
      </c>
    </row>
    <row spans="1:5" r="14">
      <c t="s" s="4" r="A14">
        <v>1006</v>
      </c>
      <c t="n" s="5" r="B14">
        <v>-644</v>
      </c>
      <c t="n" s="5" r="C14">
        <v>-702</v>
      </c>
      <c t="n" s="5" r="D14">
        <v>-1064</v>
      </c>
      <c t="n" s="5" r="E14">
        <v>-12413</v>
      </c>
    </row>
    <row spans="1:5" r="15">
      <c t="s" s="4" r="A15">
        <v>888</v>
      </c>
    </row>
    <row spans="1:5" r="16">
      <c t="s" s="3" r="A16">
        <v>1005</v>
      </c>
    </row>
    <row spans="1:5" r="17">
      <c t="s" s="4" r="A17">
        <v>1006</v>
      </c>
      <c t="n" s="5" r="D17">
        <v>-12794</v>
      </c>
    </row>
    <row spans="1:5" r="18">
      <c t="s" s="4" r="A18">
        <v>1011</v>
      </c>
    </row>
    <row spans="1:5" r="19">
      <c t="s" s="3" r="A19">
        <v>1005</v>
      </c>
    </row>
    <row spans="1:5" r="20">
      <c t="s" s="4" r="A20">
        <v>1006</v>
      </c>
      <c t="n" s="7" r="B20">
        <v>-409</v>
      </c>
      <c t="n" s="7" r="C20">
        <v>12054</v>
      </c>
      <c t="n" s="7" r="D20">
        <v>12794</v>
      </c>
      <c t="n" s="7" r="E20">
        <v>15314</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I163"/>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1012</v>
      </c>
      <c t="s" s="2" r="C1">
        <v>2</v>
      </c>
      <c t="s" s="2" r="D1">
        <v>352</v>
      </c>
      <c t="s" s="2" r="E1">
        <v>351</v>
      </c>
      <c t="s" s="2" r="F1">
        <v>25</v>
      </c>
      <c t="s" s="2" r="G1">
        <v>90</v>
      </c>
      <c t="s" s="2" r="H1">
        <v>491</v>
      </c>
      <c t="s" s="2" r="I1">
        <v>492</v>
      </c>
    </row>
    <row spans="1:9" r="2">
      <c t="s" s="3" r="A2">
        <v>1013</v>
      </c>
    </row>
    <row spans="1:9" r="3">
      <c t="s" s="4" r="A3">
        <v>976</v>
      </c>
      <c t="n" s="7" r="C3">
        <v>1588097</v>
      </c>
      <c t="n" s="7" r="F3">
        <v>1392436</v>
      </c>
    </row>
    <row spans="1:9" r="4">
      <c t="s" s="4" r="A4">
        <v>28</v>
      </c>
      <c t="n" s="5" r="C4">
        <v>-14646</v>
      </c>
      <c t="n" s="7" r="D4">
        <v>-12796</v>
      </c>
      <c t="n" s="5" r="F4">
        <v>-9218</v>
      </c>
      <c t="n" s="7" r="G4">
        <v>-15662</v>
      </c>
      <c t="n" s="7" r="H4">
        <v>-15336</v>
      </c>
      <c t="n" s="7" r="I4">
        <v>-22955</v>
      </c>
    </row>
    <row spans="1:9" r="5">
      <c t="s" s="4" r="A5">
        <v>29</v>
      </c>
      <c t="n" s="5" r="C5">
        <v>1573451</v>
      </c>
      <c t="n" s="5" r="F5">
        <v>1383218</v>
      </c>
    </row>
    <row spans="1:9" r="6">
      <c t="s" s="3" r="A6">
        <v>192</v>
      </c>
    </row>
    <row spans="1:9" r="7">
      <c t="s" s="4" r="A7">
        <v>545</v>
      </c>
      <c t="n" s="5" r="C7">
        <v>2448331</v>
      </c>
      <c t="n" s="5" r="F7">
        <v>1840451</v>
      </c>
    </row>
    <row spans="1:9" r="8">
      <c t="s" s="4" r="A8">
        <v>546</v>
      </c>
      <c t="s" s="4" r="B8">
        <v>31</v>
      </c>
      <c t="n" s="5" r="C8">
        <v>-188581</v>
      </c>
      <c t="n" s="5" r="F8">
        <v>-168480</v>
      </c>
    </row>
    <row spans="1:9" r="9">
      <c t="s" s="4" r="A9">
        <v>1014</v>
      </c>
      <c t="s" s="4" r="B9">
        <v>397</v>
      </c>
      <c t="n" s="5" r="C9">
        <v>2259750</v>
      </c>
      <c t="n" s="5" r="F9">
        <v>1671971</v>
      </c>
    </row>
    <row spans="1:9" r="10">
      <c t="s" s="4" r="A10">
        <v>32</v>
      </c>
      <c t="n" s="7" r="E10">
        <v>31412</v>
      </c>
      <c t="n" s="5" r="F10">
        <v>31412</v>
      </c>
    </row>
    <row spans="1:9" r="11">
      <c t="s" s="4" r="A11">
        <v>33</v>
      </c>
      <c t="n" s="5" r="C11">
        <v>92652</v>
      </c>
      <c t="n" s="5" r="F11">
        <v>121726</v>
      </c>
      <c t="n" s="7" r="G11">
        <v>116767</v>
      </c>
      <c t="n" s="7" r="I11">
        <v>88847</v>
      </c>
    </row>
    <row spans="1:9" r="12">
      <c t="s" s="4" r="A12">
        <v>34</v>
      </c>
      <c t="n" s="5" r="C12">
        <v>159200</v>
      </c>
      <c t="n" s="5" r="F12">
        <v>124220</v>
      </c>
    </row>
    <row spans="1:9" r="13">
      <c t="s" s="4" r="A13">
        <v>35</v>
      </c>
      <c t="n" s="5" r="C13">
        <v>56249</v>
      </c>
      <c t="n" s="5" r="F13">
        <v>51640</v>
      </c>
    </row>
    <row spans="1:9" r="14">
      <c t="s" s="4" r="A14">
        <v>36</v>
      </c>
      <c t="n" s="5" r="C14">
        <v>76222</v>
      </c>
      <c t="n" s="5" r="F14">
        <v>72023</v>
      </c>
    </row>
    <row spans="1:9" r="15">
      <c t="s" s="3" r="A15">
        <v>1015</v>
      </c>
    </row>
    <row spans="1:9" r="16">
      <c t="s" s="4" r="A16">
        <v>1016</v>
      </c>
      <c t="n" s="5" r="C16">
        <v>-33804</v>
      </c>
      <c t="n" s="5" r="F16">
        <v>-26056</v>
      </c>
    </row>
    <row spans="1:9" r="17">
      <c t="s" s="4" r="A17">
        <v>1017</v>
      </c>
      <c t="n" s="5" r="C17">
        <v>29806</v>
      </c>
      <c t="n" s="5" r="F17">
        <v>27802</v>
      </c>
    </row>
    <row spans="1:9" r="18">
      <c t="s" s="3" r="A18">
        <v>602</v>
      </c>
    </row>
    <row spans="1:9" r="19">
      <c t="s" s="4" r="A19">
        <v>1016</v>
      </c>
      <c t="n" s="5" r="C19">
        <v>-22316</v>
      </c>
      <c t="n" s="5" r="F19">
        <v>-13911</v>
      </c>
    </row>
    <row spans="1:9" r="20">
      <c t="s" s="4" r="A20">
        <v>1018</v>
      </c>
      <c t="n" s="5" r="C20">
        <v>39306</v>
      </c>
      <c t="n" s="5" r="F20">
        <v>29463</v>
      </c>
    </row>
    <row spans="1:9" r="21">
      <c t="s" s="4" r="A21">
        <v>39</v>
      </c>
      <c t="n" s="5" r="C21">
        <v>4286636</v>
      </c>
      <c t="n" s="5" r="F21">
        <v>3513475</v>
      </c>
    </row>
    <row spans="1:9" r="22">
      <c t="s" s="3" r="A22">
        <v>40</v>
      </c>
    </row>
    <row spans="1:9" r="23">
      <c t="s" s="4" r="A23">
        <v>41</v>
      </c>
      <c t="n" s="5" r="C23">
        <v>3199981</v>
      </c>
      <c t="n" s="5" r="F23">
        <v>2615666</v>
      </c>
    </row>
    <row spans="1:9" r="24">
      <c t="s" s="4" r="A24">
        <v>42</v>
      </c>
      <c t="n" s="5" r="C24">
        <v>13748</v>
      </c>
      <c t="n" s="5" r="F24">
        <v>10269</v>
      </c>
    </row>
    <row spans="1:9" r="25">
      <c t="s" s="4" r="A25">
        <v>43</v>
      </c>
      <c t="n" s="5" r="C25">
        <v>42219</v>
      </c>
      <c t="n" s="5" r="F25">
        <v>54962</v>
      </c>
    </row>
    <row spans="1:9" r="26">
      <c t="s" s="4" r="A26">
        <v>44</v>
      </c>
      <c t="n" s="5" r="C26">
        <v>8960</v>
      </c>
      <c t="n" s="5" r="F26">
        <v>20695</v>
      </c>
    </row>
    <row spans="1:9" r="27">
      <c t="s" s="4" r="A27">
        <v>45</v>
      </c>
      <c t="n" s="5" r="C27">
        <v>188797</v>
      </c>
      <c t="n" s="5" r="F27">
        <v>144733</v>
      </c>
    </row>
    <row spans="1:9" r="28">
      <c t="s" s="4" r="A28">
        <v>46</v>
      </c>
      <c t="n" s="5" r="C28">
        <v>3453705</v>
      </c>
      <c t="n" s="5" r="F28">
        <v>2846325</v>
      </c>
    </row>
    <row spans="1:9" r="29">
      <c t="s" s="3" r="A29">
        <v>48</v>
      </c>
    </row>
    <row spans="1:9" r="30">
      <c t="s" s="4" r="A30">
        <v>51</v>
      </c>
      <c t="n" s="5" r="C30">
        <v>-8022</v>
      </c>
      <c t="n" s="5" r="F30">
        <v>-20788</v>
      </c>
    </row>
    <row spans="1:9" r="31">
      <c t="s" s="4" r="A31">
        <v>52</v>
      </c>
      <c t="n" s="5" r="C31">
        <v>-1674412</v>
      </c>
      <c t="n" s="5" r="F31">
        <v>-1633911</v>
      </c>
    </row>
    <row spans="1:9" r="32">
      <c t="s" s="4" r="A32">
        <v>53</v>
      </c>
      <c t="n" s="5" r="C32">
        <v>403081</v>
      </c>
      <c t="n" s="5" r="F32">
        <v>373545</v>
      </c>
    </row>
    <row spans="1:9" r="33">
      <c t="s" s="4" r="A33">
        <v>54</v>
      </c>
      <c t="n" s="5" r="C33">
        <v>346063</v>
      </c>
      <c t="n" s="5" r="F33">
        <v>214297</v>
      </c>
    </row>
    <row spans="1:9" r="34">
      <c t="s" s="4" r="A34">
        <v>56</v>
      </c>
      <c t="n" s="5" r="C34">
        <v>4286636</v>
      </c>
      <c t="n" s="5" r="F34">
        <v>3513475</v>
      </c>
    </row>
    <row spans="1:9" r="35">
      <c t="s" s="4" r="A35">
        <v>559</v>
      </c>
    </row>
    <row spans="1:9" r="36">
      <c t="s" s="3" r="A36">
        <v>192</v>
      </c>
    </row>
    <row spans="1:9" r="37">
      <c t="s" s="4" r="A37">
        <v>545</v>
      </c>
      <c t="n" s="5" r="C37">
        <v>1400892</v>
      </c>
      <c t="n" s="5" r="F37">
        <v>689112</v>
      </c>
    </row>
    <row spans="1:9" r="38">
      <c t="s" s="4" r="A38">
        <v>546</v>
      </c>
      <c t="n" s="5" r="C38">
        <v>-35304</v>
      </c>
      <c t="n" s="5" r="F38">
        <v>-23376</v>
      </c>
    </row>
    <row spans="1:9" r="39">
      <c t="s" s="3" r="A39">
        <v>40</v>
      </c>
    </row>
    <row spans="1:9" r="40">
      <c t="s" s="4" r="A40">
        <v>41</v>
      </c>
      <c t="n" s="5" r="C40">
        <v>564333</v>
      </c>
      <c t="n" s="5" r="F40">
        <v>362434</v>
      </c>
    </row>
    <row spans="1:9" r="41">
      <c t="s" s="4" r="A41">
        <v>1019</v>
      </c>
    </row>
    <row spans="1:9" r="42">
      <c t="s" s="3" r="A42">
        <v>1013</v>
      </c>
    </row>
    <row spans="1:9" r="43">
      <c t="s" s="4" r="A43">
        <v>976</v>
      </c>
      <c t="n" s="5" r="C43">
        <v>1399529</v>
      </c>
      <c t="n" s="5" r="F43">
        <v>1535097</v>
      </c>
    </row>
    <row spans="1:9" r="44">
      <c t="s" s="4" r="A44">
        <v>28</v>
      </c>
      <c t="n" s="5" r="C44">
        <v>421</v>
      </c>
      <c t="n" s="5" r="F44">
        <v>-8423</v>
      </c>
    </row>
    <row spans="1:9" r="45">
      <c t="s" s="4" r="A45">
        <v>29</v>
      </c>
      <c t="n" s="5" r="C45">
        <v>1399950</v>
      </c>
      <c t="n" s="5" r="F45">
        <v>1526674</v>
      </c>
    </row>
    <row spans="1:9" r="46">
      <c t="s" s="3" r="A46">
        <v>192</v>
      </c>
    </row>
    <row spans="1:9" r="47">
      <c t="s" s="4" r="A47">
        <v>545</v>
      </c>
      <c t="n" s="5" r="C47">
        <v>1425224</v>
      </c>
      <c t="n" s="5" r="F47">
        <v>713011</v>
      </c>
    </row>
    <row spans="1:9" r="48">
      <c t="s" s="4" r="A48">
        <v>546</v>
      </c>
      <c t="n" s="5" r="C48">
        <v>-39783</v>
      </c>
      <c t="n" s="5" r="F48">
        <v>-27062</v>
      </c>
    </row>
    <row spans="1:9" r="49">
      <c t="s" s="4" r="A49">
        <v>1014</v>
      </c>
      <c t="n" s="5" r="C49">
        <v>1385441</v>
      </c>
      <c t="n" s="5" r="F49">
        <v>685949</v>
      </c>
    </row>
    <row spans="1:9" r="50">
      <c t="s" s="4" r="A50">
        <v>32</v>
      </c>
      <c t="n" s="5" r="F50">
        <v>10995</v>
      </c>
    </row>
    <row spans="1:9" r="51">
      <c t="s" s="4" r="A51">
        <v>33</v>
      </c>
      <c t="n" s="5" r="C51">
        <v>17049</v>
      </c>
      <c t="n" s="5" r="F51">
        <v>14979</v>
      </c>
    </row>
    <row spans="1:9" r="52">
      <c t="s" s="4" r="A52">
        <v>34</v>
      </c>
      <c t="n" s="5" r="C52">
        <v>20587</v>
      </c>
      <c t="n" s="5" r="F52">
        <v>20165</v>
      </c>
    </row>
    <row spans="1:9" r="53">
      <c t="s" s="4" r="A53">
        <v>35</v>
      </c>
      <c t="n" s="5" r="C53">
        <v>75238</v>
      </c>
      <c t="n" s="5" r="F53">
        <v>74904</v>
      </c>
    </row>
    <row spans="1:9" r="54">
      <c t="s" s="4" r="A54">
        <v>36</v>
      </c>
      <c t="n" s="5" r="C54">
        <v>23678</v>
      </c>
      <c t="n" s="5" r="F54">
        <v>9314</v>
      </c>
    </row>
    <row spans="1:9" r="55">
      <c t="s" s="3" r="A55">
        <v>1015</v>
      </c>
    </row>
    <row spans="1:9" r="56">
      <c t="s" s="4" r="A56">
        <v>1015</v>
      </c>
      <c t="n" s="5" r="C56">
        <v>37866</v>
      </c>
      <c t="n" s="5" r="F56">
        <v>29803</v>
      </c>
    </row>
    <row spans="1:9" r="57">
      <c t="s" s="4" r="A57">
        <v>1016</v>
      </c>
      <c t="n" s="5" r="C57">
        <v>-23702</v>
      </c>
      <c t="n" s="5" r="F57">
        <v>-20839</v>
      </c>
    </row>
    <row spans="1:9" r="58">
      <c t="s" s="4" r="A58">
        <v>1017</v>
      </c>
      <c t="n" s="5" r="C58">
        <v>14164</v>
      </c>
      <c t="n" s="5" r="F58">
        <v>8964</v>
      </c>
    </row>
    <row spans="1:9" r="59">
      <c t="s" s="3" r="A59">
        <v>602</v>
      </c>
    </row>
    <row spans="1:9" r="60">
      <c t="s" s="4" r="A60">
        <v>602</v>
      </c>
      <c t="n" s="5" r="C60">
        <v>15287</v>
      </c>
      <c t="n" s="5" r="F60">
        <v>7597</v>
      </c>
    </row>
    <row spans="1:9" r="61">
      <c t="s" s="4" r="A61">
        <v>1016</v>
      </c>
      <c t="n" s="5" r="C61">
        <v>-7743</v>
      </c>
      <c t="n" s="5" r="F61">
        <v>-4346</v>
      </c>
    </row>
    <row spans="1:9" r="62">
      <c t="s" s="4" r="A62">
        <v>1018</v>
      </c>
      <c t="n" s="5" r="C62">
        <v>7544</v>
      </c>
      <c t="n" s="5" r="F62">
        <v>3251</v>
      </c>
    </row>
    <row spans="1:9" r="63">
      <c t="s" s="4" r="A63">
        <v>39</v>
      </c>
      <c t="n" s="5" r="C63">
        <v>2943651</v>
      </c>
      <c t="n" s="5" r="F63">
        <v>2355195</v>
      </c>
    </row>
    <row spans="1:9" r="64">
      <c t="s" s="3" r="A64">
        <v>40</v>
      </c>
    </row>
    <row spans="1:9" r="65">
      <c t="s" s="4" r="A65">
        <v>41</v>
      </c>
      <c t="n" s="5" r="C65">
        <v>2177384</v>
      </c>
      <c t="n" s="5" r="F65">
        <v>1755284</v>
      </c>
    </row>
    <row spans="1:9" r="66">
      <c t="s" s="4" r="A66">
        <v>42</v>
      </c>
      <c t="n" s="5" r="C66">
        <v>5301</v>
      </c>
      <c t="n" s="5" r="F66">
        <v>4380</v>
      </c>
    </row>
    <row spans="1:9" r="67">
      <c t="s" s="4" r="A67">
        <v>43</v>
      </c>
      <c t="n" s="5" r="C67">
        <v>21994</v>
      </c>
      <c t="n" s="5" r="F67">
        <v>11646</v>
      </c>
    </row>
    <row spans="1:9" r="68">
      <c t="s" s="4" r="A68">
        <v>44</v>
      </c>
      <c t="n" s="5" r="C68">
        <v>7993</v>
      </c>
      <c t="n" s="5" r="F68">
        <v>20051</v>
      </c>
    </row>
    <row spans="1:9" r="69">
      <c t="s" s="4" r="A69">
        <v>45</v>
      </c>
      <c t="n" s="5" r="C69">
        <v>9072</v>
      </c>
      <c t="n" s="5" r="F69">
        <v>6763</v>
      </c>
    </row>
    <row spans="1:9" r="70">
      <c t="s" s="4" r="A70">
        <v>46</v>
      </c>
      <c t="n" s="5" r="C70">
        <v>2221744</v>
      </c>
      <c t="n" s="5" r="F70">
        <v>1798124</v>
      </c>
    </row>
    <row spans="1:9" r="71">
      <c t="s" s="3" r="A71">
        <v>48</v>
      </c>
    </row>
    <row spans="1:9" r="72">
      <c t="s" s="4" r="A72">
        <v>51</v>
      </c>
      <c t="n" s="5" r="C72">
        <v>-8022</v>
      </c>
      <c t="n" s="5" r="F72">
        <v>-20788</v>
      </c>
    </row>
    <row spans="1:9" r="73">
      <c t="s" s="4" r="A73">
        <v>1020</v>
      </c>
      <c t="n" s="5" r="C73">
        <v>242604</v>
      </c>
      <c t="n" s="5" r="F73">
        <v>185974</v>
      </c>
    </row>
    <row spans="1:9" r="74">
      <c t="s" s="4" r="A74">
        <v>52</v>
      </c>
      <c t="n" s="5" r="C74">
        <v>145989</v>
      </c>
      <c t="n" s="5" r="F74">
        <v>183147</v>
      </c>
    </row>
    <row spans="1:9" r="75">
      <c t="s" s="4" r="A75">
        <v>53</v>
      </c>
      <c t="n" s="5" r="C75">
        <v>380571</v>
      </c>
      <c t="n" s="5" r="F75">
        <v>348333</v>
      </c>
    </row>
    <row spans="1:9" r="76">
      <c t="s" s="4" r="A76">
        <v>54</v>
      </c>
      <c t="n" s="5" r="C76">
        <v>341336</v>
      </c>
      <c t="n" s="5" r="F76">
        <v>208738</v>
      </c>
    </row>
    <row spans="1:9" r="77">
      <c t="s" s="4" r="A77">
        <v>56</v>
      </c>
      <c t="n" s="5" r="C77">
        <v>2943651</v>
      </c>
      <c t="n" s="5" r="F77">
        <v>2355195</v>
      </c>
    </row>
    <row spans="1:9" r="78">
      <c t="s" s="4" r="A78">
        <v>1021</v>
      </c>
    </row>
    <row spans="1:9" r="79">
      <c t="s" s="3" r="A79">
        <v>1013</v>
      </c>
    </row>
    <row spans="1:9" r="80">
      <c t="s" s="4" r="A80">
        <v>976</v>
      </c>
      <c t="n" s="5" r="C80">
        <v>1399529</v>
      </c>
      <c t="n" s="5" r="F80">
        <v>1535097</v>
      </c>
    </row>
    <row spans="1:9" r="81">
      <c t="s" s="4" r="A81">
        <v>28</v>
      </c>
      <c t="n" s="5" r="C81">
        <v>421</v>
      </c>
      <c t="n" s="5" r="F81">
        <v>-8423</v>
      </c>
    </row>
    <row spans="1:9" r="82">
      <c t="s" s="4" r="A82">
        <v>29</v>
      </c>
      <c t="n" s="5" r="C82">
        <v>1399950</v>
      </c>
      <c t="n" s="5" r="F82">
        <v>1526674</v>
      </c>
    </row>
    <row spans="1:9" r="83">
      <c t="s" s="3" r="A83">
        <v>192</v>
      </c>
    </row>
    <row spans="1:9" r="84">
      <c t="s" s="4" r="A84">
        <v>32</v>
      </c>
      <c t="n" s="5" r="F84">
        <v>10995</v>
      </c>
    </row>
    <row spans="1:9" r="85">
      <c t="s" s="4" r="A85">
        <v>34</v>
      </c>
      <c t="n" s="5" r="C85">
        <v>13090</v>
      </c>
      <c t="n" s="5" r="F85">
        <v>14715</v>
      </c>
    </row>
    <row spans="1:9" r="86">
      <c t="s" s="4" r="A86">
        <v>35</v>
      </c>
      <c t="n" s="5" r="C86">
        <v>75238</v>
      </c>
      <c t="n" s="5" r="F86">
        <v>74904</v>
      </c>
    </row>
    <row spans="1:9" r="87">
      <c t="s" s="4" r="A87">
        <v>36</v>
      </c>
      <c t="n" s="5" r="C87">
        <v>11068</v>
      </c>
      <c t="n" s="5" r="F87">
        <v>136</v>
      </c>
    </row>
    <row spans="1:9" r="88">
      <c t="s" s="3" r="A88">
        <v>1015</v>
      </c>
    </row>
    <row spans="1:9" r="89">
      <c t="s" s="4" r="A89">
        <v>1015</v>
      </c>
      <c t="n" s="5" r="C89">
        <v>26028</v>
      </c>
      <c t="n" s="5" r="F89">
        <v>26028</v>
      </c>
    </row>
    <row spans="1:9" r="90">
      <c t="s" s="4" r="A90">
        <v>1016</v>
      </c>
      <c t="n" s="5" r="C90">
        <v>-22621</v>
      </c>
      <c t="n" s="5" r="F90">
        <v>-20095</v>
      </c>
    </row>
    <row spans="1:9" r="91">
      <c t="s" s="4" r="A91">
        <v>1017</v>
      </c>
      <c t="n" s="5" r="C91">
        <v>3407</v>
      </c>
      <c t="n" s="5" r="F91">
        <v>5933</v>
      </c>
    </row>
    <row spans="1:9" r="92">
      <c t="s" s="3" r="A92">
        <v>602</v>
      </c>
    </row>
    <row spans="1:9" r="93">
      <c t="s" s="4" r="A93">
        <v>39</v>
      </c>
      <c t="n" s="5" r="C93">
        <v>1502753</v>
      </c>
      <c t="n" s="5" r="F93">
        <v>1633357</v>
      </c>
    </row>
    <row spans="1:9" r="94">
      <c t="s" s="3" r="A94">
        <v>40</v>
      </c>
    </row>
    <row spans="1:9" r="95">
      <c t="s" s="4" r="A95">
        <v>41</v>
      </c>
      <c t="n" s="5" r="C95">
        <v>1162306</v>
      </c>
      <c t="n" s="5" r="F95">
        <v>1315103</v>
      </c>
    </row>
    <row spans="1:9" r="96">
      <c t="s" s="4" r="A96">
        <v>42</v>
      </c>
      <c t="n" s="5" r="C96">
        <v>553</v>
      </c>
      <c t="n" s="5" r="F96">
        <v>670</v>
      </c>
    </row>
    <row spans="1:9" r="97">
      <c t="s" s="4" r="A97">
        <v>43</v>
      </c>
      <c t="n" s="5" r="C97">
        <v>3</v>
      </c>
      <c t="n" s="5" r="F97">
        <v>3</v>
      </c>
    </row>
    <row spans="1:9" r="98">
      <c t="s" s="4" r="A98">
        <v>44</v>
      </c>
      <c t="n" s="5" r="C98">
        <v>7993</v>
      </c>
      <c t="n" s="5" r="F98">
        <v>20051</v>
      </c>
    </row>
    <row spans="1:9" r="99">
      <c t="s" s="4" r="A99">
        <v>46</v>
      </c>
      <c t="n" s="5" r="C99">
        <v>1170855</v>
      </c>
      <c t="n" s="5" r="F99">
        <v>1335827</v>
      </c>
    </row>
    <row spans="1:9" r="100">
      <c t="s" s="3" r="A100">
        <v>48</v>
      </c>
    </row>
    <row spans="1:9" r="101">
      <c t="s" s="4" r="A101">
        <v>51</v>
      </c>
      <c t="n" s="5" r="C101">
        <v>-8027</v>
      </c>
      <c t="n" s="5" r="F101">
        <v>-20788</v>
      </c>
    </row>
    <row spans="1:9" r="102">
      <c t="s" s="4" r="A102">
        <v>1020</v>
      </c>
      <c t="n" s="5" r="C102">
        <v>178454</v>
      </c>
      <c t="n" s="5" r="F102">
        <v>114207</v>
      </c>
    </row>
    <row spans="1:9" r="103">
      <c t="s" s="4" r="A103">
        <v>52</v>
      </c>
      <c t="n" s="5" r="C103">
        <v>161471</v>
      </c>
      <c t="n" s="5" r="F103">
        <v>204111</v>
      </c>
    </row>
    <row spans="1:9" r="104">
      <c t="s" s="4" r="A104">
        <v>53</v>
      </c>
      <c t="n" s="5" r="C104">
        <v>331898</v>
      </c>
      <c t="n" s="5" r="F104">
        <v>297530</v>
      </c>
    </row>
    <row spans="1:9" r="105">
      <c t="s" s="4" r="A105">
        <v>56</v>
      </c>
      <c t="n" s="5" r="C105">
        <v>1502753</v>
      </c>
      <c t="n" s="5" r="F105">
        <v>1633357</v>
      </c>
    </row>
    <row spans="1:9" r="106">
      <c t="s" s="4" r="A106">
        <v>1022</v>
      </c>
    </row>
    <row spans="1:9" r="107">
      <c t="s" s="3" r="A107">
        <v>192</v>
      </c>
    </row>
    <row spans="1:9" r="108">
      <c t="s" s="4" r="A108">
        <v>545</v>
      </c>
      <c t="n" s="5" r="C108">
        <v>1400892</v>
      </c>
      <c t="n" s="5" r="F108">
        <v>689112</v>
      </c>
    </row>
    <row spans="1:9" r="109">
      <c t="s" s="4" r="A109">
        <v>546</v>
      </c>
      <c t="n" s="5" r="C109">
        <v>-35304</v>
      </c>
      <c t="n" s="5" r="F109">
        <v>-23376</v>
      </c>
    </row>
    <row spans="1:9" r="110">
      <c t="s" s="4" r="A110">
        <v>1014</v>
      </c>
      <c t="n" s="5" r="C110">
        <v>1365588</v>
      </c>
      <c t="n" s="5" r="F110">
        <v>665736</v>
      </c>
    </row>
    <row spans="1:9" r="111">
      <c t="s" s="4" r="A111">
        <v>33</v>
      </c>
      <c t="n" s="5" r="C111">
        <v>16939</v>
      </c>
      <c t="n" s="5" r="F111">
        <v>14763</v>
      </c>
    </row>
    <row spans="1:9" r="112">
      <c t="s" s="4" r="A112">
        <v>34</v>
      </c>
      <c t="n" s="5" r="C112">
        <v>7330</v>
      </c>
      <c t="n" s="5" r="F112">
        <v>5206</v>
      </c>
    </row>
    <row spans="1:9" r="113">
      <c t="s" s="4" r="A113">
        <v>36</v>
      </c>
      <c t="n" s="5" r="C113">
        <v>5153</v>
      </c>
      <c t="n" s="5" r="F113">
        <v>2270</v>
      </c>
    </row>
    <row spans="1:9" r="114">
      <c t="s" s="3" r="A114">
        <v>1015</v>
      </c>
    </row>
    <row spans="1:9" r="115">
      <c t="s" s="4" r="A115">
        <v>1015</v>
      </c>
      <c t="n" s="5" r="C115">
        <v>11493</v>
      </c>
      <c t="n" s="5" r="F115">
        <v>3429</v>
      </c>
    </row>
    <row spans="1:9" r="116">
      <c t="s" s="4" r="A116">
        <v>1016</v>
      </c>
      <c t="n" s="5" r="C116">
        <v>-792</v>
      </c>
      <c t="n" s="5" r="F116">
        <v>-505</v>
      </c>
    </row>
    <row spans="1:9" r="117">
      <c t="s" s="4" r="A117">
        <v>1017</v>
      </c>
      <c t="n" s="5" r="C117">
        <v>10701</v>
      </c>
      <c t="n" s="5" r="F117">
        <v>2924</v>
      </c>
    </row>
    <row spans="1:9" r="118">
      <c t="s" s="3" r="A118">
        <v>602</v>
      </c>
    </row>
    <row spans="1:9" r="119">
      <c t="s" s="4" r="A119">
        <v>602</v>
      </c>
      <c t="n" s="5" r="C119">
        <v>15287</v>
      </c>
      <c t="n" s="5" r="F119">
        <v>7597</v>
      </c>
    </row>
    <row spans="1:9" r="120">
      <c t="s" s="4" r="A120">
        <v>1016</v>
      </c>
      <c t="n" s="5" r="C120">
        <v>-7743</v>
      </c>
      <c t="n" s="5" r="F120">
        <v>-4346</v>
      </c>
    </row>
    <row spans="1:9" r="121">
      <c t="s" s="4" r="A121">
        <v>1018</v>
      </c>
      <c t="n" s="5" r="C121">
        <v>7544</v>
      </c>
      <c t="n" s="5" r="F121">
        <v>3251</v>
      </c>
    </row>
    <row spans="1:9" r="122">
      <c t="s" s="4" r="A122">
        <v>39</v>
      </c>
      <c t="n" s="5" r="C122">
        <v>1413255</v>
      </c>
      <c t="n" s="5" r="F122">
        <v>694150</v>
      </c>
    </row>
    <row spans="1:9" r="123">
      <c t="s" s="3" r="A123">
        <v>40</v>
      </c>
    </row>
    <row spans="1:9" r="124">
      <c t="s" s="4" r="A124">
        <v>41</v>
      </c>
      <c t="n" s="5" r="C124">
        <v>993908</v>
      </c>
      <c t="n" s="5" r="F124">
        <v>418901</v>
      </c>
    </row>
    <row spans="1:9" r="125">
      <c t="s" s="4" r="A125">
        <v>42</v>
      </c>
      <c t="n" s="5" r="C125">
        <v>558</v>
      </c>
      <c t="n" s="5" r="F125">
        <v>49</v>
      </c>
    </row>
    <row spans="1:9" r="126">
      <c t="s" s="4" r="A126">
        <v>43</v>
      </c>
      <c t="n" s="5" r="C126">
        <v>18724</v>
      </c>
      <c t="n" s="5" r="F126">
        <v>8353</v>
      </c>
    </row>
    <row spans="1:9" r="127">
      <c t="s" s="4" r="A127">
        <v>45</v>
      </c>
      <c t="n" s="5" r="C127">
        <v>5610</v>
      </c>
      <c t="n" s="5" r="F127">
        <v>3813</v>
      </c>
    </row>
    <row spans="1:9" r="128">
      <c t="s" s="4" r="A128">
        <v>46</v>
      </c>
      <c t="n" s="5" r="C128">
        <v>1018800</v>
      </c>
      <c t="n" s="5" r="F128">
        <v>431116</v>
      </c>
    </row>
    <row spans="1:9" r="129">
      <c t="s" s="3" r="A129">
        <v>48</v>
      </c>
    </row>
    <row spans="1:9" r="130">
      <c t="s" s="4" r="A130">
        <v>51</v>
      </c>
      <c t="n" s="5" r="C130">
        <v>5</v>
      </c>
    </row>
    <row spans="1:9" r="131">
      <c t="s" s="4" r="A131">
        <v>1020</v>
      </c>
      <c t="n" s="5" r="C131">
        <v>63288</v>
      </c>
      <c t="n" s="5" r="F131">
        <v>71024</v>
      </c>
    </row>
    <row spans="1:9" r="132">
      <c t="s" s="4" r="A132">
        <v>52</v>
      </c>
      <c t="n" s="5" r="C132">
        <v>-10174</v>
      </c>
      <c t="n" s="5" r="F132">
        <v>-16728</v>
      </c>
    </row>
    <row spans="1:9" r="133">
      <c t="s" s="4" r="A133">
        <v>53</v>
      </c>
      <c t="n" s="5" r="C133">
        <v>53119</v>
      </c>
      <c t="n" s="5" r="F133">
        <v>54296</v>
      </c>
    </row>
    <row spans="1:9" r="134">
      <c t="s" s="4" r="A134">
        <v>54</v>
      </c>
      <c t="n" s="5" r="C134">
        <v>341336</v>
      </c>
      <c t="n" s="5" r="F134">
        <v>208738</v>
      </c>
    </row>
    <row spans="1:9" r="135">
      <c t="s" s="4" r="A135">
        <v>56</v>
      </c>
      <c t="n" s="5" r="C135">
        <v>1413255</v>
      </c>
      <c t="n" s="5" r="F135">
        <v>694150</v>
      </c>
    </row>
    <row spans="1:9" r="136">
      <c t="s" s="4" r="A136">
        <v>1023</v>
      </c>
    </row>
    <row spans="1:9" r="137">
      <c t="s" s="3" r="A137">
        <v>192</v>
      </c>
    </row>
    <row spans="1:9" r="138">
      <c t="s" s="4" r="A138">
        <v>545</v>
      </c>
      <c t="n" s="5" r="C138">
        <v>24332</v>
      </c>
      <c t="n" s="5" r="F138">
        <v>23899</v>
      </c>
    </row>
    <row spans="1:9" r="139">
      <c t="s" s="4" r="A139">
        <v>546</v>
      </c>
      <c t="n" s="5" r="C139">
        <v>-4479</v>
      </c>
      <c t="n" s="5" r="F139">
        <v>-3686</v>
      </c>
    </row>
    <row spans="1:9" r="140">
      <c t="s" s="4" r="A140">
        <v>1014</v>
      </c>
      <c t="n" s="5" r="C140">
        <v>19853</v>
      </c>
      <c t="n" s="5" r="F140">
        <v>20213</v>
      </c>
    </row>
    <row spans="1:9" r="141">
      <c t="s" s="4" r="A141">
        <v>33</v>
      </c>
      <c t="n" s="5" r="C141">
        <v>110</v>
      </c>
      <c t="n" s="5" r="F141">
        <v>216</v>
      </c>
    </row>
    <row spans="1:9" r="142">
      <c t="s" s="4" r="A142">
        <v>34</v>
      </c>
      <c t="n" s="5" r="C142">
        <v>167</v>
      </c>
      <c t="n" s="5" r="F142">
        <v>244</v>
      </c>
    </row>
    <row spans="1:9" r="143">
      <c t="s" s="4" r="A143">
        <v>36</v>
      </c>
      <c t="n" s="5" r="C143">
        <v>7457</v>
      </c>
      <c t="n" s="5" r="F143">
        <v>6908</v>
      </c>
    </row>
    <row spans="1:9" r="144">
      <c t="s" s="3" r="A144">
        <v>1015</v>
      </c>
    </row>
    <row spans="1:9" r="145">
      <c t="s" s="4" r="A145">
        <v>1015</v>
      </c>
      <c t="n" s="5" r="C145">
        <v>345</v>
      </c>
      <c t="n" s="5" r="F145">
        <v>346</v>
      </c>
    </row>
    <row spans="1:9" r="146">
      <c t="s" s="4" r="A146">
        <v>1016</v>
      </c>
      <c t="n" s="5" r="C146">
        <v>-289</v>
      </c>
      <c t="n" s="5" r="F146">
        <v>-239</v>
      </c>
    </row>
    <row spans="1:9" r="147">
      <c t="s" s="4" r="A147">
        <v>1017</v>
      </c>
      <c t="n" s="5" r="C147">
        <v>56</v>
      </c>
      <c t="n" s="5" r="F147">
        <v>107</v>
      </c>
    </row>
    <row spans="1:9" r="148">
      <c t="s" s="3" r="A148">
        <v>602</v>
      </c>
    </row>
    <row spans="1:9" r="149">
      <c t="s" s="4" r="A149">
        <v>39</v>
      </c>
      <c t="n" s="5" r="C149">
        <v>27643</v>
      </c>
      <c t="n" s="5" r="F149">
        <v>27688</v>
      </c>
    </row>
    <row spans="1:9" r="150">
      <c t="s" s="3" r="A150">
        <v>40</v>
      </c>
    </row>
    <row spans="1:9" r="151">
      <c t="s" s="4" r="A151">
        <v>41</v>
      </c>
      <c t="n" s="5" r="C151">
        <v>21170</v>
      </c>
      <c t="n" s="5" r="F151">
        <v>21280</v>
      </c>
    </row>
    <row spans="1:9" r="152">
      <c t="s" s="4" r="A152">
        <v>42</v>
      </c>
      <c t="n" s="5" r="C152">
        <v>4190</v>
      </c>
      <c t="n" s="5" r="F152">
        <v>3661</v>
      </c>
    </row>
    <row spans="1:9" r="153">
      <c t="s" s="4" r="A153">
        <v>43</v>
      </c>
      <c t="n" s="5" r="C153">
        <v>3267</v>
      </c>
      <c t="n" s="5" r="F153">
        <v>3290</v>
      </c>
    </row>
    <row spans="1:9" r="154">
      <c t="s" s="4" r="A154">
        <v>45</v>
      </c>
      <c t="n" s="5" r="C154">
        <v>3462</v>
      </c>
      <c t="n" s="5" r="F154">
        <v>2950</v>
      </c>
    </row>
    <row spans="1:9" r="155">
      <c t="s" s="4" r="A155">
        <v>46</v>
      </c>
      <c t="n" s="5" r="C155">
        <v>32089</v>
      </c>
      <c t="n" s="5" r="F155">
        <v>31181</v>
      </c>
    </row>
    <row spans="1:9" r="156">
      <c t="s" s="3" r="A156">
        <v>48</v>
      </c>
    </row>
    <row spans="1:9" r="157">
      <c t="s" s="4" r="A157">
        <v>1020</v>
      </c>
      <c t="n" s="5" r="C157">
        <v>862</v>
      </c>
      <c t="n" s="5" r="F157">
        <v>743</v>
      </c>
    </row>
    <row spans="1:9" r="158">
      <c t="s" s="4" r="A158">
        <v>52</v>
      </c>
      <c t="n" s="5" r="C158">
        <v>-5308</v>
      </c>
      <c t="n" s="5" r="F158">
        <v>-4236</v>
      </c>
    </row>
    <row spans="1:9" r="159">
      <c t="s" s="4" r="A159">
        <v>53</v>
      </c>
      <c t="n" s="5" r="C159">
        <v>-4446</v>
      </c>
      <c t="n" s="5" r="F159">
        <v>-3493</v>
      </c>
    </row>
    <row spans="1:9" r="160">
      <c t="s" s="4" r="A160">
        <v>56</v>
      </c>
      <c t="n" s="7" r="C160">
        <v>27643</v>
      </c>
      <c t="n" s="7" r="F160">
        <v>27688</v>
      </c>
    </row>
    <row spans="1:9" r="161">
      <c t="n" r="A161"/>
    </row>
    <row spans="1:9" r="162">
      <c t="s" s="4" r="A162">
        <v>31</v>
      </c>
      <c t="s" s="4" r="B162">
        <v>87</v>
      </c>
    </row>
    <row spans="1:9" r="163">
      <c t="s" s="4" r="A163">
        <v>397</v>
      </c>
      <c t="s" s="4" r="B163">
        <v>63</v>
      </c>
    </row>
  </sheetData>
  <mergeCells count="4">
    <mergeCell ref="A1:B1"/>
    <mergeCell ref="A161:H161"/>
    <mergeCell ref="B162:H162"/>
    <mergeCell ref="B163:H163"/>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024</v>
      </c>
      <c t="s" s="2" r="B1">
        <v>2</v>
      </c>
      <c t="s" s="2" r="C1">
        <v>25</v>
      </c>
      <c t="s" s="2" r="D1">
        <v>1025</v>
      </c>
    </row>
    <row spans="1:4" r="2">
      <c t="s" s="3" r="A2">
        <v>1026</v>
      </c>
    </row>
    <row spans="1:4" r="3">
      <c t="s" s="4" r="A3">
        <v>1027</v>
      </c>
      <c t="n" s="7" r="B3">
        <v>100000</v>
      </c>
    </row>
    <row spans="1:4" r="4">
      <c t="s" s="4" r="A4">
        <v>1028</v>
      </c>
      <c t="n" s="5" r="D4">
        <v>6735667</v>
      </c>
    </row>
    <row spans="1:4" r="5">
      <c t="s" s="4" r="A5">
        <v>888</v>
      </c>
      <c t="n" s="7" r="B5">
        <v>22590</v>
      </c>
      <c t="n" s="7" r="C5">
        <v>35384</v>
      </c>
    </row>
    <row spans="1:4" r="6">
      <c t="s" s="4" r="A6">
        <v>1029</v>
      </c>
    </row>
    <row spans="1:4" r="7">
      <c t="s" s="3" r="A7">
        <v>1026</v>
      </c>
    </row>
    <row spans="1:4" r="8">
      <c t="s" s="4" r="A8">
        <v>1030</v>
      </c>
      <c t="n" s="5" r="B8">
        <v>11014048</v>
      </c>
    </row>
    <row spans="1:4" r="9">
      <c t="s" s="4" r="A9">
        <v>1028</v>
      </c>
      <c t="n" s="5" r="B9">
        <v>7470241</v>
      </c>
    </row>
    <row spans="1:4" r="10">
      <c t="s" s="4" r="A10">
        <v>1031</v>
      </c>
    </row>
    <row spans="1:4" r="11">
      <c t="s" s="3" r="A11">
        <v>1026</v>
      </c>
    </row>
    <row spans="1:4" r="12">
      <c t="s" s="4" r="A12">
        <v>1027</v>
      </c>
      <c t="n" s="7" r="D12">
        <v>100000</v>
      </c>
    </row>
    <row spans="1:4" r="13">
      <c t="s" s="4" r="A13">
        <v>138</v>
      </c>
    </row>
    <row spans="1:4" r="14">
      <c t="s" s="3" r="A14">
        <v>1026</v>
      </c>
    </row>
    <row spans="1:4" r="15">
      <c t="s" s="4" r="A15">
        <v>1032</v>
      </c>
      <c t="n" s="5" r="D15">
        <v>9931000</v>
      </c>
    </row>
    <row spans="1:4" r="16">
      <c t="s" s="4" r="A16">
        <v>1033</v>
      </c>
      <c t="n" s="7" r="D16">
        <v>6</v>
      </c>
    </row>
    <row spans="1:4" r="17">
      <c t="s" s="4" r="A17">
        <v>1034</v>
      </c>
    </row>
    <row spans="1:4" r="18">
      <c t="s" s="3" r="A18">
        <v>1026</v>
      </c>
    </row>
    <row spans="1:4" r="19">
      <c t="s" s="4" r="A19">
        <v>1033</v>
      </c>
      <c t="n" s="8" r="B19">
        <v>5.41</v>
      </c>
    </row>
    <row spans="1:4" r="20">
      <c t="s" s="4" r="A20">
        <v>1035</v>
      </c>
    </row>
    <row spans="1:4" r="21">
      <c t="s" s="3" r="A21">
        <v>1026</v>
      </c>
    </row>
    <row spans="1:4" r="22">
      <c t="s" s="4" r="A22">
        <v>82</v>
      </c>
      <c t="n" s="5" r="D22">
        <v>4000000</v>
      </c>
    </row>
    <row spans="1:4" r="23">
      <c t="s" s="4" r="A23">
        <v>1036</v>
      </c>
      <c t="n" s="8" r="D23">
        <v>0.01</v>
      </c>
    </row>
    <row spans="1:4" r="24">
      <c t="s" s="4" r="A24">
        <v>1037</v>
      </c>
      <c t="n" s="7" r="B24">
        <v>45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65</v>
      </c>
      <c t="s" s="2" r="B1">
        <v>1</v>
      </c>
    </row>
    <row spans="1:3" r="2">
      <c t="s" s="2" r="B2">
        <v>2</v>
      </c>
      <c t="s" s="2" r="C2">
        <v>90</v>
      </c>
    </row>
    <row spans="1:3" r="3">
      <c t="s" s="3" r="A3">
        <v>166</v>
      </c>
    </row>
    <row spans="1:3" r="4">
      <c t="s" s="4" r="A4">
        <v>117</v>
      </c>
      <c t="n" s="7" r="B4">
        <v>51533</v>
      </c>
      <c t="n" s="7" r="C4">
        <v>-42895</v>
      </c>
    </row>
    <row spans="1:3" r="5">
      <c t="s" s="3" r="A5">
        <v>167</v>
      </c>
    </row>
    <row spans="1:3" r="6">
      <c t="s" s="4" r="A6">
        <v>104</v>
      </c>
      <c t="n" s="5" r="B6">
        <v>5850</v>
      </c>
      <c t="n" s="5" r="C6">
        <v>3500</v>
      </c>
    </row>
    <row spans="1:3" r="7">
      <c t="s" s="4" r="A7">
        <v>168</v>
      </c>
      <c t="n" s="5" r="B7">
        <v>3553</v>
      </c>
      <c t="n" s="5" r="C7">
        <v>3777</v>
      </c>
    </row>
    <row spans="1:3" r="8">
      <c t="s" s="4" r="A8">
        <v>169</v>
      </c>
      <c t="n" s="5" r="B8">
        <v>51190</v>
      </c>
      <c t="n" s="5" r="C8">
        <v>38719</v>
      </c>
    </row>
    <row spans="1:3" r="9">
      <c t="s" s="4" r="A9">
        <v>170</v>
      </c>
      <c t="n" s="5" r="B9">
        <v>13103</v>
      </c>
      <c t="n" s="5" r="C9">
        <v>7728</v>
      </c>
    </row>
    <row spans="1:3" r="10">
      <c t="s" s="4" r="A10">
        <v>171</v>
      </c>
      <c t="n" s="5" r="B10">
        <v>-2716</v>
      </c>
      <c t="n" s="5" r="C10">
        <v>-4719</v>
      </c>
    </row>
    <row spans="1:3" r="11">
      <c t="s" s="4" r="A11">
        <v>172</v>
      </c>
      <c t="n" s="5" r="B11">
        <v>-44</v>
      </c>
    </row>
    <row spans="1:3" r="12">
      <c t="s" s="4" r="A12">
        <v>173</v>
      </c>
      <c t="n" s="5" r="B12">
        <v>-24711</v>
      </c>
      <c t="n" s="5" r="C12">
        <v>5350</v>
      </c>
    </row>
    <row spans="1:3" r="13">
      <c t="s" s="4" r="A13">
        <v>174</v>
      </c>
      <c t="n" s="5" r="C13">
        <v>-2421</v>
      </c>
    </row>
    <row spans="1:3" r="14">
      <c t="s" s="4" r="A14">
        <v>175</v>
      </c>
      <c t="n" s="5" r="B14">
        <v>23219</v>
      </c>
    </row>
    <row spans="1:3" r="15">
      <c t="s" s="4" r="A15">
        <v>176</v>
      </c>
      <c t="n" s="5" r="B15">
        <v>-64012</v>
      </c>
    </row>
    <row spans="1:3" r="16">
      <c t="s" s="4" r="A16">
        <v>112</v>
      </c>
      <c t="n" s="5" r="B16">
        <v>7250</v>
      </c>
    </row>
    <row spans="1:3" r="17">
      <c t="s" s="4" r="A17">
        <v>114</v>
      </c>
      <c t="n" s="5" r="B17">
        <v>-13466</v>
      </c>
      <c t="n" s="5" r="C17">
        <v>59433</v>
      </c>
    </row>
    <row spans="1:3" r="18">
      <c t="s" s="4" r="A18">
        <v>177</v>
      </c>
      <c t="n" s="5" r="B18">
        <v>851</v>
      </c>
      <c t="n" s="5" r="C18">
        <v>-2634</v>
      </c>
    </row>
    <row spans="1:3" r="19">
      <c t="s" s="3" r="A19">
        <v>178</v>
      </c>
    </row>
    <row spans="1:3" r="20">
      <c t="s" s="4" r="A20">
        <v>179</v>
      </c>
      <c t="n" s="5" r="B20">
        <v>-2305</v>
      </c>
      <c t="n" s="5" r="C20">
        <v>-7882</v>
      </c>
    </row>
    <row spans="1:3" r="21">
      <c t="s" s="4" r="A21">
        <v>180</v>
      </c>
      <c t="n" s="5" r="B21">
        <v>482</v>
      </c>
      <c t="n" s="5" r="C21">
        <v>-15626</v>
      </c>
    </row>
    <row spans="1:3" r="22">
      <c t="s" s="4" r="A22">
        <v>181</v>
      </c>
      <c t="n" s="5" r="B22">
        <v>3409</v>
      </c>
      <c t="n" s="5" r="C22">
        <v>-14580</v>
      </c>
    </row>
    <row spans="1:3" r="23">
      <c t="s" s="4" r="A23">
        <v>182</v>
      </c>
      <c t="n" s="5" r="B23">
        <v>-19453</v>
      </c>
      <c t="n" s="5" r="C23">
        <v>21611</v>
      </c>
    </row>
    <row spans="1:3" r="24">
      <c t="s" s="4" r="A24">
        <v>183</v>
      </c>
      <c t="n" s="5" r="B24">
        <v>3660</v>
      </c>
      <c t="n" s="5" r="C24">
        <v>14918</v>
      </c>
    </row>
    <row spans="1:3" r="25">
      <c t="s" s="4" r="A25">
        <v>184</v>
      </c>
      <c t="n" s="5" r="B25">
        <v>-317154</v>
      </c>
      <c t="n" s="5" r="C25">
        <v>-301810</v>
      </c>
    </row>
    <row spans="1:3" r="26">
      <c t="s" s="4" r="A26">
        <v>185</v>
      </c>
      <c t="n" s="5" r="B26">
        <v>339542</v>
      </c>
      <c t="n" s="5" r="C26">
        <v>238988</v>
      </c>
    </row>
    <row spans="1:3" r="27">
      <c t="s" s="4" r="A27">
        <v>186</v>
      </c>
      <c t="n" s="5" r="B27">
        <v>22388</v>
      </c>
      <c t="n" s="5" r="C27">
        <v>-62822</v>
      </c>
    </row>
    <row spans="1:3" r="28">
      <c t="s" s="4" r="A28">
        <v>187</v>
      </c>
      <c t="n" s="5" r="B28">
        <v>59781</v>
      </c>
      <c t="n" s="5" r="C28">
        <v>1457</v>
      </c>
    </row>
    <row spans="1:3" r="29">
      <c t="s" s="3" r="A29">
        <v>188</v>
      </c>
    </row>
    <row spans="1:3" r="30">
      <c t="s" s="4" r="A30">
        <v>189</v>
      </c>
      <c t="n" s="5" r="B30">
        <v>31241</v>
      </c>
      <c t="n" s="5" r="C30">
        <v>8973</v>
      </c>
    </row>
    <row spans="1:3" r="31">
      <c t="s" s="4" r="A31">
        <v>190</v>
      </c>
      <c t="n" s="5" r="B31">
        <v>-362574</v>
      </c>
      <c t="n" s="5" r="C31">
        <v>-394109</v>
      </c>
    </row>
    <row spans="1:3" r="32">
      <c t="s" s="4" r="A32">
        <v>191</v>
      </c>
      <c t="n" s="5" r="B32">
        <v>169611</v>
      </c>
      <c t="n" s="5" r="C32">
        <v>134521</v>
      </c>
    </row>
    <row spans="1:3" r="33">
      <c t="s" s="4" r="A33">
        <v>192</v>
      </c>
      <c t="n" s="5" r="B33">
        <v>-44079</v>
      </c>
      <c t="n" s="5" r="C33">
        <v>-238648</v>
      </c>
    </row>
    <row spans="1:3" r="34">
      <c t="s" s="4" r="A34">
        <v>193</v>
      </c>
      <c t="n" s="5" r="B34">
        <v>-137094</v>
      </c>
    </row>
    <row spans="1:3" r="35">
      <c t="s" s="4" r="A35">
        <v>194</v>
      </c>
      <c t="n" s="5" r="B35">
        <v>40089</v>
      </c>
      <c t="n" s="5" r="C35">
        <v>3821</v>
      </c>
    </row>
    <row spans="1:3" r="36">
      <c t="s" s="4" r="A36">
        <v>195</v>
      </c>
      <c t="n" s="5" r="B36">
        <v>6454</v>
      </c>
      <c t="n" s="5" r="C36">
        <v>19627</v>
      </c>
    </row>
    <row spans="1:3" r="37">
      <c t="s" s="4" r="A37">
        <v>196</v>
      </c>
      <c t="n" s="5" r="B37">
        <v>-296352</v>
      </c>
      <c t="n" s="5" r="C37">
        <v>-465815</v>
      </c>
    </row>
    <row spans="1:3" r="38">
      <c t="s" s="3" r="A38">
        <v>197</v>
      </c>
    </row>
    <row spans="1:3" r="39">
      <c t="s" s="4" r="A39">
        <v>198</v>
      </c>
      <c t="n" s="5" r="B39">
        <v>-273872</v>
      </c>
      <c t="n" s="5" r="C39">
        <v>-25589</v>
      </c>
    </row>
    <row spans="1:3" r="40">
      <c t="s" s="4" r="A40">
        <v>199</v>
      </c>
      <c t="n" s="5" r="B40">
        <v>488725</v>
      </c>
      <c t="n" s="5" r="C40">
        <v>102318</v>
      </c>
    </row>
    <row spans="1:3" r="41">
      <c t="s" s="4" r="A41">
        <v>200</v>
      </c>
      <c t="n" s="5" r="B41">
        <v>-222955</v>
      </c>
      <c t="n" s="5" r="C41">
        <v>-174397</v>
      </c>
    </row>
    <row spans="1:3" r="42">
      <c t="s" s="4" r="A42">
        <v>201</v>
      </c>
      <c t="n" s="5" r="B42">
        <v>181215</v>
      </c>
      <c t="n" s="5" r="C42">
        <v>155001</v>
      </c>
    </row>
    <row spans="1:3" r="43">
      <c t="s" s="4" r="A43">
        <v>202</v>
      </c>
      <c t="n" s="5" r="C43">
        <v>131905</v>
      </c>
    </row>
    <row spans="1:3" r="44">
      <c t="s" s="4" r="A44">
        <v>203</v>
      </c>
      <c t="n" s="5" r="B44">
        <v>-6000</v>
      </c>
    </row>
    <row spans="1:3" r="45">
      <c t="s" s="4" r="A45">
        <v>204</v>
      </c>
      <c t="n" s="5" r="B45">
        <v>-27242</v>
      </c>
      <c t="n" s="5" r="C45">
        <v>357550</v>
      </c>
    </row>
    <row spans="1:3" r="46">
      <c t="s" s="4" r="A46">
        <v>205</v>
      </c>
      <c t="n" s="5" r="B46">
        <v>126389</v>
      </c>
      <c t="n" s="5" r="C46">
        <v>-236129</v>
      </c>
    </row>
    <row spans="1:3" r="47">
      <c t="s" s="4" r="A47">
        <v>206</v>
      </c>
      <c t="n" s="5" r="B47">
        <v>-15577</v>
      </c>
      <c t="n" s="5" r="C47">
        <v>115728</v>
      </c>
    </row>
    <row spans="1:3" r="48">
      <c t="s" s="4" r="A48">
        <v>175</v>
      </c>
      <c t="n" s="5" r="B48">
        <v>-23219</v>
      </c>
    </row>
    <row spans="1:3" r="49">
      <c t="s" s="4" r="A49">
        <v>207</v>
      </c>
      <c t="n" s="5" r="B49">
        <v>-10935</v>
      </c>
      <c t="n" s="5" r="C49">
        <v>-12313</v>
      </c>
    </row>
    <row spans="1:3" r="50">
      <c t="s" s="4" r="A50">
        <v>208</v>
      </c>
      <c t="n" s="5" r="B50">
        <v>13061</v>
      </c>
      <c t="n" s="5" r="C50">
        <v>33639</v>
      </c>
    </row>
    <row spans="1:3" r="51">
      <c t="s" s="4" r="A51">
        <v>209</v>
      </c>
      <c t="n" s="5" r="B51">
        <v>41657</v>
      </c>
      <c t="n" s="5" r="C51">
        <v>85037</v>
      </c>
    </row>
    <row spans="1:3" r="52">
      <c t="s" s="4" r="A52">
        <v>210</v>
      </c>
      <c t="n" s="5" r="B52">
        <v>-19445</v>
      </c>
      <c t="n" s="5" r="C52">
        <v>-17244</v>
      </c>
    </row>
    <row spans="1:3" r="53">
      <c t="s" s="4" r="A53">
        <v>211</v>
      </c>
      <c t="n" s="5" r="B53">
        <v>-44305</v>
      </c>
      <c t="n" s="5" r="C53">
        <v>-39978</v>
      </c>
    </row>
    <row spans="1:3" r="54">
      <c t="s" s="4" r="A54">
        <v>212</v>
      </c>
      <c t="n" s="5" r="B54">
        <v>207497</v>
      </c>
      <c t="n" s="5" r="C54">
        <v>492278</v>
      </c>
    </row>
    <row spans="1:3" r="55">
      <c t="s" s="4" r="A55">
        <v>213</v>
      </c>
      <c t="n" s="5" r="B55">
        <v>-29074</v>
      </c>
      <c t="n" s="5" r="C55">
        <v>27920</v>
      </c>
    </row>
    <row spans="1:3" r="56">
      <c t="s" s="4" r="A56">
        <v>214</v>
      </c>
      <c t="n" s="5" r="B56">
        <v>121726</v>
      </c>
      <c t="n" s="5" r="C56">
        <v>88847</v>
      </c>
    </row>
    <row spans="1:3" r="57">
      <c t="s" s="4" r="A57">
        <v>215</v>
      </c>
      <c t="n" s="7" r="B57">
        <v>92652</v>
      </c>
      <c t="n" s="5" r="C57">
        <v>116767</v>
      </c>
    </row>
    <row spans="1:3" r="58">
      <c t="s" s="4" r="A58">
        <v>216</v>
      </c>
    </row>
    <row spans="1:3" r="59">
      <c t="s" s="3" r="A59">
        <v>197</v>
      </c>
    </row>
    <row spans="1:3" r="60">
      <c t="s" s="4" r="A60">
        <v>217</v>
      </c>
      <c t="n" s="7" r="C60">
        <v>1675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s="1" r="A1">
        <v>1038</v>
      </c>
      <c t="s" s="2" r="B1">
        <v>1</v>
      </c>
    </row>
    <row spans="1:3" r="2">
      <c t="s" s="2" r="B2">
        <v>2</v>
      </c>
      <c t="s" s="2" r="C2">
        <v>25</v>
      </c>
    </row>
    <row spans="1:3" r="3">
      <c t="s" s="3" r="A3">
        <v>246</v>
      </c>
    </row>
    <row spans="1:3" r="4">
      <c t="s" s="4" r="A4">
        <v>1039</v>
      </c>
      <c t="n" s="7" r="B4">
        <v>100000</v>
      </c>
    </row>
    <row spans="1:3" r="5">
      <c t="s" s="4" r="A5">
        <v>1040</v>
      </c>
      <c t="n" s="5" r="B5">
        <v>-21805</v>
      </c>
    </row>
    <row spans="1:3" r="6">
      <c t="s" s="4" r="A6">
        <v>1041</v>
      </c>
      <c t="n" s="5" r="B6">
        <v>-6834</v>
      </c>
    </row>
    <row spans="1:3" r="7">
      <c t="s" s="4" r="A7">
        <v>1042</v>
      </c>
      <c t="n" s="5" r="B7">
        <v>-28639</v>
      </c>
    </row>
    <row spans="1:3" r="8">
      <c t="s" s="4" r="A8">
        <v>1043</v>
      </c>
      <c t="n" s="5" r="B8">
        <v>12426</v>
      </c>
    </row>
    <row spans="1:3" r="9">
      <c t="s" s="4" r="A9">
        <v>1044</v>
      </c>
      <c t="n" s="7" r="B9">
        <v>83787</v>
      </c>
      <c t="n" s="7" r="C9">
        <v>7930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sheetPr>
  <dimension ref="A1:AA17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 customWidth="1" max="6" min="6" width="14"/>
    <col customWidth="1" max="7" min="7" width="14"/>
    <col customWidth="1" max="8" min="8" width="16"/>
    <col customWidth="1" max="9" min="9" width="14"/>
    <col customWidth="1" max="10" min="10" width="16"/>
    <col customWidth="1" max="11" min="11" width="16"/>
    <col customWidth="1" max="12" min="12" width="14"/>
    <col customWidth="1" max="13" min="13" width="14"/>
    <col customWidth="1" max="14" min="14" width="16"/>
    <col customWidth="1" max="15" min="15" width="16"/>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80"/>
    <col customWidth="1" max="24" min="24" width="14"/>
    <col customWidth="1" max="25" min="25" width="14"/>
    <col customWidth="1" max="26" min="26" width="14"/>
    <col customWidth="1" max="27" min="27" width="14"/>
  </cols>
  <sheetData>
    <row spans="1:27" r="1">
      <c t="s" s="1" r="A1">
        <v>1045</v>
      </c>
      <c t="s" s="2" r="B1">
        <v>1046</v>
      </c>
      <c t="s" s="2" r="C1">
        <v>1047</v>
      </c>
      <c t="s" s="2" r="D1">
        <v>2</v>
      </c>
      <c t="s" s="2" r="E1">
        <v>605</v>
      </c>
      <c t="s" s="2" r="F1">
        <v>1048</v>
      </c>
      <c t="s" s="2" r="G1">
        <v>1049</v>
      </c>
      <c t="s" s="2" r="H1">
        <v>1050</v>
      </c>
      <c t="s" s="2" r="I1">
        <v>352</v>
      </c>
      <c t="s" s="2" r="J1">
        <v>1051</v>
      </c>
      <c t="s" s="2" r="K1">
        <v>1052</v>
      </c>
      <c t="s" s="2" r="L1">
        <v>1053</v>
      </c>
      <c t="s" s="2" r="M1">
        <v>351</v>
      </c>
      <c t="s" s="2" r="N1">
        <v>1054</v>
      </c>
      <c t="s" s="2" r="O1">
        <v>1055</v>
      </c>
      <c t="s" s="2" r="P1">
        <v>1056</v>
      </c>
      <c t="s" s="2" r="Q1">
        <v>1057</v>
      </c>
      <c t="s" s="2" r="R1">
        <v>1058</v>
      </c>
      <c t="s" s="2" r="S1">
        <v>2</v>
      </c>
      <c t="s" s="2" r="T1">
        <v>351</v>
      </c>
      <c t="s" s="2" r="U1">
        <v>90</v>
      </c>
      <c t="s" s="2" r="V1">
        <v>2</v>
      </c>
      <c t="s" s="2" r="W1">
        <v>2</v>
      </c>
      <c t="s" s="2" r="X1">
        <v>90</v>
      </c>
      <c t="s" s="2" r="Y1">
        <v>25</v>
      </c>
      <c t="s" s="2" r="Z1">
        <v>1059</v>
      </c>
      <c t="s" s="2" r="AA1">
        <v>1060</v>
      </c>
    </row>
    <row spans="1:27" r="2">
      <c t="s" s="3" r="A2">
        <v>1061</v>
      </c>
    </row>
    <row spans="1:27" r="3">
      <c t="s" s="4" r="A3">
        <v>1062</v>
      </c>
      <c t="n" s="7" r="D3">
        <v>6580000</v>
      </c>
      <c t="n" s="7" r="I3">
        <v>6569000</v>
      </c>
      <c t="n" s="7" r="M3">
        <v>6296000</v>
      </c>
      <c t="n" s="7" r="W3">
        <v>19445000</v>
      </c>
    </row>
    <row spans="1:27" r="4">
      <c t="s" s="4" r="A4">
        <v>1063</v>
      </c>
      <c t="n" s="7" r="Z4">
        <v>150000000</v>
      </c>
    </row>
    <row spans="1:27" r="5">
      <c t="s" s="4" r="A5">
        <v>1064</v>
      </c>
      <c t="n" s="8" r="E5">
        <v>0.18</v>
      </c>
      <c t="n" s="8" r="J5">
        <v>0.18</v>
      </c>
      <c t="n" s="8" r="N5">
        <v>0.18</v>
      </c>
    </row>
    <row spans="1:27" r="6">
      <c t="s" s="4" r="A6">
        <v>1065</v>
      </c>
      <c t="n" s="7" r="G6">
        <v>14775000</v>
      </c>
      <c t="n" s="7" r="L6">
        <v>14773000</v>
      </c>
      <c t="n" s="5" r="W6">
        <v>45828000</v>
      </c>
    </row>
    <row spans="1:27" r="7">
      <c t="s" s="4" r="A7">
        <v>1066</v>
      </c>
      <c t="n" s="7" r="W7">
        <v>-783000</v>
      </c>
    </row>
    <row spans="1:27" r="8">
      <c t="s" s="4" r="A8">
        <v>1067</v>
      </c>
      <c t="s" s="4" r="W8">
        <v>1068</v>
      </c>
    </row>
    <row spans="1:27" r="9">
      <c t="s" s="4" r="A9">
        <v>101</v>
      </c>
      <c t="n" s="7" r="S9">
        <v>7137000</v>
      </c>
      <c t="n" s="7" r="U9">
        <v>7187000</v>
      </c>
      <c t="n" s="7" r="W9">
        <v>19813000</v>
      </c>
      <c t="n" s="7" r="X9">
        <v>23118000</v>
      </c>
    </row>
    <row spans="1:27" r="10">
      <c t="s" s="4" r="A10">
        <v>1069</v>
      </c>
      <c t="n" s="5" r="W10">
        <v>6106</v>
      </c>
    </row>
    <row spans="1:27" r="11">
      <c t="s" s="4" r="A11">
        <v>1070</v>
      </c>
      <c t="n" s="7" r="W11">
        <v>38000</v>
      </c>
    </row>
    <row spans="1:27" r="12">
      <c t="s" s="4" r="A12">
        <v>1071</v>
      </c>
      <c t="n" s="5" r="D12">
        <v>7764433</v>
      </c>
      <c t="n" s="5" r="S12">
        <v>7764433</v>
      </c>
      <c t="n" s="5" r="V12">
        <v>7764433</v>
      </c>
      <c t="n" s="5" r="W12">
        <v>7764433</v>
      </c>
    </row>
    <row spans="1:27" r="13">
      <c t="s" s="4" r="A13">
        <v>71</v>
      </c>
      <c t="n" s="5" r="D13">
        <v>90898034</v>
      </c>
      <c t="n" s="5" r="S13">
        <v>90898034</v>
      </c>
      <c t="n" s="5" r="V13">
        <v>90898034</v>
      </c>
      <c t="n" s="5" r="W13">
        <v>90898034</v>
      </c>
      <c t="n" s="5" r="Y13">
        <v>90898034</v>
      </c>
    </row>
    <row spans="1:27" r="14">
      <c t="s" s="4" r="A14">
        <v>1072</v>
      </c>
      <c t="n" s="5" r="F14">
        <v>8000000</v>
      </c>
    </row>
    <row spans="1:27" r="15">
      <c t="s" s="4" r="A15">
        <v>1073</v>
      </c>
      <c t="n" s="8" r="F15">
        <v>5.4</v>
      </c>
    </row>
    <row spans="1:27" r="16">
      <c t="s" s="4" r="A16">
        <v>1074</v>
      </c>
      <c t="n" s="7" r="F16">
        <v>42440000</v>
      </c>
    </row>
    <row spans="1:27" r="17">
      <c t="s" s="4" r="A17">
        <v>559</v>
      </c>
    </row>
    <row spans="1:27" r="18">
      <c t="s" s="3" r="A18">
        <v>1061</v>
      </c>
    </row>
    <row spans="1:27" r="19">
      <c t="s" s="4" r="A19">
        <v>1072</v>
      </c>
      <c t="n" s="5" r="P19">
        <v>6000000</v>
      </c>
      <c t="n" s="5" r="Q19">
        <v>8050000</v>
      </c>
      <c t="n" s="5" r="R19">
        <v>8050000</v>
      </c>
    </row>
    <row spans="1:27" r="20">
      <c t="s" s="4" r="A20">
        <v>1073</v>
      </c>
      <c t="n" s="8" r="P20">
        <v>9.6</v>
      </c>
      <c t="n" s="8" r="Q20">
        <v>9.5</v>
      </c>
      <c t="n" s="8" r="R20">
        <v>8.300000000000001</v>
      </c>
    </row>
    <row spans="1:27" r="21">
      <c t="s" s="4" r="A21">
        <v>1074</v>
      </c>
      <c t="n" s="7" r="P21">
        <v>54648000</v>
      </c>
      <c t="n" s="7" r="Q21">
        <v>72002000</v>
      </c>
      <c t="n" s="7" r="R21">
        <v>62718000</v>
      </c>
    </row>
    <row spans="1:27" r="22">
      <c t="s" s="4" r="A22">
        <v>1075</v>
      </c>
      <c t="n" s="5" r="Y22">
        <v>7269719</v>
      </c>
    </row>
    <row spans="1:27" r="23">
      <c t="s" s="4" r="A23">
        <v>1076</v>
      </c>
      <c t="s" s="4" r="W23">
        <v>1077</v>
      </c>
      <c t="s" s="4" r="Y23">
        <v>1078</v>
      </c>
    </row>
    <row spans="1:27" r="24">
      <c t="s" s="4" r="A24">
        <v>1079</v>
      </c>
      <c t="n" s="5" r="W24">
        <v>15100000</v>
      </c>
    </row>
    <row spans="1:27" r="25">
      <c t="s" s="4" r="A25">
        <v>1080</v>
      </c>
    </row>
    <row spans="1:27" r="26">
      <c t="s" s="3" r="A26">
        <v>1061</v>
      </c>
    </row>
    <row spans="1:27" r="27">
      <c t="s" s="4" r="A27">
        <v>1081</v>
      </c>
      <c t="n" s="5" r="Q27">
        <v>300000</v>
      </c>
      <c t="n" s="5" r="R27">
        <v>1204819</v>
      </c>
    </row>
    <row spans="1:27" r="28">
      <c t="s" s="4" r="A28">
        <v>1082</v>
      </c>
    </row>
    <row spans="1:27" r="29">
      <c t="s" s="3" r="A29">
        <v>1061</v>
      </c>
    </row>
    <row spans="1:27" r="30">
      <c t="s" s="4" r="A30">
        <v>1079</v>
      </c>
      <c t="n" s="5" r="E30">
        <v>15110994</v>
      </c>
    </row>
    <row spans="1:27" r="31">
      <c t="s" s="4" r="A31">
        <v>1083</v>
      </c>
    </row>
    <row spans="1:27" r="32">
      <c t="s" s="3" r="A32">
        <v>1061</v>
      </c>
    </row>
    <row spans="1:27" r="33">
      <c t="s" s="4" r="A33">
        <v>1079</v>
      </c>
      <c t="n" s="5" r="E33">
        <v>1925419</v>
      </c>
    </row>
    <row spans="1:27" r="34">
      <c t="s" s="4" r="A34">
        <v>1084</v>
      </c>
    </row>
    <row spans="1:27" r="35">
      <c t="s" s="3" r="A35">
        <v>1061</v>
      </c>
    </row>
    <row spans="1:27" r="36">
      <c t="s" s="4" r="A36">
        <v>71</v>
      </c>
      <c t="n" s="5" r="D36">
        <v>0</v>
      </c>
      <c t="n" s="5" r="S36">
        <v>0</v>
      </c>
      <c t="n" s="5" r="V36">
        <v>0</v>
      </c>
      <c t="n" s="5" r="W36">
        <v>0</v>
      </c>
    </row>
    <row spans="1:27" r="37">
      <c t="s" s="4" r="A37">
        <v>1085</v>
      </c>
      <c t="n" s="5" r="W37">
        <v>7918919</v>
      </c>
    </row>
    <row spans="1:27" r="38">
      <c t="s" s="4" r="A38">
        <v>1086</v>
      </c>
    </row>
    <row spans="1:27" r="39">
      <c t="s" s="3" r="A39">
        <v>1061</v>
      </c>
    </row>
    <row spans="1:27" r="40">
      <c t="s" s="4" r="A40">
        <v>101</v>
      </c>
      <c t="n" s="7" r="V40">
        <v>244000</v>
      </c>
    </row>
    <row spans="1:27" r="41">
      <c t="s" s="4" r="A41">
        <v>1087</v>
      </c>
    </row>
    <row spans="1:27" r="42">
      <c t="s" s="3" r="A42">
        <v>1061</v>
      </c>
    </row>
    <row spans="1:27" r="43">
      <c t="s" s="4" r="A43">
        <v>1088</v>
      </c>
      <c t="s" s="4" r="T43">
        <v>1089</v>
      </c>
    </row>
    <row spans="1:27" r="44">
      <c t="s" s="4" r="A44">
        <v>1090</v>
      </c>
      <c t="s" s="4" r="T44">
        <v>1091</v>
      </c>
    </row>
    <row spans="1:27" r="45">
      <c t="s" s="4" r="A45">
        <v>1092</v>
      </c>
      <c t="s" s="4" r="T45">
        <v>1093</v>
      </c>
    </row>
    <row spans="1:27" r="46">
      <c t="s" s="4" r="A46">
        <v>1094</v>
      </c>
      <c t="s" s="4" r="T46">
        <v>1093</v>
      </c>
    </row>
    <row spans="1:27" r="47">
      <c t="s" s="4" r="A47">
        <v>1095</v>
      </c>
    </row>
    <row spans="1:27" r="48">
      <c t="s" s="3" r="A48">
        <v>1061</v>
      </c>
    </row>
    <row spans="1:27" r="49">
      <c t="s" s="4" r="A49">
        <v>1088</v>
      </c>
      <c t="s" s="4" r="T49">
        <v>1096</v>
      </c>
    </row>
    <row spans="1:27" r="50">
      <c t="s" s="4" r="A50">
        <v>1097</v>
      </c>
    </row>
    <row spans="1:27" r="51">
      <c t="s" s="3" r="A51">
        <v>1061</v>
      </c>
    </row>
    <row spans="1:27" r="52">
      <c t="s" s="4" r="A52">
        <v>1098</v>
      </c>
      <c t="s" s="4" r="T52">
        <v>1099</v>
      </c>
    </row>
    <row spans="1:27" r="53">
      <c t="s" s="4" r="A53">
        <v>1100</v>
      </c>
    </row>
    <row spans="1:27" r="54">
      <c t="s" s="3" r="A54">
        <v>1061</v>
      </c>
    </row>
    <row spans="1:27" r="55">
      <c t="s" s="4" r="A55">
        <v>1098</v>
      </c>
      <c t="s" s="4" r="T55">
        <v>768</v>
      </c>
    </row>
    <row spans="1:27" r="56">
      <c t="s" s="4" r="A56">
        <v>1101</v>
      </c>
    </row>
    <row spans="1:27" r="57">
      <c t="s" s="3" r="A57">
        <v>1061</v>
      </c>
    </row>
    <row spans="1:27" r="58">
      <c t="s" s="4" r="A58">
        <v>1098</v>
      </c>
      <c t="s" s="4" r="T58">
        <v>1102</v>
      </c>
    </row>
    <row spans="1:27" r="59">
      <c t="s" s="4" r="A59">
        <v>1103</v>
      </c>
    </row>
    <row spans="1:27" r="60">
      <c t="s" s="3" r="A60">
        <v>1061</v>
      </c>
    </row>
    <row spans="1:27" r="61">
      <c t="s" s="4" r="A61">
        <v>1104</v>
      </c>
      <c t="s" s="4" r="T61">
        <v>522</v>
      </c>
    </row>
    <row spans="1:27" r="62">
      <c t="s" s="4" r="A62">
        <v>1105</v>
      </c>
      <c t="s" s="4" r="T62">
        <v>1089</v>
      </c>
    </row>
    <row spans="1:27" r="63">
      <c t="s" s="4" r="A63">
        <v>1106</v>
      </c>
    </row>
    <row spans="1:27" r="64">
      <c t="s" s="3" r="A64">
        <v>1061</v>
      </c>
    </row>
    <row spans="1:27" r="65">
      <c t="s" s="4" r="A65">
        <v>1104</v>
      </c>
      <c t="s" s="4" r="T65">
        <v>522</v>
      </c>
    </row>
    <row spans="1:27" r="66">
      <c t="s" s="4" r="A66">
        <v>1105</v>
      </c>
      <c t="s" s="4" r="T66">
        <v>1096</v>
      </c>
    </row>
    <row spans="1:27" r="67">
      <c t="s" s="4" r="A67">
        <v>1107</v>
      </c>
    </row>
    <row spans="1:27" r="68">
      <c t="s" s="3" r="A68">
        <v>1061</v>
      </c>
    </row>
    <row spans="1:27" r="69">
      <c t="s" s="4" r="A69">
        <v>1108</v>
      </c>
      <c t="s" s="4" r="T69">
        <v>1109</v>
      </c>
    </row>
    <row spans="1:27" r="70">
      <c t="s" s="4" r="A70">
        <v>1110</v>
      </c>
    </row>
    <row spans="1:27" r="71">
      <c t="s" s="3" r="A71">
        <v>1061</v>
      </c>
    </row>
    <row spans="1:27" r="72">
      <c t="s" s="4" r="A72">
        <v>1108</v>
      </c>
      <c t="s" s="4" r="T72">
        <v>1093</v>
      </c>
    </row>
    <row spans="1:27" r="73">
      <c t="s" s="4" r="A73">
        <v>1111</v>
      </c>
    </row>
    <row spans="1:27" r="74">
      <c t="s" s="3" r="A74">
        <v>1061</v>
      </c>
    </row>
    <row spans="1:27" r="75">
      <c t="s" s="4" r="A75">
        <v>1108</v>
      </c>
      <c t="s" s="4" r="T75">
        <v>1093</v>
      </c>
    </row>
    <row spans="1:27" r="76">
      <c t="s" s="4" r="A76">
        <v>1112</v>
      </c>
    </row>
    <row spans="1:27" r="77">
      <c t="s" s="3" r="A77">
        <v>1061</v>
      </c>
    </row>
    <row spans="1:27" r="78">
      <c t="s" s="4" r="A78">
        <v>1108</v>
      </c>
      <c t="s" s="4" r="T78">
        <v>1093</v>
      </c>
    </row>
    <row spans="1:27" r="79">
      <c t="s" s="4" r="A79">
        <v>1113</v>
      </c>
    </row>
    <row spans="1:27" r="80">
      <c t="s" s="3" r="A80">
        <v>1061</v>
      </c>
    </row>
    <row spans="1:27" r="81">
      <c t="s" s="4" r="A81">
        <v>1114</v>
      </c>
      <c t="n" s="5" r="O81">
        <v>48405</v>
      </c>
    </row>
    <row spans="1:27" r="82">
      <c t="s" s="4" r="A82">
        <v>1066</v>
      </c>
      <c t="n" s="7" r="O82">
        <v>350000</v>
      </c>
    </row>
    <row spans="1:27" r="83">
      <c t="s" s="4" r="A83">
        <v>1115</v>
      </c>
      <c t="n" s="8" r="O83">
        <v>7.23</v>
      </c>
    </row>
    <row spans="1:27" r="84">
      <c t="s" s="4" r="A84">
        <v>1116</v>
      </c>
    </row>
    <row spans="1:27" r="85">
      <c t="s" s="3" r="A85">
        <v>1061</v>
      </c>
    </row>
    <row spans="1:27" r="86">
      <c t="s" s="4" r="A86">
        <v>1104</v>
      </c>
      <c t="s" s="4" r="O86">
        <v>522</v>
      </c>
    </row>
    <row spans="1:27" r="87">
      <c t="s" s="4" r="A87">
        <v>1117</v>
      </c>
    </row>
    <row spans="1:27" r="88">
      <c t="s" s="3" r="A88">
        <v>1061</v>
      </c>
    </row>
    <row spans="1:27" r="89">
      <c t="s" s="4" r="A89">
        <v>1114</v>
      </c>
      <c t="n" s="5" r="O89">
        <v>338500</v>
      </c>
    </row>
    <row spans="1:27" r="90">
      <c t="s" s="4" r="A90">
        <v>1066</v>
      </c>
      <c t="n" s="7" r="O90">
        <v>2447000</v>
      </c>
    </row>
    <row spans="1:27" r="91">
      <c t="s" s="4" r="A91">
        <v>1115</v>
      </c>
      <c t="n" s="8" r="O91">
        <v>7.23</v>
      </c>
    </row>
    <row spans="1:27" r="92">
      <c t="s" s="4" r="A92">
        <v>1118</v>
      </c>
    </row>
    <row spans="1:27" r="93">
      <c t="s" s="3" r="A93">
        <v>1061</v>
      </c>
    </row>
    <row spans="1:27" r="94">
      <c t="s" s="4" r="A94">
        <v>1114</v>
      </c>
      <c t="n" s="5" r="O94">
        <v>338500</v>
      </c>
    </row>
    <row spans="1:27" r="95">
      <c t="s" s="4" r="A95">
        <v>1066</v>
      </c>
      <c t="n" s="7" r="O95">
        <v>2447000</v>
      </c>
    </row>
    <row spans="1:27" r="96">
      <c t="s" s="4" r="A96">
        <v>1115</v>
      </c>
      <c t="n" s="8" r="O96">
        <v>7.23</v>
      </c>
    </row>
    <row spans="1:27" r="97">
      <c t="s" s="4" r="A97">
        <v>1119</v>
      </c>
    </row>
    <row spans="1:27" r="98">
      <c t="s" s="3" r="A98">
        <v>1061</v>
      </c>
    </row>
    <row spans="1:27" r="99">
      <c t="s" s="4" r="A99">
        <v>1114</v>
      </c>
      <c t="n" s="5" r="O99">
        <v>1177500</v>
      </c>
    </row>
    <row spans="1:27" r="100">
      <c t="s" s="4" r="A100">
        <v>1066</v>
      </c>
      <c t="n" s="7" r="O100">
        <v>1126000</v>
      </c>
    </row>
    <row spans="1:27" r="101">
      <c t="s" s="4" r="A101">
        <v>1104</v>
      </c>
      <c t="s" s="4" r="O101">
        <v>522</v>
      </c>
    </row>
    <row spans="1:27" r="102">
      <c t="s" s="4" r="A102">
        <v>1120</v>
      </c>
      <c t="s" s="4" r="O102">
        <v>1121</v>
      </c>
    </row>
    <row spans="1:27" r="103">
      <c t="s" s="4" r="A103">
        <v>1122</v>
      </c>
    </row>
    <row spans="1:27" r="104">
      <c t="s" s="3" r="A104">
        <v>1061</v>
      </c>
    </row>
    <row spans="1:27" r="105">
      <c t="s" s="4" r="A105">
        <v>1123</v>
      </c>
      <c t="n" s="8" r="W105">
        <v>3.35</v>
      </c>
    </row>
    <row spans="1:27" r="106">
      <c t="s" s="4" r="A106">
        <v>1124</v>
      </c>
    </row>
    <row spans="1:27" r="107">
      <c t="s" s="3" r="A107">
        <v>1061</v>
      </c>
    </row>
    <row spans="1:27" r="108">
      <c t="s" s="4" r="A108">
        <v>1123</v>
      </c>
      <c t="n" s="10" r="W108">
        <v>3.26</v>
      </c>
    </row>
    <row spans="1:27" r="109">
      <c t="s" s="4" r="A109">
        <v>1125</v>
      </c>
    </row>
    <row spans="1:27" r="110">
      <c t="s" s="3" r="A110">
        <v>1061</v>
      </c>
    </row>
    <row spans="1:27" r="111">
      <c t="s" s="4" r="A111">
        <v>1123</v>
      </c>
      <c t="n" s="8" r="W111">
        <v>2.17</v>
      </c>
    </row>
    <row spans="1:27" r="112">
      <c t="s" s="4" r="A112">
        <v>1126</v>
      </c>
    </row>
    <row spans="1:27" r="113">
      <c t="s" s="3" r="A113">
        <v>1061</v>
      </c>
    </row>
    <row spans="1:27" r="114">
      <c t="s" s="4" r="A114">
        <v>1127</v>
      </c>
      <c t="n" s="5" r="D114">
        <v>10500000</v>
      </c>
      <c t="n" s="5" r="S114">
        <v>10500000</v>
      </c>
      <c t="n" s="5" r="V114">
        <v>10500000</v>
      </c>
      <c t="n" s="5" r="W114">
        <v>10500000</v>
      </c>
    </row>
    <row spans="1:27" r="115">
      <c t="s" s="4" r="A115">
        <v>1128</v>
      </c>
      <c t="n" s="8" r="D115">
        <v>6.29</v>
      </c>
      <c t="n" s="8" r="S115">
        <v>6.29</v>
      </c>
      <c t="n" s="8" r="V115">
        <v>6.29</v>
      </c>
      <c t="n" s="8" r="W115">
        <v>6.29</v>
      </c>
    </row>
    <row spans="1:27" r="116">
      <c t="s" s="4" r="A116">
        <v>1129</v>
      </c>
    </row>
    <row spans="1:27" r="117">
      <c t="s" s="3" r="A117">
        <v>1061</v>
      </c>
    </row>
    <row spans="1:27" r="118">
      <c t="s" s="4" r="A118">
        <v>1130</v>
      </c>
      <c t="n" s="5" r="AA118">
        <v>10000000</v>
      </c>
    </row>
    <row spans="1:27" r="119">
      <c t="s" s="4" r="A119">
        <v>444</v>
      </c>
    </row>
    <row spans="1:27" r="120">
      <c t="s" s="3" r="A120">
        <v>1061</v>
      </c>
    </row>
    <row spans="1:27" r="121">
      <c t="s" s="4" r="A121">
        <v>1065</v>
      </c>
      <c t="n" s="7" r="C121">
        <v>16276000</v>
      </c>
    </row>
    <row spans="1:27" r="122">
      <c t="s" s="4" r="A122">
        <v>1131</v>
      </c>
    </row>
    <row spans="1:27" r="123">
      <c t="s" s="3" r="A123">
        <v>1061</v>
      </c>
    </row>
    <row spans="1:27" r="124">
      <c t="s" s="4" r="A124">
        <v>1132</v>
      </c>
      <c t="s" s="4" r="H124">
        <v>10</v>
      </c>
      <c t="s" s="4" r="K124">
        <v>1133</v>
      </c>
      <c t="s" s="4" r="O124">
        <v>1134</v>
      </c>
    </row>
    <row spans="1:27" r="125">
      <c t="s" s="4" r="A125">
        <v>1135</v>
      </c>
      <c t="s" s="4" r="H125">
        <v>1136</v>
      </c>
      <c t="s" s="4" r="K125">
        <v>1137</v>
      </c>
      <c t="s" s="4" r="O125">
        <v>1138</v>
      </c>
    </row>
    <row spans="1:27" r="126">
      <c t="s" s="4" r="A126">
        <v>1139</v>
      </c>
    </row>
    <row spans="1:27" r="127">
      <c t="s" s="3" r="A127">
        <v>1061</v>
      </c>
    </row>
    <row spans="1:27" r="128">
      <c t="s" s="4" r="A128">
        <v>1132</v>
      </c>
      <c t="s" s="4" r="B128">
        <v>878</v>
      </c>
    </row>
    <row spans="1:27" r="129">
      <c t="s" s="4" r="A129">
        <v>1135</v>
      </c>
      <c t="s" s="4" r="B129">
        <v>1140</v>
      </c>
    </row>
    <row spans="1:27" r="130">
      <c t="s" s="4" r="A130">
        <v>139</v>
      </c>
    </row>
    <row spans="1:27" r="131">
      <c t="s" s="3" r="A131">
        <v>1061</v>
      </c>
    </row>
    <row spans="1:27" r="132">
      <c t="s" s="4" r="A132">
        <v>1132</v>
      </c>
      <c t="s" s="4" r="E132">
        <v>1141</v>
      </c>
      <c t="s" s="4" r="J132">
        <v>1142</v>
      </c>
      <c t="s" s="4" r="N132">
        <v>1143</v>
      </c>
    </row>
    <row spans="1:27" r="133">
      <c t="s" s="4" r="A133">
        <v>1135</v>
      </c>
      <c t="s" s="4" r="E133">
        <v>1144</v>
      </c>
      <c t="s" s="4" r="J133">
        <v>1145</v>
      </c>
      <c t="s" s="4" r="N133">
        <v>1146</v>
      </c>
    </row>
    <row spans="1:27" r="134">
      <c t="s" s="4" r="A134">
        <v>1066</v>
      </c>
      <c t="n" s="7" r="W134">
        <v>14000</v>
      </c>
    </row>
    <row spans="1:27" r="135">
      <c t="s" s="4" r="A135">
        <v>57</v>
      </c>
    </row>
    <row spans="1:27" r="136">
      <c t="s" s="3" r="A136">
        <v>1061</v>
      </c>
    </row>
    <row spans="1:27" r="137">
      <c t="s" s="4" r="A137">
        <v>1147</v>
      </c>
      <c t="n" s="11" r="H137">
        <v>0.484375</v>
      </c>
      <c t="n" s="11" r="K137">
        <v>0.484375</v>
      </c>
      <c t="n" s="11" r="O137">
        <v>0.484375</v>
      </c>
    </row>
    <row spans="1:27" r="138">
      <c t="s" s="4" r="A138">
        <v>1148</v>
      </c>
      <c t="n" s="5" r="Z138">
        <v>4000000</v>
      </c>
    </row>
    <row spans="1:27" r="139">
      <c t="s" s="4" r="A139">
        <v>82</v>
      </c>
      <c t="n" s="5" r="S139">
        <v>2493</v>
      </c>
      <c t="n" s="5" r="W139">
        <v>530515</v>
      </c>
    </row>
    <row spans="1:27" r="140">
      <c t="s" s="4" r="A140">
        <v>1149</v>
      </c>
      <c t="n" s="7" r="S140">
        <v>52000</v>
      </c>
      <c t="n" s="7" r="W140">
        <v>11884000</v>
      </c>
    </row>
    <row spans="1:27" r="141">
      <c t="s" s="4" r="A141">
        <v>1150</v>
      </c>
      <c t="n" s="5" r="D141">
        <v>2763204</v>
      </c>
      <c t="n" s="5" r="S141">
        <v>2763204</v>
      </c>
      <c t="n" s="5" r="V141">
        <v>2763204</v>
      </c>
      <c t="n" s="5" r="W141">
        <v>2763204</v>
      </c>
    </row>
    <row spans="1:27" r="142">
      <c t="s" s="4" r="A142">
        <v>1151</v>
      </c>
    </row>
    <row spans="1:27" r="143">
      <c t="s" s="3" r="A143">
        <v>1061</v>
      </c>
    </row>
    <row spans="1:27" r="144">
      <c t="s" s="4" r="A144">
        <v>1152</v>
      </c>
      <c t="n" s="8" r="S144">
        <v>21.35</v>
      </c>
      <c t="n" s="8" r="W144">
        <v>23.1</v>
      </c>
    </row>
    <row spans="1:27" r="145">
      <c t="s" s="4" r="A145">
        <v>1153</v>
      </c>
    </row>
    <row spans="1:27" r="146">
      <c t="s" s="3" r="A146">
        <v>1061</v>
      </c>
    </row>
    <row spans="1:27" r="147">
      <c t="s" s="4" r="A147">
        <v>1147</v>
      </c>
      <c t="n" s="11" r="B147">
        <v>0.484375</v>
      </c>
    </row>
    <row spans="1:27" r="148">
      <c t="s" s="4" r="A148">
        <v>59</v>
      </c>
    </row>
    <row spans="1:27" r="149">
      <c t="s" s="3" r="A149">
        <v>1061</v>
      </c>
    </row>
    <row spans="1:27" r="150">
      <c t="s" s="4" r="A150">
        <v>1147</v>
      </c>
      <c t="n" s="12" r="H150">
        <v>0.5234375</v>
      </c>
      <c t="n" s="12" r="K150">
        <v>0.5234375</v>
      </c>
      <c t="n" s="12" r="O150">
        <v>0.5234375</v>
      </c>
    </row>
    <row spans="1:27" r="151">
      <c t="s" s="4" r="A151">
        <v>1148</v>
      </c>
      <c t="n" s="5" r="Z151">
        <v>1000000</v>
      </c>
    </row>
    <row spans="1:27" r="152">
      <c t="s" s="4" r="A152">
        <v>82</v>
      </c>
      <c t="n" s="5" r="S152">
        <v>15343</v>
      </c>
      <c t="n" s="5" r="W152">
        <v>52504</v>
      </c>
    </row>
    <row spans="1:27" r="153">
      <c t="s" s="4" r="A153">
        <v>1149</v>
      </c>
      <c t="n" s="7" r="S153">
        <v>328000</v>
      </c>
      <c t="n" s="7" r="W153">
        <v>1203000</v>
      </c>
    </row>
    <row spans="1:27" r="154">
      <c t="s" s="4" r="A154">
        <v>1150</v>
      </c>
      <c t="n" s="5" r="D154">
        <v>947496</v>
      </c>
      <c t="n" s="5" r="S154">
        <v>947496</v>
      </c>
      <c t="n" s="5" r="V154">
        <v>947496</v>
      </c>
      <c t="n" s="5" r="W154">
        <v>947496</v>
      </c>
    </row>
    <row spans="1:27" r="155">
      <c t="s" s="4" r="A155">
        <v>1154</v>
      </c>
    </row>
    <row spans="1:27" r="156">
      <c t="s" s="3" r="A156">
        <v>1061</v>
      </c>
    </row>
    <row spans="1:27" r="157">
      <c t="s" s="4" r="A157">
        <v>1152</v>
      </c>
      <c t="n" s="8" r="S157">
        <v>22.01</v>
      </c>
      <c t="n" s="8" r="W157">
        <v>23.65</v>
      </c>
    </row>
    <row spans="1:27" r="158">
      <c t="s" s="4" r="A158">
        <v>1155</v>
      </c>
    </row>
    <row spans="1:27" r="159">
      <c t="s" s="3" r="A159">
        <v>1061</v>
      </c>
    </row>
    <row spans="1:27" r="160">
      <c t="s" s="4" r="A160">
        <v>1147</v>
      </c>
      <c t="n" s="12" r="B160">
        <v>0.5234375</v>
      </c>
    </row>
    <row spans="1:27" r="161">
      <c t="s" s="4" r="A161">
        <v>60</v>
      </c>
    </row>
    <row spans="1:27" r="162">
      <c t="s" s="3" r="A162">
        <v>1061</v>
      </c>
    </row>
    <row spans="1:27" r="163">
      <c t="s" s="4" r="A163">
        <v>1147</v>
      </c>
      <c t="n" s="12" r="H163">
        <v>0.5546875</v>
      </c>
      <c t="n" s="12" r="K163">
        <v>0.5546875</v>
      </c>
      <c t="n" s="12" r="O163">
        <v>0.5546875</v>
      </c>
    </row>
    <row spans="1:27" r="164">
      <c t="s" s="4" r="A164">
        <v>1148</v>
      </c>
      <c t="n" s="5" r="Z164">
        <v>1000000</v>
      </c>
    </row>
    <row spans="1:27" r="165">
      <c t="s" s="4" r="A165">
        <v>82</v>
      </c>
      <c t="n" s="5" r="S165">
        <v>325</v>
      </c>
      <c t="n" s="5" r="W165">
        <v>325</v>
      </c>
    </row>
    <row spans="1:27" r="166">
      <c t="s" s="4" r="A166">
        <v>1149</v>
      </c>
      <c t="n" s="7" r="S166">
        <v>7000</v>
      </c>
      <c t="n" s="7" r="W166">
        <v>7000</v>
      </c>
    </row>
    <row spans="1:27" r="167">
      <c t="s" s="4" r="A167">
        <v>1150</v>
      </c>
      <c t="n" s="5" r="D167">
        <v>999675</v>
      </c>
      <c t="n" s="5" r="S167">
        <v>999675</v>
      </c>
      <c t="n" s="5" r="V167">
        <v>999675</v>
      </c>
      <c t="n" s="5" r="W167">
        <v>999675</v>
      </c>
    </row>
    <row spans="1:27" r="168">
      <c t="s" s="4" r="A168">
        <v>1156</v>
      </c>
    </row>
    <row spans="1:27" r="169">
      <c t="s" s="3" r="A169">
        <v>1061</v>
      </c>
    </row>
    <row spans="1:27" r="170">
      <c t="s" s="4" r="A170">
        <v>1152</v>
      </c>
      <c t="n" s="8" r="S170">
        <v>22.9</v>
      </c>
      <c t="n" s="8" r="W170">
        <v>22.9</v>
      </c>
    </row>
    <row spans="1:27" r="171">
      <c t="s" s="4" r="A171">
        <v>1157</v>
      </c>
    </row>
    <row spans="1:27" r="172">
      <c t="s" s="3" r="A172">
        <v>1061</v>
      </c>
    </row>
    <row spans="1:27" r="173">
      <c t="s" s="4" r="A173">
        <v>1147</v>
      </c>
      <c t="n" s="12" r="B173">
        <v>0.5546875</v>
      </c>
    </row>
    <row spans="1:27" r="174">
      <c t="s" s="4" r="A174">
        <v>138</v>
      </c>
    </row>
    <row spans="1:27" r="175">
      <c t="s" s="3" r="A175">
        <v>1061</v>
      </c>
    </row>
    <row spans="1:27" r="176">
      <c t="s" s="4" r="A176">
        <v>1147</v>
      </c>
      <c t="n" s="13" r="H176">
        <v>0.46875</v>
      </c>
      <c t="n" s="13" r="K176">
        <v>0.46875</v>
      </c>
      <c t="n" s="13" r="O176">
        <v>0.46875</v>
      </c>
    </row>
    <row spans="1:27" r="177">
      <c t="s" s="4" r="A177">
        <v>1158</v>
      </c>
    </row>
    <row spans="1:27" r="178">
      <c t="s" s="3" r="A178">
        <v>1061</v>
      </c>
    </row>
    <row spans="1:27" r="179">
      <c t="s" s="4" r="A179">
        <v>1147</v>
      </c>
      <c t="n" s="13" r="B179">
        <v>0.46875</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59</v>
      </c>
      <c t="s" s="2" r="B1">
        <v>89</v>
      </c>
      <c t="s" s="2" r="D1">
        <v>1</v>
      </c>
    </row>
    <row spans="1:5" r="2">
      <c t="s" s="2" r="B2">
        <v>2</v>
      </c>
      <c t="s" s="2" r="C2">
        <v>90</v>
      </c>
      <c t="s" s="2" r="D2">
        <v>2</v>
      </c>
      <c t="s" s="2" r="E2">
        <v>90</v>
      </c>
    </row>
    <row spans="1:5" r="3">
      <c t="s" s="3" r="A3">
        <v>252</v>
      </c>
    </row>
    <row spans="1:5" r="4">
      <c t="s" s="4" r="A4">
        <v>117</v>
      </c>
      <c t="n" s="7" r="B4">
        <v>24826</v>
      </c>
      <c t="n" s="7" r="C4">
        <v>-16462</v>
      </c>
      <c t="n" s="7" r="D4">
        <v>51533</v>
      </c>
      <c t="n" s="7" r="E4">
        <v>-42895</v>
      </c>
    </row>
    <row spans="1:5" r="5">
      <c t="s" s="4" r="A5">
        <v>118</v>
      </c>
      <c t="n" s="5" r="B5">
        <v>-8303</v>
      </c>
      <c t="n" s="5" r="C5">
        <v>-7407</v>
      </c>
      <c t="n" s="5" r="D5">
        <v>-24383</v>
      </c>
      <c t="n" s="5" r="E5">
        <v>-20628</v>
      </c>
    </row>
    <row spans="1:5" r="6">
      <c t="s" s="4" r="A6">
        <v>119</v>
      </c>
      <c t="n" s="5" r="B6">
        <v>-23055</v>
      </c>
      <c t="n" s="5" r="C6">
        <v>603</v>
      </c>
      <c t="n" s="5" r="D6">
        <v>-21823</v>
      </c>
      <c t="n" s="5" r="E6">
        <v>20</v>
      </c>
    </row>
    <row spans="1:5" r="7">
      <c t="s" s="4" r="A7">
        <v>120</v>
      </c>
      <c t="n" s="7" r="B7">
        <v>-6532</v>
      </c>
      <c t="n" s="7" r="C7">
        <v>-23266</v>
      </c>
      <c t="n" s="7" r="D7">
        <v>5327</v>
      </c>
      <c t="n" s="7" r="E7">
        <v>-63503</v>
      </c>
    </row>
    <row spans="1:5" r="8">
      <c t="s" s="4" r="A8">
        <v>123</v>
      </c>
      <c t="n" s="5" r="B8">
        <v>87110958</v>
      </c>
      <c t="n" s="5" r="C8">
        <v>81967806</v>
      </c>
      <c t="n" s="5" r="D8">
        <v>83799244</v>
      </c>
      <c t="n" s="5" r="E8">
        <v>81111796</v>
      </c>
    </row>
    <row spans="1:5" r="9">
      <c t="s" s="4" r="A9">
        <v>1160</v>
      </c>
      <c t="n" s="5" r="D9">
        <v>1846365</v>
      </c>
    </row>
    <row spans="1:5" r="10">
      <c t="s" s="4" r="A10">
        <v>1161</v>
      </c>
      <c t="n" s="5" r="B10">
        <v>87110958</v>
      </c>
      <c t="n" s="5" r="C10">
        <v>81967806</v>
      </c>
      <c t="n" s="5" r="D10">
        <v>85645609</v>
      </c>
      <c t="n" s="5" r="E10">
        <v>81111796</v>
      </c>
    </row>
    <row spans="1:5" r="11">
      <c t="s" s="3" r="A11">
        <v>121</v>
      </c>
    </row>
    <row spans="1:5" r="12">
      <c t="s" s="4" r="A12">
        <v>122</v>
      </c>
      <c t="n" s="8" r="B12">
        <v>-0.07000000000000001</v>
      </c>
      <c t="n" s="8" r="C12">
        <v>-0.28</v>
      </c>
      <c t="n" s="8" r="D12">
        <v>0.06</v>
      </c>
      <c t="n" s="8" r="E12">
        <v>-0.78</v>
      </c>
    </row>
    <row spans="1:5" r="13">
      <c t="s" s="3" r="A13">
        <v>124</v>
      </c>
    </row>
    <row spans="1:5" r="14">
      <c t="s" s="4" r="A14">
        <v>125</v>
      </c>
      <c t="n" s="8" r="B14">
        <v>-0.07000000000000001</v>
      </c>
      <c t="n" s="8" r="C14">
        <v>-0.28</v>
      </c>
      <c t="n" s="8" r="D14">
        <v>0.06</v>
      </c>
      <c t="n" s="8" r="E14">
        <v>-0.78</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t="s" s="1" r="A1">
        <v>1162</v>
      </c>
      <c t="s" s="2" r="B1">
        <v>89</v>
      </c>
      <c t="s" s="2" r="D1">
        <v>1</v>
      </c>
    </row>
    <row spans="1:5" r="2">
      <c t="s" s="2" r="B2">
        <v>2</v>
      </c>
      <c t="s" s="2" r="C2">
        <v>90</v>
      </c>
      <c t="s" s="2" r="D2">
        <v>2</v>
      </c>
      <c t="s" s="2" r="E2">
        <v>90</v>
      </c>
    </row>
    <row spans="1:5" r="3">
      <c t="s" s="3" r="A3">
        <v>252</v>
      </c>
    </row>
    <row spans="1:5" r="4">
      <c t="s" s="4" r="A4">
        <v>1163</v>
      </c>
      <c t="n" s="5" r="B4">
        <v>21143824</v>
      </c>
      <c t="n" s="5" r="C4">
        <v>31456338</v>
      </c>
      <c t="n" s="5" r="D4">
        <v>20720300</v>
      </c>
      <c t="n" s="5" r="E4">
        <v>31539962</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64</v>
      </c>
      <c t="s" s="2" r="B1">
        <v>1</v>
      </c>
    </row>
    <row spans="1:3" r="2">
      <c t="s" s="2" r="B2">
        <v>2</v>
      </c>
      <c t="s" s="2" r="C2">
        <v>90</v>
      </c>
    </row>
    <row spans="1:3" r="3">
      <c t="s" s="3" r="A3">
        <v>258</v>
      </c>
    </row>
    <row spans="1:3" r="4">
      <c t="s" s="4" r="A4">
        <v>1165</v>
      </c>
      <c t="n" s="7" r="B4">
        <v>51839</v>
      </c>
      <c t="n" s="7" r="C4">
        <v>29129</v>
      </c>
    </row>
    <row spans="1:3" r="5">
      <c t="s" s="4" r="A5">
        <v>1166</v>
      </c>
      <c t="n" s="5" r="B5">
        <v>283</v>
      </c>
      <c t="n" s="5" r="C5">
        <v>191</v>
      </c>
    </row>
    <row spans="1:3" r="6">
      <c t="s" s="4" r="A6">
        <v>1167</v>
      </c>
      <c t="n" s="5" r="C6">
        <v>35180</v>
      </c>
    </row>
    <row spans="1:3" r="7">
      <c t="s" s="4" r="A7">
        <v>1168</v>
      </c>
      <c t="n" s="5" r="C7">
        <v>3362</v>
      </c>
    </row>
    <row spans="1:3" r="8">
      <c t="s" s="4" r="A8">
        <v>1169</v>
      </c>
      <c t="n" s="5" r="C8">
        <v>-2421</v>
      </c>
    </row>
    <row spans="1:3" r="9">
      <c t="s" s="4" r="A9">
        <v>1170</v>
      </c>
      <c t="n" s="7" r="B9">
        <v>121885</v>
      </c>
      <c t="n" s="5" r="C9">
        <v>129660</v>
      </c>
    </row>
    <row spans="1:3" r="10">
      <c t="s" s="4" r="A10">
        <v>1171</v>
      </c>
      <c t="n" s="7" r="C10">
        <v>730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21"/>
  </cols>
  <sheetData>
    <row spans="1:2" r="1">
      <c t="s" s="1" r="A1">
        <v>1172</v>
      </c>
      <c t="s" s="2" r="B1">
        <v>1</v>
      </c>
    </row>
    <row spans="1:2" r="2">
      <c t="s" s="2" r="B2">
        <v>434</v>
      </c>
    </row>
    <row spans="1:2" r="3">
      <c t="s" s="4" r="A3">
        <v>1173</v>
      </c>
    </row>
    <row spans="1:2" r="4">
      <c t="s" s="3" r="A4">
        <v>1174</v>
      </c>
    </row>
    <row spans="1:2" r="5">
      <c t="s" s="4" r="A5">
        <v>1175</v>
      </c>
      <c t="n" s="7" r="B5">
        <v>23897</v>
      </c>
    </row>
    <row spans="1:2" r="6">
      <c t="s" s="4" r="A6">
        <v>1176</v>
      </c>
      <c t="n" s="5" r="B6">
        <v>4791</v>
      </c>
    </row>
    <row spans="1:2" r="7">
      <c t="s" s="4" r="A7">
        <v>1177</v>
      </c>
      <c t="n" s="5" r="B7">
        <v>18382</v>
      </c>
    </row>
    <row spans="1:2" r="8">
      <c t="s" s="4" r="A8">
        <v>1178</v>
      </c>
    </row>
    <row spans="1:2" r="9">
      <c t="s" s="3" r="A9">
        <v>1174</v>
      </c>
    </row>
    <row spans="1:2" r="10">
      <c t="s" s="4" r="A10">
        <v>1175</v>
      </c>
      <c t="n" s="5" r="B10">
        <v>15751</v>
      </c>
    </row>
    <row spans="1:2" r="11">
      <c t="s" s="4" r="A11">
        <v>1176</v>
      </c>
      <c t="n" s="7" r="B11">
        <v>18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1179</v>
      </c>
      <c t="s" s="2" r="B1">
        <v>2</v>
      </c>
      <c t="s" s="2" r="C1">
        <v>25</v>
      </c>
    </row>
    <row spans="1:3" r="2">
      <c t="s" s="3" r="A2">
        <v>1180</v>
      </c>
    </row>
    <row spans="1:3" r="3">
      <c t="s" s="4" r="A3">
        <v>545</v>
      </c>
      <c t="n" s="7" r="B3">
        <v>2448331</v>
      </c>
      <c t="n" s="7" r="C3">
        <v>1840451</v>
      </c>
    </row>
    <row spans="1:3" r="4">
      <c t="s" s="4" r="A4">
        <v>559</v>
      </c>
    </row>
    <row spans="1:3" r="5">
      <c t="s" s="3" r="A5">
        <v>1180</v>
      </c>
    </row>
    <row spans="1:3" r="6">
      <c t="s" s="4" r="A6">
        <v>545</v>
      </c>
      <c t="n" s="7" r="B6">
        <v>1400892</v>
      </c>
      <c t="n" s="7" r="C6">
        <v>689112</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F55"/>
  <sheetViews>
    <sheetView workbookViewId="0">
      <selection activeCell="A1" sqref="A1"/>
    </sheetView>
  </sheetViews>
  <sheetFormatPr baseColWidth="10" defaultRowHeight="15"/>
  <cols>
    <col customWidth="1" max="1" min="1" width="52"/>
    <col customWidth="1" max="2" min="2" width="80"/>
    <col customWidth="1" max="3" min="3" width="15"/>
    <col customWidth="1" max="4" min="4" width="14"/>
    <col customWidth="1" max="5" min="5" width="15"/>
    <col customWidth="1" max="6" min="6" width="14"/>
  </cols>
  <sheetData>
    <row spans="1:6" r="1">
      <c t="s" s="1" r="A1">
        <v>1181</v>
      </c>
      <c t="s" s="2" r="C1">
        <v>89</v>
      </c>
      <c t="s" s="2" r="E1">
        <v>1</v>
      </c>
    </row>
    <row spans="1:6" r="2">
      <c t="s" s="2" r="C2">
        <v>2</v>
      </c>
      <c t="s" s="2" r="D2">
        <v>90</v>
      </c>
      <c t="s" s="2" r="E2">
        <v>2</v>
      </c>
      <c t="s" s="2" r="F2">
        <v>90</v>
      </c>
    </row>
    <row spans="1:6" r="3">
      <c t="s" s="3" r="A3">
        <v>1180</v>
      </c>
    </row>
    <row spans="1:6" r="4">
      <c t="s" s="4" r="A4">
        <v>94</v>
      </c>
      <c t="n" s="7" r="C4">
        <v>16447</v>
      </c>
      <c t="n" s="7" r="D4">
        <v>25637</v>
      </c>
      <c t="n" s="7" r="E4">
        <v>49306</v>
      </c>
      <c t="n" s="7" r="F4">
        <v>80540</v>
      </c>
    </row>
    <row spans="1:6" r="5">
      <c t="s" s="4" r="A5">
        <v>95</v>
      </c>
      <c t="n" s="5" r="C5">
        <v>55459</v>
      </c>
      <c t="n" s="5" r="D5">
        <v>41806</v>
      </c>
      <c t="n" s="5" r="E5">
        <v>164321</v>
      </c>
      <c t="n" s="5" r="F5">
        <v>116204</v>
      </c>
    </row>
    <row spans="1:6" r="6">
      <c t="s" s="4" r="A6">
        <v>96</v>
      </c>
      <c t="n" s="5" r="C6">
        <v>3056</v>
      </c>
      <c t="n" s="5" r="D6">
        <v>7842</v>
      </c>
      <c t="n" s="5" r="E6">
        <v>16065</v>
      </c>
      <c t="n" s="5" r="F6">
        <v>19113</v>
      </c>
    </row>
    <row spans="1:6" r="7">
      <c t="s" s="4" r="A7">
        <v>1182</v>
      </c>
      <c t="n" s="5" r="C7">
        <v>1850</v>
      </c>
      <c t="n" s="5" r="D7">
        <v>1500</v>
      </c>
      <c t="n" s="5" r="E7">
        <v>5850</v>
      </c>
      <c t="n" s="5" r="F7">
        <v>3500</v>
      </c>
    </row>
    <row spans="1:6" r="8">
      <c t="s" s="4" r="A8">
        <v>105</v>
      </c>
      <c t="n" s="5" r="C8">
        <v>15168</v>
      </c>
      <c t="n" s="5" r="D8">
        <v>13236</v>
      </c>
      <c t="n" s="5" r="E8">
        <v>51190</v>
      </c>
      <c t="n" s="5" r="F8">
        <v>38719</v>
      </c>
    </row>
    <row spans="1:6" r="9">
      <c t="s" s="4" r="A9">
        <v>1183</v>
      </c>
      <c t="n" s="5" r="C9">
        <v>-12075</v>
      </c>
      <c t="n" s="5" r="D9">
        <v>13006</v>
      </c>
      <c t="n" s="5" r="E9">
        <v>-13562</v>
      </c>
      <c t="n" s="5" r="F9">
        <v>38462</v>
      </c>
    </row>
    <row spans="1:6" r="10">
      <c t="s" s="4" r="A10">
        <v>114</v>
      </c>
      <c t="n" s="5" r="C10">
        <v>620</v>
      </c>
      <c t="n" s="5" r="D10">
        <v>-10223</v>
      </c>
      <c t="n" s="5" r="E10">
        <v>13466</v>
      </c>
      <c t="n" s="5" r="F10">
        <v>-59433</v>
      </c>
    </row>
    <row spans="1:6" r="11">
      <c t="s" s="4" r="A11">
        <v>116</v>
      </c>
      <c t="n" s="5" r="C11">
        <v>-23</v>
      </c>
      <c t="n" s="5" r="D11">
        <v>2194</v>
      </c>
      <c t="n" s="5" r="E11">
        <v>-1320</v>
      </c>
      <c t="n" s="5" r="F11">
        <v>2454</v>
      </c>
    </row>
    <row spans="1:6" r="12">
      <c t="s" s="4" r="A12">
        <v>117</v>
      </c>
      <c t="n" s="5" r="C12">
        <v>24826</v>
      </c>
      <c t="n" s="5" r="D12">
        <v>-16462</v>
      </c>
      <c t="n" s="5" r="E12">
        <v>51533</v>
      </c>
      <c t="n" s="5" r="F12">
        <v>-42895</v>
      </c>
    </row>
    <row spans="1:6" r="13">
      <c t="s" s="4" r="A13">
        <v>1184</v>
      </c>
    </row>
    <row spans="1:6" r="14">
      <c t="s" s="3" r="A14">
        <v>1180</v>
      </c>
    </row>
    <row spans="1:6" r="15">
      <c t="s" s="4" r="A15">
        <v>94</v>
      </c>
      <c t="n" s="5" r="D15">
        <v>7148</v>
      </c>
    </row>
    <row spans="1:6" r="16">
      <c t="s" s="4" r="A16">
        <v>96</v>
      </c>
      <c t="n" s="5" r="D16">
        <v>316</v>
      </c>
    </row>
    <row spans="1:6" r="17">
      <c t="s" s="4" r="A17">
        <v>105</v>
      </c>
      <c t="n" s="5" r="D17">
        <v>33</v>
      </c>
    </row>
    <row spans="1:6" r="18">
      <c t="s" s="4" r="A18">
        <v>1183</v>
      </c>
      <c t="n" s="5" r="D18">
        <v>6648</v>
      </c>
    </row>
    <row spans="1:6" r="19">
      <c t="s" s="4" r="A19">
        <v>114</v>
      </c>
      <c t="n" s="5" r="D19">
        <v>-22716</v>
      </c>
    </row>
    <row spans="1:6" r="20">
      <c t="s" s="4" r="A20">
        <v>116</v>
      </c>
      <c t="n" s="5" r="D20">
        <v>-4</v>
      </c>
    </row>
    <row spans="1:6" r="21">
      <c t="s" s="4" r="A21">
        <v>117</v>
      </c>
      <c t="n" s="5" r="D21">
        <v>-37572</v>
      </c>
    </row>
    <row spans="1:6" r="22">
      <c t="s" s="4" r="A22">
        <v>1185</v>
      </c>
    </row>
    <row spans="1:6" r="23">
      <c t="s" s="3" r="A23">
        <v>1180</v>
      </c>
    </row>
    <row spans="1:6" r="24">
      <c t="s" s="4" r="A24">
        <v>94</v>
      </c>
      <c t="n" s="5" r="C24">
        <v>16690</v>
      </c>
      <c t="n" s="5" r="D24">
        <v>21904</v>
      </c>
      <c t="n" s="5" r="E24">
        <v>50028</v>
      </c>
      <c t="n" s="5" r="F24">
        <v>71251</v>
      </c>
    </row>
    <row spans="1:6" r="25">
      <c t="s" s="4" r="A25">
        <v>95</v>
      </c>
      <c t="n" s="5" r="C25">
        <v>29967</v>
      </c>
      <c t="n" s="5" r="D25">
        <v>28757</v>
      </c>
      <c t="n" s="5" r="E25">
        <v>94454</v>
      </c>
      <c t="n" s="5" r="F25">
        <v>83382</v>
      </c>
    </row>
    <row spans="1:6" r="26">
      <c t="s" s="4" r="A26">
        <v>96</v>
      </c>
      <c t="n" s="5" r="C26">
        <v>7932</v>
      </c>
      <c t="n" s="5" r="D26">
        <v>9891</v>
      </c>
      <c t="n" s="5" r="E26">
        <v>29557</v>
      </c>
      <c t="n" s="5" r="F26">
        <v>24062</v>
      </c>
    </row>
    <row spans="1:6" r="27">
      <c t="s" s="4" r="A27">
        <v>1182</v>
      </c>
      <c t="n" s="5" r="C27">
        <v>1850</v>
      </c>
      <c t="n" s="5" r="D27">
        <v>1500</v>
      </c>
      <c t="n" s="5" r="E27">
        <v>5850</v>
      </c>
      <c t="n" s="5" r="F27">
        <v>3500</v>
      </c>
    </row>
    <row spans="1:6" r="28">
      <c t="s" s="4" r="A28">
        <v>105</v>
      </c>
      <c t="n" s="5" r="C28">
        <v>10464</v>
      </c>
      <c t="n" s="5" r="D28">
        <v>9894</v>
      </c>
      <c t="n" s="5" r="E28">
        <v>34728</v>
      </c>
      <c t="n" s="5" r="F28">
        <v>29955</v>
      </c>
    </row>
    <row spans="1:6" r="29">
      <c t="s" s="4" r="A29">
        <v>1183</v>
      </c>
      <c t="n" s="5" r="C29">
        <v>-1189</v>
      </c>
      <c t="n" s="5" r="D29">
        <v>8328</v>
      </c>
      <c t="n" s="5" r="E29">
        <v>-2787</v>
      </c>
      <c t="n" s="5" r="F29">
        <v>20675</v>
      </c>
    </row>
    <row spans="1:6" r="30">
      <c t="s" s="4" r="A30">
        <v>114</v>
      </c>
      <c t="n" s="5" r="C30">
        <v>620</v>
      </c>
      <c t="n" s="5" r="D30">
        <v>12493</v>
      </c>
      <c t="n" s="5" r="E30">
        <v>13466</v>
      </c>
      <c t="n" s="5" r="F30">
        <v>14811</v>
      </c>
    </row>
    <row spans="1:6" r="31">
      <c t="s" s="4" r="A31">
        <v>116</v>
      </c>
      <c t="n" s="5" r="C31">
        <v>-23</v>
      </c>
      <c t="n" s="5" r="D31">
        <v>2198</v>
      </c>
      <c t="n" s="5" r="E31">
        <v>-1320</v>
      </c>
      <c t="n" s="5" r="F31">
        <v>2970</v>
      </c>
    </row>
    <row spans="1:6" r="32">
      <c t="s" s="4" r="A32">
        <v>117</v>
      </c>
      <c t="n" s="5" r="C32">
        <v>498</v>
      </c>
      <c t="n" s="5" r="D32">
        <v>24381</v>
      </c>
      <c t="n" s="5" r="E32">
        <v>29711</v>
      </c>
      <c t="n" s="5" r="F32">
        <v>44251</v>
      </c>
    </row>
    <row spans="1:6" r="33">
      <c t="s" s="4" r="A33">
        <v>1186</v>
      </c>
    </row>
    <row spans="1:6" r="34">
      <c t="s" s="3" r="A34">
        <v>1180</v>
      </c>
    </row>
    <row spans="1:6" r="35">
      <c t="s" s="4" r="A35">
        <v>95</v>
      </c>
      <c t="n" s="5" r="C35">
        <v>25492</v>
      </c>
      <c t="n" s="5" r="D35">
        <v>13049</v>
      </c>
      <c t="n" s="5" r="E35">
        <v>69867</v>
      </c>
      <c t="n" s="5" r="F35">
        <v>32822</v>
      </c>
    </row>
    <row spans="1:6" r="36">
      <c t="s" s="4" r="A36">
        <v>105</v>
      </c>
      <c t="n" s="5" r="C36">
        <v>4704</v>
      </c>
      <c t="n" s="5" r="D36">
        <v>3309</v>
      </c>
      <c t="n" s="5" r="E36">
        <v>16462</v>
      </c>
      <c t="n" s="5" r="F36">
        <v>8664</v>
      </c>
    </row>
    <row spans="1:6" r="37">
      <c t="s" s="4" r="A37">
        <v>1183</v>
      </c>
      <c t="n" s="5" r="C37">
        <v>-10886</v>
      </c>
      <c t="n" s="5" r="D37">
        <v>-65</v>
      </c>
      <c t="n" s="5" r="E37">
        <v>-10775</v>
      </c>
      <c t="n" s="5" r="F37">
        <v>-145</v>
      </c>
    </row>
    <row spans="1:6" r="38">
      <c t="s" s="4" r="A38">
        <v>117</v>
      </c>
      <c t="n" s="5" r="C38">
        <v>25636</v>
      </c>
      <c t="n" s="5" r="D38">
        <v>-58</v>
      </c>
      <c t="n" s="5" r="E38">
        <v>25748</v>
      </c>
      <c t="n" s="5" r="F38">
        <v>2749</v>
      </c>
    </row>
    <row spans="1:6" r="39">
      <c t="s" s="4" r="A39">
        <v>1187</v>
      </c>
    </row>
    <row spans="1:6" r="40">
      <c t="s" s="3" r="A40">
        <v>1180</v>
      </c>
    </row>
    <row spans="1:6" r="41">
      <c t="s" s="4" r="A41">
        <v>94</v>
      </c>
      <c t="n" s="5" r="F41">
        <v>24453</v>
      </c>
    </row>
    <row spans="1:6" r="42">
      <c t="s" s="4" r="A42">
        <v>96</v>
      </c>
      <c t="n" s="5" r="F42">
        <v>932</v>
      </c>
    </row>
    <row spans="1:6" r="43">
      <c t="s" s="4" r="A43">
        <v>105</v>
      </c>
      <c t="n" s="5" r="F43">
        <v>100</v>
      </c>
    </row>
    <row spans="1:6" r="44">
      <c t="s" s="4" r="A44">
        <v>1183</v>
      </c>
      <c t="n" s="5" r="F44">
        <v>22823</v>
      </c>
    </row>
    <row spans="1:6" r="45">
      <c t="s" s="4" r="A45">
        <v>114</v>
      </c>
      <c t="n" s="5" r="F45">
        <v>-74244</v>
      </c>
    </row>
    <row spans="1:6" r="46">
      <c t="s" s="4" r="A46">
        <v>116</v>
      </c>
      <c t="n" s="5" r="F46">
        <v>-516</v>
      </c>
    </row>
    <row spans="1:6" r="47">
      <c t="s" s="4" r="A47">
        <v>117</v>
      </c>
      <c t="n" s="5" r="F47">
        <v>-81149</v>
      </c>
    </row>
    <row spans="1:6" r="48">
      <c t="s" s="4" r="A48">
        <v>1188</v>
      </c>
    </row>
    <row spans="1:6" r="49">
      <c t="s" s="3" r="A49">
        <v>1180</v>
      </c>
    </row>
    <row spans="1:6" r="50">
      <c t="s" s="4" r="A50">
        <v>94</v>
      </c>
      <c t="s" s="4" r="B50">
        <v>31</v>
      </c>
      <c t="n" s="5" r="C50">
        <v>-243</v>
      </c>
      <c t="n" s="5" r="D50">
        <v>-3415</v>
      </c>
      <c t="n" s="5" r="E50">
        <v>-722</v>
      </c>
      <c t="n" s="5" r="F50">
        <v>-15164</v>
      </c>
    </row>
    <row spans="1:6" r="51">
      <c t="s" s="4" r="A51">
        <v>96</v>
      </c>
      <c t="s" s="4" r="B51">
        <v>31</v>
      </c>
      <c t="n" s="5" r="C51">
        <v>-4876</v>
      </c>
      <c t="n" s="5" r="D51">
        <v>-2365</v>
      </c>
      <c t="n" s="5" r="E51">
        <v>-13492</v>
      </c>
      <c t="n" s="5" r="F51">
        <v>-5881</v>
      </c>
    </row>
    <row spans="1:6" r="52">
      <c t="s" s="4" r="A52">
        <v>1183</v>
      </c>
      <c t="s" s="4" r="B52">
        <v>31</v>
      </c>
      <c t="n" s="5" r="D52">
        <v>-1905</v>
      </c>
      <c t="n" s="5" r="F52">
        <v>-4891</v>
      </c>
    </row>
    <row spans="1:6" r="53">
      <c t="s" s="4" r="A53">
        <v>117</v>
      </c>
      <c t="s" s="4" r="B53">
        <v>31</v>
      </c>
      <c t="n" s="7" r="C53">
        <v>-1308</v>
      </c>
      <c t="n" s="7" r="D53">
        <v>-3213</v>
      </c>
      <c t="n" s="7" r="E53">
        <v>-3926</v>
      </c>
      <c t="n" s="7" r="F53">
        <v>-8746</v>
      </c>
    </row>
    <row spans="1:6" r="54">
      <c t="n" r="A54"/>
    </row>
    <row spans="1:6" r="55">
      <c t="s" s="4" r="A55">
        <v>31</v>
      </c>
      <c t="s" s="4" r="B55">
        <v>1189</v>
      </c>
    </row>
  </sheetData>
  <mergeCells count="5">
    <mergeCell ref="A1:B2"/>
    <mergeCell ref="C1:D1"/>
    <mergeCell ref="E1:F1"/>
    <mergeCell ref="A54:E54"/>
    <mergeCell ref="B55:E55"/>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t="s" s="1" r="A1">
        <v>1190</v>
      </c>
      <c t="s" s="2" r="B1">
        <v>1191</v>
      </c>
      <c t="s" s="2" r="C1">
        <v>1192</v>
      </c>
      <c t="s" s="2" r="D1">
        <v>1193</v>
      </c>
    </row>
    <row spans="1:4" r="2">
      <c t="s" s="3" r="A2">
        <v>1194</v>
      </c>
    </row>
    <row spans="1:4" r="3">
      <c t="s" s="4" r="A3">
        <v>1195</v>
      </c>
      <c t="n" s="14" r="D3">
        <v>21.5</v>
      </c>
    </row>
    <row spans="1:4" r="4">
      <c t="s" s="4" r="A4">
        <v>1196</v>
      </c>
      <c t="n" s="15" r="D4">
        <v>21.5</v>
      </c>
    </row>
    <row spans="1:4" r="5">
      <c t="s" s="4" r="A5">
        <v>1197</v>
      </c>
      <c t="n" s="14" r="C5">
        <v>21.5</v>
      </c>
    </row>
    <row spans="1:4" r="6">
      <c t="s" s="4" r="A6">
        <v>1198</v>
      </c>
      <c t="s" s="4" r="C6">
        <v>1199</v>
      </c>
    </row>
    <row spans="1:4" r="7">
      <c t="s" s="4" r="A7">
        <v>1200</v>
      </c>
      <c t="s" s="4" r="B7">
        <v>1201</v>
      </c>
    </row>
    <row spans="1:4" r="8">
      <c t="s" s="4" r="A8">
        <v>1202</v>
      </c>
    </row>
    <row spans="1:4" r="9">
      <c t="s" s="3" r="A9">
        <v>1194</v>
      </c>
    </row>
    <row spans="1:4" r="10">
      <c t="s" s="4" r="A10">
        <v>1195</v>
      </c>
      <c t="n" s="5" r="D10">
        <v>13</v>
      </c>
    </row>
    <row spans="1:4" r="11">
      <c t="s" s="4" r="A11">
        <v>1203</v>
      </c>
    </row>
    <row spans="1:4" r="12">
      <c t="s" s="3" r="A12">
        <v>1194</v>
      </c>
    </row>
    <row spans="1:4" r="13">
      <c t="s" s="4" r="A13">
        <v>1195</v>
      </c>
      <c t="n" s="5" r="D13">
        <v>2</v>
      </c>
    </row>
    <row spans="1:4" r="14">
      <c t="s" s="4" r="A14">
        <v>1204</v>
      </c>
    </row>
    <row spans="1:4" r="15">
      <c t="s" s="3" r="A15">
        <v>1194</v>
      </c>
    </row>
    <row spans="1:4" r="16">
      <c t="s" s="4" r="A16">
        <v>1195</v>
      </c>
      <c t="n" s="14" r="D16">
        <v>6.5</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18</v>
      </c>
      <c t="s" s="2" r="B1">
        <v>1</v>
      </c>
    </row>
    <row spans="1:2" r="2">
      <c t="s" s="2" r="B2">
        <v>2</v>
      </c>
    </row>
    <row spans="1:2" r="3">
      <c t="s" s="3" r="A3">
        <v>219</v>
      </c>
    </row>
    <row spans="1:2" r="4">
      <c t="s" s="4" r="A4">
        <v>218</v>
      </c>
      <c t="s" s="4" r="B4">
        <v>2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21</v>
      </c>
      <c t="s" s="2" r="B1">
        <v>1</v>
      </c>
    </row>
    <row spans="1:2" r="2">
      <c t="s" s="2" r="B2">
        <v>2</v>
      </c>
    </row>
    <row spans="1:2" r="3">
      <c t="s" s="3" r="A3">
        <v>222</v>
      </c>
    </row>
    <row spans="1:2" r="4">
      <c t="s" s="4" r="A4">
        <v>221</v>
      </c>
      <c t="s" s="4" r="B4">
        <v>22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8</vt:i4>
      </vt:variant>
    </vt:vector>
  </ns0:HeadingPairs>
  <ns0:TitlesOfParts>
    <vt:vector xmlns:vt="http://schemas.openxmlformats.org/officeDocument/2006/docPropsVTypes" baseType="lpstr" size="78">
      <vt:lpstr>Document and Entity Information</vt:lpstr>
      <vt:lpstr>Consolidated Balance Sheets</vt:lpstr>
      <vt:lpstr>Consolidated Balance Sheets (Pa</vt:lpstr>
      <vt:lpstr>Consolidated Statements of Oper</vt:lpstr>
      <vt:lpstr>Consolidated Statements of Comp</vt:lpstr>
      <vt:lpstr>Consolidated Statement of Chang</vt:lpstr>
      <vt:lpstr>Consolidated Statements of Cash</vt:lpstr>
      <vt:lpstr>THE COMPANY</vt:lpstr>
      <vt:lpstr>SUMMARY OF SIGNIFICANT ACCOUNTI</vt:lpstr>
      <vt:lpstr>INVESTMENTS IN LOANS</vt:lpstr>
      <vt:lpstr>INVESTMENTS IN SECURITIES</vt:lpstr>
      <vt:lpstr>INVESTMENTS IN REAL ESTATE</vt:lpstr>
      <vt:lpstr>INDEBTEDNESS</vt:lpstr>
      <vt:lpstr>DERIVATIVE FINANCIAL INSTRUMENT</vt:lpstr>
      <vt:lpstr>FAIR VALUE OF FINANCIAL INSTRUM</vt:lpstr>
      <vt:lpstr>VARIABLE INTEREST ENTITIES</vt:lpstr>
      <vt:lpstr>SERIES D PREFERRED SHARES</vt:lpstr>
      <vt:lpstr>SHAREHOLDERS' EQUITY</vt:lpstr>
      <vt:lpstr>EARNINGS (LOSS) PER SHARE</vt:lpstr>
      <vt:lpstr>RELATED PARTY TRANSACTIONS</vt:lpstr>
      <vt:lpstr>SUPPLEMENTAL DISCLOSURE TO STAT</vt:lpstr>
      <vt:lpstr>SEGMENT REPORTING</vt:lpstr>
      <vt:lpstr>COMMITMENTS AND CONTINGENCIES</vt:lpstr>
      <vt:lpstr>SUMMARY OF SIGNIFICANT ACCOUN24</vt:lpstr>
      <vt:lpstr>INVESTMENTS IN LOANS (Tables)</vt:lpstr>
      <vt:lpstr>INVESTMENTS IN SECURITIES (Tabl</vt:lpstr>
      <vt:lpstr>INVESTMENTS IN REAL ESTATE (Tab</vt:lpstr>
      <vt:lpstr>INDEBTEDNESS (Tables)</vt:lpstr>
      <vt:lpstr>DERIVATIVE FINANCIAL INSTRUME29</vt:lpstr>
      <vt:lpstr>FAIR VALUE OF FINANCIAL INSTR30</vt:lpstr>
      <vt:lpstr>VARIABLE INTEREST ENTITIES (Tab</vt:lpstr>
      <vt:lpstr>SERIES D PREFERRED SHARES (Tabl</vt:lpstr>
      <vt:lpstr>EARNINGS (LOSS) PER SHARE (Tabl</vt:lpstr>
      <vt:lpstr>SUPPLEMENTAL DISCLOSURE TO ST34</vt:lpstr>
      <vt:lpstr>SEGMENT REPORTING (Tables)</vt:lpstr>
      <vt:lpstr>Summary of Significant Accoun36</vt:lpstr>
      <vt:lpstr>Investments in Loans (Detail)</vt:lpstr>
      <vt:lpstr>Investments in Loans (Parenthet</vt:lpstr>
      <vt:lpstr>Investments in Loans - Addition</vt:lpstr>
      <vt:lpstr>Delinquency Statistics of Comme</vt:lpstr>
      <vt:lpstr>Investment in Loans by Credit R</vt:lpstr>
      <vt:lpstr>Roll-Forwards of Allowance for </vt:lpstr>
      <vt:lpstr>Loans on Watchlist or Considere</vt:lpstr>
      <vt:lpstr>Loans on Watchlist or Conside44</vt:lpstr>
      <vt:lpstr>Investments in Securities - Add</vt:lpstr>
      <vt:lpstr>Investments in Securities and S</vt:lpstr>
      <vt:lpstr>Investments in Securities and47</vt:lpstr>
      <vt:lpstr>Non-Accrual Status of Investmen</vt:lpstr>
      <vt:lpstr>Summary of Investments in Real </vt:lpstr>
      <vt:lpstr>Summary of Investments in Rea50</vt:lpstr>
      <vt:lpstr>Investments in Real Estate - Ad</vt:lpstr>
      <vt:lpstr>Preliminary Fair Value of Asset</vt:lpstr>
      <vt:lpstr>Consideration Transferred to Ac</vt:lpstr>
      <vt:lpstr>Aggregate Estimated Fair Value </vt:lpstr>
      <vt:lpstr>Consolidated Unaudited Pro Form</vt:lpstr>
      <vt:lpstr>Summary of Total Recourse and N</vt:lpstr>
      <vt:lpstr>Summary of Total Recourse and57</vt:lpstr>
      <vt:lpstr>Indebtedness - Additional Infor</vt:lpstr>
      <vt:lpstr>Derivative Financial Instrume59</vt:lpstr>
      <vt:lpstr>Aggregate Notional Amount and E</vt:lpstr>
      <vt:lpstr>Carrying Amount and Fair Value </vt:lpstr>
      <vt:lpstr>Information of Assets and Liabi</vt:lpstr>
      <vt:lpstr>Information of Assets and Lia63</vt:lpstr>
      <vt:lpstr>Additional Information about As</vt:lpstr>
      <vt:lpstr>Fair Value of Financial Instr65</vt:lpstr>
      <vt:lpstr>Fair Value Hierarchy for Financ</vt:lpstr>
      <vt:lpstr>Realized and Unrealized Gains a</vt:lpstr>
      <vt:lpstr>Assets and Liabilities of Conso</vt:lpstr>
      <vt:lpstr>Series D Preferred Shares - Add</vt:lpstr>
      <vt:lpstr>Sales Activity of Series D Pref</vt:lpstr>
      <vt:lpstr>Shareholders' Equity - Addition</vt:lpstr>
      <vt:lpstr>Reconciliation of Basic and Dil</vt:lpstr>
      <vt:lpstr>Earnings (Loss) Per Share - Add</vt:lpstr>
      <vt:lpstr>Supplemental Cash Flow Informat</vt:lpstr>
      <vt:lpstr>Supplemental Disclosure to St75</vt:lpstr>
      <vt:lpstr>Segment Reporting - Additional </vt:lpstr>
      <vt:lpstr>Segment Reporting (Detail)</vt:lpstr>
      <vt:lpstr>Commitments and Contingencies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6:53:42Z</dcterms:created>
  <dcterms:modified xmlns:dcterms="http://purl.org/dc/terms/" xmlns:xsi="http://www.w3.org/2001/XMLSchema-instance" xsi:type="dcterms:W3CDTF">2015-11-09T16:53:42Z</dcterms:modified>
  <dc:title xmlns:dc="http://purl.org/dc/elements/1.1/">Untitled</dc:title>
  <dc:description xmlns:dc="http://purl.org/dc/elements/1.1/"/>
  <dc:subject xmlns:dc="http://purl.org/dc/elements/1.1/"/>
  <cp:keywords/>
  <cp:category/>
</cp:coreProperties>
</file>